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OM6" sheetId="6" r:id="rId6"/>
    <s:sheet name="CONSOLIDATED STATEMENTS OF CASH" sheetId="7" r:id="rId7"/>
    <s:sheet name="CONSOLIDATED STATEMENTS OF SHAR" sheetId="8" r:id="rId8"/>
    <s:sheet name="Summary of Significant Accounti" sheetId="9" r:id="rId9"/>
    <s:sheet name="Non-controlling Interests" sheetId="10" r:id="rId10"/>
    <s:sheet name="Acquisitions" sheetId="11" r:id="rId11"/>
    <s:sheet name="Intangibles and Goodwill" sheetId="12" r:id="rId12"/>
    <s:sheet name="Debt" sheetId="13" r:id="rId13"/>
    <s:sheet name="Fair Value of Financial Assets " sheetId="14" r:id="rId14"/>
    <s:sheet name="Inventories" sheetId="15" r:id="rId15"/>
    <s:sheet name="Accounts and Notes Receivable a" sheetId="16" r:id="rId16"/>
    <s:sheet name="Property, Plant and Equipment" sheetId="17" r:id="rId17"/>
    <s:sheet name="Accrued Expenses" sheetId="18" r:id="rId18"/>
    <s:sheet name="Income Taxes" sheetId="19" r:id="rId19"/>
    <s:sheet name="Retirement Plan Benefits" sheetId="20" r:id="rId20"/>
    <s:sheet name="Commitments and Contingencies" sheetId="21" r:id="rId21"/>
    <s:sheet name="Stockholders' Equity" sheetId="22" r:id="rId22"/>
    <s:sheet name="Stock-Based Compensation" sheetId="23" r:id="rId23"/>
    <s:sheet name="Restructuring and Acquisition-R" sheetId="24" r:id="rId24"/>
    <s:sheet name="Related Party Transactions" sheetId="25" r:id="rId25"/>
    <s:sheet name="Segment Information" sheetId="26" r:id="rId26"/>
    <s:sheet name="Selected Quarterly Financial Da" sheetId="27" r:id="rId27"/>
    <s:sheet name="Subsequent Events" sheetId="28" r:id="rId28"/>
    <s:sheet name="Schedule II - Valuation and Qua" sheetId="29" r:id="rId29"/>
    <s:sheet name="Summary of Significant Accoun30" sheetId="30" r:id="rId30"/>
    <s:sheet name="Summary of Significant Accoun31" sheetId="31" r:id="rId31"/>
    <s:sheet name="Non-controlling Interests (Tabl" sheetId="32" r:id="rId32"/>
    <s:sheet name="Acquisitions (Tables)" sheetId="33" r:id="rId33"/>
    <s:sheet name="Intangibles and Goodwill (Table" sheetId="34" r:id="rId34"/>
    <s:sheet name="Debt (Tables)" sheetId="35" r:id="rId35"/>
    <s:sheet name="Fair Value of Financial Asset36" sheetId="36" r:id="rId36"/>
    <s:sheet name="Inventories (Tables)" sheetId="37" r:id="rId37"/>
    <s:sheet name="Accounts and Notes Receivable38" sheetId="38" r:id="rId38"/>
    <s:sheet name="Property, Plant and Equipment (" sheetId="39" r:id="rId39"/>
    <s:sheet name="Accrued Expenses (Tables)" sheetId="40" r:id="rId40"/>
    <s:sheet name="Income Taxes (Tables)" sheetId="41" r:id="rId41"/>
    <s:sheet name="Retirement Plan Benefits (Table" sheetId="42" r:id="rId42"/>
    <s:sheet name="Commitments and Contingencies (" sheetId="43" r:id="rId43"/>
    <s:sheet name="Stockholders' Equity (Tables)" sheetId="44" r:id="rId44"/>
    <s:sheet name="Stock-Based Compensation (Table" sheetId="45" r:id="rId45"/>
    <s:sheet name="Restructuring and Acquisition46" sheetId="46" r:id="rId46"/>
    <s:sheet name="Segment Information (Tables)" sheetId="47" r:id="rId47"/>
    <s:sheet name="Selected Quarterly Financial 48" sheetId="48" r:id="rId48"/>
    <s:sheet name="Summary of Significant Accoun49" sheetId="49" r:id="rId49"/>
    <s:sheet name="Summary of Significant Accoun50" sheetId="50" r:id="rId50"/>
    <s:sheet name="Summary of Significant Accoun51" sheetId="51" r:id="rId51"/>
    <s:sheet name="Non-controlling Interests - Add" sheetId="52" r:id="rId52"/>
    <s:sheet name="Non-controlling Interests - Eff" sheetId="53" r:id="rId53"/>
    <s:sheet name="Acquisitions - Allocation of Pu" sheetId="54" r:id="rId54"/>
    <s:sheet name="Acquisitions - Weighted-Average" sheetId="55" r:id="rId55"/>
    <s:sheet name="Acquisitions - Aggregate Alloca" sheetId="56" r:id="rId56"/>
    <s:sheet name="Acquisitions - Additional Infor" sheetId="57" r:id="rId57"/>
    <s:sheet name="Intangibles and Goodwill - Inta" sheetId="58" r:id="rId58"/>
    <s:sheet name="Intangibles and Goodwill - Amor" sheetId="59" r:id="rId59"/>
    <s:sheet name="Intangibles and Goodwill - Chan" sheetId="60" r:id="rId60"/>
    <s:sheet name="Intangibles and Goodwill - Addi" sheetId="61" r:id="rId61"/>
    <s:sheet name="Debt Key Components of Long-ter" sheetId="62" r:id="rId62"/>
    <s:sheet name="Debt - Key Components of Conver" sheetId="63" r:id="rId63"/>
    <s:sheet name="Debt - Additional Information (" sheetId="64" r:id="rId64"/>
    <s:sheet name="Fair Value of Financial Asset65" sheetId="65" r:id="rId65"/>
    <s:sheet name="Fair Value of Financial Asset66" sheetId="66" r:id="rId66"/>
    <s:sheet name="Fair Value of Financial Asset67" sheetId="67" r:id="rId67"/>
    <s:sheet name="Fair Value of Financial Asset68" sheetId="68" r:id="rId68"/>
    <s:sheet name="Fair Value of Financial Asset69" sheetId="69" r:id="rId69"/>
    <s:sheet name="Fair Value of Financial Asset70" sheetId="70" r:id="rId70"/>
    <s:sheet name="Inventories - Components of Inv" sheetId="71" r:id="rId71"/>
    <s:sheet name="Accounts and Notes Receivable72" sheetId="72" r:id="rId72"/>
    <s:sheet name="Accounts and Notes Receivable73" sheetId="73" r:id="rId73"/>
    <s:sheet name="Property, Plant and Equipment -" sheetId="74" r:id="rId74"/>
    <s:sheet name="Accrued Expenses - Components o" sheetId="75" r:id="rId75"/>
    <s:sheet name="Accrued Expenses - Activity in " sheetId="76" r:id="rId76"/>
    <s:sheet name="Income Taxes - Provision for In" sheetId="77" r:id="rId77"/>
    <s:sheet name="Income Taxes - Reconciliation o" sheetId="78" r:id="rId78"/>
    <s:sheet name="Income Taxes - Components of Cu" sheetId="79" r:id="rId79"/>
    <s:sheet name="Income Taxes - Rollforward of G" sheetId="80" r:id="rId80"/>
    <s:sheet name="Income Taxes - Additional Infor" sheetId="81" r:id="rId81"/>
    <s:sheet name="Retirement Plan Benefits - Comp" sheetId="82" r:id="rId82"/>
    <s:sheet name="Retirement Plan Benefits - Reco" sheetId="83" r:id="rId83"/>
    <s:sheet name="Retirement Plan Benefits - Co84" sheetId="84" r:id="rId84"/>
    <s:sheet name="Retirement Plan Benefits - Weig" sheetId="85" r:id="rId85"/>
    <s:sheet name="Retirement Plan Benefits - We86" sheetId="86" r:id="rId86"/>
    <s:sheet name="Retirement Plan Benefits - Bene" sheetId="87" r:id="rId87"/>
    <s:sheet name="Retirement Plan Benefits - Pens" sheetId="88" r:id="rId88"/>
    <s:sheet name="Retirement Plan Benefits - Pe89" sheetId="89" r:id="rId89"/>
    <s:sheet name="Retirement Plan Benefits - We90" sheetId="90" r:id="rId90"/>
    <s:sheet name="Retirement Plan Benefits - Actu" sheetId="91" r:id="rId91"/>
    <s:sheet name="Retirement Plan Benefits - Addi" sheetId="92" r:id="rId92"/>
    <s:sheet name="Commitments and Contingencies -" sheetId="93" r:id="rId93"/>
    <s:sheet name="Commitments and Contingencies94" sheetId="94" r:id="rId94"/>
    <s:sheet name="Commitments and Contingencies95" sheetId="95" r:id="rId95"/>
    <s:sheet name="Stockholders' Equity - Reconcil" sheetId="96" r:id="rId96"/>
    <s:sheet name="Stockholders' Equity - Accumula" sheetId="97" r:id="rId97"/>
    <s:sheet name="Stockholders' Equity Reclassifi" sheetId="98" r:id="rId98"/>
    <s:sheet name="Stockholders' Equity - Addition" sheetId="99" r:id="rId99"/>
    <s:sheet name="Stockholders' Equity Dividends " sheetId="100" r:id="rId100"/>
    <s:sheet name="Stock-Based Compensation - Empl" sheetId="101" r:id="rId101"/>
    <s:sheet name="Stock-Based Compensation - Stoc" sheetId="102" r:id="rId102"/>
    <s:sheet name="Stock-Based Compensation - Rest" sheetId="103" r:id="rId103"/>
    <s:sheet name="Stock-Based Compensation - S104" sheetId="104" r:id="rId104"/>
    <s:sheet name="Stock-Based Compensation - Comp" sheetId="105" r:id="rId105"/>
    <s:sheet name="Stock-Based Compensation - Net " sheetId="106" r:id="rId106"/>
    <s:sheet name="Stock-Based Compensation - Weig" sheetId="107" r:id="rId107"/>
    <s:sheet name="Stock-Based Compensation - Addi" sheetId="108" r:id="rId108"/>
    <s:sheet name="Restructuring and Acquisitio109" sheetId="109" r:id="rId109"/>
    <s:sheet name="Restructuring and Acquisitio110" sheetId="110" r:id="rId110"/>
    <s:sheet name="Related Party Transactions (Det" sheetId="111" r:id="rId111"/>
    <s:sheet name="Segment Information - Segment I" sheetId="112" r:id="rId112"/>
    <s:sheet name="Segment Information - Revenues " sheetId="113" r:id="rId113"/>
    <s:sheet name="Segment Information - Additiona" sheetId="114" r:id="rId114"/>
    <s:sheet name="Selected Quarterly Financial115" sheetId="115" r:id="rId115"/>
    <s:sheet name="Selected Quarterly Financial116" sheetId="116" r:id="rId116"/>
    <s:sheet name="Subsequent Events (Details)" sheetId="117" r:id="rId117"/>
    <s:sheet name="Schedule II - Valuation and 118" sheetId="118" r:id="rId118"/>
  </s:sheets>
  <s:definedNames/>
  <s:calcPr calcId="124519" calcMode="auto" fullCalcOnLoad="1"/>
</s:workbook>
</file>

<file path=xl/sharedStrings.xml><?xml version="1.0" encoding="utf-8"?>
<sst xmlns="http://schemas.openxmlformats.org/spreadsheetml/2006/main" uniqueCount="1408">
  <si>
    <t>Document and Entity Information - USD ($)</t>
  </si>
  <si>
    <t>12 Months Ended</t>
  </si>
  <si>
    <t>Dec. 31, 2015</t>
  </si>
  <si>
    <t>Jan. 29, 2016</t>
  </si>
  <si>
    <t>Jun. 30, 2015</t>
  </si>
  <si>
    <t>Documen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MC</t>
  </si>
  <si>
    <t>Entity Registrant Name</t>
  </si>
  <si>
    <t>EMC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Current assets:</t>
  </si>
  <si>
    <t>Cash and cash equivalents</t>
  </si>
  <si>
    <t>Short-term investments</t>
  </si>
  <si>
    <t>Accounts and notes receivable, less allowance for doubtful accounts of $90 and $72</t>
  </si>
  <si>
    <t>Inventories</t>
  </si>
  <si>
    <t>Other current assets</t>
  </si>
  <si>
    <t>Total current assets</t>
  </si>
  <si>
    <t>Long-term investments</t>
  </si>
  <si>
    <t>Property, plant and equipment, net</t>
  </si>
  <si>
    <t>Intangible assets, net</t>
  </si>
  <si>
    <t>Goodwill</t>
  </si>
  <si>
    <t>Deferred income taxes</t>
  </si>
  <si>
    <t>Other assets, net</t>
  </si>
  <si>
    <t>Total assets</t>
  </si>
  <si>
    <t>Current liabilities:</t>
  </si>
  <si>
    <t>Accounts payable</t>
  </si>
  <si>
    <t>Accrued expenses</t>
  </si>
  <si>
    <t>Income taxes payable</t>
  </si>
  <si>
    <t>Short-term debt</t>
  </si>
  <si>
    <t>Deferred revenue</t>
  </si>
  <si>
    <t>Total current liabilities</t>
  </si>
  <si>
    <t>Long-term debt</t>
  </si>
  <si>
    <t>Other liabilities</t>
  </si>
  <si>
    <t>Total liabilities</t>
  </si>
  <si>
    <t>Commitments and contingencies (See Note M)</t>
  </si>
  <si>
    <t xml:space="preserve"> </t>
  </si>
  <si>
    <t>Shareholders’ equity:</t>
  </si>
  <si>
    <t>Preferred stock, par value $0.01; authorized 25 shares; none outstanding</t>
  </si>
  <si>
    <t>Common stock, par value $0.01; authorized 6,000 shares; issued and outstanding 1,943 and 1,985 shares</t>
  </si>
  <si>
    <t>Additional paid-in capital</t>
  </si>
  <si>
    <t>Retained earnings</t>
  </si>
  <si>
    <t>Accumulated other comprehensive income (loss), net</t>
  </si>
  <si>
    <t>Total EMC Corporation’s shareholders’ equity</t>
  </si>
  <si>
    <t>Non-controlling interests</t>
  </si>
  <si>
    <t>Total shareholders’ equity</t>
  </si>
  <si>
    <t>Total liabilities and shareholders’ equity</t>
  </si>
  <si>
    <t>CONSOLIDATED BALANCE SHEETS (Parenthetical) - USD ($) shares in Millions, $ in Millions</t>
  </si>
  <si>
    <t>Accounts and notes receivable, allowance for doubtful accounts</t>
  </si>
  <si>
    <t>Preferred stock, par value (in usd per share)</t>
  </si>
  <si>
    <t>Preferred stock, authorized (in shares)</t>
  </si>
  <si>
    <t>Preferred stock, outstanding (in shares)</t>
  </si>
  <si>
    <t>Common stock, par value (in usd per share)</t>
  </si>
  <si>
    <t>Common stock, authorized (in shares)</t>
  </si>
  <si>
    <t>Common stock, issued (in shares)</t>
  </si>
  <si>
    <t>Common stock, outstanding (in shares)</t>
  </si>
  <si>
    <t>CONSOLIDATED INCOME STATEMENTS - USD ($) shares in Millions, $ in Millions</t>
  </si>
  <si>
    <t>Dec. 31, 2013</t>
  </si>
  <si>
    <t>Revenues:</t>
  </si>
  <si>
    <t>Product sales</t>
  </si>
  <si>
    <t>Services</t>
  </si>
  <si>
    <t>Total consolidated revenues</t>
  </si>
  <si>
    <t>Costs and expenses:</t>
  </si>
  <si>
    <t>Cost of product sales</t>
  </si>
  <si>
    <t>Cost of services</t>
  </si>
  <si>
    <t>Research and development</t>
  </si>
  <si>
    <t>Selling, general and administrative</t>
  </si>
  <si>
    <t>Restructuring and acquisition-related charges</t>
  </si>
  <si>
    <t>Operating income (expense)</t>
  </si>
  <si>
    <t>Non-operating income (expense):</t>
  </si>
  <si>
    <t>Investment income</t>
  </si>
  <si>
    <t>Interest expense</t>
  </si>
  <si>
    <t>Other income (expense), net</t>
  </si>
  <si>
    <t>Total non-operating income (expense)</t>
  </si>
  <si>
    <t>Income before provision for income taxes</t>
  </si>
  <si>
    <t>Income tax provision</t>
  </si>
  <si>
    <t>Net income</t>
  </si>
  <si>
    <t>Less: Net income attributable to the non-controlling interests</t>
  </si>
  <si>
    <t>Net income attributable to EMC Corporation</t>
  </si>
  <si>
    <t>Net income per weighted average share, basic attributable to EMC Corporation common shareholders</t>
  </si>
  <si>
    <t>Net income per weighted average share, diluted attributable to EMC Corporation common shareholders</t>
  </si>
  <si>
    <t>Weighted average shares, basic</t>
  </si>
  <si>
    <t>Weighted average shares, diluted</t>
  </si>
  <si>
    <t>Cash dividends declared per common share</t>
  </si>
  <si>
    <t>CONSOLIDATED STATEMENTS OF COMPREHENSIVE INCOME - USD ($) $ in Millions</t>
  </si>
  <si>
    <t>Statement of Comprehensive Income [Abstract]</t>
  </si>
  <si>
    <t>Other comprehensive income (loss), net of taxes (benefits):</t>
  </si>
  <si>
    <t>Foreign currency translation adjustments</t>
  </si>
  <si>
    <t>Changes in market value of investments:</t>
  </si>
  <si>
    <t>Changes in unrealized gains (losses), net of taxes (benefits) of $(9), $36 and $(13)</t>
  </si>
  <si>
    <t>Reclassification adjustment for net gains realized in net income, net of taxes of $27, $23 and $6</t>
  </si>
  <si>
    <t>Net change in market value of investments</t>
  </si>
  <si>
    <t>Changes in market value of derivatives:</t>
  </si>
  <si>
    <t>Changes in unrealized gains, net of taxes of $3, $2 and $3</t>
  </si>
  <si>
    <t>Reclassification adjustment for net gains included in net income, net of benefits (taxes) of $5, $0 and $(2)</t>
  </si>
  <si>
    <t>Net change in the market value of derivatives</t>
  </si>
  <si>
    <t>Change in actuarial net gain (loss) from pension and other postretirement plans:</t>
  </si>
  <si>
    <t>Recognition of actuarial net gain (loss) from pension and other postretirement plans, net of taxes (benefits) of $(6), $(12) and $20</t>
  </si>
  <si>
    <t>Reclassification adjustments for net losses from pension and other postretirement plans, net of benefits $5, $3 and $6</t>
  </si>
  <si>
    <t>Net change in actuarial gain (loss) from pension and other postretirement plans</t>
  </si>
  <si>
    <t>Other comprehensive loss</t>
  </si>
  <si>
    <t>Comprehensive income</t>
  </si>
  <si>
    <t>Less: Other comprehensive loss attributable to the non-controlling interests</t>
  </si>
  <si>
    <t>Comprehensive income attributable to EMC Corporation</t>
  </si>
  <si>
    <t>CONSOLIDATED STATEMENTS OF COMPREHENSIVE INCOME (Parenthetical) - USD ($) $ in Millions</t>
  </si>
  <si>
    <t>Changes in unrealized gains (losses) - taxes (benefits)</t>
  </si>
  <si>
    <t>Reclassification adjustment for net losses (gains) realized in net income - benefits (taxes)</t>
  </si>
  <si>
    <t>Changes in market value of derivatives - taxes (benefits)</t>
  </si>
  <si>
    <t>Other Comprehensive (Income) Loss, Pension and Other Postretirement Benefit Plans, before Reclassification Adjustments, Tax</t>
  </si>
  <si>
    <t>Other Comprehensive (Income) Loss, Reclassification Adjustment from AOCI, Pension and Other Postretirement Benefit Plans, Tax</t>
  </si>
  <si>
    <t>CONSOLIDATED STATEMENTS OF CASH FLOWS - USD ($) $ in Millions</t>
  </si>
  <si>
    <t>Cash flows from operating activities:</t>
  </si>
  <si>
    <t>Cash received from customers</t>
  </si>
  <si>
    <t>Cash paid to suppliers and employees</t>
  </si>
  <si>
    <t>Dividends and interest received</t>
  </si>
  <si>
    <t>Interest paid</t>
  </si>
  <si>
    <t>Income taxes paid</t>
  </si>
  <si>
    <t>Net cash provided by operating activities</t>
  </si>
  <si>
    <t>Cash flows from investing activities:</t>
  </si>
  <si>
    <t>Additions to property, plant and equipment</t>
  </si>
  <si>
    <t>Capitalized software development costs</t>
  </si>
  <si>
    <t>Purchases of short- and long-term available-for-sale securities</t>
  </si>
  <si>
    <t>Sales of short- and long-term available-for-sale securities</t>
  </si>
  <si>
    <t>Maturities of short- and long-term available-for-sale securities</t>
  </si>
  <si>
    <t>Business acquisitions, net of cash acquired</t>
  </si>
  <si>
    <t>Purchases of strategic and other related investments</t>
  </si>
  <si>
    <t>Sales of strategic and other related investments</t>
  </si>
  <si>
    <t>Joint venture funding</t>
  </si>
  <si>
    <t>Proceeds from divestiture of business</t>
  </si>
  <si>
    <t>Decrease (increase) in restricted cash</t>
  </si>
  <si>
    <t>Net cash used in investing activities</t>
  </si>
  <si>
    <t>Cash flows from financing activities:</t>
  </si>
  <si>
    <t>Proceeds from the issuance of common stock</t>
  </si>
  <si>
    <t>Repurchase of Common Stock</t>
  </si>
  <si>
    <t>EMC purchase of VMware’s common stock</t>
  </si>
  <si>
    <t>Excess tax benefits from stock-based compensation</t>
  </si>
  <si>
    <t>Payment of long-term and short-term obligations</t>
  </si>
  <si>
    <t>Net proceeds from the issuance of long-term and short-term obligations</t>
  </si>
  <si>
    <t>Contributions from non-controlling interests</t>
  </si>
  <si>
    <t>Dividend payment</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Non-cash interest expense on debt</t>
  </si>
  <si>
    <t>Non-cash restructuring and other special charges</t>
  </si>
  <si>
    <t>Stock-based compensation expense</t>
  </si>
  <si>
    <t>Provision for (recovery of) doubtful accounts</t>
  </si>
  <si>
    <t>Deferred income taxes, net</t>
  </si>
  <si>
    <t>Gain on previously held interests in strategic investments and joint venture</t>
  </si>
  <si>
    <t>Impairment of strategic investment</t>
  </si>
  <si>
    <t>Other, net</t>
  </si>
  <si>
    <t>Changes in assets and liabilities, net of acquisitions:</t>
  </si>
  <si>
    <t>Accounts and notes receivable</t>
  </si>
  <si>
    <t>Other assets</t>
  </si>
  <si>
    <t>Non-cash investing and financing activity:</t>
  </si>
  <si>
    <t>Issuance of common stock and stock options exchanged in business acquisitions</t>
  </si>
  <si>
    <t>Dividends declared</t>
  </si>
  <si>
    <t>VMware</t>
  </si>
  <si>
    <t>Interest rate swap contract</t>
  </si>
  <si>
    <t>Interest rate swap losses</t>
  </si>
  <si>
    <t>CONSOLIDATED STATEMENTS OF SHAREHOLDERS' EQUITY - USD ($) shares in Millions, $ in Millions</t>
  </si>
  <si>
    <t>Total</t>
  </si>
  <si>
    <t>Common Stock</t>
  </si>
  <si>
    <t>Additional Paid-in Capital</t>
  </si>
  <si>
    <t>Retained Earnings</t>
  </si>
  <si>
    <t>Accumulated Other Comprehensive Loss</t>
  </si>
  <si>
    <t>Non-controlling Interests</t>
  </si>
  <si>
    <t>Beginning Balance (in shares) at Dec. 31, 2012</t>
  </si>
  <si>
    <t>Beginning Balance at Dec. 31, 2012</t>
  </si>
  <si>
    <t>Increase (Decrease) in Shareholders' Equity [Roll Forward]</t>
  </si>
  <si>
    <t>Stock issued through stock option and stock purchase plans (in shares)</t>
  </si>
  <si>
    <t>Stock issued through stock option and stock purchase plans</t>
  </si>
  <si>
    <t>Tax benefit from stock options exercised</t>
  </si>
  <si>
    <t>Restricted stock grants, cancellations and withholdings, net (in shares)</t>
  </si>
  <si>
    <t>Restricted stock grants, cancellations and withholdings, net</t>
  </si>
  <si>
    <t>Repurchase of common stock (in shares)</t>
  </si>
  <si>
    <t>Repurchase of common stock</t>
  </si>
  <si>
    <t>EMC purchase of VMware stock</t>
  </si>
  <si>
    <t>Stock options issued in business acquisitions</t>
  </si>
  <si>
    <t>Stock-based compensation</t>
  </si>
  <si>
    <t>Cash dividends declared</t>
  </si>
  <si>
    <t>Impact from equity transactions of non-controlling interests</t>
  </si>
  <si>
    <t>Change in market value of investments</t>
  </si>
  <si>
    <t>Change in market value of derivatives</t>
  </si>
  <si>
    <t>Translation adjustment</t>
  </si>
  <si>
    <t>Convertible debt conversions and warrant settlement</t>
  </si>
  <si>
    <t>Ending Balance (in shares) at Dec. 31, 2013</t>
  </si>
  <si>
    <t>Ending Balance at Dec. 31, 2013</t>
  </si>
  <si>
    <t>Stock Issued During Period Shares Stock Conversion Of Convertible Securities And Warrants</t>
  </si>
  <si>
    <t>Ending Balance (in shares) at Dec. 31, 2014</t>
  </si>
  <si>
    <t>Ending Balance at Dec. 31, 2014</t>
  </si>
  <si>
    <t>Ending Balance (in shares) at Dec. 31, 2015</t>
  </si>
  <si>
    <t>Ending Balance at Dec. 31, 2015</t>
  </si>
  <si>
    <t>Summary of Significant Accounting Policies</t>
  </si>
  <si>
    <t>Organization, Consolidation and Presentation of Financial Statements [Abstract]</t>
  </si>
  <si>
    <t xml:space="preserve">Summary of Significant Accounting Policies Company EMC Corporation (“EMC” or “the Company”) and its subsidiaries develop, deliver and support the information technology (“IT”) industry’s broadest range of information infrastructure and virtual infrastructure technologies, solutions and services. EMC manages the Company as part of a federation of businesses: EMC Information Infrastructure, VMware Virtual Infrastructure, Pivotal and Virtustream. EMC’s Information Infrastructure business provides a foundation for organizations to store, manage, protect, analyze and secure ever-increasing quantities of information, while at the same time improving business agility, lowering cost, and enhancing competitive advantage. EMC’s Information Infrastructure business comprises three segments – Information Storage, Enterprise Content Division and RSA Information Security. The results of Virtustream are currently reported within our Information Storage segment. EMC’s VMware Virtual Infrastructure business, which is represented by EMC’s majority equity stake in VMware, Inc. (“VMware”), is a leader in virtualization and cloud infrastructure solutions that enable businesses to help transform the way they build, deliver and consume IT resources in a manner that is based on their specific needs. VMware’s virtualization infrastructure solutions, which include a suite of products and services designed to deliver a software-defined data center, run on industry-standard desktop computers, servers and mobile devices and support a wide range of operating system and application environments, as well as networking and storage infrastructures. EMC’s Pivotal business (“Pivotal”) unites strategic technology, people and programs from EMC and VMware and has built a new platform comprised of next-generation data, agile development practices and a cloud independent platform-as-a-service (“PaaS”). These capabilities are made available through Pivotal’s three primary offerings: Pivotal Cloud Foundry, the Pivotal Big Data Suite and Pivotal Labs. Proposed Transaction with Dell On October 12, 2015, EMC entered into an Agreement and Plan of Merger (the “Merger Agreement”) among EMC, Denali Holding Inc., a Delaware corporation (“Denali”), Dell Inc., a Delaware corporation (“Dell”), and Universal Acquisition Co., a Delaware corporation and direct wholly owned subsidiary of Denali (“Merger Sub”), pursuant to which, among other things and subject to the conditions set forth therein, Merger Sub will merge with and into EMC (the “Merger”), with EMC continuing as the surviving corporation and a wholly owned subsidiary of Denali. At the effective time of the Merger (“Effective Time”), each share of EMC common stock issued and outstanding will be canceled and converted into the right to receive (i) $24.05 in cash and (ii) a number of shares of common stock of Denali designated as Class V Common Stock, par value $0.01 per share (the “Class V Common Stock”), equal to the quotient obtained by dividing (A) 222,966,450 by (B) the aggregate number of shares of EMC common stock issued and outstanding immediately prior to the Effective Time. The aggregate number of shares of Class V Common Stock issued as Merger Consideration in the transaction is intended to represent 65% of EMC’s economic interest in the approximately 81% of the outstanding shares of VMware currently owned by the EMC, reflecting approximately 53% of the total economic interest in the outstanding shares of VMware. Upon completion of the transaction, Denali will retain the remaining 28% of the total economic interest in the outstanding shares of VMware. Based on the estimated number of shares of EMC common stock at the closing of the transaction, EMC shareholders are expected to receive approximately 0.111 shares of Class V Common Stock for each share of EMC common stock. The Merger Agreement contains specified termination rights for both Denali and EMC, including that, in general, either party may terminate if the Merger is not consummated on or before December 16, 2016. If EMC terminates the Merger Agreement, EMC is required to pay Denali a termination fee of $2.5 billion . If Denali terminates the Merger Agreement, they are required to pay a termination fee of $4 billion under specified circumstances, and in certain instances, an alternative termination fee of $6 billion . The transaction is expected to close in mid-2016. The completion of the Merger is subject to certain conditions including EMC shareholder approval, the expiration or termination of the applicable waiting period under the Hart-Scott-Rodino Antitrust Improvements Act of 1976, the receipt of certain other regulatory approvals in various jurisdictions and the effectiveness of the registration statement on Form S-4 to be filed by Denali in connection with the registration of shares of Class V Common Stock issuable in connection with the Merger. The Merger Agreement contains representations and warranties customary for transactions of this nature. EMC has agreed to various customary covenants and agreements, including, among others, agreements to conduct its business in the ordinary course during the period between the execution of the Merger Agreement and the effective time of the Merger. In addition, without the consent of Denali, EMC may not take, authorize, agree or commit to do certain actions outside of the ordinary course of business, including acquiring businesses or incurring capital expenditures above specified thresholds, issuing additional debt facilities and repurchasing outstanding EMC common stock. Under the terms of the Merger Agreement, EMC is required to provide Denali with access to EMC’s cash to help fund the Merger consideration. At this time, EMC has not finalized its plan to access such cash and has not determined if there would be a need to repatriate cash to meet the requirements of the Merger. To date, we have asserted our overseas cash as indefinitely reinvested; however if these overseas funds are required to be repatriated to the U.S. in accordance with the Merger Agreement, we may be required to accrue and pay U.S. taxes to repatriate these funds. Other than transaction expenses associated with the proposed Merger, the terms of the Merger Agreement did not impact EMC’s consolidated financial statements as of and for the year ended December 31, 2015. Accounting Principles The financial statements and accompanying notes are prepared in accordance with accounting principles generally accepted in the United States of America (“GAAP”). Principles of Consolidation These consolidated financial statements include the accounts of EMC, its wholly-owned subsidiaries, and Pivotal and VMware, companies which are majority-owned by EMC. All intercompany transactions have been eliminated. EMC’s interest in VMware was approximately 81% and 80% at December 31, 2015 and 2014 , respectively. VMware’s financial results have been consolidated with that of EMC for all periods presented as EMC is VMware’s controlling stockholder. The portion of the results of operations of VMware allocable to its other owners is shown as net income attributable to the non-controlling interests on EMC’s consolidated income statements. Additionally, the cumulative portion of the results of operations of VMware allocable to its other owners, along with the interest in the net assets of VMware attributable to those other owners, is shown as a component of non-controlling interests on EMC’s consolidated balance sheets and as a reduction of net income attributable to EMC shareholders. EMC’s economic interest in Pivotal was approximately 83% and 84% at December 31, 2015 and 2014 , respectively. Pivotal’s financial results have been consolidated with that of EMC for all periods presented as EMC is Pivotal’s controlling stockholder. Because the GE non-controlling interest in Pivotal is in the form of a preferred equity instrument, there is no net income attributable to GE’s non-controlling interest on EMC’s consolidated income statements. The portion of the results of operations of Pivotal allocable to its other owners, along with the interest in the net assets of Pivotal attributable to those other owners are shown as a component of non-controlling interests on EMC’s consolidated balance sheets and as a reduction of net income attributable to EMC shareholders. Use of Accounting Estimates The preparation of financial statements in conformity with GAAP requires management to make estimates and assumptions that affect the reported amounts of assets and liabilities at the date of the financial statements, the reported amounts of revenues and expenses during the reporting period and the disclosure of contingent assets and liabilities at the date of the financial statements. Actual results could differ from those estimates. Revenue Recognition We derive revenue from sales of systems, software licenses and services. We recognize revenue when persuasive evidence of an arrangement exists, delivery has occurred, the sales price is fixed or determinable and collectability is reasonably assured. This policy is applicable to all sales, including sales to resellers and end-users. Delivery is achieved when our product has been physically shipped or made available for use by electronic delivery and the risk of loss has been transferred which, for most of our product sales, occurs upon shipment. The following summarizes the major terms of our contractual relationships with our customers and the manner in which we account for sales transactions. • Product revenue Product revenue consists of systems and software licenses sales that are delivered, sold as a subscription or sold on a consumption basis. System sales include storage hardware, required system software and other hardware-related devices. Software license sales include optional, stand-alone software applications. Our software applications provide customers with resource management, backup and archiving, information security, information management and intelligence, data analytics and server virtualization capabilities. Depending on the nature of the arrangement, revenue for system and software license sales is generally recognized upon shipment or electronic delivery. For certain arrangements, revenue is recognized based on usage or ratably over the term of the arrangement. License revenue from royalty arrangements is recognized upon either receipt of royalty reports or payments from third parties. • Services revenue Services revenue consists of installation services, professional services, software maintenance, hardware maintenance, training and software sold as a service. We recognize revenue from fixed-price support or maintenance contracts sold for both hardware and software, including extended warranty contracts, ratably over the contract period and recognize the costs associated with these contracts as incurred. Generally, installation and professional services are not considered essential to the functionality of our products as these services do not alter the product capabilities and may be performed by our customers or other vendors. Installation services revenues are recognized as the services are being performed. Professional services revenues on engagements for which reasonably dependable estimates of progress toward completion are capable of being made are recognized using the proportional performance method, which recognizes revenue based on labor costs incurred in proportion to total expected labor costs to perform the service. Where services are considered essential to the functionality of our products, revenue for the products and services is recorded over the service period. Professional services engagements that are sold on a time and materials basis are recognized based upon the labor costs incurred. Revenues from software sold as a service is recognized based on usage or ratably over the term of the service period depending upon the nature of the arrangement. Revenues on all other professional services engagements are recognized upon completion. • Multiple element arrangements When more than one element, such as hardware, software and services are contained in a single arrangement, we first allocate revenue based upon the relative selling price into two categories: (1) non-software components, such as hardware and any hardware-related items, such as required system software that functions with the hardware to deliver the essential functionality of the hardware and related post-contract customer support, software as a service subscriptions and other services and (2) software components, such as optional software applications and related items, such as post-contract customer support and other services. We then allocate revenue within the non-software category to each element based upon their relative selling price using a hierarchy of vendor-specific objective evidence (“VSOE”), third-party evidence of selling price (“TPE”) or estimated selling prices (“ESP”), if VSOE or TPE does not exist. We allocate revenue within the software category to the undelivered elements based upon their fair value using VSOE with the residual revenue allocated to the delivered elements. If we cannot objectively determine the VSOE of the fair value of any undelivered software element, we defer revenue for all software components until all elements are delivered and services have been performed, until fair value can objectively be determined for any remaining undelivered elements, or until software maintenance is the only undelivered element in which case revenue is recognized over the maintenance term for all software elements. We allocate the amount of revenue recognized for delivered elements to the amount that is not subject to forfeiture or refund or contingent on the future delivery of products or services. Customers under software maintenance agreements are entitled to receive updates and upgrades on a when-and-if-available basis, and various types of technical support based on the level of support purchased. In the event specific features, functionality, entitlements, or the release version of an upgrade or new product have been announced but not delivered, and customers will receive that upgrade or new product as part of a current software maintenance contract, a specified upgrade is deemed created and product revenues are deferred on purchases made after the announcement date until delivery of the upgrade or new product. The amount and elements to be deferred are dependent on whether we have established VSOE of fair value for the upgrade or new product. • Indirect channel sales We market and sell our products through our direct sales force and indirect channels such as independent distributors and value-added resellers. For substantially all of our indirect sales, we recognize revenues on products sold to resellers and distributors on a sell through basis. These product sales are evidenced by a master distribution agreement, together with evidence of an end-user arrangement, on a transaction-by-transaction basis. We offer rebates to certain channel partners. We generally recognize the amount of the rebates as a reduction of revenues when the underlying revenue is recognized. We also offer marketing development funds to certain channel partners. We generally record the amount of the marketing development funds, based on the maximum potential liability, as a marketing expense as the funds are earned by the channel partners. • Shipping terms Our sales contracts generally provide for the customer to accept risk of loss when the product leaves our facilities. When shipping terms or local laws do not allow for passage of risk of loss at shipping point, we defer recognizing revenue until risk of loss transfers to the customer. • Leases Revenue from sales-type leases is recognized at the net present value of future lease payments. Revenue from operating leases is recognized over the lease period. • Other We accrue for the estimated costs of systems’ warranty at the time of sale. We reduce revenue for estimated sales returns at the time of sale. Systems’ warranty costs are estimated based upon our historical experience and specific identification of systems’ requirements. Sales returns are estimated based upon our historical experience and specific identification of probable returns. Deferred Revenue Our deferred revenue consists primarily of deferred hardware and software maintenance and unearned license fees, which are recognized ratably over the contract term as either product or services revenue depending on the nature of the item, and deferred professional services, including education and training, which are recognized in services revenue as the services are provided. Shipping and Handling Shipping and handling reimbursements from our customers are included in product sales revenues with the associated costs included in cost of product sales. Foreign Currency Translation The local currency is the functional currency of the majority of our subsidiaries. Assets and liabilities are translated into U.S. dollars at exchange rates in effect at the balance sheet date. Income and expense items are translated at daily rates. Gains and losses from foreign currency transactions are included in other income (expense), net, and consist of net gains of $18 million in 2015 and net losses of $30 million and $2 million in 2014 and 2013 , respectively. Foreign currency translation adjustments are included in other comprehensive income (loss). Derivatives We use derivatives to hedge foreign currency exposures related to foreign currency denominated assets and liabilities and forecasted revenue and expense transactions. We hedge our exposure in foreign currency denominated monetary assets and liabilities with foreign currency forward and option contracts. Since these derivatives hedge existing exposures that are denominated in foreign currencies, the contracts do not qualify for hedge accounting. Accordingly, these outstanding non-designated derivatives are recognized on the consolidated balance sheet at fair value and the changes in fair value from these contracts are recorded in other income (expense), net, in the consolidated income statements. These derivative contracts mature in less than one year . We also use foreign currency forward and option contracts to hedge our exposure on a portion of our forecasted revenue and expense transactions. These derivatives are designated as cash flow hedges. We did not have any derivatives designated as fair value hedges as of December 31, 2015 . All outstanding cash flow hedges are recognized on the consolidated balance sheets at fair value with changes in their fair value recorded in accumulated other comprehensive income (loss) until the underlying forecasted transactions occur. To achieve hedge accounting, certain criteria must be met, which includes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at a minimum on a quarterly basis. Absent meeting these criteria, changes in fair value are recognized currently in other income (expense), net, in the consolidated income statements. Once the underlying forecasted transaction occurs, the gain or loss from the derivative designated as a hedge of the transaction is reclassified from accumulated other comprehensive income (loss) to the consolidated income statements, in the related revenue or expense caption, as appropriate. In the event the underlying forecasted transaction does not occur, the amount recorded in accumulated other comprehensive income (loss) will be reclassified to other income (expense), net, in the consolidated income statements in the then-current period. Any ineffective portion of the derivatives designated as cash flow hedges is recognized in current earnings. The ineffective portion of the derivatives includes gains or losses associated with differences between actual and forecasted amounts. Our cash flow hedges generally mature within six months or less. The notional amount of cash flow hedges outstanding as of December 31, 2015 , 2014 and 2013 were $473 million , $245 million and $384 million , respectively. We do not engage in currency speculation. For purposes of presentation within the consolidated statement of cash flows, derivative gains and losses are presented within net cash provided by operating activities. Our derivatives and their related activities are not material to our consolidated balance sheets or consolidated income statements. Cash and Cash Equivalents Cash and cash equivalents include highly liquid investments with a maturity of ninety days or less at the time of purchase. Cash equivalents consist primarily of money market securities, U.S. Treasury bills, U.S. Agency discount notes and commercial paper. Cash equivalents are stated at fair value. See Note F. Allowance for Doubtful Accounts We maintain an allowance for doubtful accounts for the estimated probable losses on uncollectible accounts and notes receivable. The allowance is based upon the creditworthiness of our customers, our historical experience, the age of the receivable and current market and economic conditions. Uncollectible amounts are charged against the allowance account. The allowance for doubtful accounts is maintained against both our current and non-current accounts and notes receivable balances. The balances in the allowance accounts at December 31, 2015 and 2014 were as follows (table in millions): December 31, 2015 2014 Current $ 90 $ 72 Non-current (included in other assets, net) 2 2 $ 92 $ 74 Investments Unrealized gains and temporary loss positions on investments classified as available-for-sale are included within accumulated other comprehensive income (loss), net of any related tax effect. Upon realization, those amounts are reclassified from accumulated other comprehensive income (loss) to investment income. Realized gains and losses and other-than-temporary impairments are reflected in the consolidated income statement in investment income. For investments accounted for utilizing the fair value option, changes to fair value are recognized in the consolidated income statement in other income (expense), net. Inventories Inventories are stated at the lower of cost (first-in, first-out) or market, not in excess of net realizable value. Property, Plant and Equipment Property, plant and equipment are recorded at cost. Buildings under development are included in building construction in progress. Depreciation commences upon placing the asset in service and is recognized on a straight-line basis over the estimated useful lives of the assets, as follows: Furniture and fixtures 5-10 years Equipment and software 2-10 years Improvements 5-31 years Buildings 15-51 years Upon retirement or disposition, the asset cost and related accumulated depreciation are removed with any gain or loss recognized in the consolidated income statements. Repair and maintenance costs, including planned maintenance, are expensed as incurred. Research and Development and Capitalized Software Development Costs Research and development (“R&amp;D”) costs are expensed as incurred. R&amp;D costs include salaries and benefits, stock-based compensation and other personnel-related costs associated with product development. Also included in R&amp;D expenses are infrastructure costs, which consist of equipment and material costs, facilities-related costs, depreciation expense and intangible asset amortization. Material software development costs incurred subsequent to establishing technological feasibility through the general release of the software products are capitalized. Technological feasibility is demonstrated by the completion of a detailed program design or working model, if no program design is completed. 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 Capitalized costs are amortized over periods ranging from eighteen months to two years which represents the products’ estimated economic life. Unamortized software development costs were $934 million and $829 million at December 31, 2015 and 2014 , respectively, and are included in other assets, net. Amortization expense was $514 million , $482 million and $427 million in 2015 , 2014 and 2013 , respectively. Amounts capitalized were $619 million , $549 million and $487 million in 2015 , 2014 and 2013 , respectively. The amounts capitalized include stock-based compensation which is not reflected in the consolidated statements of cash flows as it is a non-cash item. Long-lived Assets Purchased intangible assets, other than goodwill, are amortized over their estimated useful lives which range from one to twenty years. Intangible assets include purchased technology, trademarks and tradenames, customer relationships and customer lists, software licenses, patents, leasehold interest and other intangible assets, which include backlog, non-competition agreements and non-solicitation agreements. Most of our intangible assets are amortized based upon the pattern in which the economic benefits of the intangible assets are being utilized; the remainder are amortized on a straight-line basis. Goodwill is not amortized; it is carried at its historical cost. We periodically review our long-lived assets for impairment. We initiate reviews for impairment whenever events or changes in business circumstances indicate that the carrying amount of the assets may not be fully recoverable or that the useful lives of these assets are no longer appropriate. Each impairment test, other than goodwill, is based on a comparison of the un-discounted cash flows to the recorded value of the asset. If an impairment is indicated, the asset is written down to its estimated fair value. We test goodwill for impairment in the fourth quarter of each year or more frequently if events or changes in circumstances indicate that the asset might be impaired. The test is based on a comparison of the reporting unit’s book value to its estimated fair market value. We perform both qualitative and quantitative tests of our goodwill. Investments in Joint Ventures We make investments in joint ventures. For each joint venture investment, we consider the facts and circumstances in order to determine whether it qualifies for cost, equity or fair value method accounting or whether it should be consolidated. In 2009, Cisco and EMC formed VCE Company LLC (“VCE”), with investments from VMware and Intel. In December 2014, EMC acquired the controlling interest in VCE and, since the date of acquisition, has consolidated VCE’s financial position and results of operations as part of EMC’s consolidated financial statements. Prior to the acquisition of the controlling interest in VCE, we considered VCE a variable interest entity and accounted for the investment under the equity method with our portion of the gains and losses recognized in other income (expense), net in the consolidated income statements for the majority of 2014 and all of 2013 . Our consolidated share of VCE’s losses, based upon our portion of the overall funding, was approximately 64% and 63% for the years ended December 31, 2014 and 2013 , respectively. During the years ended December 31, 2014 and 2013 , we recorded $357 million and $298 million , respectively, in net losses from VCE and $803 million and $439 million , respectively, in revenue from sales of product and services to VCE. Advertising Advertising costs are expensed as incurred. Advertising expense was $29 million , $25 million and $23 million in 2015 , 2014 and 2013 , respectively. Legal Costs Legal costs incurred in connection with loss contingencies are recognized when the costs are probable of occurrence and can be reasonably estimated. Income Taxes Deferred tax liabilities and assets are recognized for the expected future tax consequences of events that have been included in the financial statements or tax returns. Deferred tax liabilities and asset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We do not provide for a U.S. income tax liability on undistributed earnings of our foreign subsidiaries. The earnings of non-U.S. subsidiaries, which reflect full provision for non-U.S. income taxes, are currently indefinitely reinvested in non-U.S. operations or are expected to be remitted substantially free of additional tax. Under the terms of the Merger Agreement, EMC is required to provide Denali with access to EMC’s cash to help fund the Merger consideration. At this time, EMC has not finalized its plan to access such cash and has not determined if there would be a need to repatriate cash to meet the requirements of the Merger. If these overseas funds are required to be repatriated to the U.S. in accordance with the Merger Agreement, we may be required to accrue and pay U.S. taxes to repatriate these funds. Sales Taxes Sales and other taxes collected from customers and subsequently remitted to government authorities are recorded as cash or accounts receivable with a corresponding offset recorded to sales taxes payable. These balances are removed from the consolidated balance sheet as cash is collected from the customers and remitted to the tax authority. Earnings Per Share Basic net income per share is computed using the weighted-average number of shares of our common stock outstanding during the period. Diluted net income per share is computed using the weighted-average number of common and dilutive common equivalent shares outstanding during the period. Common equivalent shares consist of stock options, unvested restricted stock and restricted stock units, the shares issuable under our $1.725 billion 1.75% convertible senior notes due 2013 (the “2013 Notes”) and the associated warrants. See Note E for further information regarding the 2013 Notes and the associated warrants and Note N for further information regarding the calculation of diluted net income per weighted-average share. Additionally, for purposes of calculating diluted net income per common share, net income is adjusted for the difference between VMware’s reported diluted and basic earnings per share, if any, multiplied by the number of shares of VMware held by EMC. Retirement Benefits Pension cost for our domestic defined benefit pension plan is funded to the extent that the current pension cost is deductible for U.S. Federal tax purposes and to comply with the Employee Retirement Income Security Act and the General Agreement on Tariff and Trade Bureau additional minimum funding requirements. Net pension cost for our international defined benefit pension plans are generally funded as accrued. Concentrations of Risks Financial instruments that potentially subject us to concentration of credit risk consist principally of bank deposits, money market investments, short- and long-term investments, accounts and notes receivable, and foreign currency exchange contracts. </t>
  </si>
  <si>
    <t>Noncontrolling Interest [Abstract]</t>
  </si>
  <si>
    <t>Non-controlling Interests The non-controlling interests’ share of equity in VMware is reflected as a component of the non-controlling interests in the accompanying consolidated balance sheets and was $1,481 million and $1,524 million as of December 31, 2015 and 2014 , respectively. At December 31, 2015 , EMC held approximately 97% of the combined voting power of VMware’s outstanding common stock and approximately 81% of the economic interest in VMware. The non-controlling interests’ share of equity in Pivotal is reflected as a component of the non-controlling interests in the accompanying consolidated balance sheets as $98 million at December 31, 2015 and $105 million at December 31, 2014 . At December 31, 2015 and 2014 , EMC consolidated held approximately 83% and 84% , respectively, of the economic interest in Pivotal. GE’s interest in Pivotal is in the form of a preferred equity instrument. Consequently, there is no net income attributable to the GE non-controlling interest related to Pivotal on the consolidated income statements. Additionally, due to the terms of the preferred instrument, GE’s non-controlling interest on the consolidated balance sheets is generally not impacted by Pivotal’s equity related activity. The preferred equity instrument is convertible into common shares at GE’s election at any time. The effect of changes in our ownership interest in VMware and Pivotal on our equity was as follows (table in millions): For the Year Ended December 31, December 31, Net income attributable to EMC Corporation $ 1,990 $ 2,714 Transfers (to) from the non-controlling interests: Increase in EMC Corporation’s additional paid-in-capital for VMware and Pivotal equity issuances 60 87 Decrease in EMC Corporation’s additional paid-in-capital for VMware’s and Pivotal’s other equity activity (1,000 ) (741 ) Net transfers (to) from non-controlling interests (940 ) (654 ) Change from net income attributable to EMC Corporation and transfers from the non-controlling interests $ 1,050 $ 2,060</t>
  </si>
  <si>
    <t>Acquisitions</t>
  </si>
  <si>
    <t>Business Combinations [Abstract]</t>
  </si>
  <si>
    <t>Acquisitions 2015 Acquisitions Acquisition of Virtustream On July 9, 2015, EMC acquired all of the outstanding capital stock of Virtustream Group Holdings, Inc. (“Virtustream”), a cloud software and services company that delivers mission-critical enterprise applications in the cloud. This acquisition represents a key element of EMC’s strategy to help customers move applications to cloud-based IT environments. The consideration paid for Virtustream was $1,220 million , net of cash acquired. The following table summarizes the allocation of the consideration to the fair value of the assets acquired and net liabilities assumed, net of cash acquired (table in millions): Current assets $ 20 Property, plant and equipment, net 14 Intangible assets: Purchased technology (weighted-average useful life of 8.6 years) 302 Customer relationships and customer lists (weighted-average useful life of 12.3 years) 50 Trademarks and tradenames (weighted-average useful life of 7.6 years) 27 Total intangible assets, net, excluding goodwill 379 Goodwill 873 Other assets, net 12 Total assets acquired 1,298 Current liabilities (28 ) Deferred income taxes (41 ) Other liabilities (9 ) Total liabilities assumed (78 ) Fair value of assets acquired and net liabilities assumed $ 1,220 The total weighted-average amortization period for the intangible assets is 9.0 years . The intangible assets are being amortized over the pattern in which the economic benefits of the intangible assets are being utilized, which in general reflects the cash flows generated from such assets. Goodwill is calculated as the excess of the consideration over the fair value of the net assets, including intangible assets, recognized and is primarily related to expected synergies from the transaction, including complementary products that will enhance our overall product portfolio, which we believe will result in incremental revenue and profitability. The goodwill associated with this acquisition is currently reported within our Information Storage segment. None of the goodwill is deductible for tax purposes. The results of this acquisition have been included in the consolidated financial statements from the date of purchase. Pro forma results of operations have not been presented as the results of the acquired company were not material to our consolidated results of operations for the years ended 2015 or 2014. Other 2015 Acquisitions During the year ended December 31, 2015 , EMC acquired seven businesses, excluding Virtustream, which were not material either individually or in the aggregate to our December 31, 2015 results. Complementing the Information Storage segment, we acquired all of the outstanding capital stock of Renasar Technologies, Inc., a provider of extensible physical middleware, CloudLink, a provider of cloud data security software and Graphite Systems, a developer of server-side flash storage. Complementing our Pivotal segment, we acquired all of the outstanding capital stock of Quickstep Technologies, LLC, a query execution technology developer and CloudCredo, a provider of CloudFoundry. VMware acquired all of the outstanding capital stock of Immidio B.V. and Boxer, Inc. The aggregate consideration for these seven acquisitions, excluding Virtustream, was $120 million which represents cash consideration, net of cash acquired during 2015. The consideration was allocated to the fair value of the assets acquired and liabilities assumed based on estimated fair values as of the respective acquisition dates. The aggregate allocation to goodwill, intangibles, and net liabilities was approximately $89 million , $39 million and $8 million , respectively. EMC did not issue common stock for any of its acquisitions during 2015 . The following represents the aggregate allocation of the purchase price for all of the aforementioned acquisitions, excluding Virtustream, to intangible assets (table in millions): Purchased technology (weighted-average useful life of 3.7 years) $ 37 Non-compete agreement (weighted-average useful life of 2.1 years) 2 Total intangible assets $ 39 The total weighted-average amortization period for the intangible assets is 3.7 years . Most of our intangible assets are being amortized based upon the pattern in which the economic benefits of the intangible assets are being utilized; the remainder is amortized on a straight-line basis. Goodwill is calculated as the excess of the consideration over the fair value of the net assets, including intangible assets, and is primarily related to expected synergies from the transaction. The goodwill is not deductible for U.S. federal income tax purposes. The results of these acquisitions have been included in the consolidated financial statements from the date of purchase. Pro forma results of operations have not been presented as the results of the acquired companies were not material to our consolidated results of operations for the years ended 2015 or 2014 . 2014 Acquisitions Acquisition of AirWatch During the year ended December 31, 2014, VMware acquired all of the outstanding capital stock of A.W.S. Holding, LLC (“AirWatch Holding”), the sole member and equity holder of AirWatch LLC (“AirWatch”). AirWatch is a leader in enterprise mobile management and security solutions. VMware acquired AirWatch to expand its solutions within the enterprise mobile and security space. The aggregate consideration paid for AirWatch was $1,128 million , net of cash acquired, including cash of $1,104 million and the fair value of assumed unvested equity attributed to pre-combination services totaling $24 million . Merger consideration totaling $300 million is payable to certain employees of AirWatch subject to specified future employment conditions and will be recognized as expense over the requisite service period. Compensation expense totaling $145 million and $141 million was recognized during the years ended December 31, 2015 and 2014 , respectively. The following table summarizes the allocation of the consideration to the fair value of the assets acquired and net liabilities assumed, net of cash acquired (table in millions): Other current assets $ 61 Intangible assets: Purchased technology (weighted-average useful life of 6 years) 118 Customer relationships and customer lists (weighted-average useful life of 8 years) 78 Trademarks and tradenames (weighted-average useful life of 8 years) 40 Other (weighted-average useful life of 3 years) 14 Total intangible assets, net, excluding goodwill 250 Goodwill 868 Other assets 30 Total assets acquired 1,209 Unearned revenue (45 ) Other assumed liabilities, net of acquired assets (72 ) Total net liabilities assumed (117 ) Fair value of assets acquired and net liabilities assumed $ 1,092 Other 2014 Acquisitions During the year ended December 31, 2014 , EMC acquired seven businesses which were not material either individually or in the aggregate to our 2014 results. Complementing the Information Storage segment, we acquired the controlling interest in VCE, a joint venture with Cisco, which delivers through Vblock infrastructure platforms an integrated IT offering that combines network, computing, storage, management, security and virtualization technologies for converged infrastructures and cloud based computing models; all of the outstanding capital stock of DSSD, Inc., a developer of an innovative new rack-scale flash storage architecture for I/O-intensive in-memory databases and Big Data workloads; and TwinStrata, Inc., a provider of advanced tiering cloud technology. We also acquired all of the outstanding capital stock of the Cloudscaling Group, Inc., a leading provider of OpenStack Powered Infrastructure-as-a-Service (“IaaS”) for private and hybrid cloud solutions; Maginatics, Inc., a cloud technology provider offering a highly consistent global namespace accessible from any device or location; and Spanning Cloud Apps, Inc., a leading provider of subscription-based backup and recovery for cloud based applications and data. Complementing our RSA Information Security segment, we acquired Symplified, Inc., a provider of a comprehensive cloud identity solution that helps service-oriented IT organizations simplify user access, regain visibility and control over application usage and meet security and compliance requirements. In addition to the acquisition of AirWatch, during the year ended December 31, 2014 , VMware completed three business combinations which were not material either individually or in the aggregate. VMware acquired all of the outstanding common stock of CloudVolumes, Inc., a provider of real-time application delivery technology that enables enterprises to deliver native applications to virtualized environments on-demand, and two other immaterial business combinations. The aggregate consideration for these ten acquisitions, excluding AirWatch, was $1,515 million , which consisted of $1,404 million of cash consideration, net of cash acquired and $10 million for the fair value of assumed unvested equity attributed to pre-combination services. In connection with these acquisitions, we recognized a $101 million gain on previously held interests in strategic investments and joint ventures which was recognized in other income (expense), net in the consolidated income statements in 2014 . The consideration was allocated to the fair value of the assets acquired and liabilities assumed based on estimated fair values as of the respective acquisition dates. The aggregate allocation to goodwill, intangibles, and net liabilities was approximately $847 million , $484 million and $184 million , respectively. The fair value of our stock options for all of the aforementioned acquisitions, excluding AirWatch, in 2014 was estimated using the following weighted-average assumptions: Expected term (in years) 2.6 Expected volatility 27.3 % Risk-free interest rate 0.7 % Dividend yield 1.7 % The following represents the aggregate allocation of the purchase price for all of the aforementioned acquisitions, excluding AirWatch, to intangible assets (table in millions): Purchased technology (weighted-average useful life of 6 years) $ 460 Customer relationships (weighted-average useful life of 5 years) 10 Trademarks and tradenames (weighted-average useful life of 4 years) 14 Total intangible assets $ 484 The total weighted-average amortization period for the intangible assets is 6 years. Most of our intangible assets are being amortized based upon the pattern in which the economic benefits of the intangible assets are being utilized; the remainder are amortized on a straight-line basis. 2013 Acquisitions During the year ended December 31, 2013, EMC acquired eight businesses. Complementing the Information Storage segment, we acquired substantially all of the assets of Adaptivity, Inc., a provider of software solutions that automate and accelerate enterprise IT migration to the cloud and all of the outstanding capital stock of ScaleIO, a provider of server-side storage software. A member of our board of directors is an investor in a limited partnership which held an equity interest in ScaleIO. The director did not participate in any votes of the board of directors or any committee thereof approving the acquisition, and the terms of the acquisition were negotiated at arms’ length. Complementing the Enterprise Content Division segment, we also acquired all of the outstanding capital stock of Sitrof Technologies, a document management consultancy provider. Complementing the RSA Information Security segment, we acquired all of the outstanding common stock of Aveksa, Inc., a provider of cloud-based identity and access management solutions and PassBan Corporation, a developer of mobile and cloud-based multi-factor authentication technology. Complementing the Pivotal segment, Pivotal acquired all of the outstanding common stock of Xtreme Labs, a provider of mobile strategy and product development. Additionally, during the year ended December 31, 2013, VMware acquired all of the outstanding common stock of two companies, which were not material either individually or in the aggregate, including Virsto Software, a provider of software that optimizes storage performance and utilization in virtual environments and Desktone, Inc., a provider of desktop-as-a-service for delivering Windows desktops and applications as a cloud service. The aggregate consideration for these eight acquisitions was $771 million , which consisted of $770 million of cash consideration, net of cash acquired. The consideration paid was allocated to the fair value of the assets acquired and liabilities assumed based on estimated fair values as of the respective acquisition dates. The aggregate allocation to goodwill, intangibles and net liabilities was approximately $596 million , $182 million and $8 million , respectively. The results of these acquisitions have been included in the consolidated financial statements from the date of purchase. The fair value of our stock options for all of the aforementioned acquisitions in 2013 was estimated using the following weighted-average assumptions: Expected term (in years) 1.8 Expected volatility 26.4 % Risk-free interest rate 0.3 % Dividend yield 1.5 % The following represents the aggregate allocation of the purchase price for all of the aforementioned acquisitions to intangible assets (table in millions): Developed technology (weighted-average useful life of 5 years) $ 138 Customer relationships (weighted-average useful life of 4 years) 34 In-process research and development 10 Total intangible assets $ 182 The total weighted-average amortization period for the intangible assets is 4 years. Most of our intangible assets are being amortized based upon the pattern in which the economic benefits of the intangible assets are estimated to be utilized and the remainder are amortized on a straight-line basis.</t>
  </si>
  <si>
    <t>Intangibles and Goodwill</t>
  </si>
  <si>
    <t>Goodwill and Intangible Assets Disclosure [Abstract]</t>
  </si>
  <si>
    <t>Intangibles and Goodwill Intangible Assets Intangible assets, excluding goodwill, as of December 31, 2015 and 2014 consist of (tables in millions): December 31, 2015 Gross Carrying Amount Accumulated Amortization Net Book Value Purchased technology $ 3,272 $ (1,903 ) $ 1,369 Patents 225 (132 ) 93 Software licenses 112 (94 ) 18 Trademarks and tradenames 254 (157 ) 97 Customer relationships and customer lists 1,523 (1,087 ) 436 Leasehold interest 152 (20 ) 132 Other 46 (42 ) 4 Total intangible assets, excluding goodwill $ 5,584 $ (3,435 ) $ 2,149 December 31, 2014 Gross Carrying Amount Accumulated Amortization Net Book Value Purchased technology $ 2,935 $ (1,668 ) $ 1,267 Patents 225 (117 ) 108 Software licenses 108 (93 ) 15 Trademarks and tradenames 226 (136 ) 90 Customer relationships and customer lists 1,473 (974 ) 499 Leasehold interest 152 (16 ) 136 Other 44 (34 ) 10 Total intangible assets, excluding goodwill $ 5,163 $ (3,038 ) $ 2,125 Amortization expense on intangibles was $395 million , $402 million and $389 million in 2015 , 2014 and 2013 , respectively. As of December 31, 2015 , amortization expense on intangible assets for the next five years is expected to be as follows (table in millions): 2016 $ 350 2017 329 2018 317 2019 274 2020 193 Total $ 1,463 Goodwill Changes in the carrying amount of goodwill, net, on a consolidated basis and by segment, for the years ended December 31, 2015 and 2014 consists of the following (table in millions): Information Storage Enterprise Content Division RSA Information Security Pivotal VMware Virtual Infrastructure Total Balance, January 1, 2014 $ 7,486 $ 1,487 $ 2,203 $ 177 $ 3,071 $ 14,424 Goodwill resulting from acquisitions 774 — — — 941 1,715 Finalization of purchase price allocations and other, net — (1 ) — — (4 ) (5 ) Goodwill transferred in formation of Pivotal 6 — — (6 ) — — Balance, December 31, 2014 $ 8,266 $ 1,486 $ 2,203 $ 171 $ 4,008 $ 16,134 Goodwill resulting from acquisitions 917 — — 16 29 962 Finalization of purchase price allocations and other, net 2 (8 ) — — — (6 ) Balance, December 31, 2015 $ 9,185 $ 1,478 $ 2,203 $ 187 $ 4,037 $ 17,090 The transfer of goodwill pursuant to the Information Storage segment acquisition of the Data Computing Appliance and implementation services businesses from the Pivotal segment is shown above for the year ended December 31, 2014 . The amount of transferred goodwill was determined using the relative fair value method. Valuation of Goodwill and Intangibles We perform an assessment of the recoverability of goodwill, at least annually, in the fourth quarter of each year. Our assessment is performed at the reporting unit level which, for certain of our operating segments, is one step below our reporting segment level. We employ both qualitative and quantitative tests of our goodwill. For some of our reporting units, we performed a qualitative assessment on goodwill to determine whether a quantitative assessment was necessary and determined there were no indicators of potential impairment. For other reporting units we evaluated goodwill using a quantitative model. For all of our goodwill assessments, we concluded that there was sufficient market value above the carrying value of those reporting units so that we would not expect any near term changes in the operating results that would trigger an impairment. Accordingly, there was no impairment in 2015 , 2014 or 2013 . The determination of relevant comparable industry companies impacts our assessment of fair value. Should the operating performance of our reporting units change in comparison to these companies or should the valuation of these companies change, this could impact our assessment of the fair value of the reporting units. Our discounted cash flow analyses factor in assumptions on revenue and expense growth rates. These estimates are based upon our historical experience and projections of future activity, factoring in customer demand, changes in technology and a cost structure necessary to achieve the related revenues. Additionally, these discounted cash flow analyses factor in expected amounts of working capital and weighted average cost of capital. Changes in judgments on any of these factors could materially impact the value of the reporting unit. Other intangible assets are evaluated based upon the expected period the asset will be utilized, forecasted cash flows, changes in technology and customer demand. Changes in judgments on any of these factors could materially impact the value of the assets.</t>
  </si>
  <si>
    <t>Debt</t>
  </si>
  <si>
    <t>Debt Disclosure [Abstract]</t>
  </si>
  <si>
    <t>Convertible Debt</t>
  </si>
  <si>
    <t>E. Debt Short-Term Debt On February 27, 2015, we entered into a credit agreement with the lenders named therein, Citibank, N.A., as Administrative Agent, Bank of America, N.A. and JPMorgan Chase Bank, N.A., as Syndication Agents, and Citigroup Global Markets Inc., Merrill Lynch, Pierce, Fenner &amp; Smith Incorporated and J.P. Morgan Securities LLC, as Joint Lead Arrangers and Joint Bookrunners (the “Credit Agreement”). The Credit Agreement provides for a $2.5 billion unsecured revolving credit facility to be used for general corporate purposes that is scheduled to mature on February 27, 2020 . At our option, subject to certain conditions, any loan under the Credit Agreement will bear interest at a rate equal to, either (i) the LIBOR Rate or (ii) the Base Rate (defined as the highest of (a) the Federal Funds rate plus 0.50%, (b) Citibank, N.A.’s “prime rate” as announced from time to time, or (c) one-month LIBOR plus 1.00%), plus, in each case the Applicable Margin, as defined in the Credit Agreement . The Credit Agreement contains customary representations and warranties, covenants and events of default. We may also, upon the agreement of the existing lenders and/or additional lenders not currently parties to the agreement, increase the commitments under the credit facility by up to an additional $1.0 billion . In addition, we may request to extend the maturity date of the credit facility, subject to certain conditions, for additional one-year periods. As of December 31, 2015 , we were in compliance with customary required covenants. At December 31, 2015, we had $600 million outstanding under the credit facility, with a weighted-average interest rate of 1.08% . Amounts outstanding under the credit facility are presented in short-term debt in the consolidated balance sheets with the issuances and proceeds presented on a net basis in the consolidated statement of cash flows due to their short term nature. At February 24, 2016, we had no amounts borrowed under the credit facility. On March 23, 2015, we established a short-term debt financing program whereby we may issue short-term unsecured commercial paper notes (“Commercial Paper”). Amounts available under the program may be borrowed, repaid and re-borrowed from time to time, with the aggregate face or principal amount of the notes outstanding at any time not to exceed $2.5 billion . The Commercial Paper will have maturities of up to 397 days from the date of issue. The net proceeds from the issuance of the Commercial Paper are expected to be used for general corporate purposes. As of December 31, 2015 , we were in compliance with customary required covenants. At December 31, 2015 , we had $699 million of Commercial Paper outstanding, with a weighted-average interest rate of 0.73% and maturities ranging from 26 days to 97 days at the time of issuance. Commercial Paper outstanding is presented in short-term debt in the consolidated balance sheets, and the issuances and proceeds of the Commercial Paper are presented on a net basis in the consolidated statement of cash flows due to their short term nature. At February 24, 2016, we had $967 million of Commercial Paper outstanding. Long-Term Debt During 2013, we issued $5.5 billion aggregate principal amount of senior notes (collectively, the “Notes”) which pay a fixed rate of interest semi-annually in arrears. The first interest payment occurred on December 2, 2013. The proceeds from the Notes have been used to satisfy the cash payment obligation of the converted 2013 Notes as well as for general corporate purposes including stock repurchases, dividend payments, business acquisitions, working capital needs and other business opportunities. The Notes of each series are senior, unsecured obligations of EMC and are not convertible or exchangeable. Unless previously purchased and canceled, we will repay the Notes of each series at 100% of the principal amount, together with accrued and unpaid interest thereon, at maturity. However, EMC has the right to redeem any or all of the Notes at specified redemption prices. As of December 31, 2015 , we were in compliance with all debt covenants, which are customary in nature. Our long-term debt as of December 31, 2015 and December 31, 2014 was as follows (dollars in millions): Carrying Value Senior Notes Issued at Discount to Par December 31, 2015 December 31, 2014 $2.5 billion 1.875% Notes due 2018 99.943 % $ 2,499 $ 2,499 $2.0 billion 2.650% Notes due 2020 99.760 % 1,996 1,996 $1.0 billion 3.375% Notes due 2023 99.925 % 1,000 1,000 $ 5,495 $ 5,495 Debt issuance costs (20 ) (26 ) Net long-term debt $ 5,475 $ 5,469 The unamortized discount on the Notes consists of $4 million , which will be fully amortized by June 1, 2023. The effective interest rate on the Notes was 2.55% for the year ended December 31, 2015 . Convertible Debt During 2006, we issued the 2013 Notes. These 2013 Notes matured and a majority of the noteholders exercised their rights to convert the outstanding 2013 Notes as of December 31, 2013. Pursuant to the settlement terms, the majority of the converted 2013 Notes were settled on January 7, 2014. At that time, we paid the noteholders $1.7 billion in cash for the outstanding principal and 35 million shares for the $858 million excess of the conversion value over the principal amount, as prescribed in the terms of the 2013 Notes. With respect to the conversion value in excess of the principal amount of the 2013 Notes converted, we elected to settle the excess with shares of our common stock based on a daily conversion value, determined in accordance with the indenture, calculated on a proportionate basis for each day of the relevant 20 -day observation period. The actual conversion rate for the 2013 Notes was 62.6978 shares of our common stock per one thousand dollars of principal amount of 2013 Notes, which represents a 26.5% conversion premium from the date the 2013 Notes were issued and is equivalent to a conversion price of approximately $15.95 per share of our common stock. The 2013 Notes paid interest in cash at a rate of 1.75% semi-annually in arrears on December 1 and June 1 of each year. The effective interest rate on the 2013 Notes was 5.6% for the year ended December 31, 2013. The following table represents the key components of interest expense on the convertible debt (table in millions): For the year ended December 31, 2013 Contractual interest expense on the coupon $ 27 Amortization of the discount component recognized as interest expense 58 Total interest expense on the convertible debt $ 85 In connection with the issuance of the 2013 Notes, we entered into separate convertible note hedge transactions with respect to our common stock (the “Purchased Options”). The Purchased Options allowed us to receive shares of our common stock and/or cash related to the excess conversion value that we would pay to the holders of the 2013 Notes upon conversion. We exercised 108 million of the Purchased Options in conjunction with the planned settlements of the 2013 Notes and received 35 million shares of net settlement on January 7, 2014, representing the excess conversion value of the options. We also entered into separate transactions in which we sold warrants to acquire, subject to customary anti-dilution adjustments, approximately 215 million shares of our common stock at an exercise price of approximately $19.55 per share of our common stock. We received aggregate proceeds of $391 million from the sale of the associated warrants. Upon exercise, the value of the warrants was required to be settled in shares. The remaining 109 million associated warrants were exercised between February 18, 2014 and March 17, 2014 and were settled with 29 million shares of our common stock. The Purchased Options and associated warrants had the effect of increasing the conversion price of the 2013 Notes to approximately $19.31 per share of our common stock, representing an approximate 53% conversion premium based on the closing price of $12.61 per share of our common stock on November 13, 2006, the issuance date of the 2013 Notes. Interest Rate Swap Contracts In 2010, EMC entered into interest rate swap contracts with an aggregate notional amount of approximately $900 million . These swaps were designated as cash flow hedges of the semi-annual interest payments of the forecasted issuance of debt in 2011. In 2012, the interest rate swap contracts were settled and accumulated losses of $176 million were deferred as they were expected to be realized over the life of the new debt issued under the related interest rate swap contracts. The accumulated realized losses related to the settled swaps included in accumulated other comprehensive income are being realized over the remaining life of the ten year Notes. During the year ended 2015 and 2014, $22 million and $11 million , respectively, in losses were reclassified from other comprehensive income and recognized as interest expense in the consolidated income statements.</t>
  </si>
  <si>
    <t>Fair Value of Financial Assets and Liabilities</t>
  </si>
  <si>
    <t>Fair Value Disclosures [Abstract]</t>
  </si>
  <si>
    <t>Fair Value of Financial Assets and Liabilities Our fixed income and equity investments are classified as available for sale and recorded at their fair market values. We determine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ost of our fixed income securities are classified as Level 2, with the exception of some of our U.S. government and agency obligations and our investments in publicly traded equity securities, which are classified as Level 1, and all of our auction rate securities, which are classified as Level 3. In addition, our strategic investments held at cost are classified as Level 3. At December 31, 2015 and 2014 , the vast majority of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In the event observable inputs are not available, we assess other factors to determine the security’s market value, including broker quotes or model valuations. Each month, we perform independent price verifications of all of our fixed income holdings. In the event a price fails a pre-established tolerance check, it is researched so that we can assess the cause of the variance to determine what we believe is the appropriate fair market value. In general, investments with remaining effective maturities of 12 months or less from the balance sheet date are classified as short-term investments. Investments with remaining effective maturities of more than 12 months from the balance sheet date are classified as long-term investments. Our publicly traded equity securities are classified as long-term investments and our strategic investments held at cost are classified as other assets. As a result of the lack of liquidity for auction rate securities, we have classified these as long-term investments as of December 31, 2015 and 2014 . At December 31, 2015 and 2014 , all of our short- and long-term investments, excluding auction rate securities, were recognized at fair value, which was determined based upon observable inputs from our pricing vendors for identical or similar assets. At December 31, 2015 and 2014 , auction rate securities were valued using a discounted cash flow model. The following tables summarize the composition of our short- and long-term investments at December 31, 2015 and 2014 (tables in millions): December 31, 2015 Amortized Cost Unrealized Gains Unrealized (Losses) Aggregate Fair Value U.S. government and agency obligations $ 2,449 $ — $ (8 ) $ 2,441 U.S. corporate debt securities 2,257 1 (10 ) 2,248 High yield corporate debt securities 307 2 (22 ) 287 Asset-backed securities 20 — — 20 Municipal obligations 731 1 — 732 Auction rate securities 27 — (2 ) 25 Foreign debt securities 2,332 — (9 ) 2,323 Total fixed income securities 8,123 4 (51 ) 8,076 Publicly traded equity securities 126 40 (8 ) 158 Total $ 8,249 $ 44 $ (59 ) $ 8,234 December 31, 2014 Amortized Cost Unrealized Gains Unrealized (Losses) Aggregate Fair Value U.S. government and agency obligations $ 1,951 $ 2 $ (2 ) $ 1,951 U.S. corporate debt securities 1,998 1 (4 ) 1,995 High yield corporate debt securities 570 9 (16 ) 563 Asset-backed securities 53 — — 53 Municipal obligations 948 2 — 950 Auction rate securities 29 — (2 ) 27 Foreign debt securities 2,566 2 (4 ) 2,564 Total fixed income securities 8,115 16 (28 ) 8,103 Publicly traded equity securities 117 103 (11 ) 209 Total $ 8,232 $ 119 $ (39 ) $ 8,312 We held approximately $2,323 million in foreign debt securities at December 31, 2015 . These securities have an average credit rating of A+ , and approximately 4% of these securities are deemed sovereign debt with an average credit rating of AA+ . None of the securities deemed sovereign debt are from Argentina, Greece, Italy, Ireland, Portugal, Spain, Cyprus or Puerto Rico. The following tables represent our fair value hierarchy for our financial assets and liabilities measured at fair value as of December 31, 2015 and 2014 (tables in millions): December 31, 2015 Level 1 Level 2 Level 3 Total Cash $ 2,095 $ — $ — $ 2,095 Cash equivalents 3,861 593 — 4,454 U.S. government and agency obligations 1,495 946 — 2,441 U.S. corporate debt securities — 2,248 — 2,248 High yield corporate debt securities — 287 — 287 Asset-backed securities — 20 — 20 Municipal obligations — 732 — 732 Auction rate securities — — 25 25 Foreign debt securities — 2,323 — 2,323 Publicly traded equity securities 158 — — 158 Total cash and investments $ 7,609 $ 7,149 $ 25 $ 14,783 Other items: Strategic investments carried at cost $ — $ — $ 384 $ 384 Investment in joint venture — — 39 39 Long-term debt carried at discounted issuance cost — (4,999 ) — (4,999 ) Foreign exchange derivative assets — 39 — 39 Foreign exchange derivative liabilities — (78 ) — (78 ) Commodity derivative liabilities — (4 ) — (4 ) December 31, 2014 Level 1 Level 2 Level 3 Total Cash $ 2,022 $ — $ — $ 2,022 Cash equivalents 3,710 611 — 4,321 U.S. government and agency obligations 1,141 810 — 1,951 U.S. corporate debt securities — 1,995 — 1,995 High yield corporate debt securities — 563 — 563 Asset-backed securities — 53 — 53 Municipal obligations — 950 — 950 Auction rate securities — — 27 27 Foreign debt securities — 2,564 — 2,564 Publicly traded equity securities 209 — — 209 Total cash and investments $ 7,082 $ 7,546 $ 27 $ 14,655 Other items: Strategic investments carried at cost $ — $ — $ 333 $ 333 Investment in joint venture — — 37 37 Long-term debt carried at discounted issuance cost — (5,544 ) — (5,544 ) Foreign exchange derivative assets — 44 — 44 Foreign exchange derivative liabilities — (71 ) — (71 ) Commodity derivative assets — 12 — 12 Our auction rate securities are predominantly rated investment grade and are primarily collateralized by student loans. The underlying loans of all but one of our auction rate securities, with a market value of $6 million , have partial guarantees by the U.S. government as part of the Federal Family Education Loan Program (“FFELP”) through the U.S. Department of Education. FFELP guarantees at least 95% of the loans which collateralize the auction rate securities. We believe the quality of the collateral underlying most of our auction rate securities will enable us to recover our principal balance. To determine the estimated fair value of our investment in auction rate securities, we used a discounted cash flow model using a five year time horizon. As of December 31, 2015 , the coupon rates used ranged from 1% to 3% and the discount rate was 1% , which rate represents the rate at which similar FFELP backed securities with a five year time horizon outside of the auction rate securities market were trading at December 31, 2015 . The assumptions used in preparing the discounted cash flow model include an incremental discount rate for the lack of liquidity in the market (“liquidity discount margin”) for an estimated period of time. The discount rate we selected was based on AA - rated banks as the majority of our portfolio is invested in student loans where EMC acts as a financier to these lenders. The liquidity discount margin represents an estimate of the additional return an investor would require for the lack of liquidity of these securities over an estimated five -year holding period. The rate used for the discount margin was 1% at both December 31, 2015 and 2014 , due to narrow credit spreads on AA - rated banks during the years ended December 31, 2015 and 2014 . Significant changes in the unobservable inputs discussed above could result in a significantly lower or higher fair value measurement. Generally, an increase in the discount rate, liquidity discount margin or coupon rate results in a decrease in our fair value measurement and a decrease in the discount rate, liquidity discount margin or coupon rate results in an increase in our fair value measurement. During the year ended December 31, 2015 , there were no material changes to the fair value of our auction rate securities. During the year ended December 31, 2014 , we had $34 million of our auction rate securities called. EMC has a 49% ownership percentage of LenovoEMC Limited, a joint venture with Lenovo that was formed in 2012. We account for our LenovoEMC joint venture using the fair value method of accounting. To determine the estimated fair value at inception of our investment, we used a discounted cash flow model using a three year time horizon, and utilized a discount rate of 6% , which represented the incremental borrowing rate for a market participant. The assumptions used in preparing the discounted cash flow model include an analysis of estimated Lenovo NAS revenue against a prescribed target as well as consideration of the purchase price put and call features included in the joint venture agreement. The put and call features create a floor and a cap on the fair value of the investment. As such, there is a limit to the impact on the fair value that would result from significant changes in the unobservable inputs. We had no changes to the assumptions utilized in the fair value calculation in the fourth quarter of 2015 . There was no material change to the fair value of this joint venture during the years ended December 31, 2015 and 2014 . The carrying value of the strategic investments held at cost were accounted for under the cost method. As part of our quarterly impairment review, we perform a fair value calculation of our strategic investments held at cost using the most currently available information. To determine the estimated fair value of private strategic investments held at cost, we use a combination of several valuation techniques including discounted cash flow models, acquisition and trading comparables. In addition, we evaluate the impact of pre- and post-money valuations of recent financing events and the impact of those on our fully diluted ownership percentages, and we consider any available information regarding the issuer’s historical and forecasted performance as well as market comparables and conditions. The fair value of these investments is considered in our review for impairment if any events and changes in circumstances occur that might have a significant adverse effect on their value. Investment Losses Unrealized losses on investments at December 31, 2015 and 2014 by investment category and length of time the investment has been in a continuous unrealized loss position are as follows (tables in millions): December 31, 2015 Less Than 12 Months 12 Months or Greater Total Fair Value Gross Unrealized Losses Fair Value Gross Unrealized Losses Fair Value Gross Unrealized Losses U.S. government and agency obligations $ 1,921 $ (8 ) $ — $ — $ 1,921 $ (8 ) U.S. corporate debt securities 1,818 (10 ) — — 1,818 (10 ) High yield corporate debt securities 181 (14 ) 33 (8 ) 214 (22 ) Asset-backed securities — — — — — — Auction rate securities — — 25 (2 ) 25 (2 ) Foreign debt securities 1,753 (8 ) 86 (1 ) 1,839 (9 ) Publicly traded equity securities 3 — 2 (8 ) 5 (8 ) Total $ 5,676 $ (40 ) $ 146 $ (19 ) $ 5,822 $ (59 ) December 31, 2014 Less Than 12 Months 12 Months or Greater Total Fair Value Gross Unrealized Losses Fair Value Gross Unrealized Losses Fair Value Gross Unrealized Losses U.S. government and agency obligations $ 1,168 $ (2 ) $ — $ — $ 1,168 $ (2 ) U.S. corporate debt securities 1,383 (4 ) — — 1,383 (4 ) High yield corporate debt securities 244 (16 ) — — 244 (16 ) Auction rate securities — — 27 (2 ) 27 (2 ) Foreign debt securities 1,563 (4 ) — — 1,563 (4 ) Publicly traded equity securities 17 (9 ) 3 (2 ) 20 (11 ) Total $ 4,375 $ (35 ) $ 30 $ (4 ) $ 4,405 $ (39 ) Under the terms of the Merger Agreement, EMC is required to provide Denali with access to EMC’s cash to help fund the Merger consideration. At this time, EMC has not finalized its plan to access such cash and has not determined if there would be a need to liquidate our investment portfolio based on the likelihood of the Merger closing. For all of our securities for which the amortized cost basis was greater than the fair value at December 31, 2015 , we currently have the ability and intent to hold until maturity or anticipated recovery. In making the determination as to whether the unrealized losses are other-than-temporary, we considered the length of time and extent the investment has been in an unrealized loss position, the financial condition and near-term prospects of the issuers, the issuers’ credit rating and the time to maturity. During 2014, net realized gains of $101 million were recorded in other income (expense), net on the consolidated income statements for gains related to previously held interests in strategic investments and joint venture. Contractual Maturities The contractual maturities of fixed income securities held at December 31, 2015 are as follows (table in millions): December 31, 2015 Amortized Cost Basis Aggregate Fair Value Due within one year $ 2,722 $ 2,721 Due after 1 year through 5 years 4,726 4,704 Due after 5 years through 10 years 413 393 Due after 10 years 262 258 Total $ 8,123 $ 8,076 Short-term investments on the consolidated balance sheet include $5 million in variable rate notes which have contractual maturities in 2016 , and are not classified within investments due within one year above.</t>
  </si>
  <si>
    <t>Inventory Disclosure [Abstract]</t>
  </si>
  <si>
    <t>Inventories Inventories consist of (table in millions): December 31, December 31, Work-in-process $ 592 $ 627 Finished goods 653 649 $ 1,245 $ 1,276</t>
  </si>
  <si>
    <t>Accounts and Notes Receivable and Allowance for Credit Losses</t>
  </si>
  <si>
    <t>Receivables [Abstract]</t>
  </si>
  <si>
    <t>Accounts and Notes Receivable and Allowance for Credit Losses Accounts and notes receivable are recorded at cost. The portion of our notes receivable due in one year or less are included in accounts and notes receivable and the long-term portion is included in other assets, net on the consolidated balance sheets. Lease receivables arise from sales-type leases of products. We typically sell, without recourse, the contractual right to the lease payment stream and assets under lease to third parties. For certain customers, we retain the lease. The contractual amounts due under the leases we retained as of December 31, 2015 were as follows (table in millions): Year Contractual Amounts Due Under Leases Due within one year $ 69 Due within two years 46 Due within three years 35 Thereafter 4 Total 154 Less amounts representing interest (7 ) Present value 147 Current portion (included in accounts and notes receivable) 64 Long-term portion (included in other assets, net) $ 83 Subsequent to December 31, 2015 , we sold $35 million of these notes to third parties without recourse. We maintain an allowance for credit losses on our accounts and notes receivable. The allowance is based on the credit worthiness of our customers, including an assessment of the customer’s financial position, operating performance and their ability to meet their contractual obligation. We assess the creditworthiness for our customers each quarter. In addition, we consider our historical experience, the age of the receivable and current market and economic conditions. Uncollectible amounts are charged against the allowance account. In the event we determine that a lease may not be paid, we include in our allowance an amount for the outstanding balance related to the lease receivable. As of December 31, 2015 , amounts from lease receivables past due for more than 90 days were not significant. During the years ended December 31, 2015 and 2014 , there were no material changes to our allowance for credit losses related to lease receivables. Gross lease receivables totaled $154 million and $233 million in 2015 and 2014 , respectively, before the allowance. The components of these balances were individually evaluated for impairment and included in our allowance determination as necessary. EMC CORPORATION AND SUBSIDIARIES SCHEDULE II–VALUATION AND QUALIFYING ACCOUNTS (in millions) Allowance for Bad Debts Balance at Beginning of Period Allowance for Bad Debts Charged to Selling, General and Administrative Expenses Bad Debts Write-Offs Balance at End of Period Description Year ended December 31, 2015 allowance for doubtful accounts $ 74 $ 33 $ (15 ) $ 92 Year ended December 31, 2014 allowance for doubtful accounts 65 10 (1 ) 74 Year ended December 31, 2013 allowance for doubtful accounts 72 (1 ) (6 ) 65 Note: The allowance for doubtful accounts includes both current and non-current portions. Allowance for Sales Returns Balance at Beginning of Period Allowance for Sales Returns Accounted for as a Reduction in Revenue Sales Returns Balance at End of Period Description Year ended December 31, 2015 allowance for sales returns $ 70 $ 128 $ (104 ) $ 94 Year ended December 31, 2014 allowance for sales returns 76 89 (95 ) 70 Year ended December 31, 2013 allowance for sales returns 86 55 (65 ) 76 Tax Valuation Allowance Balance at Beginning of Period Tax Valuation Allowance Charged to Income Tax Provision Tax Valuation Allowance Credited to Income Tax Provision Balance at End of Period Description Year ended December 31, 2015 income tax valuation allowance $ 126 $ 43 $ (25 ) $ 144 Year ended December 31, 2014 income tax valuation allowance 211 1 (86 ) 126 Year ended December 31, 2013 income tax valuation allowance 183 32 (4 ) 211</t>
  </si>
  <si>
    <t>Property, Plant and Equipment</t>
  </si>
  <si>
    <t>Property, Plant and Equipment [Abstract]</t>
  </si>
  <si>
    <t>Property, Plant and Equipment Property, plant and equipment consist of (table in millions): December 31, December 31, Furniture and fixtures $ 283 $ 255 Equipment and software 7,378 6,684 Buildings and improvements 2,373 2,308 Land 171 162 Building construction in progress 83 134 10,288 9,543 Accumulated depreciation (6,438 ) (5,777 ) $ 3,850 $ 3,766 Depreciation expense was $1,019 million , $998 million and $867 million in 2015 , 2014 and 2013 , respectively. Building construction in progress at December 31, 2015 includes $44 million for facilities not yet placed in service that we are holding for future use.</t>
  </si>
  <si>
    <t>Accrued Expenses</t>
  </si>
  <si>
    <t>Payables and Accruals [Abstract]</t>
  </si>
  <si>
    <t>Accrued Expenses Accrued expenses consist of (table in millions): December 31, December 31, Salaries and benefits $ 1,189 $ 1,260 Product warranties 172 207 Dividends payable (see Note N) 234 237 Partner rebates 221 235 Restructuring, current (See Note P) 333 115 Derivatives 82 75 Other 892 1,012 $ 3,123 $ 3,141 Product Warranties Systems sales include a standard product warranty. At the time of the sale, we accrue for systems’ warranty costs. The initial systems’ warranty accrual is based upon our historical experience, expected future costs and specific identification of systems’ requirements. Upon sale or expiration of the initial warranty, we may sell additional maintenance contracts to our customers. Revenue from these additional maintenance contracts is included in deferred revenue and recognized ratably over the service period. The following represents the activity in our warranty accrual for the years ended December 31, 2015 , 2014 and 2013 (table in millions): Year Ended December 31, 2015 2014 2013 Balance, beginning of the period $ 207 $ 286 $ 270 Provision 148 146 179 Amounts charged to the accrual (183 ) (225 ) (163 ) Balance, end of the period $ 172 $ 207 $ 286 The provision includes amounts accrued for systems at the time of shipment, adjustments for changes in estimated costs for warranties on systems shipped in the period and changes in estimated costs for warranties on systems shipped in prior periods. It is not practicable to determine the amounts applicable to each of the components.</t>
  </si>
  <si>
    <t>Income Taxes</t>
  </si>
  <si>
    <t>Income Tax Disclosure [Abstract]</t>
  </si>
  <si>
    <t>Income Taxes Our provision (benefit) for income taxes consists of (table in millions): 2015 2014 2013 Federal: Current $ 673 $ 955 $ 698 Deferred (152 ) (308 ) (163 ) 521 647 535 State: Current 65 81 84 Deferred (58 ) (70 ) (23 ) 7 11 61 Foreign: Current 206 228 192 Deferred (24 ) (18 ) (16 ) 182 210 176 Total provision for income taxes $ 710 $ 868 $ 772 In 2015 , 2014 and 2013 , we were able to utilize net operating loss carryforwards and tax credit carryforwards to reduce the current portion of our tax provision by $57 million , $34 million and $54 million , respectively. The effective income tax rate is based upon income for the year, composition of the income in different countries and adjustments, if any, for potential tax consequences, benefits and/or resolutions of tax audits or other tax contingencies. A reconciliation of our income tax provision to the statutory federal tax rate is as follows: 2015 2014 2013 Statutory federal tax rate 35.0 % 35.0 % 35.0 % State taxes, net of federal taxes 0.6 % 1.2 % 0.7 % Accounting for historical uncertain tax positions (0.1 )% 1.1 % (0.4 )% Tax rate differential for international jurisdictions and other international related tax items (12.8 )% (11.6 )% (15.3 )% U.S. tax credits (2.7 )% (1.9 )% (3.8 )% Change in valuation allowance 0.6 % (2.3 )% 0.7 % U.S. domestic production activities deduction (1.4 )% (1.8 )% (1.5 )% International reorganization of acquired companies — % — % 0.6 % Permanent items 4.3 % 3.9 % 3.8 % Other 1.1 % (0.5 )% 0.2 % 24.6 % 23.1 % 20.0 % Substantially all the tax rate differential for international jurisdictions was driven by earnings of our Irish subsidiaries. Changes in valuation allowance are due to our assessment of the realizability of deferred tax assets related to certain state tax credit carryforwards and foreign net operating loss carryforwards. Based on our 2014 assessment, we released our partial valuation allowance against deferred tax assets for certain state tax credit carryforwards provided in prior years in 2014. On December 18, 2015, the Consolidated Appropriations Act, 2016 was signed into law. Some of the provisions were retroactive to January 1, 2015 including a permanent extension of the U.S. federal tax credit for increasing research activities. Our 2015 effective income tax rate reflects our estimated 2015 federal tax credit for increasing research activities. On December 19, 2014, the Tax Increase Prevention Act was signed into law. Some of the provisions were retroactive to January 1, 2014 including an extension of the U.S. federal tax credit for increasing research activities through December 31, 2014. Our 2014 effective income tax rate reflects our estimated 2014 federal tax credit for increasing research activities. On January 2, 2013, the American Taxpayer Relief Act of 2012 was signed into law. Some of the provisions were retroactive to January 1, 2012 including an extension of the U.S. federal tax credit for increasing research activities through December 31, 2013. Because the extension was enacted after December 31, 2012, our 2013 income tax provision included the federal tax credit for increasing research activities for 2012 as well as for 2013, which reduced our 2013 effective income tax rate by 3.5% . The components of the deferred tax assets and liabilities are as follows (table in millions): December 31, 2015 December 31, 2014 Deferred Tax Asset Deferred Tax Liability Deferred Tax Asset Deferred Tax Liability Accounts and notes receivable $ 55 $ — $ 58 $ — Inventory 70 — 73 — Accrued expenses 295 — 275 — Deferred revenue 987 — 833 — Property, plant and equipment, net — (325 ) — (322 ) Intangible and other assets, net — (569 ) — (597 ) Equity 252 — 257 — Other non-current liabilities — (8 ) 27 — Credit carryforwards 281 — 256 — Net operating losses 137 — 115 — Other comprehensive loss 133 — 103 — Gross deferred tax assets and liabilities 2,210 (902 ) 1,997 (919 ) Valuation allowance (144 ) — (126 ) — Total deferred tax assets and liabilities $ 2,066 $ (902 ) $ 1,871 $ (919 ) In November 2015, the FASB issued new accounting guidance on the balance sheet classification of deferred taxes which requires that all deferred taxes be presented as non-current. We elected to early adopt this new accounting guidance for the year ended December 31, 2015 and applied it retrospectively to all years presented in this document. As a result of adopting this guidance, we reclassified current deferred income tax assets and liabilities to non-current deferred income tax assets and liabilities. This resulted in $1,070 million being reclassified from deferred income taxes (current asset), $156 million being reclassified from other assets, net and $274 million being reclassified from deferred income taxes (non-current liability) to deferred income taxes (non-current asset) on the consolidated balance sheets for the year ended December 31, 2014. We have gross federal, state and foreign net operating loss carryforwards of $250 million , $250 million and $224 million , respectively, at December 31, 2015 . Portions of these carryforwards are subject to annual limitations, including Section 382 of the Internal Revenue Code of 1986 (“Code”), as amended, for U.S. tax purposes and similar provisions under other countries’ tax laws. Certain of these net operating loss carryforwards will begin to expire in 2016 if not utilized, while others have an unlimited carryforward period. We have provided a valuation allowance of $3 million and $30 million for deferred tax assets related to state and foreign net operating loss carryforwards, respectively, that are not expected to be realized. We have federal, state and foreign tax credit carryforwards of $4 million , $413 million and $8 million , respectively, at December 31, 2015 . Portions of these carryforwards are subject to annual limitations, including Section 382 of the Code, as amended, for U.S. tax purposes and similar provisions under other countries’ tax laws. Certain of these credit carryforwards will begin to expire in 2019 if not utilized, while others have an unlimited carryforward period. We have provided a full valuation allowance of $111 million for deferred tax assets related to Massachusetts research and development tax credit carryforwards that are not expected to be realized. Deferred income taxes have not been provided on basis differences related to investments in foreign subsidiaries. These basis differences were approximately $11.8 billion at December 31, 2015 and consisted primarily of undistributed earnings permanently invested in these entities. Determination of the amount of unrecognized deferred income tax liability related to these earnings is not practicable. Income before income taxes from foreign operations for 2015 , 2014 and 2013 was $1.6 billion , $1.8 billion and $2.3 billion , respectively. Income before income taxes from domestic operations for 2015 , 2014 and 2013 was $1.2 billion , $2.0 billion and $1.6 billion , respectively. At December 31, 2015 , our total cash, cash equivalents, and short-term and long-term investments were $14.8 billion . This balance includes approximately $7.5 billion held by VMware, of which $5.8 billion is held outside of the U.S., and $6.1 billion held by EMC in entities outside of the U.S. If these overseas funds are needed for our operations in the U.S., we would be required to accrue and pay U.S. taxes to repatriate these funds. However, our intent is to permanently reinvest these funds outside of the U.S. and our current plans do not demonstrate a need to repatriate them to fund our U.S. operations. Under the terms of the Merger Agreement, EMC is required to provide Denali with access to EMC’s cash to help fund the Merger consideration. At this time, EMC has not finalized its plan to access such cash and has not determined if there would be a need to repatriate cash to meet the requirements of the Merger. If these overseas funds are required to be repatriated to the U.S. in accordance with the Merger Agreement, we may be required to accrue and pay U.S. taxes to repatriate these funds. The following is a rollforward of our gross consolidated liability for unrecognized income tax benefits for the three years ended December 31 (table in millions): 2015 2014 2013 Unrecognized tax benefits, beginning of year $ 383 $ 266 $ 270 Tax positions related to current year: Additions 104 63 37 Reductions — — — Tax positions related to prior years: Additions 128 91 10 Reductions (54 ) (31 ) (33 ) Settlements (13 ) (1 ) (5 ) Lapses in statutes of limitations (20 ) (5 ) (13 ) Unrecognized tax benefits, end of year $ 528 $ 383 $ 266 As a result of new information obtained during 2015, we have recorded additional unrecognized tax benefits for uncertain taxation of intercompany transactions on the consolidated balance sheet. These additional unrecognized tax benefits do not have a significant impact on the consolidated results of operations of the current accounting period and are not expected to have a significant impact on the consolidated results of operations of future accounting periods. As of December 31, 2015 , 2014 and 2013 , $350 million , $316 million and $261 million , respectively, of the unrecognized tax benefits, if recognized, would have been recorded as a reduction to income tax expense. The remainder would be an adjustment to shareholders’ equity. We are routinely under audit by the Internal Revenue Service (the “IRS”). We have concluded all U.S. federal income tax matters for years through 2008. The IRS commenced a federal income tax audit for the tax years 2009 and 2010 in the third quarter of 2012, which is expected to be completed in early 2016. In the first quarter of 2015, the IRS commenced a federal income tax audit for the tax year 2011, which is still ongoing. We also have income tax audits in process in numerous state, local and international jurisdictions. In our international jurisdictions that comprise a significant portion of our operations, the years that may be examined vary, with the earliest year being 2004. Based on the timing and outcome of examinations of EMC, the result of the expiration of statutes of limitations for specific jurisdictions or the timing and result of ruling requests from taxing authorities, it is reasonably possible that the related unrecognized tax benefits could change from those recorded in our consolidated balance sheets. We anticipate that several of these audits may be finalized within the next twelve months. While we expect the amount of unrecognized tax benefits to change in the next twelve months, we do not expect the change to have a significant impact on our consolidated results of operations or financial position. We recognize interest expense and penalties related to income tax matters in income tax expense. For 2015 , 2014 and 2013 , $11 million , $9 million and $9 million , respectively, in interest expense was recognized. In addition to the unrecognized tax benefits noted above, the gross balance of the accrued interest and penalties were $54 million , $51 million and $42 million as of December 31, 2015 , 2014 and 2013 , respectively.</t>
  </si>
  <si>
    <t>Retirement Plan Benefits</t>
  </si>
  <si>
    <t>Compensation and Retirement Disclosure [Abstract]</t>
  </si>
  <si>
    <t>Retirement Plan Benefits 401(k) Plan EMC’s Information Infrastructure business has a defined contribution program for certain employees that is qualified under Section 401(k) of the Code. EMC matches pre-tax employee contributions up to 6% of eligible compensation during each pay period (subject to a $750 maximum match each quarter). During 2015, EMC instituted a supplemental matching contribution up to an additional $3,000 following the end of each calendar year payable in EMC common stock. During the year ended December 31, 2015, EMC recognized $47 million in stock-based compensation related to this additional matching contribution. All participants vest in Company matching contributions based on the number of years of continuous service over a three year vesting period. VMware also has a defined contribution program for certain employees that is qualified under Section 401(k) of the Code. Our combined cash contributions amounted to $107 million , $105 million and $91 million in 2015 , 2014 and 2013 , respectively. Employees may elect to invest their contributions in a variety of funds, including an EMC stock fund. The program limits an employee’s maximum investment allocation in the EMC stock fund to 30% of their total contribution. EMC matching contribution mirrors the investment allocation of the employee’s contribution. Defined Benefit Pension Plan We have a noncontributory defined benefit pension plan which was assumed as part of the Data General acquisition, which covers substantially all former Data General employees located in the U.S. In addition, certain of our foreign subsidiaries also have a defined benefit pension plan. 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which are subject to change. The measurement date for the plans is December 31. The Data General U.S. pension plan’s (the “Pension Plan”) investment policy provides that no security, except issues of the U.S. Government, shall comprise more than 5% of total plan assets, measured at market. The Pension Plan is summarized in the following tables. The other pension plans are not presented because they do not have a material impact on our consolidated financial statements. The components of the change in benefit obligation of the Pension Plan is as follows (table in millions): December 31, December 31, Benefit obligation, at beginning of year $ 554 $ 495 Interest cost 21 22 Benefits paid (21 ) (19 ) Actuarial loss (gain) (29 ) 56 Benefit obligation, at end of year $ 525 $ 554 The reconciliation of the beginning and ending balances of the fair value of the assets of the Pension Plan is as follows (table in millions): December 31, December 31, Fair value of plan assets, at beginning of year $ 486 $ 449 Actual return on plan assets (12 ) 56 Benefits paid (21 ) (19 ) Fair value of plan assets, at end of year $ 453 $ 486 We did not make any significant contributions to the Pension Plan in 2015 or 2014 and we do not expect to make a contribution to the Pension Plan in 2016. The under-funded status of the Pension Plan at December 31, 2015 and 2014 was $72 million and $68 million , respectively. This amount is classified as a component of other long-term liabilities on the consolidated balance sheets. During 2015 , $12 million of the accumulated actuarial loss and prior services cost associated with the Pension Plan was reclassified from accumulated comprehensive loss to a component of net periodic benefit cost. Additionally, the Pension Plan had net losses of $14 million that are included in accumulated other comprehensive income (loss), which were primarily the result of a decrease in the discount rate at the end of 2015 , changes to the mortality table and a lower rate of return on plan assets. We expect that $13 million of the total balance included in accumulated other comprehensive income (loss) at December 31, 2015 will be recognized as a component of net periodic benefit costs in 2016. The components of net periodic expense of the Pension Plan are as follows (table in millions): 2015 2014 Interest cost $ 21 $ 22 Expected return on plan assets (31 ) (29 ) Recognized actuarial loss 12 9 Net periodic expense $ 2 $ 2 The weighted-average assumptions used in the Pension Plan to determine benefit obligations at December 31 are as follows: December 31, December 31, December 31, Discount rate 4.2 % 3.9 % 4.7 % Rate of compensation increase N/A N/A N/A The weighted-average assumptions used in the Pension Plan to determine periodic benefit cost for the years ended December 31 are as follows: December 31, December 31, December 31, Discount rate 3.9 % 4.7 % 3.7 % Expected long-term rate of return on plan assets 6.50 % 6.75 % 6.75 % Rate of compensation increase N/A N/A N/A The benefit payments are expected to be paid in the following years (table in millions): 2016 $ 22 2017 23 2018 25 2019 27 2020 29 2021-2025 165 Fair Value of Plan Assets Following is a description of the valuation methodologies used for assets measured at fair value at December 31, 2015 : Common Collective Trusts – valued at the net asset value calculated by the fund manager based on the underlying investments and are all classified within Level 2 of the valuation hierarchy. These include: EB Daily Valued Large Cap Growth Stock Index Fund, EB Daily Valued Large Cap Value Stock Index Fund, EB Daily Valued Stock Index Fund, EB Daily Valued Small Cap Stock Index Fund, EB Daily Valued International Stock Index Fund, EB Daily Valued Emerging Markets Stock Index Fund, Custom Long Duration Fixed Income, Collective Trust High Yield Fund, EB Long Term Credit Bond Index, EB Long Term Government Bond Index Fund and EB Temporary Investment Fund. Corporate Debt Securities – valued daily at the closing price reported in active U.S. financial markets and are classified within Level 2 of the valuation hierarchy. The following table sets forth, by level within the fair value hierarchy, the Pension Plan’s assets at fair value as of December 31, 2015 and 2014 (table in millions): December 31, 2015 Level 1 Level 2 Level 3 Total Common collective trusts $ — $ 324 $ — $ 324 U.S. Treasury securities 5 — — 5 Corporate debt securities — 123 — 123 Total $ 5 $ 447 $ — 452 Plan payables, net of accrued interest and dividends 1 Total $ 453 December 31, 2014 Level 1 Level 2 Level 3 Total Common collective trusts $ — $ 350 $ — $ 350 U.S. Treasury securities 2 — — 2 Corporate debt securities — 132 — 132 Total $ 2 $ 482 $ — 484 Plan payables, net of accrued interest and dividends 2 Total $ 486 Dividends, accrued interest and net plan payables are not material to the plan assets. Accordingly, we have not classified these into the fair value hierarchy above at December 31, 2015 and 2014 . Concentration of Risks Pension Plan investments at fair value as of December 31, 2015 and 2014 which represented 5% or more of the Pension Plan’s net assets were as follows (table in millions): 2015 2014 EB Daily Valued Small Cap Stock Index Fund $ 26 $ 30 EB Daily Valued Stock Index Fund 91 103 EB Daily Valued International Stock Index Fund 26 27 EB Long Term Government Bond Index 49 50 EB Long Term Credit Bond Index 71 74 Custom Long Duration Fixed Income 130 137 $ 393 $ 421 Investment Strategy The Pension Plan’s assets are managed by outside investment managers. Our investment strategy with respect to pension assets is to achieve a long-term growth of capital, consistent with an appropriate level of risk. The expected long-term rate of return on the Pension Plan assets considers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return for each asset class was weighted based on the target asset allocation to develop the expected long-term rate of return on assets. As market conditions permit, we expect to shift the asset allocation to lower the percentage of investments in equities and increase the percentage of investments in long-duration fixed-income securities. The changes could result in a reduction in the long-term rate of return on the Pension Plan assets and increase future pension expense. The long-term weighted average target asset allocations are as follows: December 31, 2015 U.S. large capitalization equities 17 % U.S. small capitalization equities 4 International equities 4 U.S. long-duration fixed income 75 Total 100 % The actual allocation of the assets in the Pension Plan at December 31, 2015 and 2014 were as follows: December 31, December 31, U.S. large capitalization equities 29 % 30 % U.S. small capitalization equities 6 6 International equities 7 7 U.S. long-duration fixed income 55 54 Below Investment Grade Corporate Fixed Income 3 3 Total 100 % 100 %</t>
  </si>
  <si>
    <t>Commitments and Contingencies</t>
  </si>
  <si>
    <t>Commitments and Contingencies Disclosure [Abstract]</t>
  </si>
  <si>
    <t>Commitments and Contingencies Operating Lease Commitments We lease office and warehouse facilities and equipment under various operating leases. Facility leases generally include renewal options. Rent expense was as follows (table in millions): 2015 2014 2013 Rent expense $ 451 $ 361 $ 328 Sublease proceeds (4 ) (2 ) (2 ) Net rent expense $ 447 $ 359 $ 326 Our future operating lease commitments as of December 31, 2015 are as follows (table in millions): 2016 $ 338 2017 287 2018 223 2019 172 2020 136 Thereafter 852 Total minimum lease payments $ 2,008 We sublet certain of our office facilities. Expected future non-cancelable sublease proceeds range from approximately $1 million to $5 million per year for the next four years with total sublease proceeds of $11 million as of December 31, 2015 . Outstanding Purchase Orders At December 31, 2015 , we had outstanding purchase orders aggregating approximately $3.2 billion . The purchase orders are for manufacturing and non-manufacturing related goods and services. While the purchase orders are generally cancelable without penalty, certain vendor agreements provide for percentage-based cancellation fees or minimum restocking charges based on the nature of the product or service. Guarantees and Indemnification Obligations EMC’s subsidiaries have entered into arrangements with financial institutions for such institutions to provide guarantees for rent, taxes, insurance, leases, performance bonds, bid bonds and customs duties aggregating approximately $150 million as of December 31, 2015 . The guarantees vary in length of time. In connection with these arrangements, we have agreed to guarantee substantially all of the guarantees provided by these financial institutions. EMC and certain of its subsidiaries have also entered into arrangements with financial institutions in order to facilitate the management of currency risk. EMC has agreed to guarantee the obligations of its subsidiaries under these arrangements. We enter into agreements in the ordinary course of business with, among others, customers, resellers, original equipment manufacturers (“OEMs”), systems integrators and distributors. Most of these agreements require us to indemnify the other party against third-party claims alleging that an EMC product infringes a patent and/or copyright. Certain agreements in which we grant limited licenses to specific EMC-trademarks require us to indemnify the other party against third-party claims alleging that the use of the licensed trademark infringes a third-party trademark. Certain of these agreements require us to indemnify the other party against certain claims relating to the loss or processing of data, to real or tangible personal property damage, personal injury or the acts or omissions of EMC, its employees, agents or representatives. In addition, from time to time, we have made certain guarantees regarding the performance of our systems to our customers. We have also made certain guarantees for obligations of our subsidiaries. We have agreements with certain vendors, financial institutions, lessors and service providers pursuant to which we have agreed to indemnify the other party for specified matters, such as acts and omissions of EMC, its employees, agents or representatives. We have procurement or license agreements with respect to technology that is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We have agreed to indemnify the directors, executive officers and certain other officers of EMC and our subsidiaries, to the extent legally permissible, against all liabilities reasonably incurred in connection with any action in which such individual may be involved by reason of such individual being or having been a director or officer. In connection with certain acquisitions, we have agreed to indemnify the current and former directors, officers and employees of the acquired company in accordance with the acquired company’s by-laws and charter in effect immediately prior to the acquisition or in accordance with indemnification or similar agreements entered into by the acquired company and such persons. In a substantial majority of instances, we have maintained the acquired company’s directors’ and officers’ insurance, which should enable us to recover a portion of any future amounts paid. These indemnities vary in length of time. Based upon our historical experience and information known as of December 31, 2015 , we believe our liability on the above guarantees and indemnities at December 31, 2015 is not material. Litigation We are involved in a variety of claims, demands, suits, investigations and proceedings that arise from time to time relating to matters incidental to the ordinary course of our business, including actions with respect to contracts, intellectual property, product liability, employment, benefits and securities matters. As required by authoritative guidance,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business, results of operations or financial condition. Because litigation is inherently unpredictable, however, the actual amounts of loss may prove to be larger or smaller than the amounts reflected in our consolidated financial statements, and we could incur judgments or enter into settlements of claims that could adversely affect our operating results or cash flows in a particular period. Merger-Related Litigation As of February 23, 2016, fifteen putative shareholder class action lawsuits challenging the Merger have been filed, of which thirteen were filed purportedly on behalf of Company shareholders and two purportedly on behalf of VMware shareholders. The lawsuits name various combinations of the Company, its current and former directors, VMware, certain of VMware’s directors, Denali, Dell and Merger Sub, among others, as defendants. The fifteen lawsuits seek, among other things, injunctive relief enjoining the Merger, rescission of the Merger if consummated, an award of fees and costs and/or an award of monetary damages. The suits are captioned as follows: Case Court Filing Date 1. IBEW Local No. 129 Benefit Fund v. Tucci , Civ. No. 1584-3130-BLS1 Mass. Superior Court, Suffolk County 10/15/2015 2. Barrett v. Tucci , Civ. No. 15-6023-A Mass. Superior Court, Middlesex County 10/16/2015 3. Graulich v. Tucci , Civ. No. 1584-3169-BLS1 Mass. Superior Court, Suffolk County 10/19/2015 4. Vassallo v. EMC Corp. , Civ. No. 1584-3173-BLS1 Mass. Superior Court, Suffolk County 10/19/2015 5. City of Miami Police Relief &amp; Pension Fund v. Tucci , Civ. No. 1584-3174-BLS1 Mass. Superior Court, Suffolk County 10/19/2015 6. Lasker v. EMC Corp. , Civ. No. 1584-3214-BLS1 Mass. Superior Court, Suffolk County 10/23/2015 7. Walsh v. EMC Corp. , Civ. No. 15-13654 U.S. District Court, District of Massachusetts 10/27/2015 8. Local Union No. 373 U.A. Pension Plan v. EMC Corp. , Civ. No. 1584-3253-BLS1 Mass. Superior Court, Suffolk County 10/28/2015 9. City of Lakeland Emps.’ Pension &amp; Ret. Fund v. Tucci , Civ. No. 1584-3269-BLS1 Mass. Superior Court, Suffolk County 10/28/2015 10. Ma v. Tucci , Civ. No. 1584-3281-BLS1 Mass. Superior Court, Suffolk County 10/29/2015 11. Stull v. EMC Corp. , Civ. No. 15-13692 U.S. District Court, District of Massachusetts 10/30/2015 12. Jacobs v. EMC Corp. , Civ. No. 15-6318-H Mass. Superior Court, Middlesex County 11/12/2015 13. Ford v. VMware, Inc. , C.A. No. 11714-VCL Delaware Chancery Court 11/17/2015 14. Pancake v. EMC Corp. , Civ. No. 16-10040 U.S. District Court, District of Massachusetts 1/11/2016 15. Booth Family Trust v. EMC Corp. , Civ. No. 16-10114 U.S. District Court, District of Massachusetts 1/26/2016 Of the thirteen lawsuits filed purportedly on behalf of Company shareholders, nine were filed in Massachusetts state court, and four in the United States District Court for the District of Massachusetts. Eleven of the lawsuits initially advanced substantially the same allegations that the Merger Agreement was adopted in violation of the fiduciary duties of the Company’s directors. Certain of those lawsuits also alleged that the Company, Denali, Dell, Merger Sub, Silver Lake Partners, LLC, and/or MSD Partners, LLC aided and abetted the alleged breaches of fiduciary duty by the directors. On November 5, 2015, pursuant to a motion made by the Company and its directors, the nine lawsuits then pending in state court in Massachusetts were consolidated with and into the first-filed of those actions, IBEW Local No. 129 Benefit Fund v. Joseph M. Tucci, et al. That action, brought in the Business Litigation Session of the Suffolk County Superior Court, named as defendants the Company and each member of its Board of Directors (as constituted as of October 12, 2015), Denali, Dell and Merger Sub. The Company and its directors moved to dismiss the amended complaint in the IBEW matter pursuant to provisions of the Massachusetts Business Corporation Act, M.G.L. c. 156D, § 7.40 et seq. , and Rules 12(b)(6) and 23.1 of the Massachusetts Rules of Civil Procedure, on the basis that the complaint asserts a derivative action on behalf of the Company and should be dismissed for failure to make the requisite pre-suit demand on the Company. On December 7, 2015 the Court granted this motion and on December 24, 2015 the court entered judgment dismissing each of the consolidated actions. On January 21, 2016, three of the plaintiffs served notice that they will appeal this judgment. The appeal has not yet been docketed. On January 11, 2016, following the state court judgment and a motion by the Company and its directors to stay or dismiss the two lawsuits then pending in the United States District Court for the District of Massachusetts, the plaintiffs in those cases amended their complaints to eliminate the initial claims based on Massachusetts state law and substitute allegations that the preliminary proxy statement/prospectus dated December 14, 2015 omits and/or misrepresents material information and that such omissions and misrepresentations constitute violations of Section 14(a) of, and Rule 14a-9 under, the Securities Exchange Act of 1934. Two additional lawsuits have since been filed in the same court advancing substantially the same proxy-disclosure-based allegations. Of the two lawsuits filed purportedly on behalf of VMware shareholders, one was filed in Middlesex County Superior Court in Massachusetts, and the other in Delaware Chancery Court. Both generally allege that the Company, in its capacity as the majority shareholder of VMware, and individual defendants who are directors of the Company, VMware, or both, breached their fiduciary duties to minority shareholders of VMware in connection with the Merger. Both further allege that various combinations of defendants aided and abetted these alleged breaches of fiduciary duties. The outcome of these lawsuits is uncertain, and additional lawsuits may be brought or additional claims advanced concerning the Merger. An adverse judgment for monetary damages could have an adverse effect on the Company’s operations. A preliminary injunction could delay or jeopardize the completion of the Merger, and an adverse judgment granting permanent injunctive relief could indefinitely enjoin completion of the Merger.</t>
  </si>
  <si>
    <t>Stockholders' Equity</t>
  </si>
  <si>
    <t>Stockholders' Equity Note [Abstract]</t>
  </si>
  <si>
    <t>Shareholders' Equity</t>
  </si>
  <si>
    <t>Shareholders’ Equity Net Income Per Share The reconciliation from basic to diluted earnings per share for both the numerators and denominators is as follows (table in millions): 2015 2014 2013 Numerator: Net income attributable to EMC Corporation $ 1,990 $ 2,714 $ 2,889 Incremental dilution from VMware (5 ) (7 ) (8 ) Net income – dilution attributable to EMC Corporation $ 1,985 $ 2,707 $ 2,881 Denominator: Weighted average shares, basic 1,944 2,028 2,074 Weighted average common stock equivalents 18 26 28 Assumed conversion of the 2013 Notes and associated warrants — 5 58 Weighted average shares, diluted 1,962 2,059 2,160 Restricted stock awards, restricted stock units and options to acquire 6 million , 2 million and 4 million shares of our common stock for the years ended December 31, 2015 , 2014 and 2013 , respectively, were excluded from the calculation of diluted earnings per share because they were anti-dilutive. The incremental dilution from VMware represents the impact of VMware’s dilutive securities on EMC’s consolidated diluted net income per share and is calculated by multiplying the difference between VMware’s basic and diluted earnings per share by the number of VMware shares owned by EMC. Due to the cash settlement feature of the principal amount of the 2013 Notes, we only included the impact of the premium feature in our diluted earnings per share calculation when the 2013 Notes were convertible due to maturity or when the average stock price exceeded the conversion price of the 2013 Notes. Concurrent with the issuance of the 2013 Notes, we also entered into separate transactions in which we sold warrants to acquire, subject to customary anti-dilution adjustments, approximately 215 million shares of our common stock at an exercise price of approximately $19.55 per share of our common stock. Approximately half of the associated warrants were exercised in 2012 and the remaining 109 million warrants were exercised between February 18, 2014 and March 17, 2014 and were settled with 29 million shares of our common stock. As such, we included the impact of the remaining outstanding sold warrants in our diluted earnings per share calculation during the years ended December 31, 2014 and 2013. EMC Repurchases of Common Stock We utilize both authorized and unissued shares (including repurchased shares) for all issuances under our equity plans. Our Board of Directors authorized the repurchase of 250 million shares of our common stock in February 2013 and an additional 250 million shares of our common stock in December 2014. For the year ended December 31, 2015 , we spent $2.0 billion to repurchase 76 million shares of our common stock. Of the 500 million shares authorized for repurchase, we have repurchased 277 million shares at a total cost of $7.4 billion , leaving a remaining balance of 223 million shares authorized for future repurchases. We spent approximately $3.0 billion in both the years ended December 31, 2014 and December 31, 2013 on the repurchase of stock. VMware Repurchase of Common Stock The following table summarizes stock repurchase authorizations in the years ended December 31, 2015 , 2014 and 2013 (amounts in table in millions): Month Authorized Amount Authorized Expiration Date Status January 2015 $ 1,000 End of 2017 Open August 2014 1,000 End of 2016 Completed in Q3’15 August 2013 700 End of 2015 Completed in Q4’14 November 2012 250 End of 2014 Completed in Q4’13 February 2012 600 End of 2013 Completed in Q2’13 From time to time, VMware repurchases stock pursuant to the January 2015 authorizations in open market transactions or privately negotiated transactions as permitted by securities laws and other legal requirements. All shares repurchased under VMware’s stock repurchase programs are retired. The following table summarizes stock repurchase activity in the years ended December 31, 2015 , 2014 and 2013 (table in millions, except per share amounts): For the Year Ended December 31, 2015 2014 2013 Aggregate purchase price $ 1,125 $ 700 $ 508 Class A common shares repurchased 13 8 7 Weighted-average price per share $ 83.36 $ 91.61 $ 76.58 The amount of repurchased shares includes commissions and was classified as a reduction to additional paid-in capital. As of December 31, 2015 , the cumulative authorized amount remaining for repurchase was $835 million . Cash Dividend on Common Stock During 2013, our Board of Directors approved the initiation of a quarterly cash dividend to EMC shareholders of $0.10 per share of common stock and in the second quarter of 2014, our Board of Directors approved an increase of the dividend to $0.115 per share of common stock. Our Board of Directors declared the following dividends during the periods presented: Declaration Date Dividend Per Share Record Date Total Amount (in millions) Payment Date Fiscal Year 2015: February 27, 2015 $ 0.115 April 1, 2015 $ 229 April 23, 2015 May 20, 2015 $ 0.115 July 1, 2015 $ 226 July 23, 2015 July 30, 2015 $ 0.115 October 1, 2015 $ 229 October 23, 2015 December 17, 2015 $ 0.115 January 4, 2016 $ 230 January 22, 2016 Fiscal Year 2014: February 6, 2014 $ 0.10 April 1, 2014 $ 209 April 23, 2014 April 17, 2014 $ 0.115 July 1, 2014 $ 237 July 23, 2014 July 30, 2014 $ 0.115 October 1, 2014 $ 239 October 23, 2014 December 10, 2014 $ 0.115 January 2, 2015 $ 234 January 23, 2015 Fiscal Year 2013: May 28, 2013 $ 0.10 July 1, 2013 $ 212 July 23, 2013 August 1, 2013 $ 0.10 October 1, 2013 $ 210 October 23, 2013 December 12, 2013 $ 0.10 January 8, 2014 $ 206 January 23, 2014 On February 11, 2016, EMC declared a quarterly dividend of $0.115 per share to shareholders of record on April 1, 2016, payable on April 22, 2016. Accumulated Other Comprehensive Income (Loss) Changes in accumulated other comprehensive income (loss), which is presented net of tax, for the years ended December 31, 2015 and 2014 consist of the following (table in millions): Foreign Currency Translation Adjustments Unrealized Net Gains (Losses) on Investments Unrealized Net Losses on Derivatives Recognition of Actuarial Net Loss from Pension and Other Postretirement Plans Accumulated Other Comprehensive Income Attributable to the Non-controlling Interests Total Balance as of January 1, 2014 (a) $ (52 ) $ 31 $ (105 ) $ (110 ) $ (3 ) $ (239 ) Other comprehensive income (loss) before reclassifications (135 ) 57 24 (22 ) — (76 ) Net losses (gains) reclassified from accumulated other comprehensive income — (39 ) (18 ) 6 — (51 ) Net current period other comprehensive income (loss) (135 ) 18 6 (16 ) — (127 ) Balance as of December 31, 2014 (b) (187 ) 49 (99 ) (126 ) (3 ) (366 ) Other comprehensive income (loss) before reclassifications (169 ) (16 ) 21 (7 ) 4 (167 ) Net losses (gains) reclassified from accumulated other comprehensive income — (43 ) (11 ) 8 — (46 ) Net current period other comprehensive income (loss) (169 ) (59 ) 10 1 4 (213 ) Balance as of December 31, 2015 (c) $ (356 ) $ (10 ) $ (89 ) $ (125 ) $ 1 $ (579 ) (a) Net of taxes (benefits) of $18 million for unrealized net gains on investments, $(66) million for unrealized net losses on derivatives and $(61) million for actuarial net loss on pension plans. (b) Net of taxes (benefits) of $31 million for unrealized net gains on investments, $(64) million for unrealized net losses on derivatives and $(70) million for actuarial net loss on pension plans. (c) Net of taxes (benefits) of $(5) million for unrealized net gains on investments, $(56) million for unrealized net losses on derivatives and $(71) million for actuarial net loss on pension plans. The amounts reclassified out of accumulated other comprehensive income (loss) for the years ended December 31, 2015 and 2014 is as follows (table in millions): For the Year Ended Accumulated Other Comprehensive Income Components December 31, 2015 December 31, 2014 Impacted Line Item on Consolidated Income Statements Net gain on investments: $ 70 $ 62 Investment income (27 ) (23 ) Provision for income tax Net of tax $ 43 $ 39 Net gain on derivatives: Foreign exchange contracts $ 30 $ 39 Product sales revenue Foreign exchange contracts (2 ) (10 ) Cost of product sales Interest rate swap (22 ) (11 ) Other interest expense Total net gain on derivatives before tax 6 18 5 — Provision for income tax Net of tax $ 11 $ 18 Net loss from pension and other postretirement plans $ (13 ) $ (9 ) Selling, general and administrative expense 5 3 Provision for income tax Net of tax $ (8 ) $ (6 ) EMC Preferred Stock Our preferred stock may be issued from time to time in one or more series, with such terms as our Board of Directors may determine, without further action by our shareholders.</t>
  </si>
  <si>
    <t>Stock-Based Compensation</t>
  </si>
  <si>
    <t>Disclosure of Compensation Related Costs, Share-based Payments [Abstract]</t>
  </si>
  <si>
    <t>Stock-Based Compensation EMC Equity Plans The EMC Corporation Amended and Restated 2003 Stock Plan (the “2003 Plan”) provides for the grant of stock options, stock appreciation rights, restricted stock and restricted stock units. The exercise price for a stock option shall not be less than 100% of the fair market value of our common stock on the date of grant. Options generally become exercisable in annual installments over a period of five years after the date of grant and expire ten years after the date of grant. Incentive stock options will expire no later than ten years after the date of grant. Restricted stock is common stock that is subject to a risk of forfeiture or other restrictions that will lapse upon satisfaction of specified conditions. Restricted stock units represent the right to receive shares of common stock in the future, with the right to future delivery of the shares subject to a risk of forfeiture or other restrictions that will lapse upon satisfaction of specified conditions. Grants of restricted stock awards or restricted stock units that vest only by the passage of time will not vest fully in less than two years after the date of grant, except for grants to non-employee Directors that are not subject to this minimum two -year vesting requirement. The 2003 Plan allows us to grant up to 460 million shares of common stock. We recognize restricted stock awards and restricted stock units against the 2003 Plan share reserve as two shares for every one share issued in connection with such awards. In addition to the 2003 Plan, we have four other stock option plans (the “1985 Plan,” the “1993 Plan,” the “2001 Plan” and the “1992 Directors Plan”). In May 2007, these four plans were consolidated into the 2003 Plan such that all future grants will be granted under the 2003 Plan and shares that are not issued as a result of cancellations, expirations or forfeitures, will become available for grant under the 2003 Plan. A total of 1,022 million shares of common stock have been reserved for issuance under the 2003 Plan. At December 31, 2015 , there were an aggregate of 53 million shares of common stock available for issuance pursuant to future grants under the 2003 Plan. We have, in connection with the acquisition of various companies, assumed the stock option plans of these companies. We do not intend to make future grants under any of such plans. EMC Employee Stock Purchase Plan Under our Amended and Restated 1989 Employee Stock Purchase Plan (the “1989 Plan”), eligible employees may purchase shares of common stock through payroll deductions at 85% of the fair market value at the time of exercise. During the year ended December 31, 2013, EMC amended the Plan to adjust the grant and exercise dates. Options to purchase shares are granted twice yearly, on February 1 and August 1, and are exercisable on the succeeding July 31 and January 31, respectively, each year. Pursuant to the terms of the Merger Agreement, the last ESPP purchase was in January 2016. A total of 183 million shares of common stock have been reserved for issuance under the 1989 Plan. The following table summarizes the 1989 Plan activity in the years ended December 31, 2015 , 2014 and 2013 (table in millions, except per share amounts): For the Year Ended December 31, 2015 December 31, 2014 December 31, 2013 Cash proceeds $ 180 $ 186 $ 82 Common shares purchased 8 8 4 Weighted-average price per share $ 22.44 $ 22.44 $ 20.08 As of December 31, 2015 , $80 million of ESPP withholdings were recorded as a liability on the consolidated balance sheet for the purchase that occurred in January 2016. EMC Stock Options The following table summarizes our option activity under all equity plans since January 1, 2013 (shares in millions): Number of Shares Weighted Average Exercise Price (per share) Outstanding, January 1, 2013 77 $ 14.39 Options granted relating to business acquisitions 1 3.29 Forfeited (1 ) 13.36 Exercised (20 ) 13.10 Outstanding, December 31, 2013 57 14.56 Options granted relating to business acquisitions 8 0.62 Forfeited (1 ) 13.55 Exercised (24 ) 13.19 Outstanding, December 31, 2014 40 12.68 Exercised (13 ) 11.38 Outstanding, December 31, 2015 27 13.20 Exercisable, December 31, 2015 22 15.75 Vested and expected to vest, December 31, 2015 26 $ 13.50 Apart from options issued through business acquisitions which are discussed in Note C, there were no stock options granted during the years ended December 31, 2015 , 2014 and 2013 . At December 31, 2015 , the weighted-average remaining contractual term was 2.8 years and the aggregate intrinsic value was $215 million for the 22 million exercisable shares. For the 26 million shares vested and expected to vest at December 31, 2015 , the weighted-average remaining contractual term was 2.6 years and the aggregate intrinsic value was $323 million . The intrinsic value is based on our closing stock price of $25.68 as of December 31, 2015 , which would have been received by the option holders had all in-the-money options been exercised as of that date. The total pre-tax intrinsic values of options exercised in 2015 , 2014 and 2013 were $203 million , $353 million and $240 million , respectively. Cash proceeds from the exercise of stock options were $142 million , $317 million and $260 million in 2015 , 2014 and 2013 , respectively. Income tax benefits realized from the exercise of stock options in 2015 , 2014 and 2013 were $28 million , $61 million and $45 million , respectively. Pursuant to the terms of the Merger Agreement, all outstanding stock options will vest at least 20 days prior to the close of the transaction. EMC Restricted Stock and Restricted Stock Units Our restricted stock awards and units are valued based on our stock price on the grant date. Our restricted stock awards and units have various vesting terms from the date of grant, including pro rated vesting over three or four years, cliff vesting at the end of three or five years with acceleration for achieving specified performance criteria and vesting on various dates contingent on achieving specified performance criteria. For awards with non-market performance conditions, management evaluates the criteria for each grant to determine the probability that the performance condition will be achieved. The following table summarizes our restricted stock and restricted stock unit activity since January 1, 2013 (shares in millions): Number of Shares Weighted Average Grant Date Fair Value Restricted stock and restricted stock units at January 1, 2013 47 $ 24.39 Granted 20 25.55 Vested (15 ) 22.61 Forfeited (4 ) 24.80 Outstanding, December 31, 2013 48 25.43 Granted 23 27.65 Vested (14 ) 24.89 Forfeited (4 ) 25.63 Outstanding, December 31, 2014 53 26.50 Granted 33 25.89 Vested (19 ) 25.13 Forfeited (6 ) 26.72 Restricted stock and restricted stock units at December 31, 2015 61 $ 26.70 The total intrinsic values of restricted stock and restricted stock units that vested in 2015 , 2014 and 2013 were $514 million , $388 million and $404 million , respectively. As of December 31, 2015 , restricted stock and restricted stock units representing 61 million shares were outstanding and unvested, with an aggregate intrinsic value of $1,554 million . These shares and units are scheduled to vest through 2019. Of the total shares of restricted stock and restricted stock units outstanding, 49 million shares and units will vest upon fulfilling service conditions, of which vesting for 4 million shares and units will accelerate upon achieving performance conditions. The remaining 11 million shares and units will vest only if certain performance conditions are achieved. Pursuant to the terms of the Merger Agreement, all eligible outstanding restricted stock and restricted stock units will vest upon the close of the transaction. VMware Equity Plans In June 2007, VMware adopted its 2007 Equity and Incentive Plan (the “2007 Plan”). As of December 31, 2015, the number of authorized shares under the 2007 Plan was 122 million . The number of shares underlying outstanding equity awards that VMware assumes in the course of business acquisitions are also added to the 2007 Plan reserve on an as-converted basis. VMware has assumed 4 million shares, which accordingly have been added to the authorized shares under the 2007 Plan reserve. Awards under the 2007 Plan may be in the form of stock-based awards such as restricted stock units or stock options. Generally, restricted stock grants made under the 2007 Plan have a three-year to four-year period over which they vest and vest 25% the first year and semi-annually thereafter. VMware’s Compensation and Corporate Governance Committee determines the vesting schedule for all equity awards. The exercise price for a stock option awarded under the 2007 Plan shall not be less than 100% of the fair market value of VMware Class A common stock on the date of grant. Most options granted under the 2007 Plan vest 25% after the first year and monthly thereafter over the following three years and expire between six and seven years from the date of grant. VMware utilizes both authorized and unissued shares to satisfy all shares issued under the 2007 Plan. At December 31, 2015 , there were an aggregate of 18 million shares of common stock available for issuance pursuant to future grants under the 2007 Plan. VMware Employee Stock Purchase Plan In June 2007, VMware adopted its 2007 Employee Stock Purchase Plan (the “ESPP”), which is intended to be qualified under Section 423 of the Internal Revenue Code. As of December 31, 2015, the number of authorized shares under the ESPP was 14 million shares. Under the ESPP, eligible VMware employees are granted options to purchase shares at the lower of 85% of the fair market value of the stock at the time of grant or 85% of the fair market value at the time of exercise. Options to purchase shares are generally granted twice yearly on February 1 and August 1 and exercisable on the succeeding July 31 and January 31, respectively, of each year. As of December 31, 2015 , there were 5 million shares of VMware Class A common stock available for issuance pursuant to future grants under the ESPP. The following table summarizes ESPP activity in the years ended December 31, 2015 , 2014 and 2013 (table in millions, except per share amounts): For the Year Ended December 31, 2015 December 31, 2014 December 31, 2013 Cash proceeds $ 98 $ 80 $ 76 Class A common shares purchased 1 1 1 Weighted-average price per share $ 65.54 $ 73.21 $ 65.97 As of December 31, 2015 , $48 million of ESPP withholdings were recorded as a liability on the consolidated balance sheet for the purchase that occurred in January 2016. VMware Stock Options The following table summarizes stock option activity since January 1, 2013 for VMware employees in VMware stock options (shares in millions): Number of Shares Weighted Average Exercise Price (per share) Outstanding, January 1, 2013 10 $ 34.36 Granted 1 71.53 Exercised (5 ) 28.12 Outstanding, December 31, 2013 6 44.12 Granted 2 50.91 Exercised (2 ) 35.58 Outstanding, December 31, 2014 6 50.54 Exercised (3 ) 29.44 Outstanding, December 31, 2015 3 64.56 Exercisable, December 31, 2015 2 59.31 Vested and expected to vest 3 $ 63.89 The above table includes stock options granted in conjunction with unvested stock options assumed in business combinations. As a result, the weighted-average exercise price per share may vary from the VMware stock price at time of grant. As of December 31, 2015 , for the VMware stock options, the weighted-average remaining contractual term was 4.5 years and the aggregate intrinsic value was $26 million for the 2 million exercisable shares. For the 3 million options vested and expected to vest at December 31, 2015 , the weighted-average remaining contractual term was 4.9 years and the aggregate intrinsic value was $43 million . These aggregate intrinsic values represent the total pre-tax intrinsic values based on VMware’s closing stock price of $56.57 as of December 31, 2015 , which would have been received by the option holders had all in-the-money options been exercised as of that date. The options exercised in 2015 , 2014 and 2013 had a pre-tax intrinsic value of $136 million , $147 million and $256 million , respectively. The total fair value of VMware stock options that vested during the years ended December 31, 2015 , 2014 and 2013 was $60 million , $64 million and $60 million , respectively. VMware Restricted Stock The following table summarizes restricted stock activity since January 1, 2013 (shares in millions): Number of Units Weighted Average Grant Date Fair Value (per unit) Restricted stock at January 1, 2013 12 $ 91.93 Granted 7 76.20 Vested (4 ) 83.21 Forfeited (2 ) 90.55 Outstanding, December 31, 2013 13 85.85 Granted 6 92.82 Vested (5 ) 86.27 Forfeited (1 ) 88.03 Outstanding, December 31, 2014 13 88.88 Granted 13 72.42 Vested (5 ) 90.72 Forfeited (2 ) 87.39 Outstanding, December 31, 2015 19 $ 77.29 As of December 31, 2015 , restricted stock representing 19 million shares of VMware’s Class A common stock were outstanding, with an aggregate intrinsic value of $1,057 million based on VMware’s closing price as of December 31, 2015 . The total fair value of VMware restricted stock awards that vested during the years ended December 31, 2015 , 2014 and 2013 was $379 million , $480 million and $340 million , respectively. Stock-Based Compensation Expense The following tables summarize the components of total stock-based compensation expense included in our consolidated income statements in 2015 , 2014 and 2013 (in millions): Year Ended December 31, 2015 Stock Options Restricted Retirement Benefit Stock Match Total Stock-Based Cost of product sales $ 13 $ 24 $ 3 $ 40 Cost of services 16 86 14 116 Research and development 71 313 11 395 Selling, general and administrative 70 453 19 542 Stock-based compensation expense before income taxes 170 876 47 1,093 Income tax benefit 38 192 18 248 Total stock-based compensation, net of tax $ 132 $ 684 $ 29 $ 845 Year Ended December 31, 2014 Stock Options Restricted Total Stock-Based Cost of product sales $ 16 $ 38 $ 54 Cost of services 20 72 92 Research and development 79 303 382 Selling, general and administrative 78 415 493 Stock-based compensation expense before income taxes 193 828 1,021 Income tax benefit 45 179 224 Total stock-based compensation, net of tax $ 148 $ 649 $ 797 Year Ended December 31, 2013 Stock Options Restricted Total Stock-Based Cost of product sales $ 19 $ 29 $ 48 Cost of services 15 61 76 Research and development 75 282 357 Selling, general and administrative 82 372 454 Stock-based compensation expense before income taxes 191 744 935 Income tax benefit 56 170 226 Total stock-based compensation, net of tax $ 135 $ 574 $ 709 Stock-based compensation expense includes $59 million , $57 million and $54 million of expense associated with our employee stock purchase plans for 2015 , 2014 and 2013 , respectively. During the year ended December 31, 2015, stock-based compensation expense also includes $47 million related to EMC’s supplemental 401(k) matching contribution as discussed in footnote L. The table below presents the net change in amounts capitalized or accrued in 2015 and 2014 for the following items (in millions): Increased (decreased) during the year ended December 31, 2015 Increased (decreased) during the year ended December 31, 2014 Accrued expenses (accrued warranty expenses) $ (13 ) $ — Other assets (24 ) (19 ) As of December 31, 2015 , the total unrecognized after-tax compensation cost for stock options, restricted stock and restricted stock units was $1,811 million . This non-cash expense is scheduled to be recognized through 2019 with a weighted-average remaining period of 1.4 years. Fair Value of VMware Options The fair value of each option to acquire VMware Class A common stock granted during the years ended December 31, 2015 , 2014 and 2013 was estimated on the date of grant using the Black-Scholes option-pricing model with the following weighted-average assumptions: For the Year Ended December 31, VMware Stock Options 2015 2014 2013 Dividend yield None None None Expected volatility 32.0 % 36.2 % 38.5 % Risk-free interest rate 1.1 % 0.9 % 0.9 % Expected term (in years) 3.3 3.2 3.6 Weighted-average fair value at grant date $ 27.16 $ 48.47 $ 29.47 For the Year Ended December 31, VMware Employee Stock Purchase Plan 2015 2014 2013 Dividend yield None None None Expected volatility 30.1 % 32.3 % 32.9 % Risk-free interest rate 0.1 % 0.1 % 0.1 % Expected term (in years) 0.5 0.5 0.5 Weighted-average fair value at grant date $ 20.59 $ 20.71 $ 20.45 The weighted-average grant date fair value of VMware stock options can fluctuate from period to period primarily due to higher valued options assumed through business combinations with exercise prices lower than the fair market value of VMware’s stock on the date of grant. For all equity awards granted during the years ended 2015 , 2014 and 2013 , volatility was based on an analysis of historical stock prices and implied volatilities of VMware’s Class A common stock. The expected term is based on historical exercise patterns and post-vesting termination behavior, the term of the purchase period for grants made under the ESPP, or the weighted-average remaining term for options assumed in acquisitions. VMware’s expected dividend yield input was zero as it has not historically paid, nor expects in the future to pay, cash dividends on its common stock. The risk-free interest rate was based on a U.S. Treasury instrument whose term is consistent with the expected term of the stock options.</t>
  </si>
  <si>
    <t>Restructuring and Acquisition-Related Charges</t>
  </si>
  <si>
    <t>Restructuring and Related Activities [Abstract]</t>
  </si>
  <si>
    <t>Restructuring and Acquisition-Related Charges In 2015 , 2014 and 2013 , we incurred restructuring and acquisition-related charges of $450 million , $239 million and $224 million , respectively. In 2015 , EMC incurred $420 million of restructuring charges, primarily related to our current year restructuring programs, and $4 million of charges in connection with acquisitions for financial, advisory, legal and accounting services. In 2014 , EMC incurred $210 million of restructuring charges, primarily related to our 2014 restructuring programs, and $6 million of charges in connection with acquisitions for financial, advisory, legal and accounting services. In 2013 , EMC incurred $139 million of restructuring charges, primarily related to our 2013 restructuring program, and $8 million of charges in connection with acquisitions for financial, advisory, legal and accounting services. In 2015 , VMware incurred $23 million of restructuring charges related to workforce reductions as part of its current year restructuring program and $3 million of charges in connection with acquisitions for financial, advisory, legal and accounting services. In 2014 , VMware incurred $18 million of restructuring charges related to workforce reductions as part of its current year restructuring program and $7 million of charges in connection with acquisitions for financial, advisory, legal and accounting services. In 2013 , VMware incurred $54 million of restructuring charges related to workforce reductions as part of its 2013 restructuring program and $5 million of charges in connection with acquisitions for financial, advisory, legal and accounting services. In addition, VMware incurred a benefit of $2 million and a charge of $18 million primarily related to impairment charges related to its business realignments in 2014 and 2013 , respectively. During 2015, we initiated a cost reduction and business transformation program to better align our expenses and improve the operations of our federation of businesses. In the fourth quarter of 2015, as part of the previously announced program to reduce our existing cost base by $850 million annually, and consistent with prior restructuring actions to keep pace with changes in the industry, we approved a restructuring plan which consists of a reduction in force which will be substantially completed by the end of the first quarter of 2016 and fully completed by the end of 2016. The total charge resulting from this plan is expected to be approximately $250 million , with total cash payments associated with the plan expected to be $220 million . Charges related to this restructuring action are included in the 2015 charges. During 2015 , 2014 and 2013 , EMC implemented restructuring programs to create further operational efficiencies which will result or have resulted in workforce reductions of approximately 4,600 , 2,100 and 1,900 positions, respectively. The actions impact positions around the globe covering our Information Storage, RSA Information Security, Enterprise Content Division and Pivotal segments. All of these actions are expected to be completed or were completed within a year of the start of each program. During 2015 and 2014 , VMware eliminated approximately 380 and 180 positions, respectively, across all major functional groups and geographies to streamline its operations. During 2013 , VMware approved and initiated a business realignment plan to streamline its operations. The plan included the elimination of approximately 710 positions across all major functional groups and geographies. All of these actions are expected to be completed or were completed within a year of the program. During 2015 , 2014 and 2013 , we recognized $18 million in each year, respectively, of lease termination costs for facilities vacated in the period in accordance with our plan as part of all of our restructuring programs and for costs associated with terminating other contractual obligations. These costs are expected to be utilized by the end of 2017. The remaining cash portion owed for these programs in 2016 is approximately $4 million , plus an additional $7 million over the period from 2017 and beyond. On January 22, 2016, VMware approved, subject to compliance with all applicable local legal obligations, a plan to streamline its operations, with plans to reinvest the associated savings in field, technical and support resources associated with growth products. The total charge resulting from this plan is estimated to be between $55 million and $65 million, consisting principally of employee-related charges to be paid in cash for the elimination of approximately 800 positions and personnel which are expected to be completed by June 30, 2016. The activity for the restructuring programs is presented below (tables in millions): Year Ended, December 31, 2015 : 2015 EMC Programs Category Balance as of December 31, 2014 2015 Charges Utilization Balance as of December 31, 2015 Workforce reductions $ — $ 409 $ (104 ) $ 305 Consolidation of excess facilities and other contractual obligations — 26 (9 ) 17 Total $ — $ 435 $ (113 ) $ 322 Other EMC Programs Category Balance as of December 31, 2014 Adjustments to the Provision Utilization Balance as of December 31, 2015 Workforce reductions $ 102 $ (7 ) $ (78 ) $ 17 Consolidation of excess facilities and other contractual obligations 19 (8 ) (8 ) 3 Total $ 121 $ (15 ) $ (86 ) $ 20 VMware Programs Category Balance as of December 31, 2014 2015 Charges Utilization Balance as of December 31, 2015 Workforce reductions $ 8 $ 23 $ (28 ) $ 3 Consolidation of excess facilities and other contractual obligations — — — — Total $ 8 $ 23 $ (28 ) $ 3 Year Ended, December 31, 2014 : EMC Programs Category Balance as of December 31, 2013 2014 Charges Utilization Balance as of December 31, 2014 Workforce reductions $ 66 $ 192 $ (156 ) $ 102 Consolidation of excess facilities and other contractual obligations 24 18 (23 ) 19 Total $ 90 $ 210 $ (179 ) $ 121 VMware Programs Category Balance as of December 31, 2013 2014 Charges Utilization Balance as of December 31, 2014 Workforce reductions $ — $ 18 $ (10 ) $ 8 Consolidation of excess facilities and other contractual obligations — — — — Total $ — $ 18 $ (10 ) $ 8 Year Ended, December 31, 2013 : EMC Programs Category Balance as of December 31, 2012 2013 Charges Utilization Balance as of December 31, 2013 Workforce reductions $ 63 $ 121 $ (118 ) $ 66 Consolidation of excess facilities and other contractual obligations 28 18 (22 ) 24 Total $ 91 $ 139 $ (140 ) $ 90 VMware Programs Category Balance as of 2013 Utilization Balance as of December 31, 2013 Workforce reductions $ — $ 54 $ (54 ) $ — Consolidation of excess facilities and other contractual obligations — — — — Total $ — $ 54 $ (54 ) $ — During the year ended December 31, 2013, in connection with VMware’s business realignment plan, VMware recognized cumulative pre-tax gains of $44 million relating to the disposition of certain lines of business that were no longer aligned with VMware’s core business priorities. The gains recognized in connection with this disposition was recorded to other income (expense), net on the consolidated income statements for the year ended December 31, 2013.</t>
  </si>
  <si>
    <t>Related Party Transactions</t>
  </si>
  <si>
    <t>Related Party Transactions [Abstract]</t>
  </si>
  <si>
    <t>Related Party Transactions In 2014 and 2013 , we leased certain real estate from a company owned by a member of our Board of Directors and such Director’s siblings, for which payments aggregated approximately $3 million and $5 million , respectively. Such lease was initially assumed by us as a result of our acquisition of Data General in 1999 and renewed in 2003 for a ten -year term. The lease expired in 2014 and EMC vacated the facility. In accordance with its written policy and procedures relating to related person transactions, EMC’s Audit Committee approved the transaction. EMC is a large global organization which engages in thousands of purchase, sales and other transactions annually. We enter into purchase and sales transactions with other publicly-traded and privately-held companies, universities, hospitals and not-for-profit organizations with which members of our Board of Directors or executive officers are affiliated. We enter into these arrangements in the ordinary course of our business. From time to time, we make strategic investments in publicly-traded and privately-held companies that develop software, hardware and other technologies or provide services supporting our technologies. We may purchase from or make sales to these organizations. We believe that the terms of each of these arrangements described above were fair and not less favorable to us than could have been obtained from unaffiliated parties.</t>
  </si>
  <si>
    <t>Segment Information</t>
  </si>
  <si>
    <t>Segment Reporting [Abstract]</t>
  </si>
  <si>
    <t>Segment Information We manage the Company as a federation of businesses: EMC Information Infrastructure, VMware Virtual Infrastructure, Pivotal and Virtustream. EMC Information Infrastructure operates in three segments: Information Storage, Enterprise Content Division and RSA Information Security, while VMware Virtual Infrastructure and Pivotal each operate as single segments. The results of Virtustream are currently reported within our Information Storage segment. Our management measures are designed to assess performance of these reporting segments excluding certain items. As a result, the corporate reconciling items are used to capture the items excluded from the segment operating performance measures, including stock-based compensation expense, intangible asset amortization expense, restructuring charges and acquisition and other related charges. Additionally, in certain instances, infrequently occurring items are also excluded or included from the measures used by management in assessing segment performance. Research and development expenses, selling, general and administrative expenses and restructuring and acquisition-related charges associated with the EMC Information Infrastructure business are not allocated to the segments within the EMC Information Infrastructure business, as they are managed centrally at the EMC Information Infrastructure business level. EMC Information Infrastructure and Pivotal have not been allocated non-operating income (expense), net and income tax provision as these costs are managed centrally at the EMC corporate level. Accordingly, for the three segments within the EMC Information Infrastructure business, gross profit is the segment operating performance measure, while for Pivotal, operating income is the operating performance measure. The VMware Virtual Infrastructure within EMC amounts represent the revenues and expenses of VMware as reflected within EMC’s consolidated financial statements. Our segment information for the years ended 2015 , 2014 and 2013 are as follows (tables in millions, except percentages): EMC Information Infrastructure Information Storage Enterprise Content Division RSA Information Security EMC Information Infrastructure Pivotal EMC Information Infrastructure plus Pivotal 2015 Revenues: Product revenues $ 10,200 $ 156 $ 424 $ 10,780 $ 87 $ 10,867 Services revenues 6,101 443 564 7,108 180 7,288 Total consolidated revenues 16,301 599 988 17,888 267 18,155 Gross profit $ 8,518 $ 407 $ 660 $ 9,585 $ 104 $ 9,689 Gross profit percentage 52.3 % 67.9 % 66.8 % 53.6 % 39.0 % 53.4 % Research and development 1,593 109 1,702 Selling, general and administrative 4,834 216 5,050 Restructuring and acquisition-related charges — — — Total operating expenses 6,427 325 6,752 Operating income (expense) $ 3,158 $ (221 ) $ 2,937 EMC Information Infrastructure plus Pivotal VMware Virtual Infrastructure within EMC Corp Reconciling Items Consolidated 2015 Revenues: Product revenues $ 10,867 $ 2,723 $ (76 ) $ 13,514 Services revenues 7,288 3,902 — 11,190 Total consolidated revenues 18,155 6,625 (76 ) 24,704 Gross profit $ 9,689 $ 5,780 $ (478 ) $ 14,991 Gross profit percentage 53.4 % 87.3 % — 60.7 % Research and development 1,702 1,066 399 3,167 Selling, general and administrative 5,050 2,606 877 8,533 Restructuring and acquisition-related charges — — 450 450 Total operating expenses 6,752 3,672 1,726 12,150 Operating income (expense) 2,937 2,108 (2,204 ) 2,841 Non-operating income (expense), net 27 34 (20 ) 41 Income tax provision (benefit) 819 398 (507 ) 710 Net income 2,145 1,744 (1,717 ) 2,172 Net income attributable to the non-controlling interests 7 (324 ) 135 (182 ) Net income attributable to EMC Corporation $ 2,152 $ 1,420 $ (1,582 ) $ 1,990 EMC Information Infrastructure Information Storage Enterprise Content Division RSA Information Security EMC Information Infrastructure Pivotal EMC Information Infrastructure plus Pivotal 2014 Revenues: Product revenues $ 10,785 $ 164 $ 462 $ 11,411 $ 65 $ 11,476 Services revenues 5,757 476 573 6,806 162 6,968 Total consolidated revenues 16,542 640 1,035 18,217 227 18,444 Gross profit $ 9,180 $ 417 $ 698 $ 10,295 $ 106 $ 10,401 Gross profit percentage 55.5 % 65.2 % 67.4 % 56.5 % 46.5 % 56.4 % Research and development 1,489 128 1,617 Selling, general and administrative 4,583 183 4,766 Restructuring and acquisition-related charges — — — Total operating expenses 6,072 311 6,383 Operating income (expense) $ 4,223 $ (205 ) $ 4,018 EMC Information Infrastructure plus Pivotal VMware Virtual Infrastructure within EMC Corp Reconciling Items Consolidated 2014 Revenues: Product revenues $ 11,476 $ 2,575 $ — $ 14,051 Services revenues 6,968 3,421 — 10,389 Total consolidated revenues 18,444 5,996 — 24,440 Gross profit $ 10,401 $ 5,241 $ (393 ) $ 15,249 Gross profit percentage 56.4 % 87.4 % — 62.4 % Research and development 1,617 987 387 2,991 Selling, general and administrative 4,766 2,390 826 7,982 Restructuring and acquisition-related charges — — 239 239 Total operating expenses 6,383 3,377 1,452 11,212 Operating income (expense) 4,018 1,864 (1,845 ) 4,037 Non-operating income (expense), net (362 ) 34 53 (275 ) Income tax provision (benefit) 942 385 (459 ) 868 Net income 2,714 1,513 (1,333 ) 2,894 Net income attributable to the non-controlling interests — (308 ) 128 (180 ) Net income attributable to EMC Corporation $ 2,714 $ 1,205 $ (1,205 ) $ 2,714 EMC Information Infrastructure Information Storage Enterprise Content Division RSA Information Security EMC Information Infrastructure Pivotal EMC Information Infrastructure plus Pivotal 2013 Revenues: Product revenues $ 10,738 $ 180 $ 453 $ 11,371 $ 66 $ 11,437 Services revenues 5,524 467 534 6,525 113 6,638 Total consolidated revenues 16,262 647 987 17,896 179 18,075 Gross profit $ 9,109 $ 419 $ 655 $ 10,183 $ 91 $ 10,274 Gross profit percentage 56.0 % 64.8 % 66.4 % 56.9 % 50.7 % 56.8 % Research and development 1,461 109 1,570 Selling, general and administrative 4,571 161 4,732 Restructuring and acquisition-related charges — — — Total operating expenses 6,032 270 6,302 Operating income (expense) $ 4,151 $ (179 ) $ 3,972 EMC Information Infrastructure plus Pivotal VMware Virtual Infrastructure within EMC Corp Reconciling Items Consolidated 2013 Revenues: Product revenues $ 11,437 $ 2,253 $ — $ 13,690 Services revenues 6,638 2,894 — 9,532 Total consolidated revenues 18,075 5,147 — 23,222 Gross profit $ 10,274 $ 4,589 $ (390 ) $ 14,473 Gross profit percentage 56.8 % 89.2 % — 62.3 % Research and development 1,570 826 365 2,761 Selling, general and administrative 4,732 2,003 603 7,338 Restructuring and acquisition-related charges — — 224 224 Total operating expenses 6,302 2,829 1,192 10,323 Operating income (expense) 3,972 1,760 (1,582 ) 4,150 Non-operating income (expense), net (337 ) 22 30 (285 ) Income tax provision (benefit) 911 317 (456 ) 772 Net income 2,724 1,465 (1,096 ) 3,093 Net income attributable to the non-controlling interests — (295 ) 91 (204 ) Net income attributable to EMC Corporation $ 2,724 $ 1,170 $ (1,005 ) $ 2,889 Our revenues are attributed to the geographic areas according to the location of the customers. Revenues by geographic area are included in the following table (table in millions): 2015 2014 2013 United States $ 13,361 $ 12,835 $ 12,230 Europe, Middle East and Africa 6,845 6,981 6,355 Asia Pacific and Japan 3,157 3,191 3,193 Latin America, Mexico and Canada 1,341 1,433 1,444 Total $ 24,704 $ 24,440 $ 23,222 No country other than the United States accounted for 10% or more of revenues in 2015 , 2014 or 2013 . Long-lived assets, excluding financial instruments, deferred tax assets, goodwill and intangible assets, in the United States were $4,584 million at December 31, 2015 and $4,355 million at December 31, 2014 . Internationally, long-lived assets, excluding financial instruments, deferred tax assets, goodwill and intangible assets, were $1,053 million at December 31, 2015 and $1,021 million at December 31, 2014 . No country other than the United States accounted for 10% or more of total long-lived assets, excluding financial instruments and deferred tax assets, at December 31, 2015 or 2014 .</t>
  </si>
  <si>
    <t>Selected Quarterly Financial Data (Unaudited)</t>
  </si>
  <si>
    <t>Quarterly Financial Information Disclosure [Abstract]</t>
  </si>
  <si>
    <t>Selected Quarterly Financial Data (unaudited) Quarterly financial data for 2015 and 2014 is as follows (tables in millions, except per share amounts): 2015 Q1 2015 Q2 2015 Q3 2015 Q4 2015 Revenues $ 5,613 $ 5,997 $ 6,079 $ 7,014 Gross profit 3,339 3,587 3,705 4,360 Net income attributable to EMC Corporation 252 487 480 771 Net income per weighted average share, diluted: common shareholders $ 0.13 $ 0.25 $ 0.25 $ 0.39 2014 Q1 2014 Q2 2014 Q3 2014 Q4 2014 Revenues $ 5,479 $ 5,880 $ 6,032 $ 7,048 Gross profit 3,347 3,654 3,743 4,505 Net income attributable to EMC Corporation 392 589 587 1,147 Net income per weighted average share, diluted: common shareholders $ 0.19 $ 0.28 $ 0.28 $ 0.56 The second quarter of 2015 includes a VMware GSA settlement charge which was recorded as a reduction of revenue of $42 million , or $0.02 per diluted share, and a fair value adjustment on an asset held for sale of $12 million , or $0.01 per diluted share. The fourth quarter of 2015 includes merger-related costs of $14 million , or $0.01 per diluted share, special tax items of $39 million , or $0.02 per diluted share and a tax benefit related to the expected R&amp;D tax credit for 2015 of $61 million , or $0.03 per diluted share. The second and fourth quarters of 2014 include a gain on previously held interests in strategic investments and joint venture of $45 million , or $0.02 per diluted share and $33 million , or $0.02 per diluted share, respectively. The second quarter of 2014 also includes an impairment of strategic investment of $24 million , or $0.01 per diluted share. The fourth quarter of 2014 includes a tax benefit related to the expected R&amp;D tax credit for 2014 of $ 62 million , or $0.03 per diluted share.</t>
  </si>
  <si>
    <t>Subsequent Events</t>
  </si>
  <si>
    <t>Subsequent Events [Abstract]</t>
  </si>
  <si>
    <t>Subsequent Events On January 22, 2016, VMware approved, subject to compliance with all applicable local legal obligations, a plan to streamline its operations, with plans to reinvest the associated savings in field, technical and support resources associated with growth products. The total charge resulting from this plan is estimated to be between $55 million and $65 million , consisting principally of employee-related charges to be paid in cash for the elimination of approximately 800 positions and personnel. Any such proposals in countries outside the United States will be subject to local law and consultation requirements. Actions associated with the plan are expected to be completed by June 30, 2016. Finalization of the plan will be subject to local information and consultation processes with employees or their representatives if required by law.</t>
  </si>
  <si>
    <t>Schedule II - Valuation and Qualifying Accounts</t>
  </si>
  <si>
    <t>Valuation and Qualifying Accounts [Abstract]</t>
  </si>
  <si>
    <t>Summary of Significant Accounting Policies (Policies)</t>
  </si>
  <si>
    <t>Company</t>
  </si>
  <si>
    <t>Company EMC Corporation (“EMC” or “the Company”) and its subsidiaries develop, deliver and support the information technology (“IT”) industry’s broadest range of information infrastructure and virtual infrastructure technologies, solutions and services. EMC manages the Company as part of a federation of businesses: EMC Information Infrastructure, VMware Virtual Infrastructure, Pivotal and Virtustream. EMC’s Information Infrastructure business provides a foundation for organizations to store, manage, protect, analyze and secure ever-increasing quantities of information, while at the same time improving business agility, lowering cost, and enhancing competitive advantage. EMC’s Information Infrastructure business comprises three segments – Information Storage, Enterprise Content Division and RSA Information Security. The results of Virtustream are currently reported within our Information Storage segment. EMC’s VMware Virtual Infrastructure business, which is represented by EMC’s majority equity stake in VMware, Inc. (“VMware”), is a leader in virtualization and cloud infrastructure solutions that enable businesses to help transform the way they build, deliver and consume IT resources in a manner that is based on their specific needs. VMware’s virtualization infrastructure solutions, which include a suite of products and services designed to deliver a software-defined data center, run on industry-standard desktop computers, servers and mobile devices and support a wide range of operating system and application environments, as well as networking and storage infrastructures. EMC’s Pivotal business (“Pivotal”) unites strategic technology, people and programs from EMC and VMware and has built a new platform comprised of next-generation data, agile development practices and a cloud independent platform-as-a-service (“PaaS”). These capabilities are made available through Pivotal’s three primary offerings: Pivotal Cloud Foundry, the Pivotal Big Data Suite and Pivotal Labs.</t>
  </si>
  <si>
    <t>Accounting Principles</t>
  </si>
  <si>
    <t>Accounting Principles The financial statements and accompanying notes are prepared in accordance with accounting principles generally accepted in the United States of America (“GAAP”).</t>
  </si>
  <si>
    <t>Principles of Consolidation</t>
  </si>
  <si>
    <t>Principles of Consolidation These consolidated financial statements include the accounts of EMC, its wholly-owned subsidiaries, and Pivotal and VMware, companies which are majority-owned by EMC. All intercompany transactions have been eliminated. EMC’s interest in VMware was approximately 81% and 80% at December 31, 2015 and 2014 , respectively. VMware’s financial results have been consolidated with that of EMC for all periods presented as EMC is VMware’s controlling stockholder. The portion of the results of operations of VMware allocable to its other owners is shown as net income attributable to the non-controlling interests on EMC’s consolidated income statements. Additionally, the cumulative portion of the results of operations of VMware allocable to its other owners, along with the interest in the net assets of VMware attributable to those other owners, is shown as a component of non-controlling interests on EMC’s consolidated balance sheets and as a reduction of net income attributable to EMC shareholders. EMC’s economic interest in Pivotal was approximately 83% and 84% at December 31, 2015 and 2014 , respectively. Pivotal’s financial results have been consolidated with that of EMC for all periods presented as EMC is Pivotal’s controlling stockholder. Because the GE non-controlling interest in Pivotal is in the form of a preferred equity instrument, there is no net income attributable to GE’s non-controlling interest on EMC’s consolidated income statements. The portion of the results of operations of Pivotal allocable to its other owners, along with the interest in the net assets of Pivotal attributable to those other owners are shown as a component of non-controlling interests on EMC’s consolidated balance sheets and as a reduction of net income attributable to EMC shareholders.</t>
  </si>
  <si>
    <t>Use of Accounting Estimates</t>
  </si>
  <si>
    <t>Use of Accounting Estimates The preparation of financial statements in conformity with GAAP requires management to make estimates and assumptions that affect the reported amounts of assets and liabilities at the date of the financial statements, the reported amounts of revenues and expenses during the reporting period and the disclosure of contingent assets and liabilities at the date of the financial statements. Actual results could differ from those estimates.</t>
  </si>
  <si>
    <t>Revenue Recognition</t>
  </si>
  <si>
    <t xml:space="preserve">Revenue Recognition We derive revenue from sales of systems, software licenses and services. We recognize revenue when persuasive evidence of an arrangement exists, delivery has occurred, the sales price is fixed or determinable and collectability is reasonably assured. This policy is applicable to all sales, including sales to resellers and end-users. Delivery is achieved when our product has been physically shipped or made available for use by electronic delivery and the risk of loss has been transferred which, for most of our product sales, occurs upon shipment. The following summarizes the major terms of our contractual relationships with our customers and the manner in which we account for sales transactions. • Product revenue Product revenue consists of systems and software licenses sales that are delivered, sold as a subscription or sold on a consumption basis. System sales include storage hardware, required system software and other hardware-related devices. Software license sales include optional, stand-alone software applications. Our software applications provide customers with resource management, backup and archiving, information security, information management and intelligence, data analytics and server virtualization capabilities. Depending on the nature of the arrangement, revenue for system and software license sales is generally recognized upon shipment or electronic delivery. For certain arrangements, revenue is recognized based on usage or ratably over the term of the arrangement. License revenue from royalty arrangements is recognized upon either receipt of royalty reports or payments from third parties. • Services revenue Services revenue consists of installation services, professional services, software maintenance, hardware maintenance, training and software sold as a service. We recognize revenue from fixed-price support or maintenance contracts sold for both hardware and software, including extended warranty contracts, ratably over the contract period and recognize the costs associated with these contracts as incurred. Generally, installation and professional services are not considered essential to the functionality of our products as these services do not alter the product capabilities and may be performed by our customers or other vendors. Installation services revenues are recognized as the services are being performed. Professional services revenues on engagements for which reasonably dependable estimates of progress toward completion are capable of being made are recognized using the proportional performance method, which recognizes revenue based on labor costs incurred in proportion to total expected labor costs to perform the service. Where services are considered essential to the functionality of our products, revenue for the products and services is recorded over the service period. Professional services engagements that are sold on a time and materials basis are recognized based upon the labor costs incurred. Revenues from software sold as a service is recognized based on usage or ratably over the term of the service period depending upon the nature of the arrangement. Revenues on all other professional services engagements are recognized upon completion. • Multiple element arrangements When more than one element, such as hardware, software and services are contained in a single arrangement, we first allocate revenue based upon the relative selling price into two categories: (1) non-software components, such as hardware and any hardware-related items, such as required system software that functions with the hardware to deliver the essential functionality of the hardware and related post-contract customer support, software as a service subscriptions and other services and (2) software components, such as optional software applications and related items, such as post-contract customer support and other services. We then allocate revenue within the non-software category to each element based upon their relative selling price using a hierarchy of vendor-specific objective evidence (“VSOE”), third-party evidence of selling price (“TPE”) or estimated selling prices (“ESP”), if VSOE or TPE does not exist. We allocate revenue within the software category to the undelivered elements based upon their fair value using VSOE with the residual revenue allocated to the delivered elements. If we cannot objectively determine the VSOE of the fair value of any undelivered software element, we defer revenue for all software components until all elements are delivered and services have been performed, until fair value can objectively be determined for any remaining undelivered elements, or until software maintenance is the only undelivered element in which case revenue is recognized over the maintenance term for all software elements. We allocate the amount of revenue recognized for delivered elements to the amount that is not subject to forfeiture or refund or contingent on the future delivery of products or services. Customers under software maintenance agreements are entitled to receive updates and upgrades on a when-and-if-available basis, and various types of technical support based on the level of support purchased. In the event specific features, functionality, entitlements, or the release version of an upgrade or new product have been announced but not delivered, and customers will receive that upgrade or new product as part of a current software maintenance contract, a specified upgrade is deemed created and product revenues are deferred on purchases made after the announcement date until delivery of the upgrade or new product. The amount and elements to be deferred are dependent on whether we have established VSOE of fair value for the upgrade or new product. • Indirect channel sales We market and sell our products through our direct sales force and indirect channels such as independent distributors and value-added resellers. For substantially all of our indirect sales, we recognize revenues on products sold to resellers and distributors on a sell through basis. These product sales are evidenced by a master distribution agreement, together with evidence of an end-user arrangement, on a transaction-by-transaction basis. We offer rebates to certain channel partners. We generally recognize the amount of the rebates as a reduction of revenues when the underlying revenue is recognized. We also offer marketing development funds to certain channel partners. We generally record the amount of the marketing development funds, based on the maximum potential liability, as a marketing expense as the funds are earned by the channel partners. • Shipping terms Our sales contracts generally provide for the customer to accept risk of loss when the product leaves our facilities. When shipping terms or local laws do not allow for passage of risk of loss at shipping point, we defer recognizing revenue until risk of loss transfers to the customer. • Leases Revenue from sales-type leases is recognized at the net present value of future lease payments. Revenue from operating leases is recognized over the lease period. • Other We accrue for the estimated costs of systems’ warranty at the time of sale. We reduce revenue for estimated sales returns at the time of sale. Systems’ warranty costs are estimated based upon our historical experience and specific identification of systems’ requirements. Sales returns are estimated based upon our historical experience and specific identification of probable returns. </t>
  </si>
  <si>
    <t>Deferred Revenue</t>
  </si>
  <si>
    <t>Deferred Revenue Our deferred revenue consists primarily of deferred hardware and software maintenance and unearned license fees, which are recognized ratably over the contract term as either product or services revenue depending on the nature of the item, and deferred professional services, including education and training, which are recognized in services revenue as the services are provided.</t>
  </si>
  <si>
    <t>Shipping and Handling Costs</t>
  </si>
  <si>
    <t>Shipping and Handling Shipping and handling reimbursements from our customers are included in product sales revenues with the associated costs included in cost of product sales.</t>
  </si>
  <si>
    <t>Foreign Currency Translation</t>
  </si>
  <si>
    <t>Foreign Currency Translation The local currency is the functional currency of the majority of our subsidiaries. Assets and liabilities are translated into U.S. dollars at exchange rates in effect at the balance sheet date. Income and expense items are translated at daily rates. Gains and losses from foreign currency transactions are included in other income (expense), net, and consist of net gains of $18 million in 2015 and net losses of $30 million and $2 million in 2014 and 2013 , respectively. Foreign currency translation adjustments are included in other comprehensive income (loss).</t>
  </si>
  <si>
    <t>Derivatives</t>
  </si>
  <si>
    <t>Derivatives We use derivatives to hedge foreign currency exposures related to foreign currency denominated assets and liabilities and forecasted revenue and expense transactions. We hedge our exposure in foreign currency denominated monetary assets and liabilities with foreign currency forward and option contracts. Since these derivatives hedge existing exposures that are denominated in foreign currencies, the contracts do not qualify for hedge accounting. Accordingly, these outstanding non-designated derivatives are recognized on the consolidated balance sheet at fair value and the changes in fair value from these contracts are recorded in other income (expense), net, in the consolidated income statements. These derivative contracts mature in less than one year . We also use foreign currency forward and option contracts to hedge our exposure on a portion of our forecasted revenue and expense transactions. These derivatives are designated as cash flow hedges. We did not have any derivatives designated as fair value hedges as of December 31, 2015 . All outstanding cash flow hedges are recognized on the consolidated balance sheets at fair value with changes in their fair value recorded in accumulated other comprehensive income (loss) until the underlying forecasted transactions occur. To achieve hedge accounting, certain criteria must be met, which includes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at a minimum on a quarterly basis. Absent meeting these criteria, changes in fair value are recognized currently in other income (expense), net, in the consolidated income statements. Once the underlying forecasted transaction occurs, the gain or loss from the derivative designated as a hedge of the transaction is reclassified from accumulated other comprehensive income (loss) to the consolidated income statements, in the related revenue or expense caption, as appropriate. In the event the underlying forecasted transaction does not occur, the amount recorded in accumulated other comprehensive income (loss) will be reclassified to other income (expense), net, in the consolidated income statements in the then-current period. Any ineffective portion of the derivatives designated as cash flow hedges is recognized in current earnings. The ineffective portion of the derivatives includes gains or losses associated with differences between actual and forecasted amounts. Our cash flow hedges generally mature within six months or less. The notional amount of cash flow hedges outstanding as of December 31, 2015 , 2014 and 2013 were $473 million , $245 million and $384 million , respectively. We do not engage in currency speculation. For purposes of presentation within the consolidated statement of cash flows, derivative gains and losses are presented within net cash provided by operating activities. Our derivatives and their related activities are not material to our consolidated balance sheets or consolidated income statements.</t>
  </si>
  <si>
    <t>Cash and Cash Equivalents</t>
  </si>
  <si>
    <t>Cash and Cash Equivalents Cash and cash equivalents include highly liquid investments with a maturity of ninety days or less at the time of purchase. Cash equivalents consist primarily of money market securities, U.S. Treasury bills, U.S. Agency discount notes and commercial paper. Cash equivalents are stated at fair value. See Note F.</t>
  </si>
  <si>
    <t>Allowance for Doubtful Accounts</t>
  </si>
  <si>
    <t>Allowance for Doubtful Accounts We maintain an allowance for doubtful accounts for the estimated probable losses on uncollectible accounts and notes receivable. The allowance is based upon the creditworthiness of our customers, our historical experience, the age of the receivable and current market and economic conditions. Uncollectible amounts are charged against the allowance account. The allowance for doubtful accounts is maintained against both our current and non-current accounts and notes receivable balances. The balances in the allowance accounts at December 31, 2015 and 2014 were as follows (table in millions): December 31, 2015 2014 Current $ 90 $ 72 Non-current (included in other assets, net) 2 2 $ 92 $ 74</t>
  </si>
  <si>
    <t>Investments</t>
  </si>
  <si>
    <t>Investments Unrealized gains and temporary loss positions on investments classified as available-for-sale are included within accumulated other comprehensive income (loss), net of any related tax effect. Upon realization, those amounts are reclassified from accumulated other comprehensive income (loss) to investment income. Realized gains and losses and other-than-temporary impairments are reflected in the consolidated income statement in investment income. For investments accounted for utilizing the fair value option, changes to fair value are recognized in the consolidated income statement in other income (expense), net.</t>
  </si>
  <si>
    <t>Inventories Inventories are stated at the lower of cost (first-in, first-out) or market, not in excess of net realizable value.</t>
  </si>
  <si>
    <t>Property, Plant and Equipment Property, plant and equipment are recorded at cost. Buildings under development are included in building construction in progress. Depreciation commences upon placing the asset in service and is recognized on a straight-line basis over the estimated useful lives of the assets, as follows: Furniture and fixtures 5-10 years Equipment and software 2-10 years Improvements 5-31 years Buildings 15-51 years Upon retirement or disposition, the asset cost and related accumulated depreciation are removed with any gain or loss recognized in the consolidated income statements. Repair and maintenance costs, including planned maintenance, are expensed as incurred.</t>
  </si>
  <si>
    <t>Research and Development and Capitalized Software Development Costs</t>
  </si>
  <si>
    <t>Research and Development and Capitalized Software Development Costs Research and development (“R&amp;D”) costs are expensed as incurred. R&amp;D costs include salaries and benefits, stock-based compensation and other personnel-related costs associated with product development. Also included in R&amp;D expenses are infrastructure costs, which consist of equipment and material costs, facilities-related costs, depreciation expense and intangible asset amortization. Material software development costs incurred subsequent to establishing technological feasibility through the general release of the software products are capitalized. Technological feasibility is demonstrated by the completion of a detailed program design or working model, if no program design is completed. 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 Capitalized costs are amortized over periods ranging from eighteen months to two years which represents the products’ estimated economic life. Unamortized software development costs were $934 million and $829 million at December 31, 2015 and 2014 , respectively, and are included in other assets, net. Amortization expense was $514 million , $482 million and $427 million in 2015 , 2014 and 2013 , respectively. Amounts capitalized were $619 million , $549 million and $487 million in 2015 , 2014 and 2013 , respectively. The amounts capitalized include stock-based compensation which is not reflected in the consolidated statements of cash flows as it is a non-cash item.</t>
  </si>
  <si>
    <t>Investments in Joint Ventures</t>
  </si>
  <si>
    <t>Investments in Joint Ventures We make investments in joint ventures. For each joint venture investment, we consider the facts and circumstances in order to determine whether it qualifies for cost, equity or fair value method accounting or whether it should be consolidated. In 2009, Cisco and EMC formed VCE Company LLC (“VCE”), with investments from VMware and Intel. In December 2014, EMC acquired the controlling interest in VCE and, since the date of acquisition, has consolidated VCE’s financial position and results of operations as part of EMC’s consolidated financial statements. Prior to the acquisition of the controlling interest in VCE, we considered VCE a variable interest entity and accounted for the investment under the equity method with our portion of the gains and losses recognized in other income (expense), net in the consolidated income statements for the majority of 2014 and all of 2013 . Our consolidated share of VCE’s losses, based upon our portion of the overall funding, was approximately 64% and 63% for the years ended December 31, 2014 and 2013 , respectively. During the years ended December 31, 2014 and 2013 , we recorded $357 million and $298 million , respectively, in net losses from VCE and $803 million and $439 million , respectively, in revenue from sales of product and services to VCE.</t>
  </si>
  <si>
    <t>Long-lived Assets</t>
  </si>
  <si>
    <t>Long-lived Assets Purchased intangible assets, other than goodwill, are amortized over their estimated useful lives which range from one to twenty years. Intangible assets include purchased technology, trademarks and tradenames, customer relationships and customer lists, software licenses, patents, leasehold interest and other intangible assets, which include backlog, non-competition agreements and non-solicitation agreements. Most of our intangible assets are amortized based upon the pattern in which the economic benefits of the intangible assets are being utilized; the remainder are amortized on a straight-line basis. Goodwill is not amortized; it is carried at its historical cost. We periodically review our long-lived assets for impairment. We initiate reviews for impairment whenever events or changes in business circumstances indicate that the carrying amount of the assets may not be fully recoverable or that the useful lives of these assets are no longer appropriate. Each impairment test, other than goodwill, is based on a comparison of the un-discounted cash flows to the recorded value of the asset. If an impairment is indicated, the asset is written down to its estimated fair value. We test goodwill for impairment in the fourth quarter of each year or more frequently if events or changes in circumstances indicate that the asset might be impaired. The test is based on a comparison of the reporting unit’s book value to its estimated fair market value. We perform both qualitative and quantitative tests of our goodwill.</t>
  </si>
  <si>
    <t>Advertising</t>
  </si>
  <si>
    <t>Advertising Advertising costs are expensed as incurred. Advertising expense was $29 million , $25 million and $23 million in 2015 , 2014 and 2013 , respectively.</t>
  </si>
  <si>
    <t>Legal Costs</t>
  </si>
  <si>
    <t>Legal Costs Legal costs incurred in connection with loss contingencies are recognized when the costs are probable of occurrence and can be reasonably estimated.</t>
  </si>
  <si>
    <t xml:space="preserve">Income Taxes Deferred tax liabilities and assets are recognized for the expected future tax consequences of events that have been included in the financial statements or tax returns. Deferred tax liabilities and asset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We do not provide for a U.S. income tax liability on undistributed earnings of our foreign subsidiaries. The earnings of non-U.S. subsidiaries, which reflect full provision for non-U.S. income taxes, are currently indefinitely reinvested in non-U.S. operations or are expected to be remitted substantially free of additional tax. Under the terms of the Merger Agreement, EMC is required to provide Denali with access to EMC’s cash to help fund the Merger consideration. At this time, EMC has not finalized its plan to access such cash and has not determined if there would be a need to repatriate cash to meet the requirements of the Merger. If these overseas funds are required to be repatriated to the U.S. in accordance with the Merger Agreement, we may be required to accrue and pay U.S. taxes to repatriate these funds. </t>
  </si>
  <si>
    <t>Sales Taxes</t>
  </si>
  <si>
    <t>Sales Taxes Sales and other taxes collected from customers and subsequently remitted to government authorities are recorded as cash or accounts receivable with a corresponding offset recorded to sales taxes payable. These balances are removed from the consolidated balance sheet as cash is collected from the customers and remitted to the tax authority</t>
  </si>
  <si>
    <t>Earnings Per Share</t>
  </si>
  <si>
    <t>Earnings Per Share Basic net income per share is computed using the weighted-average number of shares of our common stock outstanding during the period. Diluted net income per share is computed using the weighted-average number of common and dilutive common equivalent shares outstanding during the period. Common equivalent shares consist of stock options, unvested restricted stock and restricted stock units, the shares issuable under our $1.725 billion 1.75% convertible senior notes due 2013 (the “2013 Notes”) and the associated warrants. See Note E for further information regarding the 2013 Notes and the associated warrants and Note N for further information regarding the calculation of diluted net income per weighted-average share. Additionally, for purposes of calculating diluted net income per common share, net income is adjusted for the difference between VMware’s reported diluted and basic earnings per share, if any, multiplied by the number of shares of VMware held by EMC.</t>
  </si>
  <si>
    <t>Retirement Benefits</t>
  </si>
  <si>
    <t>Retirement Benefits Pension cost for our domestic defined benefit pension plan is funded to the extent that the current pension cost is deductible for U.S. Federal tax purposes and to comply with the Employee Retirement Income Security Act and the General Agreement on Tariff and Trade Bureau additional minimum funding requirements. Net pension cost for our international defined benefit pension plans are generally funded as accrued.</t>
  </si>
  <si>
    <t>Concentration of Risks</t>
  </si>
  <si>
    <t>Concentrations of Risks Financial instruments that potentially subject us to concentration of credit risk consist principally of bank deposits, money market investments, short- and long-term investments, accounts and notes receivable, and foreign currency exchange contracts. Deposits held with banks in the United States may exceed the amount of FDIC insurance provided on such deposits. Deposits held with banks outside the United States generally do not benefit from FDIC insurance. The majority of our day-to-day banking operations globally are maintained with Citibank. We believe that Citibank’s position as a primary clearing bank, coupled with the substantial monitoring of their daily liquidity, both by their internal processes and by the Federal Reserve and the FDIC, mitigate some of our risk. Our money market investments are placed with money market funds that are 2a-7 qualified. Rule 2a-7, adopted by the United States Securities and Exchange Commission (the “SEC”) under the Investment Company Act of 1940, establishes strict standards for quality, diversity and maturity, the objective of which is to maintain a constant net asset value of a dollar. We limit our investments in money market funds to those that are primarily associated with large, money center financial institutions and limit our exposure to Prime funds. Our short- and long-term investments are invested primarily in investment grade securities, and we limit the amount of our investment in any single issuer. We provide credit to customers in the normal course of business. Credit is extended to new customers based on checks of credit references, credit scores and industry reputation. Credit is extended to existing customers based on prior payment history and demonstrated financial stability. The credit risk associated with accounts and notes receivables is generally limited due to the large number of customers and their broad dispersion over many different industries and geographic areas. We establish an allowance for the estimated uncollectible portion of our accounts and notes receivable. We customarily sell the notes receivable we derive from our leasing activity. Generally, we do not retain any recourse on the sale of these notes. Our sales are generally dispersed among a large number of customers, minimizing the reliance on any particular customer or group of customers. The counterparties to our foreign currency exchange contracts consist of a number of major financial institutions. In addition to limiting the amount of contracts we enter into with any one party, we monitor the credit quality of the counterparties on an ongoing basis. We purchase or license many sophisticated components and products from one or a limited number of qualified suppliers. If any of our suppliers were to cancel or materially change contracts or commitments with us or fail to meet the quality or delivery requirements needed to satisfy customer orders for our products, we could lose customer orders. We attempt to minimize this risk by finding alternative suppliers or maintaining adequate inventory levels to meet our forecasted needs.</t>
  </si>
  <si>
    <t>Accounting for Stock-Based Compensation</t>
  </si>
  <si>
    <t>Accounting for Stock-Based Compensation We have selected the Black-Scholes option-pricing model to determine the fair value of our stock option awards. For stock options, restricted stock and restricted stock units, we recognize compensation cost on a straight-line basis over the awards’ vesting periods for those awards which contain only a service vesting feature. For awards with a performance condition vesting feature, when achievement of the performance condition is deemed probable, we recognize compensation cost on a graded-vesting basis over the awards’ expected vesting periods.</t>
  </si>
  <si>
    <t>Reclassifications</t>
  </si>
  <si>
    <t xml:space="preserve">Reclassifications Certain prior year amounts have been reclassified to conform with the current year’s presentation. In November 2015, the Financial Accounting Standards Board (“FASB”) issued new accounting guidance on the balance sheet classification of deferred taxes which requires that all deferred taxes be presented as non-current. We elected to early adopt this new accounting guidance for the year ended December 31, 2015 and applied it retrospectively to all years presented in these financial statements. As a result of adopting this guidance, we reclassified current deferred income tax assets and liabilities to non-current deferred income tax assets and liabilities. This resulted in $1,070 million being reclassified from deferred income taxes (current asset), $156 million being reclassified from other assets, net and $274 million being reclassified from deferred income taxes (non-current liability) to deferred income taxes (non-current asset) on the consolidated balance sheets for the year ended December 31, 2014. There was no impact to our consolidated income statements or statements of cash flows for any of the periods presented. In April 2015, the FASB issued updated guidance to clarify the required presentation of debt issuance costs. The amended guidance requires that debt issuance costs be presented in the balance sheet as a direct reduction from the carrying amount of the related debt liability rather than as an asset. We adopted the guidance during the second quarter of 2015, and accordingly, reclassified the debt issuance costs on our consolidated balance sheets. There was no impact to our consolidated income statements or statements of cash flows for any of the periods presented. </t>
  </si>
  <si>
    <t>Recent Accounting Pronouncements</t>
  </si>
  <si>
    <t>Recent Accounting Pronouncements In September 2015, the FASB issued updated guidance related to simplifying the accounting for measurement period adjustments related to business combinations. The amended guidance eliminates the requirement to retrospectively account for adjustments made during the measurement period. The standard is effective beginning January 1, 2016, with early adoption permitted. We do not expect it to have a material impact on our consolidated financial position, results of operations or cash flows. In April 2015, the FASB issued guidance to customers about whether a cloud computing arrangement includes software and how to account for that software license. The new guidance does not change the accounting for a customer’s accounting for service contracts. The standard is effective beginning January 1, 2016, with early adoption permitted, and may be applied prospectively or retrospectively. We do not expect it to have a material impact on our consolidated financial position, results of operations or cash flow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as amended, is effective beginning January 1, 2018, with early adoption permitted but not earlier than the original effective date of January 1, 2017. The principle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Summary of Significant Accounting Policies (Tables)</t>
  </si>
  <si>
    <t>Balances in the Allowance Accounts</t>
  </si>
  <si>
    <t>The balances in the allowance accounts at December 31, 2015 and 2014 were as follows (table in millions): December 31, 2015 2014 Current $ 90 $ 72 Non-current (included in other assets, net) 2 2 $ 92 $ 74</t>
  </si>
  <si>
    <t>Estimated Useful Lives of the Assets</t>
  </si>
  <si>
    <t>Depreciation commences upon placing the asset in service and is recognized on a straight-line basis over the estimated useful lives of the assets, as follows: Furniture and fixtures 5-10 years Equipment and software 2-10 years Improvements 5-31 years Buildings 15-51 years Property, plant and equipment consist of (table in millions): December 31, December 31, Furniture and fixtures $ 283 $ 255 Equipment and software 7,378 6,684 Buildings and improvements 2,373 2,308 Land 171 162 Building construction in progress 83 134 10,288 9,543 Accumulated depreciation (6,438 ) (5,777 ) $ 3,850 $ 3,766</t>
  </si>
  <si>
    <t>Non-controlling Interests (Tables)</t>
  </si>
  <si>
    <t>Effect of Changes in Ownership Interest in VMware on Equity</t>
  </si>
  <si>
    <t>The effect of changes in our ownership interest in VMware and Pivotal on our equity was as follows (table in millions): For the Year Ended December 31, December 31, Net income attributable to EMC Corporation $ 1,990 $ 2,714 Transfers (to) from the non-controlling interests: Increase in EMC Corporation’s additional paid-in-capital for VMware and Pivotal equity issuances 60 87 Decrease in EMC Corporation’s additional paid-in-capital for VMware’s and Pivotal’s other equity activity (1,000 ) (741 ) Net transfers (to) from non-controlling interests (940 ) (654 ) Change from net income attributable to EMC Corporation and transfers from the non-controlling interests $ 1,050 $ 2,060</t>
  </si>
  <si>
    <t>Acquisitions (Tables)</t>
  </si>
  <si>
    <t>Virtustream</t>
  </si>
  <si>
    <t>Business Acquisition [Line Items]</t>
  </si>
  <si>
    <t>Allocation of Purchase Price to Intangible Assets</t>
  </si>
  <si>
    <t>The following represents the aggregate allocation of the purchase price for all of the aforementioned acquisitions, excluding Virtustream, to intangible assets (table in millions): Purchased technology (weighted-average useful life of 3.7 years) $ 37 Non-compete agreement (weighted-average useful life of 2.1 years) 2 Total intangible assets $ 39</t>
  </si>
  <si>
    <t>Allocation of Purchase Price</t>
  </si>
  <si>
    <t>The following table summarizes the allocation of the consideration to the fair value of the assets acquired and net liabilities assumed, net of cash acquired (table in millions): Current assets $ 20 Property, plant and equipment, net 14 Intangible assets: Purchased technology (weighted-average useful life of 8.6 years) 302 Customer relationships and customer lists (weighted-average useful life of 12.3 years) 50 Trademarks and tradenames (weighted-average useful life of 7.6 years) 27 Total intangible assets, net, excluding goodwill 379 Goodwill 873 Other assets, net 12 Total assets acquired 1,298 Current liabilities (28 ) Deferred income taxes (41 ) Other liabilities (9 ) Total liabilities assumed (78 ) Fair value of assets acquired and net liabilities assumed $ 1,220</t>
  </si>
  <si>
    <t>All 2013 Acquisitions</t>
  </si>
  <si>
    <t>Fair Value of Stock Options for Acquisitions, Weighted-Average Assumptions</t>
  </si>
  <si>
    <t>The fair value of our stock options for all of the aforementioned acquisitions in 2013 was estimated using the following weighted-average assumptions: Expected term (in years) 1.8 Expected volatility 26.4 % Risk-free interest rate 0.3 % Dividend yield 1.5 %</t>
  </si>
  <si>
    <t>The following represents the aggregate allocation of the purchase price for all of the aforementioned acquisitions to intangible assets (table in millions): Developed technology (weighted-average useful life of 5 years) $ 138 Customer relationships (weighted-average useful life of 4 years) 34 In-process research and development 10 Total intangible assets $ 182</t>
  </si>
  <si>
    <t>All 2014 Acquisitions, excluding Airwatch</t>
  </si>
  <si>
    <t>The fair value of our stock options for all of the aforementioned acquisitions, excluding AirWatch, in 2014 was estimated using the following weighted-average assumptions: Expected term (in years) 2.6 Expected volatility 27.3 % Risk-free interest rate 0.7 % Dividend yield 1.7 %</t>
  </si>
  <si>
    <t>The following represents the aggregate allocation of the purchase price for all of the aforementioned acquisitions, excluding AirWatch, to intangible assets (table in millions): Purchased technology (weighted-average useful life of 6 years) $ 460 Customer relationships (weighted-average useful life of 5 years) 10 Trademarks and tradenames (weighted-average useful life of 4 years) 14 Total intangible assets $ 484</t>
  </si>
  <si>
    <t>VMware | AirWatch</t>
  </si>
  <si>
    <t>The following table summarizes the allocation of the consideration to the fair value of the assets acquired and net liabilities assumed, net of cash acquired (table in millions): Other current assets $ 61 Intangible assets: Purchased technology (weighted-average useful life of 6 years) 118 Customer relationships and customer lists (weighted-average useful life of 8 years) 78 Trademarks and tradenames (weighted-average useful life of 8 years) 40 Other (weighted-average useful life of 3 years) 14 Total intangible assets, net, excluding goodwill 250 Goodwill 868 Other assets 30 Total assets acquired 1,209 Unearned revenue (45 ) Other assumed liabilities, net of acquired assets (72 ) Total net liabilities assumed (117 ) Fair value of assets acquired and net liabilities assumed $ 1,092</t>
  </si>
  <si>
    <t>Intangibles and Goodwill (Tables)</t>
  </si>
  <si>
    <t>Goodwill [Line Items]</t>
  </si>
  <si>
    <t>Intangible Assets, Excluding Goodwill</t>
  </si>
  <si>
    <t>Intangible assets, excluding goodwill, as of December 31, 2015 and 2014 consist of (tables in millions): December 31, 2015 Gross Carrying Amount Accumulated Amortization Net Book Value Purchased technology $ 3,272 $ (1,903 ) $ 1,369 Patents 225 (132 ) 93 Software licenses 112 (94 ) 18 Trademarks and tradenames 254 (157 ) 97 Customer relationships and customer lists 1,523 (1,087 ) 436 Leasehold interest 152 (20 ) 132 Other 46 (42 ) 4 Total intangible assets, excluding goodwill $ 5,584 $ (3,435 ) $ 2,149 December 31, 2014 Gross Carrying Amount Accumulated Amortization Net Book Value Purchased technology $ 2,935 $ (1,668 ) $ 1,267 Patents 225 (117 ) 108 Software licenses 108 (93 ) 15 Trademarks and tradenames 226 (136 ) 90 Customer relationships and customer lists 1,473 (974 ) 499 Leasehold interest 152 (16 ) 136 Other 44 (34 ) 10 Total intangible assets, excluding goodwill $ 5,163 $ (3,038 ) $ 2,125</t>
  </si>
  <si>
    <t>Amortization Expense on Intangible Assets for the Next Five Years</t>
  </si>
  <si>
    <t xml:space="preserve"> As of December 31, 2015 , amortization expense on intangible assets for the next five years is expected to be as follows (table in millions): 2016 $ 350 2017 329 2018 317 2019 274 2020 193 Total $ 1,463</t>
  </si>
  <si>
    <t>Changes in Carrying Amount of Goodwill</t>
  </si>
  <si>
    <t>Goodwill Changes in the carrying amount of goodwill, net, on a consolidated basis and by segment, for the years ended December 31, 2015 and 2014 consists of the following (table in millions): Information Storage Enterprise Content Division RSA Information Security Pivotal VMware Virtual Infrastructure Total Balance, January 1, 2014 $ 7,486 $ 1,487 $ 2,203 $ 177 $ 3,071 $ 14,424 Goodwill resulting from acquisitions 774 — — — 941 1,715 Finalization of purchase price allocations and other, net — (1 ) — — (4 ) (5 ) Goodwill transferred in formation of Pivotal 6 — — (6 ) — — Balance, December 31, 2014 $ 8,266 $ 1,486 $ 2,203 $ 171 $ 4,008 $ 16,134 Goodwill resulting from acquisitions 917 — — 16 29 962 Finalization of purchase price allocations and other, net 2 (8 ) — — — (6 ) Balance, December 31, 2015 $ 9,185 $ 1,478 $ 2,203 $ 187 $ 4,037 $ 17,090</t>
  </si>
  <si>
    <t>Debt (Tables)</t>
  </si>
  <si>
    <t>Debt Instrument [Line Items]</t>
  </si>
  <si>
    <t>Key Components of Convertible Debt</t>
  </si>
  <si>
    <t>The following table represents the key components of interest expense on the convertible debt (table in millions): For the year ended December 31, 2013 Contractual interest expense on the coupon $ 27 Amortization of the discount component recognized as interest expense 58 Total interest expense on the convertible debt $ 85 Our long-term debt as of December 31, 2015 and December 31, 2014 was as follows (dollars in millions): Carrying Value Senior Notes Issued at Discount to Par December 31, 2015 December 31, 2014 $2.5 billion 1.875% Notes due 2018 99.943 % $ 2,499 $ 2,499 $2.0 billion 2.650% Notes due 2020 99.760 % 1,996 1,996 $1.0 billion 3.375% Notes due 2023 99.925 % 1,000 1,000 $ 5,495 $ 5,495 Debt issuance costs (20 ) (26 ) Net long-term debt $ 5,475 $ 5,469</t>
  </si>
  <si>
    <t>Fair Value of Financial Assets and Liabilities (Tables)</t>
  </si>
  <si>
    <t>Composition of Investments</t>
  </si>
  <si>
    <t>The following tables summarize the composition of our short- and long-term investments at December 31, 2015 and 2014 (tables in millions): December 31, 2015 Amortized Cost Unrealized Gains Unrealized (Losses) Aggregate Fair Value U.S. government and agency obligations $ 2,449 $ — $ (8 ) $ 2,441 U.S. corporate debt securities 2,257 1 (10 ) 2,248 High yield corporate debt securities 307 2 (22 ) 287 Asset-backed securities 20 — — 20 Municipal obligations 731 1 — 732 Auction rate securities 27 — (2 ) 25 Foreign debt securities 2,332 — (9 ) 2,323 Total fixed income securities 8,123 4 (51 ) 8,076 Publicly traded equity securities 126 40 (8 ) 158 Total $ 8,249 $ 44 $ (59 ) $ 8,234 December 31, 2014 Amortized Cost Unrealized Gains Unrealized (Losses) Aggregate Fair Value U.S. government and agency obligations $ 1,951 $ 2 $ (2 ) $ 1,951 U.S. corporate debt securities 1,998 1 (4 ) 1,995 High yield corporate debt securities 570 9 (16 ) 563 Asset-backed securities 53 — — 53 Municipal obligations 948 2 — 950 Auction rate securities 29 — (2 ) 27 Foreign debt securities 2,566 2 (4 ) 2,564 Total fixed income securities 8,115 16 (28 ) 8,103 Publicly traded equity securities 117 103 (11 ) 209 Total $ 8,232 $ 119 $ (39 ) $ 8,312</t>
  </si>
  <si>
    <t>Fair Value Hierarchy For Financial Assets and Liabilities Measured at Fair Value</t>
  </si>
  <si>
    <t>The following tables represent our fair value hierarchy for our financial assets and liabilities measured at fair value as of December 31, 2015 and 2014 (tables in millions): December 31, 2015 Level 1 Level 2 Level 3 Total Cash $ 2,095 $ — $ — $ 2,095 Cash equivalents 3,861 593 — 4,454 U.S. government and agency obligations 1,495 946 — 2,441 U.S. corporate debt securities — 2,248 — 2,248 High yield corporate debt securities — 287 — 287 Asset-backed securities — 20 — 20 Municipal obligations — 732 — 732 Auction rate securities — — 25 25 Foreign debt securities — 2,323 — 2,323 Publicly traded equity securities 158 — — 158 Total cash and investments $ 7,609 $ 7,149 $ 25 $ 14,783 Other items: Strategic investments carried at cost $ — $ — $ 384 $ 384 Investment in joint venture — — 39 39 Long-term debt carried at discounted issuance cost — (4,999 ) — (4,999 ) Foreign exchange derivative assets — 39 — 39 Foreign exchange derivative liabilities — (78 ) — (78 ) Commodity derivative liabilities — (4 ) — (4 ) December 31, 2014 Level 1 Level 2 Level 3 Total Cash $ 2,022 $ — $ — $ 2,022 Cash equivalents 3,710 611 — 4,321 U.S. government and agency obligations 1,141 810 — 1,951 U.S. corporate debt securities — 1,995 — 1,995 High yield corporate debt securities — 563 — 563 Asset-backed securities — 53 — 53 Municipal obligations — 950 — 950 Auction rate securities — — 27 27 Foreign debt securities — 2,564 — 2,564 Publicly traded equity securities 209 — — 209 Total cash and investments $ 7,082 $ 7,546 $ 27 $ 14,655 Other items: Strategic investments carried at cost $ — $ — $ 333 $ 333 Investment in joint venture — — 37 37 Long-term debt carried at discounted issuance cost — (5,544 ) — (5,544 ) Foreign exchange derivative assets — 44 — 44 Foreign exchange derivative liabilities — (71 ) — (71 ) Commodity derivative assets — 12 — 12</t>
  </si>
  <si>
    <t>Unrealized Losses on Investments by Investment Category and Length of Time in Continuous Unrealized Loss Position</t>
  </si>
  <si>
    <t>Unrealized losses on investments at December 31, 2015 and 2014 by investment category and length of time the investment has been in a continuous unrealized loss position are as follows (tables in millions): December 31, 2015 Less Than 12 Months 12 Months or Greater Total Fair Value Gross Unrealized Losses Fair Value Gross Unrealized Losses Fair Value Gross Unrealized Losses U.S. government and agency obligations $ 1,921 $ (8 ) $ — $ — $ 1,921 $ (8 ) U.S. corporate debt securities 1,818 (10 ) — — 1,818 (10 ) High yield corporate debt securities 181 (14 ) 33 (8 ) 214 (22 ) Asset-backed securities — — — — — — Auction rate securities — — 25 (2 ) 25 (2 ) Foreign debt securities 1,753 (8 ) 86 (1 ) 1,839 (9 ) Publicly traded equity securities 3 — 2 (8 ) 5 (8 ) Total $ 5,676 $ (40 ) $ 146 $ (19 ) $ 5,822 $ (59 ) December 31, 2014 Less Than 12 Months 12 Months or Greater Total Fair Value Gross Unrealized Losses Fair Value Gross Unrealized Losses Fair Value Gross Unrealized Losses U.S. government and agency obligations $ 1,168 $ (2 ) $ — $ — $ 1,168 $ (2 ) U.S. corporate debt securities 1,383 (4 ) — — 1,383 (4 ) High yield corporate debt securities 244 (16 ) — — 244 (16 ) Auction rate securities — — 27 (2 ) 27 (2 ) Foreign debt securities 1,563 (4 ) — — 1,563 (4 ) Publicly traded equity securities 17 (9 ) 3 (2 ) 20 (11 ) Total $ 4,375 $ (35 ) $ 30 $ (4 ) $ 4,405 $ (39 )</t>
  </si>
  <si>
    <t>Contractual Maturities of Investments</t>
  </si>
  <si>
    <t>The contractual maturities of fixed income securities held at December 31, 2015 are as follows (table in millions): December 31, 2015 Amortized Cost Basis Aggregate Fair Value Due within one year $ 2,722 $ 2,721 Due after 1 year through 5 years 4,726 4,704 Due after 5 years through 10 years 413 393 Due after 10 years 262 258 Total $ 8,123 $ 8,076</t>
  </si>
  <si>
    <t>Inventories (Tables)</t>
  </si>
  <si>
    <t>Components of Inventories</t>
  </si>
  <si>
    <t>Inventories consist of (table in millions): December 31, December 31, Work-in-process $ 592 $ 627 Finished goods 653 649 $ 1,245 $ 1,276</t>
  </si>
  <si>
    <t>Accounts and Notes Receivable and Allowance for Credit Losses (Tables)</t>
  </si>
  <si>
    <t>Contractual Amounts Due Under Leases</t>
  </si>
  <si>
    <t>The contractual amounts due under the leases we retained as of December 31, 2015 were as follows (table in millions): Year Contractual Amounts Due Under Leases Due within one year $ 69 Due within two years 46 Due within three years 35 Thereafter 4 Total 154 Less amounts representing interest (7 ) Present value 147 Current portion (included in accounts and notes receivable) 64 Long-term portion (included in other assets, net) $ 83</t>
  </si>
  <si>
    <t>Property, Plant and Equipment (Tables)</t>
  </si>
  <si>
    <t>Components of Property, Plant and Equipment</t>
  </si>
  <si>
    <t>Accrued Expenses (Tables)</t>
  </si>
  <si>
    <t>Components of Accrued Expenses</t>
  </si>
  <si>
    <t>Accrued expenses consist of (table in millions): December 31, December 31, Salaries and benefits $ 1,189 $ 1,260 Product warranties 172 207 Dividends payable (see Note N) 234 237 Partner rebates 221 235 Restructuring, current (See Note P) 333 115 Derivatives 82 75 Other 892 1,012 $ 3,123 $ 3,141</t>
  </si>
  <si>
    <t>Activity in Warranty Accrual for Product Warranty</t>
  </si>
  <si>
    <t>The following represents the activity in our warranty accrual for the years ended December 31, 2015 , 2014 and 2013 (table in millions): Year Ended December 31, 2015 2014 2013 Balance, beginning of the period $ 207 $ 286 $ 270 Provision 148 146 179 Amounts charged to the accrual (183 ) (225 ) (163 ) Balance, end of the period $ 172 $ 207 $ 286</t>
  </si>
  <si>
    <t>Income Taxes (Tables)</t>
  </si>
  <si>
    <t>Provision for Income Taxes</t>
  </si>
  <si>
    <t>Our provision (benefit) for income taxes consists of (table in millions): 2015 2014 2013 Federal: Current $ 673 $ 955 $ 698 Deferred (152 ) (308 ) (163 ) 521 647 535 State: Current 65 81 84 Deferred (58 ) (70 ) (23 ) 7 11 61 Foreign: Current 206 228 192 Deferred (24 ) (18 ) (16 ) 182 210 176 Total provision for income taxes $ 710 $ 868 $ 772</t>
  </si>
  <si>
    <t>Reconciliation of Income Tax Provision to Statutory Federal Tax Rate</t>
  </si>
  <si>
    <t>A reconciliation of our income tax provision to the statutory federal tax rate is as follows: 2015 2014 2013 Statutory federal tax rate 35.0 % 35.0 % 35.0 % State taxes, net of federal taxes 0.6 % 1.2 % 0.7 % Accounting for historical uncertain tax positions (0.1 )% 1.1 % (0.4 )% Tax rate differential for international jurisdictions and other international related tax items (12.8 )% (11.6 )% (15.3 )% U.S. tax credits (2.7 )% (1.9 )% (3.8 )% Change in valuation allowance 0.6 % (2.3 )% 0.7 % U.S. domestic production activities deduction (1.4 )% (1.8 )% (1.5 )% International reorganization of acquired companies — % — % 0.6 % Permanent items 4.3 % 3.9 % 3.8 % Other 1.1 % (0.5 )% 0.2 % 24.6 % 23.1 % 20.0 %</t>
  </si>
  <si>
    <t>Components of Current and Noncurrent Deferred Tax Assets and Liabilities</t>
  </si>
  <si>
    <t>The components of the deferred tax assets and liabilities are as follows (table in millions): December 31, 2015 December 31, 2014 Deferred Tax Asset Deferred Tax Liability Deferred Tax Asset Deferred Tax Liability Accounts and notes receivable $ 55 $ — $ 58 $ — Inventory 70 — 73 — Accrued expenses 295 — 275 — Deferred revenue 987 — 833 — Property, plant and equipment, net — (325 ) — (322 ) Intangible and other assets, net — (569 ) — (597 ) Equity 252 — 257 — Other non-current liabilities — (8 ) 27 — Credit carryforwards 281 — 256 — Net operating losses 137 — 115 — Other comprehensive loss 133 — 103 — Gross deferred tax assets and liabilities 2,210 (902 ) 1,997 (919 ) Valuation allowance (144 ) — (126 ) — Total deferred tax assets and liabilities $ 2,066 $ (902 ) $ 1,871 $ (919 )</t>
  </si>
  <si>
    <t>Rollforward of Gross Consolidated Liability for Unrecognized Income Tax Benefits</t>
  </si>
  <si>
    <t>The following is a rollforward of our gross consolidated liability for unrecognized income tax benefits for the three years ended December 31 (table in millions): 2015 2014 2013 Unrecognized tax benefits, beginning of year $ 383 $ 266 $ 270 Tax positions related to current year: Additions 104 63 37 Reductions — — — Tax positions related to prior years: Additions 128 91 10 Reductions (54 ) (31 ) (33 ) Settlements (13 ) (1 ) (5 ) Lapses in statutes of limitations (20 ) (5 ) (13 ) Unrecognized tax benefits, end of year $ 528 $ 383 $ 266</t>
  </si>
  <si>
    <t>Retirement Plan Benefits (Tables)</t>
  </si>
  <si>
    <t>Components of Change in Benefit Obligation of Pension Plans</t>
  </si>
  <si>
    <t>The components of the change in benefit obligation of the Pension Plan is as follows (table in millions): December 31, December 31, Benefit obligation, at beginning of year $ 554 $ 495 Interest cost 21 22 Benefits paid (21 ) (19 ) Actuarial loss (gain) (29 ) 56 Benefit obligation, at end of year $ 525 $ 554</t>
  </si>
  <si>
    <t>Reconciliation of Beginning and Ending Balances of Fair Value of Assets of Pension Plans</t>
  </si>
  <si>
    <t>The reconciliation of the beginning and ending balances of the fair value of the assets of the Pension Plan is as follows (table in millions): December 31, December 31, Fair value of plan assets, at beginning of year $ 486 $ 449 Actual return on plan assets (12 ) 56 Benefits paid (21 ) (19 ) Fair value of plan assets, at end of year $ 453 $ 486</t>
  </si>
  <si>
    <t>Components of Net Periodic Expense of Pension Plans</t>
  </si>
  <si>
    <t>The components of net periodic expense of the Pension Plan are as follows (table in millions): 2015 2014 Interest cost $ 21 $ 22 Expected return on plan assets (31 ) (29 ) Recognized actuarial loss 12 9 Net periodic expense $ 2 $ 2</t>
  </si>
  <si>
    <t>Weighted Average Assumptions Used in Pension Plans to Determine Benefit Obligations</t>
  </si>
  <si>
    <t>The weighted-average assumptions used in the Pension Plan to determine periodic benefit cost for the years ended December 31 are as follows: December 31, December 31, December 31, Discount rate 3.9 % 4.7 % 3.7 % Expected long-term rate of return on plan assets 6.50 % 6.75 % 6.75 % Rate of compensation increase N/A N/A N/A The weighted-average assumptions used in the Pension Plan to determine benefit obligations at December 31 are as follows: December 31, December 31, December 31, Discount rate 4.2 % 3.9 % 4.7 % Rate of compensation increase N/A N/A N/A</t>
  </si>
  <si>
    <t>Weighted Average Assumptions Used in Pension Plans to Determine Periodic Benefit Cost</t>
  </si>
  <si>
    <t>The benefit payments are expected to be paid in the following years (table in millions): 2016 $ 22 2017 23 2018 25 2019 27 2020 29 2021-2025 165</t>
  </si>
  <si>
    <t>Pension Plan Assets at Fair Value</t>
  </si>
  <si>
    <t>The following table sets forth, by level within the fair value hierarchy, the Pension Plan’s assets at fair value as of December 31, 2015 and 2014 (table in millions): December 31, 2015 Level 1 Level 2 Level 3 Total Common collective trusts $ — $ 324 $ — $ 324 U.S. Treasury securities 5 — — 5 Corporate debt securities — 123 — 123 Total $ 5 $ 447 $ — 452 Plan payables, net of accrued interest and dividends 1 Total $ 453 December 31, 2014 Level 1 Level 2 Level 3 Total Common collective trusts $ — $ 350 $ — $ 350 U.S. Treasury securities 2 — — 2 Corporate debt securities — 132 — 132 Total $ 2 $ 482 $ — 484 Plan payables, net of accrued interest and dividends 2 Total $ 486</t>
  </si>
  <si>
    <t>Pension Plan Investments at Fair Value Represented 5% or More of Pension Plan Net Assets</t>
  </si>
  <si>
    <t>Pension Plan investments at fair value as of December 31, 2015 and 2014 which represented 5% or more of the Pension Plan’s net assets were as follows (table in millions): 2015 2014 EB Daily Valued Small Cap Stock Index Fund $ 26 $ 30 EB Daily Valued Stock Index Fund 91 103 EB Daily Valued International Stock Index Fund 26 27 EB Long Term Government Bond Index 49 50 EB Long Term Credit Bond Index 71 74 Custom Long Duration Fixed Income 130 137 $ 393 $ 421</t>
  </si>
  <si>
    <t>Weighted Average Target Asset Allocations</t>
  </si>
  <si>
    <t>The long-term weighted average target asset allocations are as follows: December 31, 2015 U.S. large capitalization equities 17 % U.S. small capitalization equities 4 International equities 4 U.S. long-duration fixed income 75 Total 100 %</t>
  </si>
  <si>
    <t>Actual Allocation of the Assets in the Pension Plans</t>
  </si>
  <si>
    <t>The actual allocation of the assets in the Pension Plan at December 31, 2015 and 2014 were as follows: December 31, December 31, U.S. large capitalization equities 29 % 30 % U.S. small capitalization equities 6 6 International equities 7 7 U.S. long-duration fixed income 55 54 Below Investment Grade Corporate Fixed Income 3 3 Total 100 % 100 %</t>
  </si>
  <si>
    <t>Commitments and Contingencies (Tables)</t>
  </si>
  <si>
    <t>Rent Expense on Operating Leases</t>
  </si>
  <si>
    <t>Rent expense was as follows (table in millions): 2015 2014 2013 Rent expense $ 451 $ 361 $ 328 Sublease proceeds (4 ) (2 ) (2 ) Net rent expense $ 447 $ 359 $ 326</t>
  </si>
  <si>
    <t>Future Operating Lease Commitments</t>
  </si>
  <si>
    <t>Our future operating lease commitments as of December 31, 2015 are as follows (table in millions): 2016 $ 338 2017 287 2018 223 2019 172 2020 136 Thereafter 852 Total minimum lease payments $ 2,008</t>
  </si>
  <si>
    <t>Stockholders' Equity (Tables)</t>
  </si>
  <si>
    <t>Reconciliation from Basic to Diluted Earnings Per Share</t>
  </si>
  <si>
    <t>The reconciliation from basic to diluted earnings per share for both the numerators and denominators is as follows (table in millions): 2015 2014 2013 Numerator: Net income attributable to EMC Corporation $ 1,990 $ 2,714 $ 2,889 Incremental dilution from VMware (5 ) (7 ) (8 ) Net income – dilution attributable to EMC Corporation $ 1,985 $ 2,707 $ 2,881 Denominator: Weighted average shares, basic 1,944 2,028 2,074 Weighted average common stock equivalents 18 26 28 Assumed conversion of the 2013 Notes and associated warrants — 5 58 Weighted average shares, diluted 1,962 2,059 2,160</t>
  </si>
  <si>
    <t>Dividends Declared</t>
  </si>
  <si>
    <t>Our Board of Directors declared the following dividends during the periods presented: Declaration Date Dividend Per Share Record Date Total Amount (in millions) Payment Date Fiscal Year 2015: February 27, 2015 $ 0.115 April 1, 2015 $ 229 April 23, 2015 May 20, 2015 $ 0.115 July 1, 2015 $ 226 July 23, 2015 July 30, 2015 $ 0.115 October 1, 2015 $ 229 October 23, 2015 December 17, 2015 $ 0.115 January 4, 2016 $ 230 January 22, 2016 Fiscal Year 2014: February 6, 2014 $ 0.10 April 1, 2014 $ 209 April 23, 2014 April 17, 2014 $ 0.115 July 1, 2014 $ 237 July 23, 2014 July 30, 2014 $ 0.115 October 1, 2014 $ 239 October 23, 2014 December 10, 2014 $ 0.115 January 2, 2015 $ 234 January 23, 2015 Fiscal Year 2013: May 28, 2013 $ 0.10 July 1, 2013 $ 212 July 23, 2013 August 1, 2013 $ 0.10 October 1, 2013 $ 210 October 23, 2013 December 12, 2013 $ 0.10 January 8, 2014 $ 206 January 23, 2014</t>
  </si>
  <si>
    <t xml:space="preserve">Accumulated Other Comprehensive Income (Loss) Changes in accumulated other comprehensive income (loss), which is presented net of tax, for the years ended December 31, 2015 and 2014 consist of the following (table in millions): Foreign Currency Translation Adjustments Unrealized Net Gains (Losses) on Investments Unrealized Net Losses on Derivatives Recognition of Actuarial Net Loss from Pension and Other Postretirement Plans Accumulated Other Comprehensive Income Attributable to the Non-controlling Interests Total Balance as of January 1, 2014 (a) $ (52 ) $ 31 $ (105 ) $ (110 ) $ (3 ) $ (239 ) Other comprehensive income (loss) before reclassifications (135 ) 57 24 (22 ) — (76 ) Net losses (gains) reclassified from accumulated other comprehensive income — (39 ) (18 ) 6 — (51 ) Net current period other comprehensive income (loss) (135 ) 18 6 (16 ) — (127 ) Balance as of December 31, 2014 (b) (187 ) 49 (99 ) (126 ) (3 ) (366 ) Other comprehensive income (loss) before reclassifications (169 ) (16 ) 21 (7 ) 4 (167 ) Net losses (gains) reclassified from accumulated other comprehensive income — (43 ) (11 ) 8 — (46 ) Net current period other comprehensive income (loss) (169 ) (59 ) 10 1 4 (213 ) Balance as of December 31, 2015 (c) $ (356 ) $ (10 ) $ (89 ) $ (125 ) $ 1 $ (579 ) (a) Net of taxes (benefits) of $18 million for unrealized net gains on investments, $(66) million for unrealized net losses on derivatives and $(61) million for actuarial net loss on pension plans. (b) Net of taxes (benefits) of $31 million for unrealized net gains on investments, $(64) million for unrealized net losses on derivatives and $(70) million for actuarial net loss on pension plans. (c) Net of taxes (benefits) of $(5) million for unrealized net gains on investments, $(56) million for unrealized net losses on derivatives and $(71) million for actuarial net loss on pension plans. The amounts reclassified out of accumulated other comprehensive income (loss) for the years ended December 31, 2015 and 2014 is as follows (table in millions): For the Year Ended Accumulated Other Comprehensive Income Components December 31, 2015 December 31, 2014 Impacted Line Item on Consolidated Income Statements Net gain on investments: $ 70 $ 62 Investment income (27 ) (23 ) Provision for income tax Net of tax $ 43 $ 39 Net gain on derivatives: Foreign exchange contracts $ 30 $ 39 Product sales revenue Foreign exchange contracts (2 ) (10 ) Cost of product sales Interest rate swap (22 ) (11 ) Other interest expense Total net gain on derivatives before tax 6 18 5 — Provision for income tax Net of tax $ 11 $ 18 Net loss from pension and other postretirement plans $ (13 ) $ (9 ) Selling, general and administrative expense 5 3 Provision for income tax Net of tax $ (8 ) $ (6 ) </t>
  </si>
  <si>
    <t>Share-based Compensation Arrangement by Share-based Payment Award [Line Items]</t>
  </si>
  <si>
    <t>Schedule of Stock Repurchase Activity</t>
  </si>
  <si>
    <t>The following table summarizes stock repurchase activity in the years ended December 31, 2015 , 2014 and 2013 (table in millions, except per share amounts): For the Year Ended December 31, 2015 2014 2013 Aggregate purchase price $ 1,125 $ 700 $ 508 Class A common shares repurchased 13 8 7 Weighted-average price per share $ 83.36 $ 91.61 $ 76.58</t>
  </si>
  <si>
    <t>Schedule of Repurchase Agreements</t>
  </si>
  <si>
    <t>The following table summarizes stock repurchase authorizations in the years ended December 31, 2015 , 2014 and 2013 (amounts in table in millions): Month Authorized Amount Authorized Expiration Date Status January 2015 $ 1,000 End of 2017 Open August 2014 1,000 End of 2016 Completed in Q3’15 August 2013 700 End of 2015 Completed in Q4’14 November 2012 250 End of 2014 Completed in Q4’13 February 2012 600 End of 2013 Completed in Q2’13</t>
  </si>
  <si>
    <t>Stock-Based Compensation (Tables)</t>
  </si>
  <si>
    <t>Components of Stock-Based Compensation Expense</t>
  </si>
  <si>
    <t>The following tables summarize the components of total stock-based compensation expense included in our consolidated income statements in 2015 , 2014 and 2013 (in millions): Year Ended December 31, 2015 Stock Options Restricted Retirement Benefit Stock Match Total Stock-Based Cost of product sales $ 13 $ 24 $ 3 $ 40 Cost of services 16 86 14 116 Research and development 71 313 11 395 Selling, general and administrative 70 453 19 542 Stock-based compensation expense before income taxes 170 876 47 1,093 Income tax benefit 38 192 18 248 Total stock-based compensation, net of tax $ 132 $ 684 $ 29 $ 845 Year Ended December 31, 2014 Stock Options Restricted Total Stock-Based Cost of product sales $ 16 $ 38 $ 54 Cost of services 20 72 92 Research and development 79 303 382 Selling, general and administrative 78 415 493 Stock-based compensation expense before income taxes 193 828 1,021 Income tax benefit 45 179 224 Total stock-based compensation, net of tax $ 148 $ 649 $ 797 Year Ended December 31, 2013 Stock Options Restricted Total Stock-Based Cost of product sales $ 19 $ 29 $ 48 Cost of services 15 61 76 Research and development 75 282 357 Selling, general and administrative 82 372 454 Stock-based compensation expense before income taxes 191 744 935 Income tax benefit 56 170 226 Total stock-based compensation, net of tax $ 135 $ 574 $ 709</t>
  </si>
  <si>
    <t>Net Change in Amounts Capitalized or Accrued</t>
  </si>
  <si>
    <t>The table below presents the net change in amounts capitalized or accrued in 2015 and 2014 for the following items (in millions): Increased (decreased) during the year ended December 31, 2015 Increased (decreased) during the year ended December 31, 2014 Accrued expenses (accrued warranty expenses) $ (13 ) $ — Other assets (24 ) (19 )</t>
  </si>
  <si>
    <t>EMC Employee Stock Purchase - 1989 Plan</t>
  </si>
  <si>
    <t>Employee Stock Purchase Plan Activity</t>
  </si>
  <si>
    <t>The following table summarizes the 1989 Plan activity in the years ended December 31, 2015 , 2014 and 2013 (table in millions, except per share amounts): For the Year Ended December 31, 2015 December 31, 2014 December 31, 2013 Cash proceeds $ 180 $ 186 $ 82 Common shares purchased 8 8 4 Weighted-average price per share $ 22.44 $ 22.44 $ 20.08</t>
  </si>
  <si>
    <t>Stock Option Activity</t>
  </si>
  <si>
    <t>The following table summarizes our option activity under all equity plans since January 1, 2013 (shares in millions): Number of Shares Weighted Average Exercise Price (per share) Outstanding, January 1, 2013 77 $ 14.39 Options granted relating to business acquisitions 1 3.29 Forfeited (1 ) 13.36 Exercised (20 ) 13.10 Outstanding, December 31, 2013 57 14.56 Options granted relating to business acquisitions 8 0.62 Forfeited (1 ) 13.55 Exercised (24 ) 13.19 Outstanding, December 31, 2014 40 12.68 Exercised (13 ) 11.38 Outstanding, December 31, 2015 27 13.20 Exercisable, December 31, 2015 22 15.75 Vested and expected to vest, December 31, 2015 26 $ 13.50</t>
  </si>
  <si>
    <t>Restricted Stock and Restricted Stock Unit Activity</t>
  </si>
  <si>
    <t>The following table summarizes our restricted stock and restricted stock unit activity since January 1, 2013 (shares in millions): Number of Shares Weighted Average Grant Date Fair Value Restricted stock and restricted stock units at January 1, 2013 47 $ 24.39 Granted 20 25.55 Vested (15 ) 22.61 Forfeited (4 ) 24.80 Outstanding, December 31, 2013 48 25.43 Granted 23 27.65 Vested (14 ) 24.89 Forfeited (4 ) 25.63 Outstanding, December 31, 2014 53 26.50 Granted 33 25.89 Vested (19 ) 25.13 Forfeited (6 ) 26.72 Restricted stock and restricted stock units at December 31, 2015 61 $ 26.70</t>
  </si>
  <si>
    <t>The following table summarizes ESPP activity in the years ended December 31, 2015 , 2014 and 2013 (table in millions, except per share amounts): For the Year Ended December 31, 2015 December 31, 2014 December 31, 2013 Cash proceeds $ 98 $ 80 $ 76 Class A common shares purchased 1 1 1 Weighted-average price per share $ 65.54 $ 73.21 $ 65.97</t>
  </si>
  <si>
    <t>The following table summarizes stock option activity since January 1, 2013 for VMware employees in VMware stock options (shares in millions): Number of Shares Weighted Average Exercise Price (per share) Outstanding, January 1, 2013 10 $ 34.36 Granted 1 71.53 Exercised (5 ) 28.12 Outstanding, December 31, 2013 6 44.12 Granted 2 50.91 Exercised (2 ) 35.58 Outstanding, December 31, 2014 6 50.54 Exercised (3 ) 29.44 Outstanding, December 31, 2015 3 64.56 Exercisable, December 31, 2015 2 59.31 Vested and expected to vest 3 $ 63.89</t>
  </si>
  <si>
    <t>The following table summarizes restricted stock activity since January 1, 2013 (shares in millions): Number of Units Weighted Average Grant Date Fair Value (per unit) Restricted stock at January 1, 2013 12 $ 91.93 Granted 7 76.20 Vested (4 ) 83.21 Forfeited (2 ) 90.55 Outstanding, December 31, 2013 13 85.85 Granted 6 92.82 Vested (5 ) 86.27 Forfeited (1 ) 88.03 Outstanding, December 31, 2014 13 88.88 Granted 13 72.42 Vested (5 ) 90.72 Forfeited (2 ) 87.39 Outstanding, December 31, 2015 19 $ 77.29</t>
  </si>
  <si>
    <t>Weighted Average Assumptions Used to Estimate Fair Value of Awards</t>
  </si>
  <si>
    <t>The fair value of each option to acquire VMware Class A common stock granted during the years ended December 31, 2015 , 2014 and 2013 was estimated on the date of grant using the Black-Scholes option-pricing model with the following weighted-average assumptions: For the Year Ended December 31, VMware Stock Options 2015 2014 2013 Dividend yield None None None Expected volatility 32.0 % 36.2 % 38.5 % Risk-free interest rate 1.1 % 0.9 % 0.9 % Expected term (in years) 3.3 3.2 3.6 Weighted-average fair value at grant date $ 27.16 $ 48.47 $ 29.47 For the Year Ended December 31, VMware Employee Stock Purchase Plan 2015 2014 2013 Dividend yield None None None Expected volatility 30.1 % 32.3 % 32.9 % Risk-free interest rate 0.1 % 0.1 % 0.1 % Expected term (in years) 0.5 0.5 0.5 Weighted-average fair value at grant date $ 20.59 $ 20.71 $ 20.45</t>
  </si>
  <si>
    <t>Restructuring and Acquisition-Related Charges (Tables)</t>
  </si>
  <si>
    <t>Activity for the Restructuring Programs</t>
  </si>
  <si>
    <t>The activity for the restructuring programs is presented below (tables in millions): Year Ended, December 31, 2015 : 2015 EMC Programs Category Balance as of December 31, 2014 2015 Charges Utilization Balance as of December 31, 2015 Workforce reductions $ — $ 409 $ (104 ) $ 305 Consolidation of excess facilities and other contractual obligations — 26 (9 ) 17 Total $ — $ 435 $ (113 ) $ 322 Other EMC Programs Category Balance as of December 31, 2014 Adjustments to the Provision Utilization Balance as of December 31, 2015 Workforce reductions $ 102 $ (7 ) $ (78 ) $ 17 Consolidation of excess facilities and other contractual obligations 19 (8 ) (8 ) 3 Total $ 121 $ (15 ) $ (86 ) $ 20 VMware Programs Category Balance as of December 31, 2014 2015 Charges Utilization Balance as of December 31, 2015 Workforce reductions $ 8 $ 23 $ (28 ) $ 3 Consolidation of excess facilities and other contractual obligations — — — — Total $ 8 $ 23 $ (28 ) $ 3 Year Ended, December 31, 2014 : EMC Programs Category Balance as of December 31, 2013 2014 Charges Utilization Balance as of December 31, 2014 Workforce reductions $ 66 $ 192 $ (156 ) $ 102 Consolidation of excess facilities and other contractual obligations 24 18 (23 ) 19 Total $ 90 $ 210 $ (179 ) $ 121 VMware Programs Category Balance as of December 31, 2013 2014 Charges Utilization Balance as of December 31, 2014 Workforce reductions $ — $ 18 $ (10 ) $ 8 Consolidation of excess facilities and other contractual obligations — — — — Total $ — $ 18 $ (10 ) $ 8 Year Ended, December 31, 2013 : EMC Programs Category Balance as of December 31, 2012 2013 Charges Utilization Balance as of December 31, 2013 Workforce reductions $ 63 $ 121 $ (118 ) $ 66 Consolidation of excess facilities and other contractual obligations 28 18 (22 ) 24 Total $ 91 $ 139 $ (140 ) $ 90 VMware Programs Category Balance as of 2013 Utilization Balance as of December 31, 2013 Workforce reductions $ — $ 54 $ (54 ) $ — Consolidation of excess facilities and other contractual obligations — — — — Total $ — $ 54 $ (54 ) $ —</t>
  </si>
  <si>
    <t>Segment Information (Tables)</t>
  </si>
  <si>
    <t>Our segment information for the years ended 2015 , 2014 and 2013 are as follows (tables in millions, except percentages): EMC Information Infrastructure Information Storage Enterprise Content Division RSA Information Security EMC Information Infrastructure Pivotal EMC Information Infrastructure plus Pivotal 2015 Revenues: Product revenues $ 10,200 $ 156 $ 424 $ 10,780 $ 87 $ 10,867 Services revenues 6,101 443 564 7,108 180 7,288 Total consolidated revenues 16,301 599 988 17,888 267 18,155 Gross profit $ 8,518 $ 407 $ 660 $ 9,585 $ 104 $ 9,689 Gross profit percentage 52.3 % 67.9 % 66.8 % 53.6 % 39.0 % 53.4 % Research and development 1,593 109 1,702 Selling, general and administrative 4,834 216 5,050 Restructuring and acquisition-related charges — — — Total operating expenses 6,427 325 6,752 Operating income (expense) $ 3,158 $ (221 ) $ 2,937 EMC Information Infrastructure plus Pivotal VMware Virtual Infrastructure within EMC Corp Reconciling Items Consolidated 2015 Revenues: Product revenues $ 10,867 $ 2,723 $ (76 ) $ 13,514 Services revenues 7,288 3,902 — 11,190 Total consolidated revenues 18,155 6,625 (76 ) 24,704 Gross profit $ 9,689 $ 5,780 $ (478 ) $ 14,991 Gross profit percentage 53.4 % 87.3 % — 60.7 % Research and development 1,702 1,066 399 3,167 Selling, general and administrative 5,050 2,606 877 8,533 Restructuring and acquisition-related charges — — 450 450 Total operating expenses 6,752 3,672 1,726 12,150 Operating income (expense) 2,937 2,108 (2,204 ) 2,841 Non-operating income (expense), net 27 34 (20 ) 41 Income tax provision (benefit) 819 398 (507 ) 710 Net income 2,145 1,744 (1,717 ) 2,172 Net income attributable to the non-controlling interests 7 (324 ) 135 (182 ) Net income attributable to EMC Corporation $ 2,152 $ 1,420 $ (1,582 ) $ 1,990 EMC Information Infrastructure Information Storage Enterprise Content Division RSA Information Security EMC Information Infrastructure Pivotal EMC Information Infrastructure plus Pivotal 2014 Revenues: Product revenues $ 10,785 $ 164 $ 462 $ 11,411 $ 65 $ 11,476 Services revenues 5,757 476 573 6,806 162 6,968 Total consolidated revenues 16,542 640 1,035 18,217 227 18,444 Gross profit $ 9,180 $ 417 $ 698 $ 10,295 $ 106 $ 10,401 Gross profit percentage 55.5 % 65.2 % 67.4 % 56.5 % 46.5 % 56.4 % Research and development 1,489 128 1,617 Selling, general and administrative 4,583 183 4,766 Restructuring and acquisition-related charges — — — Total operating expenses 6,072 311 6,383 Operating income (expense) $ 4,223 $ (205 ) $ 4,018 EMC Information Infrastructure plus Pivotal VMware Virtual Infrastructure within EMC Corp Reconciling Items Consolidated 2014 Revenues: Product revenues $ 11,476 $ 2,575 $ — $ 14,051 Services revenues 6,968 3,421 — 10,389 Total consolidated revenues 18,444 5,996 — 24,440 Gross profit $ 10,401 $ 5,241 $ (393 ) $ 15,249 Gross profit percentage 56.4 % 87.4 % — 62.4 % Research and development 1,617 987 387 2,991 Selling, general and administrative 4,766 2,390 826 7,982 Restructuring and acquisition-related charges — — 239 239 Total operating expenses 6,383 3,377 1,452 11,212 Operating income (expense) 4,018 1,864 (1,845 ) 4,037 Non-operating income (expense), net (362 ) 34 53 (275 ) Income tax provision (benefit) 942 385 (459 ) 868 Net income 2,714 1,513 (1,333 ) 2,894 Net income attributable to the non-controlling interests — (308 ) 128 (180 ) Net income attributable to EMC Corporation $ 2,714 $ 1,205 $ (1,205 ) $ 2,714 EMC Information Infrastructure Information Storage Enterprise Content Division RSA Information Security EMC Information Infrastructure Pivotal EMC Information Infrastructure plus Pivotal 2013 Revenues: Product revenues $ 10,738 $ 180 $ 453 $ 11,371 $ 66 $ 11,437 Services revenues 5,524 467 534 6,525 113 6,638 Total consolidated revenues 16,262 647 987 17,896 179 18,075 Gross profit $ 9,109 $ 419 $ 655 $ 10,183 $ 91 $ 10,274 Gross profit percentage 56.0 % 64.8 % 66.4 % 56.9 % 50.7 % 56.8 % Research and development 1,461 109 1,570 Selling, general and administrative 4,571 161 4,732 Restructuring and acquisition-related charges — — — Total operating expenses 6,032 270 6,302 Operating income (expense) $ 4,151 $ (179 ) $ 3,972 EMC Information Infrastructure plus Pivotal VMware Virtual Infrastructure within EMC Corp Reconciling Items Consolidated 2013 Revenues: Product revenues $ 11,437 $ 2,253 $ — $ 13,690 Services revenues 6,638 2,894 — 9,532 Total consolidated revenues 18,075 5,147 — 23,222 Gross profit $ 10,274 $ 4,589 $ (390 ) $ 14,473 Gross profit percentage 56.8 % 89.2 % — 62.3 % Research and development 1,570 826 365 2,761 Selling, general and administrative 4,732 2,003 603 7,338 Restructuring and acquisition-related charges — — 224 224 Total operating expenses 6,302 2,829 1,192 10,323 Operating income (expense) 3,972 1,760 (1,582 ) 4,150 Non-operating income (expense), net (337 ) 22 30 (285 ) Income tax provision (benefit) 911 317 (456 ) 772 Net income 2,724 1,465 (1,096 ) 3,093 Net income attributable to the non-controlling interests — (295 ) 91 (204 ) Net income attributable to EMC Corporation $ 2,724 $ 1,170 $ (1,005 ) $ 2,889</t>
  </si>
  <si>
    <t>Revenues By Geographic Area</t>
  </si>
  <si>
    <t>Our revenues are attributed to the geographic areas according to the location of the customers. Revenues by geographic area are included in the following table (table in millions): 2015 2014 2013 United States $ 13,361 $ 12,835 $ 12,230 Europe, Middle East and Africa 6,845 6,981 6,355 Asia Pacific and Japan 3,157 3,191 3,193 Latin America, Mexico and Canada 1,341 1,433 1,444 Total $ 24,704 $ 24,440 $ 23,222</t>
  </si>
  <si>
    <t>Selected Quarterly Financial Data (Unaudited) (Tables)</t>
  </si>
  <si>
    <t>Quarterly Financial Data</t>
  </si>
  <si>
    <t>Quarterly financial data for 2015 and 2014 is as follows (tables in millions, except per share amounts): 2015 Q1 2015 Q2 2015 Q3 2015 Q4 2015 Revenues $ 5,613 $ 5,997 $ 6,079 $ 7,014 Gross profit 3,339 3,587 3,705 4,360 Net income attributable to EMC Corporation 252 487 480 771 Net income per weighted average share, diluted: common shareholders $ 0.13 $ 0.25 $ 0.25 $ 0.39 2014 Q1 2014 Q2 2014 Q3 2014 Q4 2014 Revenues $ 5,479 $ 5,880 $ 6,032 $ 7,048 Gross profit 3,347 3,654 3,743 4,505 Net income attributable to EMC Corporation 392 589 587 1,147 Net income per weighted average share, diluted: common shareholders $ 0.19 $ 0.28 $ 0.28 $ 0.56</t>
  </si>
  <si>
    <t>Summary of Significant Accounting Policies (Detail) - USD ($) $ in Millions</t>
  </si>
  <si>
    <t>Jun. 30, 2012</t>
  </si>
  <si>
    <t>Dec. 31, 2010</t>
  </si>
  <si>
    <t>Significant Accounting Policies [Line Items]</t>
  </si>
  <si>
    <t>New Accounting Pronouncement or Change in Accounting Principle, Effect of Adoption, Reclassification from Deferred Income Taxes, Current</t>
  </si>
  <si>
    <t>New Accounting Pronouncement or Change in Accounting Principle, Effect of Adoption, Reclassification from Deferred Income Taxes, Non-Current</t>
  </si>
  <si>
    <t>New Accounting Pronouncement or Change in Accounting Principle, Effect of Adoption, Reclassification from Other Assets</t>
  </si>
  <si>
    <t>Foreign currency translation</t>
  </si>
  <si>
    <t>Net gains (losses) from foreign currency transactions</t>
  </si>
  <si>
    <t>Allowance for doubtful accounts receivable</t>
  </si>
  <si>
    <t>Current</t>
  </si>
  <si>
    <t>Non-current (included in other assets, net)</t>
  </si>
  <si>
    <t>Allowance for doubtful accounts receivable, total</t>
  </si>
  <si>
    <t>Software development costs</t>
  </si>
  <si>
    <t>Unamortized software development costs</t>
  </si>
  <si>
    <t>Amortization expense for software development costs</t>
  </si>
  <si>
    <t>Capitalized amounts for software development costs</t>
  </si>
  <si>
    <t>Advertising costs</t>
  </si>
  <si>
    <t>Cash Flow Hedging</t>
  </si>
  <si>
    <t>Derivative, Notional Amount</t>
  </si>
  <si>
    <t>Accumulated Other Comprehensive Income (Loss), Cumulative Changes in Net Gain (Loss) from Cash Flow Hedges, Effect Net of Tax</t>
  </si>
  <si>
    <t>Accounting for immaterial prior period accounting error</t>
  </si>
  <si>
    <t>Derivative Instruments, Gain (Loss) Reclassified from Accumulated OCI into Income, Effective Portion, Net</t>
  </si>
  <si>
    <t>Minimum</t>
  </si>
  <si>
    <t>Weighted-average useful life</t>
  </si>
  <si>
    <t>1 year</t>
  </si>
  <si>
    <t>Maximum</t>
  </si>
  <si>
    <t>20 years</t>
  </si>
  <si>
    <t>Cash and cash equivalent, General Contract Maturity</t>
  </si>
  <si>
    <t>90 days</t>
  </si>
  <si>
    <t>Maximum | Foreign Exchange Contract</t>
  </si>
  <si>
    <t>Contract maturity</t>
  </si>
  <si>
    <t>Maximum | Cash Flow Hedging</t>
  </si>
  <si>
    <t>6 months</t>
  </si>
  <si>
    <t>Furniture and fixtures | Minimum</t>
  </si>
  <si>
    <t>Property, plant and equipment</t>
  </si>
  <si>
    <t>Useful life (in years)</t>
  </si>
  <si>
    <t>5 years</t>
  </si>
  <si>
    <t>Furniture and fixtures | Maximum</t>
  </si>
  <si>
    <t>10 years</t>
  </si>
  <si>
    <t>Equipment and software | Minimum</t>
  </si>
  <si>
    <t>2 years</t>
  </si>
  <si>
    <t>Equipment and software | Maximum</t>
  </si>
  <si>
    <t>Improvements | Minimum</t>
  </si>
  <si>
    <t>Improvements | Maximum</t>
  </si>
  <si>
    <t>31 years</t>
  </si>
  <si>
    <t>Buildings | Minimum</t>
  </si>
  <si>
    <t>15 years</t>
  </si>
  <si>
    <t>Buildings | Maximum</t>
  </si>
  <si>
    <t>51 years</t>
  </si>
  <si>
    <t>Pivotal</t>
  </si>
  <si>
    <t>Principles of consolidation</t>
  </si>
  <si>
    <t>Noncontrolling Interest, Ownership Percentage by Parent</t>
  </si>
  <si>
    <t>83.00%</t>
  </si>
  <si>
    <t>84.00%</t>
  </si>
  <si>
    <t>81.00%</t>
  </si>
  <si>
    <t>80.00%</t>
  </si>
  <si>
    <t>Summary of Significant Accounting Policies Merger (Details) - USD ($) $ / shares in Units, $ in Billions</t>
  </si>
  <si>
    <t>Oct. 12, 2015</t>
  </si>
  <si>
    <t>Denali</t>
  </si>
  <si>
    <t>Business Acquisition, Share Price</t>
  </si>
  <si>
    <t>Business Combination, Proposed transaction, 65% of VMW Shares owned by EMC</t>
  </si>
  <si>
    <t>Business Combination, Proposed transaction, Percent EMC interest in VMware which represents Merger Consideration</t>
  </si>
  <si>
    <t>65.00%</t>
  </si>
  <si>
    <t>Business Combination, Proposed transaction, Resulting Economic Interest in VMware which represents Merger consideration</t>
  </si>
  <si>
    <t>53.00%</t>
  </si>
  <si>
    <t>Business Combination, Proposed transaction, Economic interest of VMware Parent will retain</t>
  </si>
  <si>
    <t>28.00%</t>
  </si>
  <si>
    <t>Tracker Stock Fractional Share</t>
  </si>
  <si>
    <t>Business Combination, Proposed Transaction, Termination Fee Paid by EMC to Denali</t>
  </si>
  <si>
    <t>Business Combination, Proposed Transaction, Termination Fee Paid by Denali to EMC</t>
  </si>
  <si>
    <t>Business Combination, Proposed Transaction, Alternative Termination Fee paid by Denali to EMC</t>
  </si>
  <si>
    <t>Summary of Significant Accounting Policies Schedule of Equity Investments (Details) - VCE Company LLC - USD ($) $ in Millions</t>
  </si>
  <si>
    <t>Schedule of Equity Method Investments [Line Items]</t>
  </si>
  <si>
    <t>Equity Method Investment Share Of Gain Losses</t>
  </si>
  <si>
    <t>64.00%</t>
  </si>
  <si>
    <t>63.00%</t>
  </si>
  <si>
    <t>Income (Loss) from Equity Method Investments</t>
  </si>
  <si>
    <t>Revenue from Related Parties</t>
  </si>
  <si>
    <t>Non-controlling Interests - Additional Information (Details) - USD ($) $ in Millions</t>
  </si>
  <si>
    <t>Noncontrolling Interest [Line Items]</t>
  </si>
  <si>
    <t>Voting power of outstanding common stock</t>
  </si>
  <si>
    <t>97.00%</t>
  </si>
  <si>
    <t>Non-controlling Interests - Effect of Changes in Ownership Interest in VMware on Equity (Details) - USD ($) $ in Millions</t>
  </si>
  <si>
    <t>3 Months Ended</t>
  </si>
  <si>
    <t>Sep. 30, 2015</t>
  </si>
  <si>
    <t>Mar. 31, 2015</t>
  </si>
  <si>
    <t>Sep. 30, 2014</t>
  </si>
  <si>
    <t>Jun. 30, 2014</t>
  </si>
  <si>
    <t>Mar. 31, 2014</t>
  </si>
  <si>
    <t>Increase in EMC Corporation’s additional paid-in-capital for VMware and Pivotal equity issuances</t>
  </si>
  <si>
    <t>Decrease in EMC Corporation’s additional paid-in-capital for VMware’s and Pivotal’s other equity activity</t>
  </si>
  <si>
    <t>Net transfers (to) from non-controlling interests</t>
  </si>
  <si>
    <t>Change from net income attributable to EMC Corporation and transfers from the non-controlling interests</t>
  </si>
  <si>
    <t>Acquisitions - Allocation of Purchase Price (Details) - USD ($) $ in Millions</t>
  </si>
  <si>
    <t>Business Combination, Recognized Identifiable Assets Acquired and Liabilities Assumed, Current Assets</t>
  </si>
  <si>
    <t>Intangible assets</t>
  </si>
  <si>
    <t>Deferred tax liabilities, net</t>
  </si>
  <si>
    <t>Business Combination, Recognized Identifiable Assets Acquired and Liabilities Assumed, Noncurrent Liabilities, Other</t>
  </si>
  <si>
    <t>Total purchase price</t>
  </si>
  <si>
    <t>Finite-Lived Intangible Assets, Net [Abstract]</t>
  </si>
  <si>
    <t>9 years</t>
  </si>
  <si>
    <t>Business Acquisition, Goodwill, Expected Tax Deductible Amou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Property, Plant, and Equipment</t>
  </si>
  <si>
    <t>Other current liabilities, net of current assets</t>
  </si>
  <si>
    <t>Business Combination, Recognized Identifiable Assets Acquired and Liabilities Assumed, Noncurrent Liabilities, Deferred Revenue</t>
  </si>
  <si>
    <t>Purchased technology | Virtustream</t>
  </si>
  <si>
    <t>8 years 7 months</t>
  </si>
  <si>
    <t>Purchased technology | VMware | AirWatch</t>
  </si>
  <si>
    <t>6 years</t>
  </si>
  <si>
    <t>Tradename and trademark | Virtustream</t>
  </si>
  <si>
    <t>7 years 7 months</t>
  </si>
  <si>
    <t>Tradename and trademark | VMware | AirWatch</t>
  </si>
  <si>
    <t>8 years</t>
  </si>
  <si>
    <t>Customer relationships and customer lists | Virtustream</t>
  </si>
  <si>
    <t>12 years 3 months</t>
  </si>
  <si>
    <t>Customer relationships and customer lists | VMware | AirWatch</t>
  </si>
  <si>
    <t>Other | VMware | AirWatch</t>
  </si>
  <si>
    <t>3 years</t>
  </si>
  <si>
    <t>Acquisitions - Weighted-Average Assumptions Used to Calculate Fair Value of Stock Options Issued (Details)</t>
  </si>
  <si>
    <t>Expected term (in years)</t>
  </si>
  <si>
    <t>2 years 6 months 20 days</t>
  </si>
  <si>
    <t>Expected volatility</t>
  </si>
  <si>
    <t>27.30%</t>
  </si>
  <si>
    <t>Risk-free interest rate</t>
  </si>
  <si>
    <t>0.70%</t>
  </si>
  <si>
    <t>Dividend yield</t>
  </si>
  <si>
    <t>1.70%</t>
  </si>
  <si>
    <t>1 year 8 months 44 days</t>
  </si>
  <si>
    <t>26.40%</t>
  </si>
  <si>
    <t>0.30%</t>
  </si>
  <si>
    <t>1.50%</t>
  </si>
  <si>
    <t>Acquisitions - Aggregate Allocation of the Purchase Price of Acquisitions to Intangible Assets (Details) - USD ($) $ in Millions</t>
  </si>
  <si>
    <t>All 2015 Acquisitions, excluding Virtustream</t>
  </si>
  <si>
    <t>3 years 8 months</t>
  </si>
  <si>
    <t>4 years</t>
  </si>
  <si>
    <t>Purchased technology | All 2014 Acquisitions, excluding Airwatch</t>
  </si>
  <si>
    <t>Purchased technology | All 2015 Acquisitions, excluding Virtustream</t>
  </si>
  <si>
    <t>Purchased technology | All 2013 Acquisitions</t>
  </si>
  <si>
    <t>Customer relationships | All 2014 Acquisitions, excluding Airwatch</t>
  </si>
  <si>
    <t>Customer relationships | All 2013 Acquisitions</t>
  </si>
  <si>
    <t>Tradename and trademark | All 2014 Acquisitions, excluding Airwatch</t>
  </si>
  <si>
    <t>In-process research and development | All 2013 Acquisitions</t>
  </si>
  <si>
    <t>Noncompete Agreements | All 2015 Acquisitions, excluding Virtustream</t>
  </si>
  <si>
    <t>2 years 1 month</t>
  </si>
  <si>
    <t>VMware | Purchased technology | AirWatch</t>
  </si>
  <si>
    <t>VMware | Customer relationships and customer lists | AirWatch</t>
  </si>
  <si>
    <t>VMware | Tradename and trademark | AirWatch</t>
  </si>
  <si>
    <t>VMware | Other | AirWatch</t>
  </si>
  <si>
    <t>Acquisitions - Additional Information (Details) $ in Millions</t>
  </si>
  <si>
    <t>Dec. 31, 2015USD ($)</t>
  </si>
  <si>
    <t>Dec. 31, 2014USD ($)acquisition</t>
  </si>
  <si>
    <t>Dec. 31, 2013USD ($)Entity</t>
  </si>
  <si>
    <t>Payments to Acquire Businesses, Net of Cash Acquired</t>
  </si>
  <si>
    <t>Business acquisition, adjustment to fair value of previously held interests, recognized in other income</t>
  </si>
  <si>
    <t>Consideration of acquisitions allocated to goodwill</t>
  </si>
  <si>
    <t>Business acquisition, aggregate consideration for businesses</t>
  </si>
  <si>
    <t>Cash consideration for acquisition of business, net of cash acquired</t>
  </si>
  <si>
    <t>Business acquisition, fair value of stock options issued</t>
  </si>
  <si>
    <t>Stock options issued in acquisition, risk-free interest rate</t>
  </si>
  <si>
    <t>Stock options issued in acquisition, annualized volatility</t>
  </si>
  <si>
    <t>Number of Businesses Acquired | acquisition</t>
  </si>
  <si>
    <t>Consideration of acquisitions allocated to net assets (liabilities)</t>
  </si>
  <si>
    <t>Business Acquisition, Gain From Change In Fair Value Subsequent To Acquisition</t>
  </si>
  <si>
    <t>Number of Businesses Acquired</t>
  </si>
  <si>
    <t>EMC | All 2013 Acquisitions</t>
  </si>
  <si>
    <t>Number of Businesses Acquired | Entity</t>
  </si>
  <si>
    <t>Business Combination, Contingent Compensation</t>
  </si>
  <si>
    <t>Business Combination, Retention Bonus</t>
  </si>
  <si>
    <t>VMware | All 2013 Acquisitions</t>
  </si>
  <si>
    <t>Developed Technology Rights | Virtustream</t>
  </si>
  <si>
    <t>Developed Technology Rights | All 2014 Acquisitions, excluding Airwatch</t>
  </si>
  <si>
    <t>Developed Technology Rights | All 2015 Acquisitions, excluding Virtustream</t>
  </si>
  <si>
    <t>Developed Technology Rights | All 2013 Acquisitions</t>
  </si>
  <si>
    <t>Developed Technology Rights | VMware | AirWatch</t>
  </si>
  <si>
    <t>Intangibles and Goodwill - Intangible Assets, Excluding Goodwill (Details) - USD ($) $ in Millions</t>
  </si>
  <si>
    <t>Intangible Assets [Line Items]</t>
  </si>
  <si>
    <t>Gross Carrying Amount</t>
  </si>
  <si>
    <t>Accumulated Amortization</t>
  </si>
  <si>
    <t>Net Book Value</t>
  </si>
  <si>
    <t>Purchased technology</t>
  </si>
  <si>
    <t>Patents</t>
  </si>
  <si>
    <t>Software licenses</t>
  </si>
  <si>
    <t>Trademarks and tradenames</t>
  </si>
  <si>
    <t>Customer relationships and customer lists</t>
  </si>
  <si>
    <t>Leasehold interest</t>
  </si>
  <si>
    <t>Other</t>
  </si>
  <si>
    <t>Intangibles and Goodwill - Amortization Expense on Intangible Assets for the Next Five Years (Details) $ in Millions</t>
  </si>
  <si>
    <t>Intangibles and Goodwill - Changes in Carrying Amount of Goodwill (Details) - USD ($) $ in Millions</t>
  </si>
  <si>
    <t>Goodwill [Roll Forward]</t>
  </si>
  <si>
    <t>Balance, beginning of the year</t>
  </si>
  <si>
    <t>Goodwill resulting from acquisitions</t>
  </si>
  <si>
    <t>Finalization of purchase price allocations and other, net</t>
  </si>
  <si>
    <t>Goodwill transferred in formation of Pivotal</t>
  </si>
  <si>
    <t>Balance, end of the year</t>
  </si>
  <si>
    <t>Information Storage</t>
  </si>
  <si>
    <t>Enterprise Content Division</t>
  </si>
  <si>
    <t>RSA Information Security</t>
  </si>
  <si>
    <t>VMware Virtual Infrastructure Within EMC Corp</t>
  </si>
  <si>
    <t>Intangibles and Goodwill - Additional Information (Details) - USD ($) $ in Millions</t>
  </si>
  <si>
    <t>Amortization expense on intangible assets</t>
  </si>
  <si>
    <t>Debt Key Components of Long-term Debt (Details) - USD ($) $ in Millions</t>
  </si>
  <si>
    <t>Fair Value Inputs, Discount Rate</t>
  </si>
  <si>
    <t>1.00%</t>
  </si>
  <si>
    <t>Long-term Debt</t>
  </si>
  <si>
    <t>Debt Instrument, Unamortized Discount</t>
  </si>
  <si>
    <t>Debt Instrument, Interest Rate During Period</t>
  </si>
  <si>
    <t>2.55%</t>
  </si>
  <si>
    <t>Long-term Notes $2.5B</t>
  </si>
  <si>
    <t>99.943%</t>
  </si>
  <si>
    <t>Long-term Notes $2.0B</t>
  </si>
  <si>
    <t>99.76%</t>
  </si>
  <si>
    <t>Long-term Notes $1.0B</t>
  </si>
  <si>
    <t>99.925%</t>
  </si>
  <si>
    <t>Long-term Notes $5.5B</t>
  </si>
  <si>
    <t>Debt Issuance Cost</t>
  </si>
  <si>
    <t>Debt - Key Components of Convertible Debt (Detail) - Convertible Senior Notes 2011 and 2013 $ in Millions</t>
  </si>
  <si>
    <t>Dec. 31, 2013USD ($)</t>
  </si>
  <si>
    <t>Contractual interest expense on the coupon</t>
  </si>
  <si>
    <t>Amortization of the discount component recognized as interest expense</t>
  </si>
  <si>
    <t>Total interest expense on the convertible debt</t>
  </si>
  <si>
    <t>Debt - Additional Information (Detail) - USD ($) $ / shares in Units, shares in Millions, $ in Millions</t>
  </si>
  <si>
    <t>Jan. 07, 2014</t>
  </si>
  <si>
    <t>Mar. 17, 2014</t>
  </si>
  <si>
    <t>Nov. 30, 2006</t>
  </si>
  <si>
    <t>Feb. 27, 2020</t>
  </si>
  <si>
    <t>Feb. 24, 2016</t>
  </si>
  <si>
    <t>Mar. 23, 2015</t>
  </si>
  <si>
    <t>Feb. 27, 2015</t>
  </si>
  <si>
    <t>Jun. 30, 2013</t>
  </si>
  <si>
    <t>Jan. 07, 2013</t>
  </si>
  <si>
    <t>Nov. 13, 2006</t>
  </si>
  <si>
    <t>Line of Credit Facility, Maximum Borrowing Capacity</t>
  </si>
  <si>
    <t>line of credit available increase to credit facility</t>
  </si>
  <si>
    <t>Line of Credit, Current</t>
  </si>
  <si>
    <t>Commercial Paper</t>
  </si>
  <si>
    <t>Aggregate notional amount of interest rate swap contracts designated as cash flow hedges</t>
  </si>
  <si>
    <t>Unrealized gain on derivatives</t>
  </si>
  <si>
    <t>Convertible Senior Notes 2013</t>
  </si>
  <si>
    <t>Senior Notes</t>
  </si>
  <si>
    <t>Cash payment to noteholders for outstanding principal of converted Notes</t>
  </si>
  <si>
    <t>Shares issued to noteholders for the excess of the conversion value over the principal amount of converted Notes</t>
  </si>
  <si>
    <t>Value of the conversion value over the principal amount of converted Notes</t>
  </si>
  <si>
    <t>Observation period</t>
  </si>
  <si>
    <t>20 days</t>
  </si>
  <si>
    <t>Conversion rate for the 2013 Notes will be 62.1978 shares of our common stock per one thousand dollars of principal amount of 2013 Notes</t>
  </si>
  <si>
    <t>Conversion premium</t>
  </si>
  <si>
    <t>26.50%</t>
  </si>
  <si>
    <t>Conversion price</t>
  </si>
  <si>
    <t>Semi-annual interest rate</t>
  </si>
  <si>
    <t>1.75%</t>
  </si>
  <si>
    <t>Debt Instrument, frequency of periodic payment</t>
  </si>
  <si>
    <t>semi-annually</t>
  </si>
  <si>
    <t>Convertible Senior Notes 2011 and 2013</t>
  </si>
  <si>
    <t>Effective interest rate</t>
  </si>
  <si>
    <t>5.60%</t>
  </si>
  <si>
    <t>Purchased Options</t>
  </si>
  <si>
    <t>Purchased options shares received</t>
  </si>
  <si>
    <t>Purchased options remaining</t>
  </si>
  <si>
    <t>Sold Warrants</t>
  </si>
  <si>
    <t>Incremental common shares attributable to call options and warrants</t>
  </si>
  <si>
    <t>Common stock at an exercise price</t>
  </si>
  <si>
    <t>Proceeds from issuance of warrants</t>
  </si>
  <si>
    <t>Conversion premium based on the closing price</t>
  </si>
  <si>
    <t>53.20%</t>
  </si>
  <si>
    <t>Closing price per share</t>
  </si>
  <si>
    <t>Exercised Warrants</t>
  </si>
  <si>
    <t>Shares issues for exercised warrants</t>
  </si>
  <si>
    <t>Warrant</t>
  </si>
  <si>
    <t>Warrants and Rights Outstanding</t>
  </si>
  <si>
    <t>Debt Instrument, Fair Value Disclosure</t>
  </si>
  <si>
    <t>Scenario, Forecast [Member]</t>
  </si>
  <si>
    <t>Line of Credit Facility, Expiration Date</t>
  </si>
  <si>
    <t>Feb. 27,
		2020</t>
  </si>
  <si>
    <t>Line of Credit Facility, Interest Rate Description</t>
  </si>
  <si>
    <t>At our option, subject to certain conditions, any loan under the Credit Agreement will bear interest at a rate equal to, either (i) the LIBOR Rate or (ii) the Base Rate (defined as the highest of (a) the Federal Funds rate plus 0.50%, (b) Citibank, N.A.’s “prime rate” as announced from time to time, or (c) one-month LIBOR plus 1.00%), plus, in each case the Applicable Margin, as defined in the Credit Agreement</t>
  </si>
  <si>
    <t>Credit Facility</t>
  </si>
  <si>
    <t>Short-term Debt, Weighted Average Interest Rate</t>
  </si>
  <si>
    <t>1.08%</t>
  </si>
  <si>
    <t>Commercial Paper Maximum Borrowing Amount</t>
  </si>
  <si>
    <t>0.73%</t>
  </si>
  <si>
    <t>Short-term Debt, Terms</t>
  </si>
  <si>
    <t>The Commercial Paper will have maturities of up to 397 days from the date of issue.</t>
  </si>
  <si>
    <t>Commercial Paper | Subsequent Event</t>
  </si>
  <si>
    <t>Minimum | Commercial Paper</t>
  </si>
  <si>
    <t>Maximum | Commercial Paper</t>
  </si>
  <si>
    <t>Fair Value of Financial Assets and Liabilities - Composition of Investments (Detail) - USD ($) $ in Millions</t>
  </si>
  <si>
    <t>Schedule of Available-for-sale Securities [Line Items]</t>
  </si>
  <si>
    <t>Available-for-sale Securities, Accumulated Gross Unrealized Gain, before Tax</t>
  </si>
  <si>
    <t>U.S. government and agency obligations</t>
  </si>
  <si>
    <t>Amortized Cost</t>
  </si>
  <si>
    <t>Available-for-sale Securities, Accumulated Gross Unrealized Loss, before Tax</t>
  </si>
  <si>
    <t>Available-for-sale securities</t>
  </si>
  <si>
    <t>U.S. corporate debt securities</t>
  </si>
  <si>
    <t>High yield corporate debt securities</t>
  </si>
  <si>
    <t>Asset-backed securities</t>
  </si>
  <si>
    <t>Municipal obligations</t>
  </si>
  <si>
    <t>Auction rate securities</t>
  </si>
  <si>
    <t>Foreign debt securities</t>
  </si>
  <si>
    <t>Total fixed income securities</t>
  </si>
  <si>
    <t>Publicly traded equity securities</t>
  </si>
  <si>
    <t>Fair Value of Financial Assets and Liabilities - Fair Value Hierarchy For Financial Assets And Liabilities Measured At Fair Value (Detail) - USD ($) $ in Thousands</t>
  </si>
  <si>
    <t>Fair Value of Financial Assets and Liabilities [Line Items]</t>
  </si>
  <si>
    <t>Total cash and investments</t>
  </si>
  <si>
    <t>Investments in and Advance to Affiliates, Subsidiaries, Associates, and Joint Ventures</t>
  </si>
  <si>
    <t>Cash</t>
  </si>
  <si>
    <t>Cash equivalents</t>
  </si>
  <si>
    <t>Commodity derivative liabilities</t>
  </si>
  <si>
    <t>Derivative Asset</t>
  </si>
  <si>
    <t>Strategic investments carried at cost</t>
  </si>
  <si>
    <t>Foreign exchange derivative assets/liabilities</t>
  </si>
  <si>
    <t>Derivative Asset, Fair Value, Gross Asset</t>
  </si>
  <si>
    <t>Level 1 | Cash</t>
  </si>
  <si>
    <t>Level 1 | Cash equivalents</t>
  </si>
  <si>
    <t>Level 1 | U.S. government and agency obligations</t>
  </si>
  <si>
    <t>Level 1 | Publicly traded equity securities</t>
  </si>
  <si>
    <t>Level 1 | Strategic investments carried at cost</t>
  </si>
  <si>
    <t>Level 1 | Long-term Debt</t>
  </si>
  <si>
    <t>Level 2 | Cash equivalents</t>
  </si>
  <si>
    <t>Level 2 | U.S. government and agency obligations</t>
  </si>
  <si>
    <t>Level 2 | U.S. corporate debt securities</t>
  </si>
  <si>
    <t>Level 2 | High yield corporate debt securities</t>
  </si>
  <si>
    <t>Level 2 | Asset-backed securities</t>
  </si>
  <si>
    <t>Level 2 | Municipal obligations</t>
  </si>
  <si>
    <t>Level 2 | Commodity derivative liabilities</t>
  </si>
  <si>
    <t>Level 2 | Foreign debt securities</t>
  </si>
  <si>
    <t>Level 2 | Strategic investments carried at cost</t>
  </si>
  <si>
    <t>Level 2 | Long-term Debt</t>
  </si>
  <si>
    <t>Level 2 | Foreign exchange derivative assets/liabilities</t>
  </si>
  <si>
    <t>Level 3 | Auction rate securities</t>
  </si>
  <si>
    <t>Level 3 | Strategic investments carried at cost</t>
  </si>
  <si>
    <t>Level 3 | Long-term Debt</t>
  </si>
  <si>
    <t>Fair Value of Financial Assets and Liabilities - Changes In Fair Value of Level 3 Financial Assets (Detail) - USD ($) $ in Millions</t>
  </si>
  <si>
    <t>Fair Value, Assets Measured on Recurring Basis, Unobservable Input Reconciliation, Calculation [Roll Forward]</t>
  </si>
  <si>
    <t>Other-than-temporary impairment loss</t>
  </si>
  <si>
    <t>Fair Value, Assets Measured on Recurring Basis, Unobservable Input Reconciliation [Line Items]</t>
  </si>
  <si>
    <t>Fair Value, Measurement with Unobservable Inputs Reconciliation, Recurring Basis, Asset, Sales</t>
  </si>
  <si>
    <t>Fair Value of Financial Assets and Liabilities - Unrealized Losses on Investments by Investment Category and Length of Time in Continuous Unrealized Loss Position (Detail) - USD ($) $ in Millions</t>
  </si>
  <si>
    <t>Less Than 12 Months, Fair Value</t>
  </si>
  <si>
    <t>Available-for-sale Securities, Continuous Unrealized Loss Position, Less than 12 Months, Accumulated Loss</t>
  </si>
  <si>
    <t>12 Months or Greater, Fair Value</t>
  </si>
  <si>
    <t>Available-for-sale Securities, Continuous Unrealized Loss Position, 12 Months or Longer, Accumulated Loss</t>
  </si>
  <si>
    <t>Total, Fair Value</t>
  </si>
  <si>
    <t>Available-for-sale Securities, Continuous Unrealized Loss Position, Accumulated Loss</t>
  </si>
  <si>
    <t>Fair Value of Financial Assets and Liabilities - Contractual Maturities of Investments (Detail) - Total fixed income securities - USD ($) $ in Millions</t>
  </si>
  <si>
    <t>Amortized Cost Basis</t>
  </si>
  <si>
    <t>Due within one year</t>
  </si>
  <si>
    <t>Due after 1 year through 5 years</t>
  </si>
  <si>
    <t>Due after 5 years through 10 years</t>
  </si>
  <si>
    <t>Due after 10 years</t>
  </si>
  <si>
    <t>Aggregate Fair Value</t>
  </si>
  <si>
    <t>Fair Value of Financial Assets and Liabilities - Additional Information (Detail) $ in Millions</t>
  </si>
  <si>
    <t>Dec. 31, 2015USD ($)Security</t>
  </si>
  <si>
    <t>Dec. 31, 2014USD ($)</t>
  </si>
  <si>
    <t>Number of Auction Rate Securities With Underlying Loans Which Have No Guarantees | Security</t>
  </si>
  <si>
    <t>Gain on sale of investment</t>
  </si>
  <si>
    <t>Auction rate securities that have partial guarantees by the U.S. government, market value</t>
  </si>
  <si>
    <t>Percentage of loans which collateralize auction rate securities guaranteed by FFELP</t>
  </si>
  <si>
    <t>95.00%</t>
  </si>
  <si>
    <t>Discount rate used to estimate fair value of investments</t>
  </si>
  <si>
    <t>Investment holding period</t>
  </si>
  <si>
    <t>The rate used for the discount margin to determine the estimated fair value of investment in auction rate securities</t>
  </si>
  <si>
    <t>Short term investment, not classified in investments due within one year</t>
  </si>
  <si>
    <t>Coupon rate used to estimate fair value of invesments - low end of range</t>
  </si>
  <si>
    <t>Coupon rate used to estimate fair value of invesments - high end of range</t>
  </si>
  <si>
    <t>3.00%</t>
  </si>
  <si>
    <t>Securities (Assets)</t>
  </si>
  <si>
    <t>Average credit rating</t>
  </si>
  <si>
    <t>A+</t>
  </si>
  <si>
    <t>Foreign Sovereign Debt Securities</t>
  </si>
  <si>
    <t>AA+</t>
  </si>
  <si>
    <t>Percentage of securities deemed soverign debt</t>
  </si>
  <si>
    <t>4.00%</t>
  </si>
  <si>
    <t>AA</t>
  </si>
  <si>
    <t>Change in fair value of level 3 investment</t>
  </si>
  <si>
    <t>no material changes</t>
  </si>
  <si>
    <t>Variable Rate Demand Note</t>
  </si>
  <si>
    <t>Contractual maturity date</t>
  </si>
  <si>
    <t>Dec. 31,
		2016</t>
  </si>
  <si>
    <t>LenovoEMC</t>
  </si>
  <si>
    <t>Joint Venture, Ownership Interest Percentage</t>
  </si>
  <si>
    <t>49.00%</t>
  </si>
  <si>
    <t>6.00%</t>
  </si>
  <si>
    <t>no material change</t>
  </si>
  <si>
    <t>Inventories - Components of Inventories (Detail) - USD ($) $ in Millions</t>
  </si>
  <si>
    <t>Work-in-process</t>
  </si>
  <si>
    <t>Finished goods</t>
  </si>
  <si>
    <t>Inventory, Net, Total</t>
  </si>
  <si>
    <t>Accounts and Notes Receivable and Allowance for Credit Losses - Contractual Amounts Due under Leases (Detail) - USD ($) $ in Millions</t>
  </si>
  <si>
    <t>Due within two years</t>
  </si>
  <si>
    <t>Due within three years</t>
  </si>
  <si>
    <t>Thereafter</t>
  </si>
  <si>
    <t>Less amounts representing interest</t>
  </si>
  <si>
    <t>Present value</t>
  </si>
  <si>
    <t>Current portion (included in accounts and notes receivable)</t>
  </si>
  <si>
    <t>Long-term portion (included in other assets, net)</t>
  </si>
  <si>
    <t>Accounts and Notes Receivable and Allowance for Credit Losses - Additional Information (Detail) - USD ($) $ in Millions</t>
  </si>
  <si>
    <t>2 Months Ended</t>
  </si>
  <si>
    <t>Feb. 25, 2016</t>
  </si>
  <si>
    <t>Financing Receivable, Recorded Investment, Past Due [Line Items]</t>
  </si>
  <si>
    <t>Accounts Receivable, Additional Narrative Disclosure</t>
  </si>
  <si>
    <t>Gross lease receivables</t>
  </si>
  <si>
    <t>Subsequent Event</t>
  </si>
  <si>
    <t>Sales of leases to third parties without recourse</t>
  </si>
  <si>
    <t>Property, Plant and Equipment - Components of Property, Plant and Equipment (Detail) - USD ($) $ in Millions</t>
  </si>
  <si>
    <t>Property, Plant and Equipment [Line Items]</t>
  </si>
  <si>
    <t>Property, plant and equipment, gross</t>
  </si>
  <si>
    <t>Accumulated depreciation</t>
  </si>
  <si>
    <t>Depreciation</t>
  </si>
  <si>
    <t>Furniture and fixtures</t>
  </si>
  <si>
    <t>Equipment and software</t>
  </si>
  <si>
    <t>Buildings and improvements</t>
  </si>
  <si>
    <t>Land</t>
  </si>
  <si>
    <t>Building construction in progress</t>
  </si>
  <si>
    <t>Assets held for future use</t>
  </si>
  <si>
    <t>Construction in progress on facilities held for future use</t>
  </si>
  <si>
    <t>Accrued Expenses - Components of Accrued Expenses (Detail) - USD ($) $ in Millions</t>
  </si>
  <si>
    <t>Dec. 31, 2012</t>
  </si>
  <si>
    <t>Salaries and benefits</t>
  </si>
  <si>
    <t>Product warranties</t>
  </si>
  <si>
    <t>Dividends Payable</t>
  </si>
  <si>
    <t>Partner rebates</t>
  </si>
  <si>
    <t>Restructuring, current (See Note P)</t>
  </si>
  <si>
    <t>Accrued Expenses - Activity in Warranty Accrual for Product Warranty (Detail) - USD ($) $ in Millions</t>
  </si>
  <si>
    <t>Movement in Standard Product Warranty Accrual [Roll Forward]</t>
  </si>
  <si>
    <t>Balance, beginning of the period</t>
  </si>
  <si>
    <t>Provision</t>
  </si>
  <si>
    <t>Amounts charged to the accrual</t>
  </si>
  <si>
    <t>Balance, end of the period</t>
  </si>
  <si>
    <t>Income Taxes - Provision for Income Taxes (Details) - USD ($) $ in Millions</t>
  </si>
  <si>
    <t>Federal:</t>
  </si>
  <si>
    <t>Deferred</t>
  </si>
  <si>
    <t>Federal, total</t>
  </si>
  <si>
    <t>State:</t>
  </si>
  <si>
    <t>State, total</t>
  </si>
  <si>
    <t>Foreign:</t>
  </si>
  <si>
    <t>Foreign, total</t>
  </si>
  <si>
    <t>Total provision for income taxes</t>
  </si>
  <si>
    <t>Income Taxes - Reconciliation of Income Tax Provision to Statutory Federal Tax Rate (Details)</t>
  </si>
  <si>
    <t>Statutory federal tax rate</t>
  </si>
  <si>
    <t>35.00%</t>
  </si>
  <si>
    <t>State taxes, net of federal taxes</t>
  </si>
  <si>
    <t>0.60%</t>
  </si>
  <si>
    <t>1.20%</t>
  </si>
  <si>
    <t>Accounting for historical uncertain tax positions</t>
  </si>
  <si>
    <t>(0.10%)</t>
  </si>
  <si>
    <t>1.10%</t>
  </si>
  <si>
    <t>(0.40%)</t>
  </si>
  <si>
    <t>Tax rate differential for international jurisdictions and other international related tax items</t>
  </si>
  <si>
    <t>(12.80%)</t>
  </si>
  <si>
    <t>(11.60%)</t>
  </si>
  <si>
    <t>(15.30%)</t>
  </si>
  <si>
    <t>U.S. tax credits</t>
  </si>
  <si>
    <t>(2.70%)</t>
  </si>
  <si>
    <t>(1.90%)</t>
  </si>
  <si>
    <t>(3.80%)</t>
  </si>
  <si>
    <t>Change in valuation allowance</t>
  </si>
  <si>
    <t>(2.30%)</t>
  </si>
  <si>
    <t>U.S. domestic production activities deduction</t>
  </si>
  <si>
    <t>(1.40%)</t>
  </si>
  <si>
    <t>(1.80%)</t>
  </si>
  <si>
    <t>(1.50%)</t>
  </si>
  <si>
    <t>International reorganization of acquired companies</t>
  </si>
  <si>
    <t>0.00%</t>
  </si>
  <si>
    <t>Permanent items</t>
  </si>
  <si>
    <t>4.30%</t>
  </si>
  <si>
    <t>3.90%</t>
  </si>
  <si>
    <t>3.80%</t>
  </si>
  <si>
    <t>(0.50%)</t>
  </si>
  <si>
    <t>0.20%</t>
  </si>
  <si>
    <t>Effective income tax rate</t>
  </si>
  <si>
    <t>24.60%</t>
  </si>
  <si>
    <t>23.10%</t>
  </si>
  <si>
    <t>20.00%</t>
  </si>
  <si>
    <t>Income Taxes - Components of Current and Noncurrent Deferred Tax Assets and Liabilities (Details) - USD ($) $ in Millions</t>
  </si>
  <si>
    <t>Schedule of Deferred Income Tax Assets and Liabilities [Line Items]</t>
  </si>
  <si>
    <t>Inventory</t>
  </si>
  <si>
    <t>Intangible and other assets, net</t>
  </si>
  <si>
    <t>Equity</t>
  </si>
  <si>
    <t>Other non-current liabilities</t>
  </si>
  <si>
    <t>Tax Credit Carryforwards</t>
  </si>
  <si>
    <t>Net operating losses</t>
  </si>
  <si>
    <t>Other Comprehensive Loss</t>
  </si>
  <si>
    <t>Gross deferred tax assets</t>
  </si>
  <si>
    <t>Gross deferred tax liabilities</t>
  </si>
  <si>
    <t>Valuation allowance</t>
  </si>
  <si>
    <t>Total deferred tax assets</t>
  </si>
  <si>
    <t>Total deferred tax liabilities</t>
  </si>
  <si>
    <t>Income Taxes - Rollforward of Gross Consolidated Liability for Unrecognized Income Tax Benefits (Details) - USD ($) $ in Millions</t>
  </si>
  <si>
    <t>Reconciliation of Unrecognized Tax Benefits, Excluding Amounts Pertaining to Examined Tax Returns [Roll Forward]</t>
  </si>
  <si>
    <t>Unrecognized tax benefits, beginning of year</t>
  </si>
  <si>
    <t>Tax positions related to current year:</t>
  </si>
  <si>
    <t>Additions</t>
  </si>
  <si>
    <t>Reductions</t>
  </si>
  <si>
    <t>Tax positions related to prior years:</t>
  </si>
  <si>
    <t>Settlements</t>
  </si>
  <si>
    <t>Lapses in statutes of limitations</t>
  </si>
  <si>
    <t>Unrecognized tax benefits, end of year</t>
  </si>
  <si>
    <t>Income Taxes - Additional Information (Detail) - USD ($) $ in Millions</t>
  </si>
  <si>
    <t>Operating Loss Carryforwards [Line Items]</t>
  </si>
  <si>
    <t>Effective Income Tax Rate Reconciliation, Tax Credit, Research, Percent</t>
  </si>
  <si>
    <t>3.50%</t>
  </si>
  <si>
    <t>Net operating loss carryforwards and tax credit carryforwards</t>
  </si>
  <si>
    <t>Net operating loss carryforward, federal</t>
  </si>
  <si>
    <t>Net operating loss carryforward, state</t>
  </si>
  <si>
    <t>Net operating loss carryforward, foreign</t>
  </si>
  <si>
    <t>Basis differences related to investments in foreign subsidiaries consisted of undistributed earnings</t>
  </si>
  <si>
    <t>Income before income taxes from foreign operations</t>
  </si>
  <si>
    <t>Income before income taxes from domestic operations</t>
  </si>
  <si>
    <t>Unrecognized tax benefits, if recognized, would have been recorded as a reduction to income tax expense</t>
  </si>
  <si>
    <t>Recognition (reversal) of previously recorded interest expense resulting from third party settlement</t>
  </si>
  <si>
    <t>Unrecognized tax benefits, accrued interest and penalties</t>
  </si>
  <si>
    <t>Federal</t>
  </si>
  <si>
    <t>Tax credit carryforwards</t>
  </si>
  <si>
    <t>Foreign</t>
  </si>
  <si>
    <t>Operating Loss Carryforwards, Valuation Allowance</t>
  </si>
  <si>
    <t>State and Local Jurisdiction</t>
  </si>
  <si>
    <t>Tax Credit Carryforward, Valuation Allowance</t>
  </si>
  <si>
    <t>Investments and Cash</t>
  </si>
  <si>
    <t>VMware | International Entities</t>
  </si>
  <si>
    <t>EMC | International Entities</t>
  </si>
  <si>
    <t>Retirement Plan Benefits - Components of Change in Benefit Obligation of Pension Plans (Details) - USD ($) $ in Millions</t>
  </si>
  <si>
    <t>Defined Benefit Plan, Change in Benefit Obligation [Roll Forward]</t>
  </si>
  <si>
    <t>Benefit obligation, at beginning of year</t>
  </si>
  <si>
    <t>Interest cost</t>
  </si>
  <si>
    <t>Benefits paid</t>
  </si>
  <si>
    <t>Actuarial loss (gain)</t>
  </si>
  <si>
    <t>Benefit obligation, at end of year</t>
  </si>
  <si>
    <t>Retirement Plan Benefits - Reconciliation of Beginning and Ending Balances of Fair Value of Assets of Pension Plans (Details) - USD ($) $ in Millions</t>
  </si>
  <si>
    <t>Fair value of plan assets, at beginning of year</t>
  </si>
  <si>
    <t>Actual return on plan assets</t>
  </si>
  <si>
    <t>Fair value of plan assets, at end of year</t>
  </si>
  <si>
    <t>Retirement Plan Benefits - Components of Net Periodic Expense of Pension Plans (Details) - USD ($) $ in Millions</t>
  </si>
  <si>
    <t>Expected return on plan assets</t>
  </si>
  <si>
    <t>Recognized actuarial loss</t>
  </si>
  <si>
    <t>Net periodic expense</t>
  </si>
  <si>
    <t>Retirement Plan Benefits - Weighted Average Assumptions Used in Pension Plans to Determine Benefit Obligations (Details)</t>
  </si>
  <si>
    <t>Discount rate</t>
  </si>
  <si>
    <t>4.20%</t>
  </si>
  <si>
    <t>3.86%</t>
  </si>
  <si>
    <t>4.66%</t>
  </si>
  <si>
    <t>Retirement Plan Benefits - Weighted Average Assumptions Used in Pension Plans to Determine Periodic Benefit Cost (Details)</t>
  </si>
  <si>
    <t>3.71%</t>
  </si>
  <si>
    <t>Expected long-term rate of return on plan assets</t>
  </si>
  <si>
    <t>6.50%</t>
  </si>
  <si>
    <t>6.75%</t>
  </si>
  <si>
    <t>Retirement Plan Benefits - Benefit Payments (Details) $ in Millions</t>
  </si>
  <si>
    <t>2021-2025</t>
  </si>
  <si>
    <t>Retirement Plan Benefits - Pension Plan Assets at Fair Value (Details) - USD ($) $ in Millions</t>
  </si>
  <si>
    <t>Defined Benefit Plan Disclosure [Line Items]</t>
  </si>
  <si>
    <t>Defined Benefit Plan, Fair Value of Plan Assets</t>
  </si>
  <si>
    <t>Common collective trusts</t>
  </si>
  <si>
    <t>Common collective trusts | Level 1</t>
  </si>
  <si>
    <t>Common collective trusts | Level 2</t>
  </si>
  <si>
    <t>Common collective trusts | Level 3</t>
  </si>
  <si>
    <t>U.S. Treasury securities</t>
  </si>
  <si>
    <t>U.S. Treasury securities | Level 1</t>
  </si>
  <si>
    <t>U.S. Treasury securities | Level 2</t>
  </si>
  <si>
    <t>U.S. Treasury securities | Level 3</t>
  </si>
  <si>
    <t>Corporate debt securities</t>
  </si>
  <si>
    <t>Corporate debt securities | Level 1</t>
  </si>
  <si>
    <t>Corporate debt securities | Level 2</t>
  </si>
  <si>
    <t>Corporate debt securities | Level 3</t>
  </si>
  <si>
    <t>Plan payables, net of accrued interest and dividends</t>
  </si>
  <si>
    <t>Retirement Plan Benefits - Pension Plan Investments at Fair Value Represented 5% or More of Pension Plan Net Assets (Details) - Pension Plan Net Assets - Credit Concentration Risk - USD ($) $ in Millions</t>
  </si>
  <si>
    <t>Pension plan investments, at fair value</t>
  </si>
  <si>
    <t>EB Daily Valued Small Cap Stock Index Fund</t>
  </si>
  <si>
    <t>EB Daily Valued Stock Index Fund</t>
  </si>
  <si>
    <t>EB Daily Valued International Stock Index Fund</t>
  </si>
  <si>
    <t>EB Long Term Government Bond Index</t>
  </si>
  <si>
    <t>EB Long Term Credit Bond Index</t>
  </si>
  <si>
    <t>Custom Long Duration Fixed Income [Member]</t>
  </si>
  <si>
    <t>Retirement Plan Benefits - Weighted Average Target Asset Allocations (Details)</t>
  </si>
  <si>
    <t>Weighted average target asset allocation</t>
  </si>
  <si>
    <t>100.00%</t>
  </si>
  <si>
    <t>U.S. large capitalization equities</t>
  </si>
  <si>
    <t>17.00%</t>
  </si>
  <si>
    <t>U.S. small capitalization equities</t>
  </si>
  <si>
    <t>International equities</t>
  </si>
  <si>
    <t>U.S. long-duration fixed income</t>
  </si>
  <si>
    <t>75.00%</t>
  </si>
  <si>
    <t>Retirement Plan Benefits - Actual Allocation of the Assets in the Pension Plan (Details)</t>
  </si>
  <si>
    <t>Actual allocation of the Pension Plan assets</t>
  </si>
  <si>
    <t>29.00%</t>
  </si>
  <si>
    <t>30.00%</t>
  </si>
  <si>
    <t>7.00%</t>
  </si>
  <si>
    <t>55.00%</t>
  </si>
  <si>
    <t>54.00%</t>
  </si>
  <si>
    <t>Below Investment Grade Corporate Fixed Income [Member]</t>
  </si>
  <si>
    <t>Retirement Plan Benefits - Additional Information (Details) - USD ($)</t>
  </si>
  <si>
    <t>96 Months Ended</t>
  </si>
  <si>
    <t>Employer matching contribution percentage</t>
  </si>
  <si>
    <t>Employer matching contribution, amount per quarter</t>
  </si>
  <si>
    <t>Allocated Share-based Compensation Expense</t>
  </si>
  <si>
    <t>Defined Contribution Plan, Employer Discretionary Contribution Amount</t>
  </si>
  <si>
    <t>Fair value of company stock fund held by Pension Plan</t>
  </si>
  <si>
    <t>Under-funded status of Pension Plan</t>
  </si>
  <si>
    <t>Accumulated actuarial loss and prior services cost reclassified from accumulated comprehensive loss to a component of net periodic benefit cost</t>
  </si>
  <si>
    <t>Pension Plans net losses, primarily the result of a decrease in the discount rate at the end of 2015</t>
  </si>
  <si>
    <t>Total balance included in accumulated other comprehensive loss that will be recognized as a component of net periodic benefit cost in 2016</t>
  </si>
  <si>
    <t>Concentration risk, percentage of Pension Plan net assets</t>
  </si>
  <si>
    <t>5.00%</t>
  </si>
  <si>
    <t>EMC | Maximum</t>
  </si>
  <si>
    <t>Deferred compensation program limit for employee's investment allocation in the company stock fund</t>
  </si>
  <si>
    <t>Retirement Benefit Stock Match</t>
  </si>
  <si>
    <t>Commitments and Contingencies - Rent Expense on Operating Leases (Details) - USD ($) $ in Millions</t>
  </si>
  <si>
    <t>Rent expense</t>
  </si>
  <si>
    <t>Sublease proceeds</t>
  </si>
  <si>
    <t>Net rent expense</t>
  </si>
  <si>
    <t>Commitments and Contingencies - Future Operating Lease Commitments (Details) $ in Millions</t>
  </si>
  <si>
    <t>Total minimum lease payments</t>
  </si>
  <si>
    <t>Commitments and Contingencies - Additional Information (Detail) $ in Millions</t>
  </si>
  <si>
    <t>Other Commitments [Line Items]</t>
  </si>
  <si>
    <t>Guarantees of subsidiaries</t>
  </si>
  <si>
    <t>Outstanding purchase orders</t>
  </si>
  <si>
    <t>Future Minimum Sublease Rentals, Operating Leases, Due Total</t>
  </si>
  <si>
    <t>Future Minimum Sublease Rentals, Operating Leases, Due Per Year</t>
  </si>
  <si>
    <t>Stockholders' Equity - Reconciliation from Basic To Diluted Earnings Per Share for both Numerators and Denominators (Detail) - USD ($) shares in Millions, $ in Millions</t>
  </si>
  <si>
    <t>Numerator:</t>
  </si>
  <si>
    <t>Incremental dilution from VMware</t>
  </si>
  <si>
    <t>Net income – dilution attributable to EMC Corporation</t>
  </si>
  <si>
    <t>Denominator:</t>
  </si>
  <si>
    <t>Weighted common stock equivalents (in shares)</t>
  </si>
  <si>
    <t>Assumed conversion of the 2013 Notes and associated warrants (in shares)</t>
  </si>
  <si>
    <t>Weighted average shares, diluted (in shares)</t>
  </si>
  <si>
    <t>Stockholders' Equity - Accumulated Other Comprehensive Loss, Net of Tax (Detail) - USD ($) $ in Millions</t>
  </si>
  <si>
    <t>Accumulated Other Comprehensive Income (Loss) [Line Items]</t>
  </si>
  <si>
    <t>Other Comprehensive Income Before Reclassifications</t>
  </si>
  <si>
    <t>Reclassification from Accumulated Other Comprehensive Income, Current Period, Net of Tax</t>
  </si>
  <si>
    <t>Other Comprehensive Income (Loss), Net of Tax, Portion Attributable to Parent</t>
  </si>
  <si>
    <t>Accumulated Translation Adjustment</t>
  </si>
  <si>
    <t>Accumulated Net Unrealized Investment Gain (Loss)</t>
  </si>
  <si>
    <t>Accumulated Net Gain (Loss) from Designated or Qualifying Cash Flow Hedges</t>
  </si>
  <si>
    <t>Accumulated Defined Benefit Plans Adjustment</t>
  </si>
  <si>
    <t>Stockholders' Equity Reclassification Out of Accumulated Other Comprehensive Income (Details) - USD ($) $ in Millions</t>
  </si>
  <si>
    <t>Reclassification Adjustment out of Accumulated Other Comprehensive Income on Derivatives [Line Items]</t>
  </si>
  <si>
    <t>Product revenues</t>
  </si>
  <si>
    <t>Reclassification out of Accumulated Other Comprehensive Income | Accumulated Defined Benefit Plans Adjustment</t>
  </si>
  <si>
    <t>Other Cost and Expense, Operating</t>
  </si>
  <si>
    <t>Foreign Exchange Contract | Reclassification out of Accumulated Other Comprehensive Income | Accumulated Net Gain (Loss) from Designated or Qualifying Cash Flow Hedges</t>
  </si>
  <si>
    <t>Interest rate swap contract | Reclassification out of Accumulated Other Comprehensive Income | Accumulated Net Gain Loss Interest Rate Swap</t>
  </si>
  <si>
    <t>Unrealized Gain on Investments [Member] | Reclassification out of Accumulated Other Comprehensive Income | Accumulated Net Unrealized Investment Gain (Loss)</t>
  </si>
  <si>
    <t>Stockholders' Equity - Additional Information (Detail) - USD ($) $ / shares in Units, shares in Millions, $ in Millions</t>
  </si>
  <si>
    <t>1 Months Ended</t>
  </si>
  <si>
    <t>34 Months Ended</t>
  </si>
  <si>
    <t>Feb. 11, 2016</t>
  </si>
  <si>
    <t>Dec. 17, 2015</t>
  </si>
  <si>
    <t>Jul. 30, 2015</t>
  </si>
  <si>
    <t>May. 20, 2015</t>
  </si>
  <si>
    <t>Jan. 31, 2015</t>
  </si>
  <si>
    <t>Dec. 10, 2014</t>
  </si>
  <si>
    <t>Dec. 01, 2014</t>
  </si>
  <si>
    <t>Aug. 31, 2014</t>
  </si>
  <si>
    <t>Jul. 30, 2014</t>
  </si>
  <si>
    <t>Apr. 17, 2014</t>
  </si>
  <si>
    <t>Feb. 06, 2014</t>
  </si>
  <si>
    <t>Dec. 12, 2013</t>
  </si>
  <si>
    <t>Aug. 31, 2013</t>
  </si>
  <si>
    <t>Aug. 01, 2013</t>
  </si>
  <si>
    <t>May. 28, 2013</t>
  </si>
  <si>
    <t>Feb. 28, 2013</t>
  </si>
  <si>
    <t>Nov. 30, 2012</t>
  </si>
  <si>
    <t>Feb. 29, 2012</t>
  </si>
  <si>
    <t>Sold warrants to acquire shares of our common stock, exercise price per share</t>
  </si>
  <si>
    <t>Common stock excluded from calculation of diluted earnings per share</t>
  </si>
  <si>
    <t>Stock Repurchase Program, Number of Shares Authorized to be Repurchased</t>
  </si>
  <si>
    <t>Total Repurchases of Common Stock, shares</t>
  </si>
  <si>
    <t>Total Repurchases of Common Stock</t>
  </si>
  <si>
    <t>Stock repurchase program, remaining number of shares authorized to be repurchased</t>
  </si>
  <si>
    <t>Dividends Payable, Amount Per Share</t>
  </si>
  <si>
    <t>Payments for Repurchase of Common Stock</t>
  </si>
  <si>
    <t>Sold warrants to acquire shares of our common stock</t>
  </si>
  <si>
    <t>Conversion of Stock, Shares Issued</t>
  </si>
  <si>
    <t>VMware Stock Repurchase Plan | VMware Class A common stock</t>
  </si>
  <si>
    <t>Stock Repurchase Program, Authorized Amount</t>
  </si>
  <si>
    <t>Stock Repurchased During Period, Amount Per Share</t>
  </si>
  <si>
    <t>Stockholders' Equity Dividends Declared (Details) - USD ($) $ / shares in Units, $ in Millions</t>
  </si>
  <si>
    <t>Statement of Stockholders' Equity [Abstract]</t>
  </si>
  <si>
    <t>Dividends, Common Stock, Cash</t>
  </si>
  <si>
    <t>Stock-Based Compensation - Employee Stock Purchase Plan Activity (Details) - USD ($) $ / shares in Units, shares in Millions, $ in Millions</t>
  </si>
  <si>
    <t>EMC Employee Stock Purchase - 1989 Plan | Common Stock</t>
  </si>
  <si>
    <t>Cash proceeds</t>
  </si>
  <si>
    <t>Common shares purchased</t>
  </si>
  <si>
    <t>Weighted-average price per share</t>
  </si>
  <si>
    <t>VMware | VMware Employee Stock Purchase - 2007 Plan | VMware Class A common stock</t>
  </si>
  <si>
    <t>Stock-Based Compensation - Stock Option Activity (Details) - $ / shares shares in Millions</t>
  </si>
  <si>
    <t>VMware Stock Options</t>
  </si>
  <si>
    <t>Options Activity, Number of Shares [Roll Forward]</t>
  </si>
  <si>
    <t>Outstanding</t>
  </si>
  <si>
    <t>Granted</t>
  </si>
  <si>
    <t>Exercised</t>
  </si>
  <si>
    <t>Exercisable</t>
  </si>
  <si>
    <t>Vested and expected to vest</t>
  </si>
  <si>
    <t>Options Activity, Weighted Average Exercise Price [Roll Forward]</t>
  </si>
  <si>
    <t>EMC Information Infrastructure Stock Options</t>
  </si>
  <si>
    <t>Options granted relating to business acquisitions</t>
  </si>
  <si>
    <t>Forfeited</t>
  </si>
  <si>
    <t>Stock-Based Compensation - Restricted Stock and Restricted Stock Unit Activity (Details) - $ / shares shares in Millions</t>
  </si>
  <si>
    <t>VMware Restricted Stock</t>
  </si>
  <si>
    <t>Share-based Compensation Arrangement by Share-based Payment Award, Equity Instruments Other than Options, Nonvested, Number of Shares [Roll Forward]</t>
  </si>
  <si>
    <t>Vested</t>
  </si>
  <si>
    <t>Share-based Compensation Arrangement by Share-based Payment Award, Equity Instruments Other than Options, Nonvested, Weighted Average Grant Date Fair Value [Roll Forward]</t>
  </si>
  <si>
    <t>EMC Information Infrastructure Restricted Stock and Restricted Stock Units</t>
  </si>
  <si>
    <t>Stock-Based Compensation - Stock Repurchase Programs (Details) - USD ($) $ / shares in Units, $ in Millions</t>
  </si>
  <si>
    <t>Payments for Repurchase of Equity [Abstract]</t>
  </si>
  <si>
    <t>Aggregate purchase price</t>
  </si>
  <si>
    <t>Stock-Based Compensation - Components of Stock-Based Compensation Expense (Details) - USD ($) $ in Millions</t>
  </si>
  <si>
    <t>Income tax benefit</t>
  </si>
  <si>
    <t>Total stock-based compensation, net of tax</t>
  </si>
  <si>
    <t>Stock Options</t>
  </si>
  <si>
    <t>Stock Options | Cost of product sales</t>
  </si>
  <si>
    <t>Stock Options | Cost of services</t>
  </si>
  <si>
    <t>Stock Options | Research and development</t>
  </si>
  <si>
    <t>Stock Options | Selling, general and administrative</t>
  </si>
  <si>
    <t>Restricted Stock</t>
  </si>
  <si>
    <t>Restricted Stock | Cost of product sales</t>
  </si>
  <si>
    <t>Restricted Stock | Cost of services</t>
  </si>
  <si>
    <t>Restricted Stock | Research and development</t>
  </si>
  <si>
    <t>Restricted Stock | Selling, general and administrative</t>
  </si>
  <si>
    <t>Retirement Benefit Stock Match | Cost of product sales</t>
  </si>
  <si>
    <t>Retirement Benefit Stock Match | Cost of services</t>
  </si>
  <si>
    <t>Retirement Benefit Stock Match | Research and development</t>
  </si>
  <si>
    <t>Retirement Benefit Stock Match | Selling, general and administrative</t>
  </si>
  <si>
    <t>Stock-Based Compensation - Net Change in Amounts Capitalized or Accrued (Details) - USD ($) $ in Millions</t>
  </si>
  <si>
    <t>Deferred Compensation, Share-based Payments</t>
  </si>
  <si>
    <t>Accrued expenses (accrued warranty expenses)</t>
  </si>
  <si>
    <t>Stock-Based Compensation - Weighted Average Assumptions Used to Estimate Fair Value of Awards (Details) - $ / shares</t>
  </si>
  <si>
    <t>32.00%</t>
  </si>
  <si>
    <t>36.20%</t>
  </si>
  <si>
    <t>38.50%</t>
  </si>
  <si>
    <t>0.90%</t>
  </si>
  <si>
    <t>3 years 3 months</t>
  </si>
  <si>
    <t>3 years 2 months</t>
  </si>
  <si>
    <t>3 years 6 months 20 days</t>
  </si>
  <si>
    <t>Weighted-average fair value at grant date (in usd per share)</t>
  </si>
  <si>
    <t>30.10%</t>
  </si>
  <si>
    <t>32.30%</t>
  </si>
  <si>
    <t>32.90%</t>
  </si>
  <si>
    <t>0.10%</t>
  </si>
  <si>
    <t>Stock-Based Compensation - Additional Information (Details) $ / shares in Units, $ in Millions</t>
  </si>
  <si>
    <t>May. 31, 2009shares</t>
  </si>
  <si>
    <t>May. 31, 2007Plan</t>
  </si>
  <si>
    <t>Dec. 31, 2015USD ($)Plan$ / sharesshares</t>
  </si>
  <si>
    <t>Dec. 31, 2014USD ($)shares</t>
  </si>
  <si>
    <t>Dec. 31, 2013USD ($)shares</t>
  </si>
  <si>
    <t>Dec. 31, 2012shares</t>
  </si>
  <si>
    <t>Exercise price for a stock option, minimum percentage of fair market value</t>
  </si>
  <si>
    <t>Period from date of grant that options expire (no later than ten years after the date of grant)</t>
  </si>
  <si>
    <t>Number of other stock option plans, in addition to 2003 Plan | Plan</t>
  </si>
  <si>
    <t>Number of plans consolidated into the 2003 Plan | Plan</t>
  </si>
  <si>
    <t>Common stock, shares reserved for future issuance</t>
  </si>
  <si>
    <t>Outstanding and unvested, intrinsic value | $ / shares</t>
  </si>
  <si>
    <t>ESPP, stock-based compensation expense | $</t>
  </si>
  <si>
    <t>Unrecognized compensation expense | $</t>
  </si>
  <si>
    <t>Unrecognized compensation expense, weighted-average remaining period</t>
  </si>
  <si>
    <t>1 year 5 months</t>
  </si>
  <si>
    <t>Allocated Share-based Compensation Expense | $</t>
  </si>
  <si>
    <t>Period from date of grant that options become exercisable</t>
  </si>
  <si>
    <t>Number of shares authorized for grant</t>
  </si>
  <si>
    <t>Number of shares available for grant</t>
  </si>
  <si>
    <t>Other Employee Related Liabilities, Current | $</t>
  </si>
  <si>
    <t>Purchase price of common stock, as a percent of fair market value</t>
  </si>
  <si>
    <t>85.00%</t>
  </si>
  <si>
    <t>VMware 2007 Equity and Incentive Plan</t>
  </si>
  <si>
    <t>Increase in number of shares available for issuance</t>
  </si>
  <si>
    <t>Number of shares assumed in business acquisitions</t>
  </si>
  <si>
    <t>Stock repurchase plan, amount remaining for repurchase | $</t>
  </si>
  <si>
    <t>VMware Employee Stock Purchase Plan - 2007 Plan</t>
  </si>
  <si>
    <t>VMware Employee Stock Purchase Plan - 2007 Plan | VMware Class A common stock</t>
  </si>
  <si>
    <t>Purchase price of stock, percent of market value on grant date</t>
  </si>
  <si>
    <t>Purchase price of stock, percent of market value on exercise date</t>
  </si>
  <si>
    <t>ESPP withholding payable | $</t>
  </si>
  <si>
    <t>Vesting Upon Fulfilling Service Conditions</t>
  </si>
  <si>
    <t>Expected to vest (in shares)</t>
  </si>
  <si>
    <t>Vesting Accelerated Upon Achieving Performance Conditions</t>
  </si>
  <si>
    <t>Vesting Upon Achieving Certain Performance Conditions</t>
  </si>
  <si>
    <t>Outstanding and unvested (in shares)</t>
  </si>
  <si>
    <t>Share-based Compensation Arrangement by Share-based Payment Award, Options, Vested in Period, Fair Value | $</t>
  </si>
  <si>
    <t>Options, exercisable, aggregate intrinsic value | $</t>
  </si>
  <si>
    <t>Options, exercisable</t>
  </si>
  <si>
    <t>Options, vested and expected to vest</t>
  </si>
  <si>
    <t>Options, vested and expected to vest, weighted average remaining contractual term</t>
  </si>
  <si>
    <t>4 years 11 months</t>
  </si>
  <si>
    <t>Options, vested and expected to vest, aggregate intrinsic value | $</t>
  </si>
  <si>
    <t>Closing stock price | $ / shares</t>
  </si>
  <si>
    <t>Options, exercised, aggregate intrinsic value | $</t>
  </si>
  <si>
    <t>Stock options exercisable, weighted-average remaining contractual term</t>
  </si>
  <si>
    <t>4 years 6 months</t>
  </si>
  <si>
    <t>VMware Stock Options | VMware 2007 Equity and Incentive Plan</t>
  </si>
  <si>
    <t>Restricted stock vesting period</t>
  </si>
  <si>
    <t>25.00%</t>
  </si>
  <si>
    <t>VMware Stock Options | VMware 2007 Equity and Incentive Plan | Minimum</t>
  </si>
  <si>
    <t>VMware Stock Options | VMware 2007 Equity and Incentive Plan | Maximum</t>
  </si>
  <si>
    <t>7 years</t>
  </si>
  <si>
    <t>VMware Stock Options | VMware | VMware 2007 Equity and Incentive Plan | VMware Class A common stock</t>
  </si>
  <si>
    <t>Number of shares reserved for every one share issued in connection with awards</t>
  </si>
  <si>
    <t>Vested, intrinsic value | $</t>
  </si>
  <si>
    <t>EMC Information Infrastructure Restricted Stock and Restricted Stock Units | Minimum</t>
  </si>
  <si>
    <t>EMC Information Infrastructure Restricted Stock and Restricted Stock Units | Pro Rata Vesting | Minimum</t>
  </si>
  <si>
    <t>EMC Information Infrastructure Restricted Stock and Restricted Stock Units | Pro Rata Vesting | Maximum</t>
  </si>
  <si>
    <t>EMC Information Infrastructure Restricted Stock and Restricted Stock Units | Cliff Vesting | Minimum</t>
  </si>
  <si>
    <t>EMC Information Infrastructure Restricted Stock and Restricted Stock Units | Cliff Vesting | Maximum</t>
  </si>
  <si>
    <t>Weighted average remaining contractual term</t>
  </si>
  <si>
    <t>2 years 10 months</t>
  </si>
  <si>
    <t>2 years 7 months</t>
  </si>
  <si>
    <t>Cash proceeds from the exercise of stock options | $</t>
  </si>
  <si>
    <t>Income tax benefits realized from the exercise of stock options | $</t>
  </si>
  <si>
    <t>Restructuring and Acquisition-Related Charges - Activity For Restructuring Program (Detail) - USD ($) $ in Millions</t>
  </si>
  <si>
    <t>Dec. 31, 2016</t>
  </si>
  <si>
    <t>Restructuring Reserve [Roll Forward]</t>
  </si>
  <si>
    <t>Charges/Adjustments to the Provision</t>
  </si>
  <si>
    <t>Beginning Balance</t>
  </si>
  <si>
    <t>Utilization</t>
  </si>
  <si>
    <t>Ending Balance</t>
  </si>
  <si>
    <t>VMware | Workforce reductions</t>
  </si>
  <si>
    <t>VMware | Consolidation of excess facilities and other contractual obligations</t>
  </si>
  <si>
    <t>EMC Information Infrastructure</t>
  </si>
  <si>
    <t>EMC Information Infrastructure | Workforce reductions</t>
  </si>
  <si>
    <t>EMC Information Infrastructure | Consolidation of excess facilities and other contractual obligations</t>
  </si>
  <si>
    <t>EMC Information Infrastructure | Restructuring other programs</t>
  </si>
  <si>
    <t>EMC Information Infrastructure | Restructuring other programs | Workforce reductions</t>
  </si>
  <si>
    <t>EMC Information Infrastructure | Restructuring other programs | Consolidation of excess facilities and other contractual obligations</t>
  </si>
  <si>
    <t>EMC Information Infrastructure | Restructuring 2015 Programs [Member]</t>
  </si>
  <si>
    <t>EMC Information Infrastructure | Restructuring 2015 Programs [Member] | Workforce reductions</t>
  </si>
  <si>
    <t>EMC Information Infrastructure | Restructuring 2015 Programs [Member] | Consolidation of excess facilities and other contractual obligations</t>
  </si>
  <si>
    <t>Subsequent Event | Minimum</t>
  </si>
  <si>
    <t>Restructuring Cost and Reserve [Line Items]</t>
  </si>
  <si>
    <t>Restructuring and Related Cost, Expected Cost</t>
  </si>
  <si>
    <t>Subsequent Event | Minimum | VMware</t>
  </si>
  <si>
    <t>Subsequent Event | Maximum</t>
  </si>
  <si>
    <t>Restructuring and Related Cost, Expected Cost, to be Settled with Cash</t>
  </si>
  <si>
    <t>Subsequent Event | Maximum | VMware</t>
  </si>
  <si>
    <t>Restructuring and Acquisition-Related Charges - Additional information (Detail) $ in Millions</t>
  </si>
  <si>
    <t>36 Months Ended</t>
  </si>
  <si>
    <t>Dec. 31, 2016USD ($)</t>
  </si>
  <si>
    <t>Dec. 31, 2015USD ($)position</t>
  </si>
  <si>
    <t>Dec. 31, 2014USD ($)position</t>
  </si>
  <si>
    <t>Dec. 31, 2013USD ($)position</t>
  </si>
  <si>
    <t>Dec. 31, 2017USD ($)</t>
  </si>
  <si>
    <t>Restructuring charges</t>
  </si>
  <si>
    <t>Acquisition-related charges</t>
  </si>
  <si>
    <t>Lease termination costs for facilities</t>
  </si>
  <si>
    <t>Cost Reduction Program, Expected Future Annual Cost Reduction</t>
  </si>
  <si>
    <t>Restructuring 2013 Programs</t>
  </si>
  <si>
    <t>Number of positions eliminated | position</t>
  </si>
  <si>
    <t>Restructuring 2012 Programs</t>
  </si>
  <si>
    <t>Restructuring 2015 Programs [Member]</t>
  </si>
  <si>
    <t>Number of positions eliminated</t>
  </si>
  <si>
    <t>Asset Impairment Charges</t>
  </si>
  <si>
    <t>Liabilities of Disposal Group, Including Discontinued Operation, Current</t>
  </si>
  <si>
    <t>VMware | Restructuring 2014 Programs</t>
  </si>
  <si>
    <t>VMware | Restructuring 2013 Programs</t>
  </si>
  <si>
    <t>VMware | Restructuring 2015 Programs [Member]</t>
  </si>
  <si>
    <t>Subsequent Event | 2015</t>
  </si>
  <si>
    <t>Remaining cash portion owed for restructuring programs</t>
  </si>
  <si>
    <t>Subsequent Event | 2016 and beyond</t>
  </si>
  <si>
    <t>Related Party Transactions (Details) - USD ($) $ in Millions</t>
  </si>
  <si>
    <t>Related party lease payments</t>
  </si>
  <si>
    <t>Duration of related party lease - renewed in 2003</t>
  </si>
  <si>
    <t>Segment Information - Segment Information (Detail) - USD ($) $ in Millions</t>
  </si>
  <si>
    <t>Gross profit</t>
  </si>
  <si>
    <t>Gross profit percentage</t>
  </si>
  <si>
    <t>60.70%</t>
  </si>
  <si>
    <t>62.40%</t>
  </si>
  <si>
    <t>62.30%</t>
  </si>
  <si>
    <t>Total operating expenses</t>
  </si>
  <si>
    <t>Non-operating income (expense), net</t>
  </si>
  <si>
    <t>Net Income (Loss) Attributable to Noncontrolling Interest</t>
  </si>
  <si>
    <t>52.30%</t>
  </si>
  <si>
    <t>55.50%</t>
  </si>
  <si>
    <t>56.00%</t>
  </si>
  <si>
    <t>67.90%</t>
  </si>
  <si>
    <t>65.20%</t>
  </si>
  <si>
    <t>64.80%</t>
  </si>
  <si>
    <t>66.80%</t>
  </si>
  <si>
    <t>67.40%</t>
  </si>
  <si>
    <t>66.40%</t>
  </si>
  <si>
    <t>53.60%</t>
  </si>
  <si>
    <t>56.50%</t>
  </si>
  <si>
    <t>56.90%</t>
  </si>
  <si>
    <t>39.00%</t>
  </si>
  <si>
    <t>46.50%</t>
  </si>
  <si>
    <t>50.70%</t>
  </si>
  <si>
    <t>EMC Information Infrastructure plus Pivotal</t>
  </si>
  <si>
    <t>53.40%</t>
  </si>
  <si>
    <t>56.40%</t>
  </si>
  <si>
    <t>56.80%</t>
  </si>
  <si>
    <t>87.30%</t>
  </si>
  <si>
    <t>87.40%</t>
  </si>
  <si>
    <t>89.20%</t>
  </si>
  <si>
    <t>Corp Reconciling Items</t>
  </si>
  <si>
    <t>Segment Information - Revenues By Geographic Area (Detail) - USD ($) $ in Millions</t>
  </si>
  <si>
    <t>Segment Reporting Information [Line Items]</t>
  </si>
  <si>
    <t>UNITED STATES</t>
  </si>
  <si>
    <t>Europe, Middle East and Africa</t>
  </si>
  <si>
    <t>Asia Pacific and Japan</t>
  </si>
  <si>
    <t>Latin America, Mexico and Canada</t>
  </si>
  <si>
    <t>Segment Information - Additional Information (Detail) $ in Millions</t>
  </si>
  <si>
    <t>Dec. 31, 2015USD ($)Country</t>
  </si>
  <si>
    <t>Dec. 31, 2014USD ($)Country</t>
  </si>
  <si>
    <t>Long-lived assets, excluding financial instruments, deferred tax assets, goodwill and intangible assets | $</t>
  </si>
  <si>
    <t>International</t>
  </si>
  <si>
    <t>Sales Revenue, Segment | Geographic risk</t>
  </si>
  <si>
    <t>Number of countries, other than United States, that accounted for 10% or more of total revenue | Country</t>
  </si>
  <si>
    <t>Long-lived Assets, Total | Geographic risk</t>
  </si>
  <si>
    <t>Number of operating segments</t>
  </si>
  <si>
    <t>Selected Quarterly Financial Data (Unaudited) - Quarterly Financial Data (Details) - USD ($) $ / shares in Units, $ in Millions</t>
  </si>
  <si>
    <t>Net income per weighted average share, diluted: common shareholders</t>
  </si>
  <si>
    <t>Selected Quarterly Financial Data (Unaudited) - Additional Information (Details) - USD ($) $ / shares in Units, $ in Millions</t>
  </si>
  <si>
    <t>Effect of Fourth Quarter Events [Line Items]</t>
  </si>
  <si>
    <t>Litigation Settlement, Amount</t>
  </si>
  <si>
    <t>Litigation Settlement, Expense, per share impact</t>
  </si>
  <si>
    <t>Impairment of Long-Lived Assets Held-for-use</t>
  </si>
  <si>
    <t>Impairment Effect on Earnings Per Share, after Tax</t>
  </si>
  <si>
    <t>Business Acquisition, Transaction Costs</t>
  </si>
  <si>
    <t>Business Combination, Acquisition Related Costs, per share impact</t>
  </si>
  <si>
    <t>Tax Adjustments, Settlements, and Unusual Provisions</t>
  </si>
  <si>
    <t>Tax Adjustments, Settlements, and Unusual Provisions, per share impact</t>
  </si>
  <si>
    <t>Research and Development tax credit, amount</t>
  </si>
  <si>
    <t>Research and Development tax credit, per share impact</t>
  </si>
  <si>
    <t>Gain on strategic investment, net of tax</t>
  </si>
  <si>
    <t>Gain on strategic investment, net of tax, per diluted share</t>
  </si>
  <si>
    <t>Other Than Temporary Impairment Losses, Investments, per share impact</t>
  </si>
  <si>
    <t>Subsequent Events (Details) $ in Millions</t>
  </si>
  <si>
    <t>Dec. 31, 2016USD ($)position</t>
  </si>
  <si>
    <t>Feb. 27, 2015USD ($)</t>
  </si>
  <si>
    <t>Subsequent Event [Line Items]</t>
  </si>
  <si>
    <t>Expected cost of restructuring</t>
  </si>
  <si>
    <t>Subsequent Event | VMware</t>
  </si>
  <si>
    <t>Restructuring and Related Cost, Expected Number of Positions Eliminated | position</t>
  </si>
  <si>
    <t>Subsequent Event | VMware | Minimum</t>
  </si>
  <si>
    <t>Subsequent Event | VMware | Maximum</t>
  </si>
  <si>
    <t>Schedule II - Valuation and Qualifying Accounts (Details) - USD ($) $ in Millions</t>
  </si>
  <si>
    <t>Allowance for Bad Debts</t>
  </si>
  <si>
    <t>Movement in Valuation Allowances and Reserves [Roll Forward]</t>
  </si>
  <si>
    <t>Balance at Beginning of Period</t>
  </si>
  <si>
    <t>Charged to Expense / Reduction in Revenue</t>
  </si>
  <si>
    <t>Deductions</t>
  </si>
  <si>
    <t>Balance at End of Period</t>
  </si>
  <si>
    <t>Allowance for Sales Returns</t>
  </si>
  <si>
    <t>Tax Valuation Allowance</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_);_(&quot;$ &quot;(#,##0.0)" numFmtId="168"/>
    <numFmt formatCode="#,##0.0000_);(#,##0.0000)" numFmtId="169"/>
    <numFmt formatCode="_(&quot;Level &quot;#,##0_);_(&quot;Level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790070</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947047380</v>
      </c>
    </row>
    <row r="18" spans="1:4">
      <c s="4" r="A18" t="s">
        <v>30</v>
      </c>
      <c s="7" r="D18" t="n">
        <v>50627600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1</v>
      </c>
    </row>
    <row r="2" spans="1:2">
      <c s="2" r="B2" t="s">
        <v>2</v>
      </c>
    </row>
    <row r="3" spans="1:2">
      <c s="3" r="A3" t="s">
        <v>223</v>
      </c>
    </row>
    <row r="4" spans="1:2">
      <c s="4" r="A4" t="s">
        <v>193</v>
      </c>
      <c s="4" r="B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N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1143</v>
      </c>
      <c s="2" r="B1" t="s">
        <v>1113</v>
      </c>
      <c s="2" r="C1" t="s">
        <v>1114</v>
      </c>
      <c s="2" r="D1" t="s">
        <v>1115</v>
      </c>
      <c s="2" r="E1" t="s">
        <v>695</v>
      </c>
      <c s="2" r="F1" t="s">
        <v>1117</v>
      </c>
      <c s="2" r="G1" t="s">
        <v>1120</v>
      </c>
      <c s="2" r="H1" t="s">
        <v>1121</v>
      </c>
      <c s="2" r="I1" t="s">
        <v>1122</v>
      </c>
      <c s="2" r="J1" t="s">
        <v>1123</v>
      </c>
      <c s="2" r="K1" t="s">
        <v>1125</v>
      </c>
      <c s="2" r="L1" t="s">
        <v>1126</v>
      </c>
      <c s="2" r="M1" t="s">
        <v>551</v>
      </c>
      <c s="2" r="N1" t="s">
        <v>79</v>
      </c>
    </row>
    <row r="2" spans="1:14">
      <c s="3" r="A2" t="s">
        <v>1144</v>
      </c>
    </row>
    <row r="3" spans="1:14">
      <c s="4" r="A3" t="s">
        <v>1136</v>
      </c>
      <c s="13" r="B3" t="n">
        <v>0.115</v>
      </c>
      <c s="13" r="C3" t="n">
        <v>0.115</v>
      </c>
      <c s="13" r="D3" t="n">
        <v>0.115</v>
      </c>
      <c s="13" r="E3" t="n">
        <v>0.115</v>
      </c>
      <c s="13" r="F3" t="n">
        <v>0.115</v>
      </c>
      <c s="13" r="G3" t="n">
        <v>0.115</v>
      </c>
      <c s="13" r="H3" t="n">
        <v>0.115</v>
      </c>
      <c s="8" r="I3" t="n">
        <v>0.1</v>
      </c>
      <c s="8" r="J3" t="n">
        <v>0.1</v>
      </c>
      <c s="8" r="K3" t="n">
        <v>0.1</v>
      </c>
      <c s="8" r="L3" t="n">
        <v>0.1</v>
      </c>
      <c s="13" r="M3" t="n">
        <v>0.115</v>
      </c>
      <c s="8" r="N3" t="n">
        <v>0.1</v>
      </c>
    </row>
    <row r="4" spans="1:14">
      <c s="4" r="A4" t="s">
        <v>1145</v>
      </c>
      <c s="7" r="B4" t="n">
        <v>230</v>
      </c>
      <c s="7" r="C4" t="n">
        <v>229</v>
      </c>
      <c s="7" r="D4" t="n">
        <v>226</v>
      </c>
      <c s="7" r="E4" t="n">
        <v>229</v>
      </c>
      <c s="7" r="F4" t="n">
        <v>234</v>
      </c>
      <c s="7" r="G4" t="n">
        <v>239</v>
      </c>
      <c s="7" r="H4" t="n">
        <v>237</v>
      </c>
      <c s="7" r="I4" t="n">
        <v>209</v>
      </c>
      <c s="7" r="J4" t="n">
        <v>206</v>
      </c>
      <c s="7" r="K4" t="n">
        <v>210</v>
      </c>
      <c s="7" r="L4" t="n">
        <v>21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6</v>
      </c>
      <c s="2" r="B1" t="s">
        <v>1</v>
      </c>
    </row>
    <row r="2" spans="1:4">
      <c s="2" r="B2" t="s">
        <v>2</v>
      </c>
      <c s="2" r="C2" t="s">
        <v>32</v>
      </c>
      <c s="2" r="D2" t="s">
        <v>79</v>
      </c>
    </row>
    <row r="3" spans="1:4">
      <c s="4" r="A3" t="s">
        <v>1147</v>
      </c>
    </row>
    <row r="4" spans="1:4">
      <c s="3" r="A4" t="s">
        <v>431</v>
      </c>
    </row>
    <row r="5" spans="1:4">
      <c s="4" r="A5" t="s">
        <v>1148</v>
      </c>
      <c s="7" r="B5" t="n">
        <v>180</v>
      </c>
      <c s="7" r="C5" t="n">
        <v>186</v>
      </c>
      <c s="7" r="D5" t="n">
        <v>82</v>
      </c>
    </row>
    <row r="6" spans="1:4">
      <c s="4" r="A6" t="s">
        <v>1149</v>
      </c>
      <c s="6" r="B6" t="n">
        <v>8</v>
      </c>
      <c s="6" r="C6" t="n">
        <v>8</v>
      </c>
      <c s="6" r="D6" t="n">
        <v>4</v>
      </c>
    </row>
    <row r="7" spans="1:4">
      <c s="4" r="A7" t="s">
        <v>1150</v>
      </c>
      <c s="8" r="B7" t="n">
        <v>22.44</v>
      </c>
      <c s="8" r="C7" t="n">
        <v>22.44</v>
      </c>
      <c s="8" r="D7" t="n">
        <v>20.08</v>
      </c>
    </row>
    <row r="8" spans="1:4">
      <c s="4" r="A8" t="s">
        <v>1151</v>
      </c>
    </row>
    <row r="9" spans="1:4">
      <c s="3" r="A9" t="s">
        <v>431</v>
      </c>
    </row>
    <row r="10" spans="1:4">
      <c s="4" r="A10" t="s">
        <v>1148</v>
      </c>
      <c s="7" r="B10" t="n">
        <v>98</v>
      </c>
      <c s="7" r="C10" t="n">
        <v>80</v>
      </c>
      <c s="7" r="D10" t="n">
        <v>76</v>
      </c>
    </row>
    <row r="11" spans="1:4">
      <c s="4" r="A11" t="s">
        <v>1149</v>
      </c>
      <c s="6" r="B11" t="n">
        <v>1</v>
      </c>
      <c s="6" r="C11" t="n">
        <v>1</v>
      </c>
      <c s="6" r="D11" t="n">
        <v>1</v>
      </c>
    </row>
    <row r="12" spans="1:4">
      <c s="4" r="A12" t="s">
        <v>1150</v>
      </c>
      <c s="8" r="B12" t="n">
        <v>65.54000000000001</v>
      </c>
      <c s="8" r="C12" t="n">
        <v>73.20999999999999</v>
      </c>
      <c s="8" r="D12" t="n">
        <v>65.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2</v>
      </c>
      <c s="2" r="B1" t="s">
        <v>1</v>
      </c>
    </row>
    <row r="2" spans="1:4">
      <c s="2" r="B2" t="s">
        <v>2</v>
      </c>
      <c s="2" r="C2" t="s">
        <v>32</v>
      </c>
      <c s="2" r="D2" t="s">
        <v>79</v>
      </c>
    </row>
    <row r="3" spans="1:4">
      <c s="4" r="A3" t="s">
        <v>1153</v>
      </c>
    </row>
    <row r="4" spans="1:4">
      <c s="3" r="A4" t="s">
        <v>1154</v>
      </c>
    </row>
    <row r="5" spans="1:4">
      <c s="4" r="A5" t="s">
        <v>1155</v>
      </c>
      <c s="6" r="B5" t="n">
        <v>6</v>
      </c>
      <c s="6" r="C5" t="n">
        <v>6</v>
      </c>
      <c s="6" r="D5" t="n">
        <v>10</v>
      </c>
    </row>
    <row r="6" spans="1:4">
      <c s="4" r="A6" t="s">
        <v>1156</v>
      </c>
      <c s="6" r="C6" t="n">
        <v>2</v>
      </c>
      <c s="6" r="D6" t="n">
        <v>1</v>
      </c>
    </row>
    <row r="7" spans="1:4">
      <c s="4" r="A7" t="s">
        <v>1157</v>
      </c>
      <c s="6" r="B7" t="n">
        <v>-3</v>
      </c>
      <c s="6" r="C7" t="n">
        <v>-2</v>
      </c>
      <c s="6" r="D7" t="n">
        <v>-5</v>
      </c>
    </row>
    <row r="8" spans="1:4">
      <c s="4" r="A8" t="s">
        <v>1155</v>
      </c>
      <c s="6" r="B8" t="n">
        <v>3</v>
      </c>
      <c s="6" r="C8" t="n">
        <v>6</v>
      </c>
      <c s="6" r="D8" t="n">
        <v>6</v>
      </c>
    </row>
    <row r="9" spans="1:4">
      <c s="4" r="A9" t="s">
        <v>1158</v>
      </c>
      <c s="6" r="B9" t="n">
        <v>2</v>
      </c>
    </row>
    <row r="10" spans="1:4">
      <c s="4" r="A10" t="s">
        <v>1159</v>
      </c>
      <c s="6" r="B10" t="n">
        <v>3</v>
      </c>
    </row>
    <row r="11" spans="1:4">
      <c s="3" r="A11" t="s">
        <v>1160</v>
      </c>
    </row>
    <row r="12" spans="1:4">
      <c s="4" r="A12" t="s">
        <v>1155</v>
      </c>
      <c s="8" r="B12" t="n">
        <v>50.54</v>
      </c>
      <c s="8" r="C12" t="n">
        <v>44.12</v>
      </c>
      <c s="8" r="D12" t="n">
        <v>34.36</v>
      </c>
    </row>
    <row r="13" spans="1:4">
      <c s="4" r="A13" t="s">
        <v>1156</v>
      </c>
      <c s="14" r="C13" t="n">
        <v>50.91</v>
      </c>
      <c s="14" r="D13" t="n">
        <v>71.53</v>
      </c>
    </row>
    <row r="14" spans="1:4">
      <c s="4" r="A14" t="s">
        <v>1157</v>
      </c>
      <c s="14" r="B14" t="n">
        <v>29.44</v>
      </c>
      <c s="14" r="C14" t="n">
        <v>35.58</v>
      </c>
      <c s="14" r="D14" t="n">
        <v>28.12</v>
      </c>
    </row>
    <row r="15" spans="1:4">
      <c s="4" r="A15" t="s">
        <v>1155</v>
      </c>
      <c s="14" r="B15" t="n">
        <v>64.56</v>
      </c>
      <c s="8" r="C15" t="n">
        <v>50.54</v>
      </c>
      <c s="8" r="D15" t="n">
        <v>44.12</v>
      </c>
    </row>
    <row r="16" spans="1:4">
      <c s="4" r="A16" t="s">
        <v>1158</v>
      </c>
      <c s="14" r="B16" t="n">
        <v>59.31</v>
      </c>
    </row>
    <row r="17" spans="1:4">
      <c s="4" r="A17" t="s">
        <v>1159</v>
      </c>
      <c s="8" r="B17" t="n">
        <v>63.89</v>
      </c>
    </row>
    <row r="18" spans="1:4">
      <c s="4" r="A18" t="s">
        <v>1161</v>
      </c>
    </row>
    <row r="19" spans="1:4">
      <c s="3" r="A19" t="s">
        <v>1154</v>
      </c>
    </row>
    <row r="20" spans="1:4">
      <c s="4" r="A20" t="s">
        <v>1155</v>
      </c>
      <c s="6" r="B20" t="n">
        <v>40</v>
      </c>
      <c s="6" r="C20" t="n">
        <v>57</v>
      </c>
      <c s="6" r="D20" t="n">
        <v>77</v>
      </c>
    </row>
    <row r="21" spans="1:4">
      <c s="4" r="A21" t="s">
        <v>1162</v>
      </c>
      <c s="6" r="C21" t="n">
        <v>8</v>
      </c>
      <c s="6" r="D21" t="n">
        <v>1</v>
      </c>
    </row>
    <row r="22" spans="1:4">
      <c s="4" r="A22" t="s">
        <v>1163</v>
      </c>
      <c s="6" r="C22" t="n">
        <v>-1</v>
      </c>
      <c s="6" r="D22" t="n">
        <v>-1</v>
      </c>
    </row>
    <row r="23" spans="1:4">
      <c s="4" r="A23" t="s">
        <v>1157</v>
      </c>
      <c s="6" r="B23" t="n">
        <v>-13</v>
      </c>
      <c s="6" r="C23" t="n">
        <v>-24</v>
      </c>
      <c s="6" r="D23" t="n">
        <v>-20</v>
      </c>
    </row>
    <row r="24" spans="1:4">
      <c s="4" r="A24" t="s">
        <v>1155</v>
      </c>
      <c s="6" r="B24" t="n">
        <v>27</v>
      </c>
      <c s="6" r="C24" t="n">
        <v>40</v>
      </c>
      <c s="6" r="D24" t="n">
        <v>57</v>
      </c>
    </row>
    <row r="25" spans="1:4">
      <c s="4" r="A25" t="s">
        <v>1158</v>
      </c>
      <c s="6" r="B25" t="n">
        <v>22</v>
      </c>
    </row>
    <row r="26" spans="1:4">
      <c s="4" r="A26" t="s">
        <v>1159</v>
      </c>
      <c s="6" r="B26" t="n">
        <v>26</v>
      </c>
    </row>
    <row r="27" spans="1:4">
      <c s="3" r="A27" t="s">
        <v>1160</v>
      </c>
    </row>
    <row r="28" spans="1:4">
      <c s="4" r="A28" t="s">
        <v>1155</v>
      </c>
      <c s="8" r="B28" t="n">
        <v>12.68</v>
      </c>
      <c s="8" r="C28" t="n">
        <v>14.56</v>
      </c>
      <c s="8" r="D28" t="n">
        <v>14.39</v>
      </c>
    </row>
    <row r="29" spans="1:4">
      <c s="4" r="A29" t="s">
        <v>1162</v>
      </c>
      <c s="14" r="C29" t="n">
        <v>0.62</v>
      </c>
      <c s="14" r="D29" t="n">
        <v>3.29</v>
      </c>
    </row>
    <row r="30" spans="1:4">
      <c s="4" r="A30" t="s">
        <v>1163</v>
      </c>
      <c s="14" r="C30" t="n">
        <v>13.55</v>
      </c>
      <c s="14" r="D30" t="n">
        <v>13.36</v>
      </c>
    </row>
    <row r="31" spans="1:4">
      <c s="4" r="A31" t="s">
        <v>1157</v>
      </c>
      <c s="14" r="B31" t="n">
        <v>11.38</v>
      </c>
      <c s="14" r="C31" t="n">
        <v>13.19</v>
      </c>
      <c s="14" r="D31" t="n">
        <v>13.1</v>
      </c>
    </row>
    <row r="32" spans="1:4">
      <c s="4" r="A32" t="s">
        <v>1155</v>
      </c>
      <c s="14" r="B32" t="n">
        <v>13.2</v>
      </c>
      <c s="8" r="C32" t="n">
        <v>12.68</v>
      </c>
      <c s="8" r="D32" t="n">
        <v>14.56</v>
      </c>
    </row>
    <row r="33" spans="1:4">
      <c s="4" r="A33" t="s">
        <v>1158</v>
      </c>
      <c s="14" r="B33" t="n">
        <v>15.75</v>
      </c>
    </row>
    <row r="34" spans="1:4">
      <c s="4" r="A34" t="s">
        <v>1159</v>
      </c>
      <c s="8" r="B34" t="n">
        <v>1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4</v>
      </c>
      <c s="2" r="B1" t="s">
        <v>1</v>
      </c>
    </row>
    <row r="2" spans="1:4">
      <c s="2" r="B2" t="s">
        <v>2</v>
      </c>
      <c s="2" r="C2" t="s">
        <v>32</v>
      </c>
      <c s="2" r="D2" t="s">
        <v>79</v>
      </c>
    </row>
    <row r="3" spans="1:4">
      <c s="4" r="A3" t="s">
        <v>1165</v>
      </c>
    </row>
    <row r="4" spans="1:4">
      <c s="3" r="A4" t="s">
        <v>1166</v>
      </c>
    </row>
    <row r="5" spans="1:4">
      <c s="4" r="A5" t="s">
        <v>1155</v>
      </c>
      <c s="6" r="B5" t="n">
        <v>13</v>
      </c>
      <c s="6" r="C5" t="n">
        <v>13</v>
      </c>
      <c s="6" r="D5" t="n">
        <v>12</v>
      </c>
    </row>
    <row r="6" spans="1:4">
      <c s="4" r="A6" t="s">
        <v>1156</v>
      </c>
      <c s="6" r="B6" t="n">
        <v>13</v>
      </c>
      <c s="6" r="C6" t="n">
        <v>6</v>
      </c>
      <c s="6" r="D6" t="n">
        <v>7</v>
      </c>
    </row>
    <row r="7" spans="1:4">
      <c s="4" r="A7" t="s">
        <v>1167</v>
      </c>
      <c s="6" r="B7" t="n">
        <v>-5</v>
      </c>
      <c s="6" r="C7" t="n">
        <v>-5</v>
      </c>
      <c s="6" r="D7" t="n">
        <v>-4</v>
      </c>
    </row>
    <row r="8" spans="1:4">
      <c s="4" r="A8" t="s">
        <v>1163</v>
      </c>
      <c s="6" r="B8" t="n">
        <v>-2</v>
      </c>
      <c s="6" r="C8" t="n">
        <v>-1</v>
      </c>
      <c s="6" r="D8" t="n">
        <v>-2</v>
      </c>
    </row>
    <row r="9" spans="1:4">
      <c s="4" r="A9" t="s">
        <v>1155</v>
      </c>
      <c s="6" r="B9" t="n">
        <v>19</v>
      </c>
      <c s="6" r="C9" t="n">
        <v>13</v>
      </c>
      <c s="6" r="D9" t="n">
        <v>13</v>
      </c>
    </row>
    <row r="10" spans="1:4">
      <c s="3" r="A10" t="s">
        <v>1168</v>
      </c>
    </row>
    <row r="11" spans="1:4">
      <c s="4" r="A11" t="s">
        <v>1155</v>
      </c>
      <c s="8" r="B11" t="n">
        <v>88.88</v>
      </c>
      <c s="8" r="C11" t="n">
        <v>85.84999999999999</v>
      </c>
      <c s="8" r="D11" t="n">
        <v>91.93000000000001</v>
      </c>
    </row>
    <row r="12" spans="1:4">
      <c s="4" r="A12" t="s">
        <v>1156</v>
      </c>
      <c s="14" r="B12" t="n">
        <v>72.42</v>
      </c>
      <c s="14" r="C12" t="n">
        <v>92.81999999999999</v>
      </c>
      <c s="14" r="D12" t="n">
        <v>76.2</v>
      </c>
    </row>
    <row r="13" spans="1:4">
      <c s="4" r="A13" t="s">
        <v>1167</v>
      </c>
      <c s="14" r="B13" t="n">
        <v>90.72</v>
      </c>
      <c s="14" r="C13" t="n">
        <v>86.27</v>
      </c>
      <c s="14" r="D13" t="n">
        <v>83.20999999999999</v>
      </c>
    </row>
    <row r="14" spans="1:4">
      <c s="4" r="A14" t="s">
        <v>1163</v>
      </c>
      <c s="14" r="B14" t="n">
        <v>87.39</v>
      </c>
      <c s="14" r="C14" t="n">
        <v>88.03</v>
      </c>
      <c s="14" r="D14" t="n">
        <v>90.55</v>
      </c>
    </row>
    <row r="15" spans="1:4">
      <c s="4" r="A15" t="s">
        <v>1155</v>
      </c>
      <c s="8" r="B15" t="n">
        <v>77.29000000000001</v>
      </c>
      <c s="8" r="C15" t="n">
        <v>88.88</v>
      </c>
      <c s="8" r="D15" t="n">
        <v>85.84999999999999</v>
      </c>
    </row>
    <row r="16" spans="1:4">
      <c s="4" r="A16" t="s">
        <v>1169</v>
      </c>
    </row>
    <row r="17" spans="1:4">
      <c s="3" r="A17" t="s">
        <v>1166</v>
      </c>
    </row>
    <row r="18" spans="1:4">
      <c s="4" r="A18" t="s">
        <v>1155</v>
      </c>
      <c s="6" r="B18" t="n">
        <v>53</v>
      </c>
      <c s="6" r="C18" t="n">
        <v>48</v>
      </c>
      <c s="6" r="D18" t="n">
        <v>47</v>
      </c>
    </row>
    <row r="19" spans="1:4">
      <c s="4" r="A19" t="s">
        <v>1156</v>
      </c>
      <c s="6" r="B19" t="n">
        <v>33</v>
      </c>
      <c s="6" r="C19" t="n">
        <v>23</v>
      </c>
      <c s="6" r="D19" t="n">
        <v>20</v>
      </c>
    </row>
    <row r="20" spans="1:4">
      <c s="4" r="A20" t="s">
        <v>1167</v>
      </c>
      <c s="6" r="B20" t="n">
        <v>-19</v>
      </c>
      <c s="6" r="C20" t="n">
        <v>-14</v>
      </c>
      <c s="6" r="D20" t="n">
        <v>-15</v>
      </c>
    </row>
    <row r="21" spans="1:4">
      <c s="4" r="A21" t="s">
        <v>1163</v>
      </c>
      <c s="6" r="B21" t="n">
        <v>-6</v>
      </c>
      <c s="6" r="C21" t="n">
        <v>-4</v>
      </c>
      <c s="6" r="D21" t="n">
        <v>-4</v>
      </c>
    </row>
    <row r="22" spans="1:4">
      <c s="4" r="A22" t="s">
        <v>1155</v>
      </c>
      <c s="6" r="B22" t="n">
        <v>61</v>
      </c>
      <c s="6" r="C22" t="n">
        <v>53</v>
      </c>
      <c s="6" r="D22" t="n">
        <v>48</v>
      </c>
    </row>
    <row r="23" spans="1:4">
      <c s="3" r="A23" t="s">
        <v>1168</v>
      </c>
    </row>
    <row r="24" spans="1:4">
      <c s="4" r="A24" t="s">
        <v>1155</v>
      </c>
      <c s="8" r="B24" t="n">
        <v>26.5</v>
      </c>
      <c s="8" r="C24" t="n">
        <v>25.43</v>
      </c>
      <c s="8" r="D24" t="n">
        <v>24.39</v>
      </c>
    </row>
    <row r="25" spans="1:4">
      <c s="4" r="A25" t="s">
        <v>1156</v>
      </c>
      <c s="14" r="B25" t="n">
        <v>25.89</v>
      </c>
      <c s="14" r="C25" t="n">
        <v>27.65</v>
      </c>
      <c s="14" r="D25" t="n">
        <v>25.55</v>
      </c>
    </row>
    <row r="26" spans="1:4">
      <c s="4" r="A26" t="s">
        <v>1167</v>
      </c>
      <c s="14" r="B26" t="n">
        <v>25.13</v>
      </c>
      <c s="14" r="C26" t="n">
        <v>24.89</v>
      </c>
      <c s="14" r="D26" t="n">
        <v>22.61</v>
      </c>
    </row>
    <row r="27" spans="1:4">
      <c s="4" r="A27" t="s">
        <v>1163</v>
      </c>
      <c s="14" r="B27" t="n">
        <v>26.72</v>
      </c>
      <c s="14" r="C27" t="n">
        <v>25.63</v>
      </c>
      <c s="14" r="D27" t="n">
        <v>24.8</v>
      </c>
    </row>
    <row r="28" spans="1:4">
      <c s="4" r="A28" t="s">
        <v>1155</v>
      </c>
      <c s="8" r="B28" t="n">
        <v>26.7</v>
      </c>
      <c s="8" r="C28" t="n">
        <v>26.5</v>
      </c>
      <c s="8" r="D28" t="n">
        <v>25.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0</v>
      </c>
      <c s="2" r="B1" t="s">
        <v>1</v>
      </c>
    </row>
    <row r="2" spans="1:4">
      <c s="2" r="B2" t="s">
        <v>2</v>
      </c>
      <c s="2" r="C2" t="s">
        <v>32</v>
      </c>
      <c s="2" r="D2" t="s">
        <v>79</v>
      </c>
    </row>
    <row r="3" spans="1:4">
      <c s="3" r="A3" t="s">
        <v>1171</v>
      </c>
    </row>
    <row r="4" spans="1:4">
      <c s="4" r="A4" t="s">
        <v>1172</v>
      </c>
      <c s="7" r="B4" t="n">
        <v>2033</v>
      </c>
      <c s="7" r="C4" t="n">
        <v>3000</v>
      </c>
      <c s="7" r="D4" t="n">
        <v>3000</v>
      </c>
    </row>
    <row r="5" spans="1:4">
      <c s="4" r="A5" t="s">
        <v>1140</v>
      </c>
    </row>
    <row r="6" spans="1:4">
      <c s="3" r="A6" t="s">
        <v>1171</v>
      </c>
    </row>
    <row r="7" spans="1:4">
      <c s="4" r="A7" t="s">
        <v>1150</v>
      </c>
      <c s="8" r="B7" t="n">
        <v>83.36</v>
      </c>
      <c s="8" r="C7" t="n">
        <v>91.61</v>
      </c>
      <c s="8" r="D7" t="n">
        <v>76.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3</v>
      </c>
      <c s="2" r="B1" t="s">
        <v>1</v>
      </c>
    </row>
    <row r="2" spans="1:4">
      <c s="2" r="B2" t="s">
        <v>2</v>
      </c>
      <c s="2" r="C2" t="s">
        <v>32</v>
      </c>
      <c s="2" r="D2" t="s">
        <v>79</v>
      </c>
    </row>
    <row r="3" spans="1:4">
      <c s="3" r="A3" t="s">
        <v>431</v>
      </c>
    </row>
    <row r="4" spans="1:4">
      <c s="4" r="A4" t="s">
        <v>1060</v>
      </c>
      <c s="7" r="B4" t="n">
        <v>1093</v>
      </c>
      <c s="7" r="C4" t="n">
        <v>1021</v>
      </c>
      <c s="7" r="D4" t="n">
        <v>935</v>
      </c>
    </row>
    <row r="5" spans="1:4">
      <c s="4" r="A5" t="s">
        <v>1174</v>
      </c>
      <c s="6" r="B5" t="n">
        <v>248</v>
      </c>
      <c s="6" r="C5" t="n">
        <v>224</v>
      </c>
      <c s="6" r="D5" t="n">
        <v>226</v>
      </c>
    </row>
    <row r="6" spans="1:4">
      <c s="4" r="A6" t="s">
        <v>1175</v>
      </c>
      <c s="6" r="B6" t="n">
        <v>845</v>
      </c>
      <c s="6" r="C6" t="n">
        <v>797</v>
      </c>
      <c s="6" r="D6" t="n">
        <v>709</v>
      </c>
    </row>
    <row r="7" spans="1:4">
      <c s="4" r="A7" t="s">
        <v>85</v>
      </c>
    </row>
    <row r="8" spans="1:4">
      <c s="3" r="A8" t="s">
        <v>431</v>
      </c>
    </row>
    <row r="9" spans="1:4">
      <c s="4" r="A9" t="s">
        <v>1060</v>
      </c>
      <c s="6" r="B9" t="n">
        <v>40</v>
      </c>
      <c s="6" r="C9" t="n">
        <v>54</v>
      </c>
      <c s="6" r="D9" t="n">
        <v>48</v>
      </c>
    </row>
    <row r="10" spans="1:4">
      <c s="4" r="A10" t="s">
        <v>86</v>
      </c>
    </row>
    <row r="11" spans="1:4">
      <c s="3" r="A11" t="s">
        <v>431</v>
      </c>
    </row>
    <row r="12" spans="1:4">
      <c s="4" r="A12" t="s">
        <v>1060</v>
      </c>
      <c s="6" r="B12" t="n">
        <v>116</v>
      </c>
      <c s="6" r="C12" t="n">
        <v>92</v>
      </c>
      <c s="6" r="D12" t="n">
        <v>76</v>
      </c>
    </row>
    <row r="13" spans="1:4">
      <c s="4" r="A13" t="s">
        <v>87</v>
      </c>
    </row>
    <row r="14" spans="1:4">
      <c s="3" r="A14" t="s">
        <v>431</v>
      </c>
    </row>
    <row r="15" spans="1:4">
      <c s="4" r="A15" t="s">
        <v>1060</v>
      </c>
      <c s="6" r="B15" t="n">
        <v>395</v>
      </c>
      <c s="6" r="C15" t="n">
        <v>382</v>
      </c>
      <c s="6" r="D15" t="n">
        <v>357</v>
      </c>
    </row>
    <row r="16" spans="1:4">
      <c s="4" r="A16" t="s">
        <v>88</v>
      </c>
    </row>
    <row r="17" spans="1:4">
      <c s="3" r="A17" t="s">
        <v>431</v>
      </c>
    </row>
    <row r="18" spans="1:4">
      <c s="4" r="A18" t="s">
        <v>1060</v>
      </c>
      <c s="6" r="B18" t="n">
        <v>542</v>
      </c>
      <c s="6" r="C18" t="n">
        <v>493</v>
      </c>
      <c s="6" r="D18" t="n">
        <v>454</v>
      </c>
    </row>
    <row r="19" spans="1:4">
      <c s="4" r="A19" t="s">
        <v>1176</v>
      </c>
    </row>
    <row r="20" spans="1:4">
      <c s="3" r="A20" t="s">
        <v>431</v>
      </c>
    </row>
    <row r="21" spans="1:4">
      <c s="4" r="A21" t="s">
        <v>1060</v>
      </c>
      <c s="6" r="B21" t="n">
        <v>170</v>
      </c>
      <c s="6" r="C21" t="n">
        <v>193</v>
      </c>
      <c s="6" r="D21" t="n">
        <v>191</v>
      </c>
    </row>
    <row r="22" spans="1:4">
      <c s="4" r="A22" t="s">
        <v>1174</v>
      </c>
      <c s="6" r="B22" t="n">
        <v>38</v>
      </c>
      <c s="6" r="C22" t="n">
        <v>45</v>
      </c>
      <c s="6" r="D22" t="n">
        <v>56</v>
      </c>
    </row>
    <row r="23" spans="1:4">
      <c s="4" r="A23" t="s">
        <v>1175</v>
      </c>
      <c s="6" r="B23" t="n">
        <v>132</v>
      </c>
      <c s="6" r="C23" t="n">
        <v>148</v>
      </c>
      <c s="6" r="D23" t="n">
        <v>135</v>
      </c>
    </row>
    <row r="24" spans="1:4">
      <c s="4" r="A24" t="s">
        <v>1177</v>
      </c>
    </row>
    <row r="25" spans="1:4">
      <c s="3" r="A25" t="s">
        <v>431</v>
      </c>
    </row>
    <row r="26" spans="1:4">
      <c s="4" r="A26" t="s">
        <v>1060</v>
      </c>
      <c s="6" r="B26" t="n">
        <v>13</v>
      </c>
      <c s="6" r="C26" t="n">
        <v>16</v>
      </c>
      <c s="6" r="D26" t="n">
        <v>19</v>
      </c>
    </row>
    <row r="27" spans="1:4">
      <c s="4" r="A27" t="s">
        <v>1178</v>
      </c>
    </row>
    <row r="28" spans="1:4">
      <c s="3" r="A28" t="s">
        <v>431</v>
      </c>
    </row>
    <row r="29" spans="1:4">
      <c s="4" r="A29" t="s">
        <v>1060</v>
      </c>
      <c s="6" r="B29" t="n">
        <v>16</v>
      </c>
      <c s="6" r="C29" t="n">
        <v>20</v>
      </c>
      <c s="6" r="D29" t="n">
        <v>15</v>
      </c>
    </row>
    <row r="30" spans="1:4">
      <c s="4" r="A30" t="s">
        <v>1179</v>
      </c>
    </row>
    <row r="31" spans="1:4">
      <c s="3" r="A31" t="s">
        <v>431</v>
      </c>
    </row>
    <row r="32" spans="1:4">
      <c s="4" r="A32" t="s">
        <v>1060</v>
      </c>
      <c s="6" r="B32" t="n">
        <v>71</v>
      </c>
      <c s="6" r="C32" t="n">
        <v>79</v>
      </c>
      <c s="6" r="D32" t="n">
        <v>75</v>
      </c>
    </row>
    <row r="33" spans="1:4">
      <c s="4" r="A33" t="s">
        <v>1180</v>
      </c>
    </row>
    <row r="34" spans="1:4">
      <c s="3" r="A34" t="s">
        <v>431</v>
      </c>
    </row>
    <row r="35" spans="1:4">
      <c s="4" r="A35" t="s">
        <v>1060</v>
      </c>
      <c s="6" r="B35" t="n">
        <v>70</v>
      </c>
      <c s="6" r="C35" t="n">
        <v>78</v>
      </c>
      <c s="6" r="D35" t="n">
        <v>82</v>
      </c>
    </row>
    <row r="36" spans="1:4">
      <c s="4" r="A36" t="s">
        <v>1181</v>
      </c>
    </row>
    <row r="37" spans="1:4">
      <c s="3" r="A37" t="s">
        <v>431</v>
      </c>
    </row>
    <row r="38" spans="1:4">
      <c s="4" r="A38" t="s">
        <v>1060</v>
      </c>
      <c s="6" r="B38" t="n">
        <v>876</v>
      </c>
      <c s="6" r="C38" t="n">
        <v>828</v>
      </c>
      <c s="6" r="D38" t="n">
        <v>744</v>
      </c>
    </row>
    <row r="39" spans="1:4">
      <c s="4" r="A39" t="s">
        <v>1174</v>
      </c>
      <c s="6" r="B39" t="n">
        <v>192</v>
      </c>
      <c s="6" r="C39" t="n">
        <v>179</v>
      </c>
      <c s="6" r="D39" t="n">
        <v>170</v>
      </c>
    </row>
    <row r="40" spans="1:4">
      <c s="4" r="A40" t="s">
        <v>1175</v>
      </c>
      <c s="6" r="B40" t="n">
        <v>684</v>
      </c>
      <c s="6" r="C40" t="n">
        <v>649</v>
      </c>
      <c s="6" r="D40" t="n">
        <v>574</v>
      </c>
    </row>
    <row r="41" spans="1:4">
      <c s="4" r="A41" t="s">
        <v>1182</v>
      </c>
    </row>
    <row r="42" spans="1:4">
      <c s="3" r="A42" t="s">
        <v>431</v>
      </c>
    </row>
    <row r="43" spans="1:4">
      <c s="4" r="A43" t="s">
        <v>1060</v>
      </c>
      <c s="6" r="B43" t="n">
        <v>24</v>
      </c>
      <c s="6" r="C43" t="n">
        <v>38</v>
      </c>
      <c s="6" r="D43" t="n">
        <v>29</v>
      </c>
    </row>
    <row r="44" spans="1:4">
      <c s="4" r="A44" t="s">
        <v>1183</v>
      </c>
    </row>
    <row r="45" spans="1:4">
      <c s="3" r="A45" t="s">
        <v>431</v>
      </c>
    </row>
    <row r="46" spans="1:4">
      <c s="4" r="A46" t="s">
        <v>1060</v>
      </c>
      <c s="6" r="B46" t="n">
        <v>86</v>
      </c>
      <c s="6" r="C46" t="n">
        <v>72</v>
      </c>
      <c s="6" r="D46" t="n">
        <v>61</v>
      </c>
    </row>
    <row r="47" spans="1:4">
      <c s="4" r="A47" t="s">
        <v>1184</v>
      </c>
    </row>
    <row r="48" spans="1:4">
      <c s="3" r="A48" t="s">
        <v>431</v>
      </c>
    </row>
    <row r="49" spans="1:4">
      <c s="4" r="A49" t="s">
        <v>1060</v>
      </c>
      <c s="6" r="B49" t="n">
        <v>313</v>
      </c>
      <c s="6" r="C49" t="n">
        <v>303</v>
      </c>
      <c s="6" r="D49" t="n">
        <v>282</v>
      </c>
    </row>
    <row r="50" spans="1:4">
      <c s="4" r="A50" t="s">
        <v>1185</v>
      </c>
    </row>
    <row r="51" spans="1:4">
      <c s="3" r="A51" t="s">
        <v>431</v>
      </c>
    </row>
    <row r="52" spans="1:4">
      <c s="4" r="A52" t="s">
        <v>1060</v>
      </c>
      <c s="6" r="B52" t="n">
        <v>453</v>
      </c>
      <c s="7" r="C52" t="n">
        <v>415</v>
      </c>
      <c s="7" r="D52" t="n">
        <v>372</v>
      </c>
    </row>
    <row r="53" spans="1:4">
      <c s="4" r="A53" t="s">
        <v>1071</v>
      </c>
    </row>
    <row r="54" spans="1:4">
      <c s="3" r="A54" t="s">
        <v>431</v>
      </c>
    </row>
    <row r="55" spans="1:4">
      <c s="4" r="A55" t="s">
        <v>1060</v>
      </c>
      <c s="6" r="B55" t="n">
        <v>47</v>
      </c>
    </row>
    <row r="56" spans="1:4">
      <c s="4" r="A56" t="s">
        <v>1174</v>
      </c>
      <c s="6" r="B56" t="n">
        <v>18</v>
      </c>
    </row>
    <row r="57" spans="1:4">
      <c s="4" r="A57" t="s">
        <v>1175</v>
      </c>
      <c s="6" r="B57" t="n">
        <v>29</v>
      </c>
    </row>
    <row r="58" spans="1:4">
      <c s="4" r="A58" t="s">
        <v>1186</v>
      </c>
    </row>
    <row r="59" spans="1:4">
      <c s="3" r="A59" t="s">
        <v>431</v>
      </c>
    </row>
    <row r="60" spans="1:4">
      <c s="4" r="A60" t="s">
        <v>1060</v>
      </c>
      <c s="6" r="B60" t="n">
        <v>3</v>
      </c>
    </row>
    <row r="61" spans="1:4">
      <c s="4" r="A61" t="s">
        <v>1187</v>
      </c>
    </row>
    <row r="62" spans="1:4">
      <c s="3" r="A62" t="s">
        <v>431</v>
      </c>
    </row>
    <row r="63" spans="1:4">
      <c s="4" r="A63" t="s">
        <v>1060</v>
      </c>
      <c s="6" r="B63" t="n">
        <v>14</v>
      </c>
    </row>
    <row r="64" spans="1:4">
      <c s="4" r="A64" t="s">
        <v>1188</v>
      </c>
    </row>
    <row r="65" spans="1:4">
      <c s="3" r="A65" t="s">
        <v>431</v>
      </c>
    </row>
    <row r="66" spans="1:4">
      <c s="4" r="A66" t="s">
        <v>1060</v>
      </c>
      <c s="6" r="B66" t="n">
        <v>11</v>
      </c>
    </row>
    <row r="67" spans="1:4">
      <c s="4" r="A67" t="s">
        <v>1189</v>
      </c>
    </row>
    <row r="68" spans="1:4">
      <c s="3" r="A68" t="s">
        <v>431</v>
      </c>
    </row>
    <row r="69" spans="1:4">
      <c s="4" r="A69" t="s">
        <v>1060</v>
      </c>
      <c s="7" r="B69" t="n">
        <v>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0</v>
      </c>
      <c s="2" r="B1" t="s">
        <v>1</v>
      </c>
    </row>
    <row r="2" spans="1:4">
      <c s="2" r="B2" t="s">
        <v>2</v>
      </c>
      <c s="2" r="C2" t="s">
        <v>32</v>
      </c>
      <c s="2" r="D2" t="s">
        <v>79</v>
      </c>
    </row>
    <row r="3" spans="1:4">
      <c s="3" r="A3" t="s">
        <v>431</v>
      </c>
    </row>
    <row r="4" spans="1:4">
      <c s="4" r="A4" t="s">
        <v>180</v>
      </c>
      <c s="7" r="B4" t="n">
        <v>-47</v>
      </c>
      <c s="7" r="C4" t="n">
        <v>-345</v>
      </c>
      <c s="7" r="D4" t="n">
        <v>-269</v>
      </c>
    </row>
    <row r="5" spans="1:4">
      <c s="4" r="A5" t="s">
        <v>1191</v>
      </c>
    </row>
    <row r="6" spans="1:4">
      <c s="3" r="A6" t="s">
        <v>431</v>
      </c>
    </row>
    <row r="7" spans="1:4">
      <c s="4" r="A7" t="s">
        <v>1192</v>
      </c>
      <c s="6" r="B7" t="n">
        <v>-13</v>
      </c>
      <c s="6" r="C7" t="n">
        <v>0</v>
      </c>
    </row>
    <row r="8" spans="1:4">
      <c s="4" r="A8" t="s">
        <v>180</v>
      </c>
      <c s="7" r="B8" t="n">
        <v>-24</v>
      </c>
      <c s="7" r="C8" t="n">
        <v>-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r="1" spans="1:4">
      <c s="1" r="A1" t="s">
        <v>1193</v>
      </c>
      <c s="2" r="B1" t="s">
        <v>1</v>
      </c>
    </row>
    <row r="2" spans="1:4">
      <c s="2" r="B2" t="s">
        <v>2</v>
      </c>
      <c s="2" r="C2" t="s">
        <v>32</v>
      </c>
      <c s="2" r="D2" t="s">
        <v>79</v>
      </c>
    </row>
    <row r="3" spans="1:4">
      <c s="4" r="A3" t="s">
        <v>1153</v>
      </c>
    </row>
    <row r="4" spans="1:4">
      <c s="3" r="A4" t="s">
        <v>431</v>
      </c>
    </row>
    <row r="5" spans="1:4">
      <c s="4" r="A5" t="s">
        <v>589</v>
      </c>
      <c s="4" r="B5" t="s">
        <v>1194</v>
      </c>
      <c s="4" r="C5" t="s">
        <v>1195</v>
      </c>
      <c s="4" r="D5" t="s">
        <v>1196</v>
      </c>
    </row>
    <row r="6" spans="1:4">
      <c s="4" r="A6" t="s">
        <v>591</v>
      </c>
      <c s="4" r="B6" t="s">
        <v>913</v>
      </c>
      <c s="4" r="C6" t="s">
        <v>1197</v>
      </c>
      <c s="4" r="D6" t="s">
        <v>1197</v>
      </c>
    </row>
    <row r="7" spans="1:4">
      <c s="4" r="A7" t="s">
        <v>587</v>
      </c>
      <c s="4" r="B7" t="s">
        <v>1198</v>
      </c>
      <c s="4" r="C7" t="s">
        <v>1199</v>
      </c>
      <c s="4" r="D7" t="s">
        <v>1200</v>
      </c>
    </row>
    <row r="8" spans="1:4">
      <c s="4" r="A8" t="s">
        <v>1201</v>
      </c>
      <c s="8" r="B8" t="n">
        <v>27.16</v>
      </c>
      <c s="8" r="C8" t="n">
        <v>48.47</v>
      </c>
      <c s="8" r="D8" t="n">
        <v>29.47</v>
      </c>
    </row>
    <row r="9" spans="1:4">
      <c s="4" r="A9" t="s">
        <v>1151</v>
      </c>
    </row>
    <row r="10" spans="1:4">
      <c s="3" r="A10" t="s">
        <v>431</v>
      </c>
    </row>
    <row r="11" spans="1:4">
      <c s="4" r="A11" t="s">
        <v>589</v>
      </c>
      <c s="4" r="B11" t="s">
        <v>1202</v>
      </c>
      <c s="4" r="C11" t="s">
        <v>1203</v>
      </c>
      <c s="4" r="D11" t="s">
        <v>1204</v>
      </c>
    </row>
    <row r="12" spans="1:4">
      <c s="4" r="A12" t="s">
        <v>591</v>
      </c>
      <c s="4" r="B12" t="s">
        <v>1205</v>
      </c>
      <c s="4" r="C12" t="s">
        <v>1205</v>
      </c>
      <c s="4" r="D12" t="s">
        <v>1205</v>
      </c>
    </row>
    <row r="13" spans="1:4">
      <c s="4" r="A13" t="s">
        <v>587</v>
      </c>
      <c s="4" r="B13" t="s">
        <v>496</v>
      </c>
      <c s="4" r="C13" t="s">
        <v>496</v>
      </c>
      <c s="4" r="D13" t="s">
        <v>496</v>
      </c>
    </row>
    <row r="14" spans="1:4">
      <c s="4" r="A14" t="s">
        <v>1201</v>
      </c>
      <c s="8" r="B14" t="n">
        <v>20.59</v>
      </c>
      <c s="8" r="C14" t="n">
        <v>20.71</v>
      </c>
      <c s="8" r="D14" t="n">
        <v>20.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20"/>
    <col customWidth="1" max="3" min="3" width="18"/>
    <col customWidth="1" max="4" min="4" width="41"/>
    <col customWidth="1" max="5" min="5" width="27"/>
    <col customWidth="1" max="6" min="6" width="27"/>
    <col customWidth="1" max="7" min="7" width="20"/>
  </cols>
  <sheetData>
    <row r="1" spans="1:7">
      <c s="1" r="A1" t="s">
        <v>1206</v>
      </c>
      <c s="2" r="B1" t="s">
        <v>1110</v>
      </c>
      <c s="2" r="D1" t="s">
        <v>1</v>
      </c>
    </row>
    <row r="2" spans="1:7">
      <c s="2" r="B2" t="s">
        <v>1207</v>
      </c>
      <c s="2" r="C2" t="s">
        <v>1208</v>
      </c>
      <c s="2" r="D2" t="s">
        <v>1209</v>
      </c>
      <c s="2" r="E2" t="s">
        <v>1210</v>
      </c>
      <c s="2" r="F2" t="s">
        <v>1211</v>
      </c>
      <c s="2" r="G2" t="s">
        <v>1212</v>
      </c>
    </row>
    <row r="3" spans="1:7">
      <c s="3" r="A3" t="s">
        <v>431</v>
      </c>
    </row>
    <row r="4" spans="1:7">
      <c s="4" r="A4" t="s">
        <v>1213</v>
      </c>
      <c s="4" r="D4" t="s">
        <v>1041</v>
      </c>
    </row>
    <row r="5" spans="1:7">
      <c s="4" r="A5" t="s">
        <v>1214</v>
      </c>
      <c s="4" r="D5" t="s">
        <v>502</v>
      </c>
    </row>
    <row r="6" spans="1:7">
      <c s="4" r="A6" t="s">
        <v>1215</v>
      </c>
      <c s="6" r="D6" t="n">
        <v>4</v>
      </c>
    </row>
    <row r="7" spans="1:7">
      <c s="4" r="A7" t="s">
        <v>1216</v>
      </c>
      <c s="6" r="C7" t="n">
        <v>4</v>
      </c>
    </row>
    <row r="8" spans="1:7">
      <c s="4" r="A8" t="s">
        <v>1217</v>
      </c>
      <c s="6" r="D8" t="n">
        <v>1022000000</v>
      </c>
    </row>
    <row r="9" spans="1:7">
      <c s="4" r="A9" t="s">
        <v>1218</v>
      </c>
      <c s="7" r="D9" t="n">
        <v>1554000000</v>
      </c>
    </row>
    <row r="10" spans="1:7">
      <c s="4" r="A10" t="s">
        <v>1219</v>
      </c>
      <c s="7" r="D10" t="n">
        <v>59</v>
      </c>
      <c s="7" r="E10" t="n">
        <v>57</v>
      </c>
      <c s="7" r="F10" t="n">
        <v>54</v>
      </c>
    </row>
    <row r="11" spans="1:7">
      <c s="4" r="A11" t="s">
        <v>1220</v>
      </c>
      <c s="7" r="D11" t="n">
        <v>1811</v>
      </c>
    </row>
    <row r="12" spans="1:7">
      <c s="4" r="A12" t="s">
        <v>1221</v>
      </c>
      <c s="4" r="D12" t="s">
        <v>1222</v>
      </c>
    </row>
    <row r="13" spans="1:7">
      <c s="4" r="A13" t="s">
        <v>1223</v>
      </c>
      <c s="7" r="D13" t="n">
        <v>1093</v>
      </c>
      <c s="7" r="E13" t="n">
        <v>1021</v>
      </c>
      <c s="7" r="F13" t="n">
        <v>935</v>
      </c>
    </row>
    <row r="14" spans="1:7">
      <c s="4" r="A14" t="s">
        <v>489</v>
      </c>
    </row>
    <row r="15" spans="1:7">
      <c s="3" r="A15" t="s">
        <v>431</v>
      </c>
    </row>
    <row r="16" spans="1:7">
      <c s="4" r="A16" t="s">
        <v>1224</v>
      </c>
      <c s="4" r="D16" t="s">
        <v>500</v>
      </c>
    </row>
    <row r="17" spans="1:7">
      <c s="4" r="A17" t="s">
        <v>1214</v>
      </c>
      <c s="4" r="D17" t="s">
        <v>502</v>
      </c>
    </row>
    <row r="18" spans="1:7">
      <c s="4" r="A18" t="s">
        <v>189</v>
      </c>
    </row>
    <row r="19" spans="1:7">
      <c s="3" r="A19" t="s">
        <v>431</v>
      </c>
    </row>
    <row r="20" spans="1:7">
      <c s="4" r="A20" t="s">
        <v>1225</v>
      </c>
      <c s="6" r="D20" t="n">
        <v>460000000</v>
      </c>
    </row>
    <row r="21" spans="1:7">
      <c s="4" r="A21" t="s">
        <v>1226</v>
      </c>
      <c s="6" r="D21" t="n">
        <v>53000000</v>
      </c>
    </row>
    <row r="22" spans="1:7">
      <c s="4" r="A22" t="s">
        <v>441</v>
      </c>
    </row>
    <row r="23" spans="1:7">
      <c s="3" r="A23" t="s">
        <v>431</v>
      </c>
    </row>
    <row r="24" spans="1:7">
      <c s="4" r="A24" t="s">
        <v>1227</v>
      </c>
      <c s="7" r="D24" t="n">
        <v>80</v>
      </c>
    </row>
    <row r="25" spans="1:7">
      <c s="4" r="A25" t="s">
        <v>1217</v>
      </c>
      <c s="6" r="D25" t="n">
        <v>183000000</v>
      </c>
    </row>
    <row r="26" spans="1:7">
      <c s="4" r="A26" t="s">
        <v>1147</v>
      </c>
    </row>
    <row r="27" spans="1:7">
      <c s="3" r="A27" t="s">
        <v>431</v>
      </c>
    </row>
    <row r="28" spans="1:7">
      <c s="4" r="A28" t="s">
        <v>1228</v>
      </c>
      <c s="4" r="D28" t="s">
        <v>1229</v>
      </c>
    </row>
    <row r="29" spans="1:7">
      <c s="4" r="A29" t="s">
        <v>1230</v>
      </c>
    </row>
    <row r="30" spans="1:7">
      <c s="3" r="A30" t="s">
        <v>431</v>
      </c>
    </row>
    <row r="31" spans="1:7">
      <c s="4" r="A31" t="s">
        <v>1226</v>
      </c>
      <c s="6" r="D31" t="n">
        <v>18000000</v>
      </c>
    </row>
    <row r="32" spans="1:7">
      <c s="4" r="A32" t="s">
        <v>1231</v>
      </c>
      <c s="6" r="B32" t="n">
        <v>122000000</v>
      </c>
    </row>
    <row r="33" spans="1:7">
      <c s="4" r="A33" t="s">
        <v>1232</v>
      </c>
      <c s="6" r="D33" t="n">
        <v>4000000</v>
      </c>
    </row>
    <row r="34" spans="1:7">
      <c s="4" r="A34" t="s">
        <v>1140</v>
      </c>
    </row>
    <row r="35" spans="1:7">
      <c s="3" r="A35" t="s">
        <v>431</v>
      </c>
    </row>
    <row r="36" spans="1:7">
      <c s="4" r="A36" t="s">
        <v>1233</v>
      </c>
      <c s="7" r="D36" t="n">
        <v>835</v>
      </c>
    </row>
    <row r="37" spans="1:7">
      <c s="4" r="A37" t="s">
        <v>1234</v>
      </c>
    </row>
    <row r="38" spans="1:7">
      <c s="3" r="A38" t="s">
        <v>431</v>
      </c>
    </row>
    <row r="39" spans="1:7">
      <c s="4" r="A39" t="s">
        <v>1226</v>
      </c>
      <c s="6" r="D39" t="n">
        <v>5000000</v>
      </c>
    </row>
    <row r="40" spans="1:7">
      <c s="4" r="A40" t="s">
        <v>1235</v>
      </c>
    </row>
    <row r="41" spans="1:7">
      <c s="3" r="A41" t="s">
        <v>431</v>
      </c>
    </row>
    <row r="42" spans="1:7">
      <c s="4" r="A42" t="s">
        <v>1217</v>
      </c>
      <c s="6" r="D42" t="n">
        <v>14000000</v>
      </c>
    </row>
    <row r="43" spans="1:7">
      <c s="4" r="A43" t="s">
        <v>1236</v>
      </c>
      <c s="4" r="D43" t="s">
        <v>1229</v>
      </c>
    </row>
    <row r="44" spans="1:7">
      <c s="4" r="A44" t="s">
        <v>1237</v>
      </c>
      <c s="4" r="D44" t="s">
        <v>1229</v>
      </c>
    </row>
    <row r="45" spans="1:7">
      <c s="4" r="A45" t="s">
        <v>1238</v>
      </c>
      <c s="7" r="D45" t="n">
        <v>48</v>
      </c>
    </row>
    <row r="46" spans="1:7">
      <c s="4" r="A46" t="s">
        <v>1239</v>
      </c>
    </row>
    <row r="47" spans="1:7">
      <c s="3" r="A47" t="s">
        <v>431</v>
      </c>
    </row>
    <row r="48" spans="1:7">
      <c s="4" r="A48" t="s">
        <v>1240</v>
      </c>
      <c s="6" r="D48" t="n">
        <v>49000000</v>
      </c>
    </row>
    <row r="49" spans="1:7">
      <c s="4" r="A49" t="s">
        <v>1241</v>
      </c>
    </row>
    <row r="50" spans="1:7">
      <c s="3" r="A50" t="s">
        <v>431</v>
      </c>
    </row>
    <row r="51" spans="1:7">
      <c s="4" r="A51" t="s">
        <v>1240</v>
      </c>
      <c s="6" r="D51" t="n">
        <v>4000000</v>
      </c>
    </row>
    <row r="52" spans="1:7">
      <c s="4" r="A52" t="s">
        <v>1242</v>
      </c>
    </row>
    <row r="53" spans="1:7">
      <c s="3" r="A53" t="s">
        <v>431</v>
      </c>
    </row>
    <row r="54" spans="1:7">
      <c s="4" r="A54" t="s">
        <v>1240</v>
      </c>
      <c s="6" r="D54" t="n">
        <v>11000000</v>
      </c>
    </row>
    <row r="55" spans="1:7">
      <c s="4" r="A55" t="s">
        <v>1165</v>
      </c>
    </row>
    <row r="56" spans="1:7">
      <c s="3" r="A56" t="s">
        <v>431</v>
      </c>
    </row>
    <row r="57" spans="1:7">
      <c s="4" r="A57" t="s">
        <v>1243</v>
      </c>
      <c s="6" r="D57" t="n">
        <v>19000000</v>
      </c>
      <c s="6" r="E57" t="n">
        <v>13000000</v>
      </c>
      <c s="6" r="F57" t="n">
        <v>13000000</v>
      </c>
      <c s="6" r="G57" t="n">
        <v>12000000</v>
      </c>
    </row>
    <row r="58" spans="1:7">
      <c s="4" r="A58" t="s">
        <v>1218</v>
      </c>
      <c s="7" r="D58" t="n">
        <v>1057000000</v>
      </c>
    </row>
    <row r="59" spans="1:7">
      <c s="4" r="A59" t="s">
        <v>1244</v>
      </c>
      <c s="7" r="D59" t="n">
        <v>379</v>
      </c>
      <c s="7" r="E59" t="n">
        <v>480</v>
      </c>
      <c s="7" r="F59" t="n">
        <v>340</v>
      </c>
    </row>
    <row r="60" spans="1:7">
      <c s="4" r="A60" t="s">
        <v>1153</v>
      </c>
    </row>
    <row r="61" spans="1:7">
      <c s="3" r="A61" t="s">
        <v>431</v>
      </c>
    </row>
    <row r="62" spans="1:7">
      <c s="4" r="A62" t="s">
        <v>1245</v>
      </c>
      <c s="7" r="D62" t="n">
        <v>26</v>
      </c>
    </row>
    <row r="63" spans="1:7">
      <c s="4" r="A63" t="s">
        <v>1246</v>
      </c>
      <c s="6" r="D63" t="n">
        <v>2000000</v>
      </c>
    </row>
    <row r="64" spans="1:7">
      <c s="4" r="A64" t="s">
        <v>1247</v>
      </c>
      <c s="6" r="D64" t="n">
        <v>3000000</v>
      </c>
    </row>
    <row r="65" spans="1:7">
      <c s="4" r="A65" t="s">
        <v>1248</v>
      </c>
      <c s="4" r="D65" t="s">
        <v>1249</v>
      </c>
    </row>
    <row r="66" spans="1:7">
      <c s="4" r="A66" t="s">
        <v>1250</v>
      </c>
      <c s="7" r="D66" t="n">
        <v>43</v>
      </c>
    </row>
    <row r="67" spans="1:7">
      <c s="4" r="A67" t="s">
        <v>1251</v>
      </c>
      <c s="8" r="D67" t="n">
        <v>56.57</v>
      </c>
    </row>
    <row r="68" spans="1:7">
      <c s="4" r="A68" t="s">
        <v>1252</v>
      </c>
      <c s="7" r="D68" t="n">
        <v>136</v>
      </c>
      <c s="6" r="E68" t="n">
        <v>147</v>
      </c>
      <c s="6" r="F68" t="n">
        <v>256</v>
      </c>
    </row>
    <row r="69" spans="1:7">
      <c s="4" r="A69" t="s">
        <v>1253</v>
      </c>
      <c s="4" r="D69" t="s">
        <v>1254</v>
      </c>
    </row>
    <row r="70" spans="1:7">
      <c s="4" r="A70" t="s">
        <v>1244</v>
      </c>
      <c s="7" r="D70" t="n">
        <v>60</v>
      </c>
      <c s="6" r="E70" t="n">
        <v>64</v>
      </c>
      <c s="6" r="F70" t="n">
        <v>60</v>
      </c>
    </row>
    <row r="71" spans="1:7">
      <c s="4" r="A71" t="s">
        <v>1255</v>
      </c>
    </row>
    <row r="72" spans="1:7">
      <c s="3" r="A72" t="s">
        <v>431</v>
      </c>
    </row>
    <row r="73" spans="1:7">
      <c s="4" r="A73" t="s">
        <v>1256</v>
      </c>
      <c s="4" r="D73" t="s">
        <v>585</v>
      </c>
    </row>
    <row r="74" spans="1:7">
      <c s="4" r="A74" t="s">
        <v>1228</v>
      </c>
      <c s="4" r="D74" t="s">
        <v>1257</v>
      </c>
    </row>
    <row r="75" spans="1:7">
      <c s="4" r="A75" t="s">
        <v>1258</v>
      </c>
    </row>
    <row r="76" spans="1:7">
      <c s="3" r="A76" t="s">
        <v>431</v>
      </c>
    </row>
    <row r="77" spans="1:7">
      <c s="4" r="A77" t="s">
        <v>1214</v>
      </c>
      <c s="4" r="D77" t="s">
        <v>576</v>
      </c>
    </row>
    <row r="78" spans="1:7">
      <c s="4" r="A78" t="s">
        <v>1259</v>
      </c>
    </row>
    <row r="79" spans="1:7">
      <c s="3" r="A79" t="s">
        <v>431</v>
      </c>
    </row>
    <row r="80" spans="1:7">
      <c s="4" r="A80" t="s">
        <v>1214</v>
      </c>
      <c s="4" r="D80" t="s">
        <v>1260</v>
      </c>
    </row>
    <row r="81" spans="1:7">
      <c s="4" r="A81" t="s">
        <v>1261</v>
      </c>
    </row>
    <row r="82" spans="1:7">
      <c s="3" r="A82" t="s">
        <v>431</v>
      </c>
    </row>
    <row r="83" spans="1:7">
      <c s="4" r="A83" t="s">
        <v>1228</v>
      </c>
      <c s="4" r="D83" t="s">
        <v>1041</v>
      </c>
    </row>
    <row r="84" spans="1:7">
      <c s="4" r="A84" t="s">
        <v>1169</v>
      </c>
    </row>
    <row r="85" spans="1:7">
      <c s="3" r="A85" t="s">
        <v>431</v>
      </c>
    </row>
    <row r="86" spans="1:7">
      <c s="4" r="A86" t="s">
        <v>1256</v>
      </c>
      <c s="4" r="D86" t="s">
        <v>504</v>
      </c>
    </row>
    <row r="87" spans="1:7">
      <c s="4" r="A87" t="s">
        <v>1262</v>
      </c>
      <c s="6" r="D87" t="n">
        <v>2</v>
      </c>
    </row>
    <row r="88" spans="1:7">
      <c s="4" r="A88" t="s">
        <v>1263</v>
      </c>
      <c s="7" r="D88" t="n">
        <v>514</v>
      </c>
      <c s="7" r="E88" t="n">
        <v>388</v>
      </c>
      <c s="7" r="F88" t="n">
        <v>404</v>
      </c>
    </row>
    <row r="89" spans="1:7">
      <c s="4" r="A89" t="s">
        <v>1243</v>
      </c>
      <c s="6" r="D89" t="n">
        <v>61000000</v>
      </c>
      <c s="6" r="E89" t="n">
        <v>53000000</v>
      </c>
      <c s="6" r="F89" t="n">
        <v>48000000</v>
      </c>
      <c s="6" r="G89" t="n">
        <v>47000000</v>
      </c>
    </row>
    <row r="90" spans="1:7">
      <c s="4" r="A90" t="s">
        <v>1264</v>
      </c>
    </row>
    <row r="91" spans="1:7">
      <c s="3" r="A91" t="s">
        <v>431</v>
      </c>
    </row>
    <row r="92" spans="1:7">
      <c s="4" r="A92" t="s">
        <v>1256</v>
      </c>
      <c s="4" r="D92" t="s">
        <v>504</v>
      </c>
    </row>
    <row r="93" spans="1:7">
      <c s="4" r="A93" t="s">
        <v>1265</v>
      </c>
    </row>
    <row r="94" spans="1:7">
      <c s="3" r="A94" t="s">
        <v>431</v>
      </c>
    </row>
    <row r="95" spans="1:7">
      <c s="4" r="A95" t="s">
        <v>1256</v>
      </c>
      <c s="4" r="D95" t="s">
        <v>585</v>
      </c>
    </row>
    <row r="96" spans="1:7">
      <c s="4" r="A96" t="s">
        <v>1266</v>
      </c>
    </row>
    <row r="97" spans="1:7">
      <c s="3" r="A97" t="s">
        <v>431</v>
      </c>
    </row>
    <row r="98" spans="1:7">
      <c s="4" r="A98" t="s">
        <v>1256</v>
      </c>
      <c s="4" r="D98" t="s">
        <v>602</v>
      </c>
    </row>
    <row r="99" spans="1:7">
      <c s="4" r="A99" t="s">
        <v>1267</v>
      </c>
    </row>
    <row r="100" spans="1:7">
      <c s="3" r="A100" t="s">
        <v>431</v>
      </c>
    </row>
    <row r="101" spans="1:7">
      <c s="4" r="A101" t="s">
        <v>1256</v>
      </c>
      <c s="4" r="D101" t="s">
        <v>585</v>
      </c>
    </row>
    <row r="102" spans="1:7">
      <c s="4" r="A102" t="s">
        <v>1268</v>
      </c>
    </row>
    <row r="103" spans="1:7">
      <c s="3" r="A103" t="s">
        <v>431</v>
      </c>
    </row>
    <row r="104" spans="1:7">
      <c s="4" r="A104" t="s">
        <v>1256</v>
      </c>
      <c s="4" r="D104" t="s">
        <v>500</v>
      </c>
    </row>
    <row r="105" spans="1:7">
      <c s="4" r="A105" t="s">
        <v>1161</v>
      </c>
    </row>
    <row r="106" spans="1:7">
      <c s="3" r="A106" t="s">
        <v>431</v>
      </c>
    </row>
    <row r="107" spans="1:7">
      <c s="4" r="A107" t="s">
        <v>1269</v>
      </c>
      <c s="4" r="D107" t="s">
        <v>1270</v>
      </c>
    </row>
    <row r="108" spans="1:7">
      <c s="4" r="A108" t="s">
        <v>1245</v>
      </c>
      <c s="7" r="D108" t="n">
        <v>215</v>
      </c>
    </row>
    <row r="109" spans="1:7">
      <c s="4" r="A109" t="s">
        <v>1246</v>
      </c>
      <c s="6" r="D109" t="n">
        <v>22000000</v>
      </c>
    </row>
    <row r="110" spans="1:7">
      <c s="4" r="A110" t="s">
        <v>1247</v>
      </c>
      <c s="6" r="D110" t="n">
        <v>26000000</v>
      </c>
    </row>
    <row r="111" spans="1:7">
      <c s="4" r="A111" t="s">
        <v>1248</v>
      </c>
      <c s="4" r="D111" t="s">
        <v>1271</v>
      </c>
    </row>
    <row r="112" spans="1:7">
      <c s="4" r="A112" t="s">
        <v>1250</v>
      </c>
      <c s="7" r="D112" t="n">
        <v>323</v>
      </c>
    </row>
    <row r="113" spans="1:7">
      <c s="4" r="A113" t="s">
        <v>1251</v>
      </c>
      <c s="8" r="D113" t="n">
        <v>25.68</v>
      </c>
    </row>
    <row r="114" spans="1:7">
      <c s="4" r="A114" t="s">
        <v>1252</v>
      </c>
      <c s="7" r="D114" t="n">
        <v>203</v>
      </c>
      <c s="7" r="E114" t="n">
        <v>353</v>
      </c>
      <c s="7" r="F114" t="n">
        <v>240</v>
      </c>
    </row>
    <row r="115" spans="1:7">
      <c s="4" r="A115" t="s">
        <v>1272</v>
      </c>
      <c s="6" r="D115" t="n">
        <v>142</v>
      </c>
      <c s="6" r="E115" t="n">
        <v>317</v>
      </c>
      <c s="6" r="F115" t="n">
        <v>260</v>
      </c>
    </row>
    <row r="116" spans="1:7">
      <c s="4" r="A116" t="s">
        <v>1273</v>
      </c>
      <c s="6" r="D116" t="n">
        <v>28</v>
      </c>
      <c s="7" r="E116" t="n">
        <v>61</v>
      </c>
      <c s="7" r="F116" t="n">
        <v>45</v>
      </c>
    </row>
    <row r="117" spans="1:7">
      <c s="4" r="A117" t="s">
        <v>1071</v>
      </c>
    </row>
    <row r="118" spans="1:7">
      <c s="3" r="A118" t="s">
        <v>431</v>
      </c>
    </row>
    <row r="119" spans="1:7">
      <c s="4" r="A119" t="s">
        <v>1223</v>
      </c>
      <c s="7" r="D119" t="n">
        <v>47</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74</v>
      </c>
      <c s="2" r="B1" t="s">
        <v>1</v>
      </c>
    </row>
    <row r="2" spans="1:5">
      <c s="2" r="B2" t="s">
        <v>1275</v>
      </c>
      <c s="2" r="C2" t="s">
        <v>2</v>
      </c>
      <c s="2" r="D2" t="s">
        <v>32</v>
      </c>
      <c s="2" r="E2" t="s">
        <v>79</v>
      </c>
    </row>
    <row r="3" spans="1:5">
      <c s="3" r="A3" t="s">
        <v>1276</v>
      </c>
    </row>
    <row r="4" spans="1:5">
      <c s="4" r="A4" t="s">
        <v>1277</v>
      </c>
      <c s="7" r="C4" t="n">
        <v>420</v>
      </c>
      <c s="7" r="D4" t="n">
        <v>210</v>
      </c>
      <c s="7" r="E4" t="n">
        <v>139</v>
      </c>
    </row>
    <row r="5" spans="1:5">
      <c s="4" r="A5" t="s">
        <v>184</v>
      </c>
    </row>
    <row r="6" spans="1:5">
      <c s="3" r="A6" t="s">
        <v>1276</v>
      </c>
    </row>
    <row r="7" spans="1:5">
      <c s="4" r="A7" t="s">
        <v>1278</v>
      </c>
      <c s="7" r="B7" t="n">
        <v>3</v>
      </c>
      <c s="6" r="C7" t="n">
        <v>8</v>
      </c>
      <c s="6" r="D7" t="n">
        <v>0</v>
      </c>
      <c s="6" r="E7" t="n">
        <v>0</v>
      </c>
    </row>
    <row r="8" spans="1:5">
      <c s="4" r="A8" t="s">
        <v>1277</v>
      </c>
      <c s="6" r="C8" t="n">
        <v>23</v>
      </c>
      <c s="6" r="D8" t="n">
        <v>18</v>
      </c>
      <c s="6" r="E8" t="n">
        <v>54</v>
      </c>
    </row>
    <row r="9" spans="1:5">
      <c s="4" r="A9" t="s">
        <v>1279</v>
      </c>
      <c s="6" r="C9" t="n">
        <v>-28</v>
      </c>
      <c s="6" r="D9" t="n">
        <v>-10</v>
      </c>
      <c s="6" r="E9" t="n">
        <v>-54</v>
      </c>
    </row>
    <row r="10" spans="1:5">
      <c s="4" r="A10" t="s">
        <v>1280</v>
      </c>
      <c s="6" r="C10" t="n">
        <v>3</v>
      </c>
      <c s="6" r="D10" t="n">
        <v>8</v>
      </c>
      <c s="6" r="E10" t="n">
        <v>0</v>
      </c>
    </row>
    <row r="11" spans="1:5">
      <c s="4" r="A11" t="s">
        <v>1281</v>
      </c>
    </row>
    <row r="12" spans="1:5">
      <c s="3" r="A12" t="s">
        <v>1276</v>
      </c>
    </row>
    <row r="13" spans="1:5">
      <c s="4" r="A13" t="s">
        <v>1278</v>
      </c>
      <c s="6" r="B13" t="n">
        <v>3</v>
      </c>
      <c s="6" r="C13" t="n">
        <v>8</v>
      </c>
      <c s="6" r="D13" t="n">
        <v>0</v>
      </c>
      <c s="6" r="E13" t="n">
        <v>0</v>
      </c>
    </row>
    <row r="14" spans="1:5">
      <c s="4" r="A14" t="s">
        <v>1277</v>
      </c>
      <c s="6" r="C14" t="n">
        <v>23</v>
      </c>
      <c s="6" r="D14" t="n">
        <v>18</v>
      </c>
      <c s="6" r="E14" t="n">
        <v>54</v>
      </c>
    </row>
    <row r="15" spans="1:5">
      <c s="4" r="A15" t="s">
        <v>1279</v>
      </c>
      <c s="6" r="C15" t="n">
        <v>-28</v>
      </c>
      <c s="6" r="D15" t="n">
        <v>-10</v>
      </c>
      <c s="6" r="E15" t="n">
        <v>-54</v>
      </c>
    </row>
    <row r="16" spans="1:5">
      <c s="4" r="A16" t="s">
        <v>1280</v>
      </c>
      <c s="6" r="C16" t="n">
        <v>3</v>
      </c>
      <c s="6" r="D16" t="n">
        <v>8</v>
      </c>
      <c s="6" r="E16" t="n">
        <v>0</v>
      </c>
    </row>
    <row r="17" spans="1:5">
      <c s="4" r="A17" t="s">
        <v>1282</v>
      </c>
    </row>
    <row r="18" spans="1:5">
      <c s="3" r="A18" t="s">
        <v>1276</v>
      </c>
    </row>
    <row r="19" spans="1:5">
      <c s="4" r="A19" t="s">
        <v>1278</v>
      </c>
      <c s="6" r="B19" t="n">
        <v>0</v>
      </c>
      <c s="6" r="C19" t="n">
        <v>0</v>
      </c>
      <c s="6" r="D19" t="n">
        <v>0</v>
      </c>
      <c s="6" r="E19" t="n">
        <v>0</v>
      </c>
    </row>
    <row r="20" spans="1:5">
      <c s="4" r="A20" t="s">
        <v>1277</v>
      </c>
      <c s="6" r="C20" t="n">
        <v>0</v>
      </c>
      <c s="6" r="D20" t="n">
        <v>0</v>
      </c>
      <c s="6" r="E20" t="n">
        <v>0</v>
      </c>
    </row>
    <row r="21" spans="1:5">
      <c s="4" r="A21" t="s">
        <v>1279</v>
      </c>
      <c s="6" r="C21" t="n">
        <v>0</v>
      </c>
      <c s="6" r="D21" t="n">
        <v>0</v>
      </c>
      <c s="6" r="E21" t="n">
        <v>0</v>
      </c>
    </row>
    <row r="22" spans="1:5">
      <c s="4" r="A22" t="s">
        <v>1280</v>
      </c>
      <c s="6" r="C22" t="n">
        <v>0</v>
      </c>
      <c s="6" r="D22" t="n">
        <v>0</v>
      </c>
      <c s="6" r="E22" t="n">
        <v>0</v>
      </c>
    </row>
    <row r="23" spans="1:5">
      <c s="4" r="A23" t="s">
        <v>1283</v>
      </c>
    </row>
    <row r="24" spans="1:5">
      <c s="3" r="A24" t="s">
        <v>1276</v>
      </c>
    </row>
    <row r="25" spans="1:5">
      <c s="4" r="A25" t="s">
        <v>1278</v>
      </c>
      <c s="6" r="C25" t="n">
        <v>121</v>
      </c>
      <c s="6" r="D25" t="n">
        <v>90</v>
      </c>
      <c s="6" r="E25" t="n">
        <v>91</v>
      </c>
    </row>
    <row r="26" spans="1:5">
      <c s="4" r="A26" t="s">
        <v>1277</v>
      </c>
      <c s="6" r="D26" t="n">
        <v>210</v>
      </c>
      <c s="6" r="E26" t="n">
        <v>139</v>
      </c>
    </row>
    <row r="27" spans="1:5">
      <c s="4" r="A27" t="s">
        <v>1279</v>
      </c>
      <c s="6" r="D27" t="n">
        <v>-179</v>
      </c>
      <c s="6" r="E27" t="n">
        <v>-140</v>
      </c>
    </row>
    <row r="28" spans="1:5">
      <c s="4" r="A28" t="s">
        <v>1280</v>
      </c>
      <c s="6" r="D28" t="n">
        <v>121</v>
      </c>
      <c s="6" r="E28" t="n">
        <v>90</v>
      </c>
    </row>
    <row r="29" spans="1:5">
      <c s="4" r="A29" t="s">
        <v>1284</v>
      </c>
    </row>
    <row r="30" spans="1:5">
      <c s="3" r="A30" t="s">
        <v>1276</v>
      </c>
    </row>
    <row r="31" spans="1:5">
      <c s="4" r="A31" t="s">
        <v>1278</v>
      </c>
      <c s="6" r="C31" t="n">
        <v>102</v>
      </c>
      <c s="6" r="D31" t="n">
        <v>66</v>
      </c>
      <c s="6" r="E31" t="n">
        <v>63</v>
      </c>
    </row>
    <row r="32" spans="1:5">
      <c s="4" r="A32" t="s">
        <v>1277</v>
      </c>
      <c s="6" r="D32" t="n">
        <v>192</v>
      </c>
      <c s="6" r="E32" t="n">
        <v>121</v>
      </c>
    </row>
    <row r="33" spans="1:5">
      <c s="4" r="A33" t="s">
        <v>1279</v>
      </c>
      <c s="6" r="D33" t="n">
        <v>-156</v>
      </c>
      <c s="6" r="E33" t="n">
        <v>-118</v>
      </c>
    </row>
    <row r="34" spans="1:5">
      <c s="4" r="A34" t="s">
        <v>1280</v>
      </c>
      <c s="6" r="D34" t="n">
        <v>102</v>
      </c>
      <c s="6" r="E34" t="n">
        <v>66</v>
      </c>
    </row>
    <row r="35" spans="1:5">
      <c s="4" r="A35" t="s">
        <v>1285</v>
      </c>
    </row>
    <row r="36" spans="1:5">
      <c s="3" r="A36" t="s">
        <v>1276</v>
      </c>
    </row>
    <row r="37" spans="1:5">
      <c s="4" r="A37" t="s">
        <v>1278</v>
      </c>
      <c s="6" r="C37" t="n">
        <v>19</v>
      </c>
      <c s="6" r="D37" t="n">
        <v>24</v>
      </c>
      <c s="6" r="E37" t="n">
        <v>28</v>
      </c>
    </row>
    <row r="38" spans="1:5">
      <c s="4" r="A38" t="s">
        <v>1277</v>
      </c>
      <c s="6" r="D38" t="n">
        <v>18</v>
      </c>
      <c s="6" r="E38" t="n">
        <v>18</v>
      </c>
    </row>
    <row r="39" spans="1:5">
      <c s="4" r="A39" t="s">
        <v>1279</v>
      </c>
      <c s="6" r="D39" t="n">
        <v>-23</v>
      </c>
      <c s="6" r="E39" t="n">
        <v>-22</v>
      </c>
    </row>
    <row r="40" spans="1:5">
      <c s="4" r="A40" t="s">
        <v>1280</v>
      </c>
      <c s="6" r="D40" t="n">
        <v>19</v>
      </c>
      <c s="7" r="E40" t="n">
        <v>24</v>
      </c>
    </row>
    <row r="41" spans="1:5">
      <c s="4" r="A41" t="s">
        <v>1286</v>
      </c>
    </row>
    <row r="42" spans="1:5">
      <c s="3" r="A42" t="s">
        <v>1276</v>
      </c>
    </row>
    <row r="43" spans="1:5">
      <c s="4" r="A43" t="s">
        <v>1278</v>
      </c>
      <c s="6" r="B43" t="n">
        <v>20</v>
      </c>
      <c s="6" r="C43" t="n">
        <v>121</v>
      </c>
    </row>
    <row r="44" spans="1:5">
      <c s="4" r="A44" t="s">
        <v>1277</v>
      </c>
      <c s="6" r="C44" t="n">
        <v>-15</v>
      </c>
    </row>
    <row r="45" spans="1:5">
      <c s="4" r="A45" t="s">
        <v>1279</v>
      </c>
      <c s="6" r="C45" t="n">
        <v>-86</v>
      </c>
    </row>
    <row r="46" spans="1:5">
      <c s="4" r="A46" t="s">
        <v>1280</v>
      </c>
      <c s="6" r="C46" t="n">
        <v>20</v>
      </c>
      <c s="6" r="D46" t="n">
        <v>121</v>
      </c>
    </row>
    <row r="47" spans="1:5">
      <c s="4" r="A47" t="s">
        <v>1287</v>
      </c>
    </row>
    <row r="48" spans="1:5">
      <c s="3" r="A48" t="s">
        <v>1276</v>
      </c>
    </row>
    <row r="49" spans="1:5">
      <c s="4" r="A49" t="s">
        <v>1278</v>
      </c>
      <c s="6" r="B49" t="n">
        <v>17</v>
      </c>
      <c s="6" r="C49" t="n">
        <v>102</v>
      </c>
    </row>
    <row r="50" spans="1:5">
      <c s="4" r="A50" t="s">
        <v>1277</v>
      </c>
      <c s="6" r="C50" t="n">
        <v>7</v>
      </c>
    </row>
    <row r="51" spans="1:5">
      <c s="4" r="A51" t="s">
        <v>1279</v>
      </c>
      <c s="6" r="C51" t="n">
        <v>-78</v>
      </c>
    </row>
    <row r="52" spans="1:5">
      <c s="4" r="A52" t="s">
        <v>1280</v>
      </c>
      <c s="6" r="C52" t="n">
        <v>17</v>
      </c>
      <c s="6" r="D52" t="n">
        <v>102</v>
      </c>
    </row>
    <row r="53" spans="1:5">
      <c s="4" r="A53" t="s">
        <v>1288</v>
      </c>
    </row>
    <row r="54" spans="1:5">
      <c s="3" r="A54" t="s">
        <v>1276</v>
      </c>
    </row>
    <row r="55" spans="1:5">
      <c s="4" r="A55" t="s">
        <v>1278</v>
      </c>
      <c s="6" r="B55" t="n">
        <v>3</v>
      </c>
      <c s="6" r="C55" t="n">
        <v>19</v>
      </c>
    </row>
    <row r="56" spans="1:5">
      <c s="4" r="A56" t="s">
        <v>1277</v>
      </c>
      <c s="6" r="C56" t="n">
        <v>-8</v>
      </c>
    </row>
    <row r="57" spans="1:5">
      <c s="4" r="A57" t="s">
        <v>1279</v>
      </c>
      <c s="6" r="C57" t="n">
        <v>-8</v>
      </c>
    </row>
    <row r="58" spans="1:5">
      <c s="4" r="A58" t="s">
        <v>1280</v>
      </c>
      <c s="6" r="C58" t="n">
        <v>3</v>
      </c>
      <c s="6" r="D58" t="n">
        <v>19</v>
      </c>
    </row>
    <row r="59" spans="1:5">
      <c s="4" r="A59" t="s">
        <v>1289</v>
      </c>
    </row>
    <row r="60" spans="1:5">
      <c s="3" r="A60" t="s">
        <v>1276</v>
      </c>
    </row>
    <row r="61" spans="1:5">
      <c s="4" r="A61" t="s">
        <v>1278</v>
      </c>
      <c s="6" r="B61" t="n">
        <v>322</v>
      </c>
      <c s="6" r="C61" t="n">
        <v>0</v>
      </c>
    </row>
    <row r="62" spans="1:5">
      <c s="4" r="A62" t="s">
        <v>1277</v>
      </c>
      <c s="6" r="C62" t="n">
        <v>435</v>
      </c>
    </row>
    <row r="63" spans="1:5">
      <c s="4" r="A63" t="s">
        <v>1279</v>
      </c>
      <c s="6" r="C63" t="n">
        <v>-113</v>
      </c>
    </row>
    <row r="64" spans="1:5">
      <c s="4" r="A64" t="s">
        <v>1280</v>
      </c>
      <c s="6" r="C64" t="n">
        <v>322</v>
      </c>
      <c s="6" r="D64" t="n">
        <v>0</v>
      </c>
    </row>
    <row r="65" spans="1:5">
      <c s="4" r="A65" t="s">
        <v>1290</v>
      </c>
    </row>
    <row r="66" spans="1:5">
      <c s="3" r="A66" t="s">
        <v>1276</v>
      </c>
    </row>
    <row r="67" spans="1:5">
      <c s="4" r="A67" t="s">
        <v>1278</v>
      </c>
      <c s="6" r="B67" t="n">
        <v>305</v>
      </c>
      <c s="6" r="C67" t="n">
        <v>0</v>
      </c>
    </row>
    <row r="68" spans="1:5">
      <c s="4" r="A68" t="s">
        <v>1277</v>
      </c>
      <c s="6" r="C68" t="n">
        <v>409</v>
      </c>
    </row>
    <row r="69" spans="1:5">
      <c s="4" r="A69" t="s">
        <v>1279</v>
      </c>
      <c s="6" r="C69" t="n">
        <v>-104</v>
      </c>
    </row>
    <row r="70" spans="1:5">
      <c s="4" r="A70" t="s">
        <v>1280</v>
      </c>
      <c s="6" r="C70" t="n">
        <v>305</v>
      </c>
      <c s="6" r="D70" t="n">
        <v>0</v>
      </c>
    </row>
    <row r="71" spans="1:5">
      <c s="4" r="A71" t="s">
        <v>1291</v>
      </c>
    </row>
    <row r="72" spans="1:5">
      <c s="3" r="A72" t="s">
        <v>1276</v>
      </c>
    </row>
    <row r="73" spans="1:5">
      <c s="4" r="A73" t="s">
        <v>1278</v>
      </c>
      <c s="6" r="B73" t="n">
        <v>17</v>
      </c>
      <c s="6" r="C73" t="n">
        <v>0</v>
      </c>
    </row>
    <row r="74" spans="1:5">
      <c s="4" r="A74" t="s">
        <v>1277</v>
      </c>
      <c s="6" r="C74" t="n">
        <v>26</v>
      </c>
    </row>
    <row r="75" spans="1:5">
      <c s="4" r="A75" t="s">
        <v>1279</v>
      </c>
      <c s="6" r="C75" t="n">
        <v>-9</v>
      </c>
    </row>
    <row r="76" spans="1:5">
      <c s="4" r="A76" t="s">
        <v>1280</v>
      </c>
      <c s="7" r="C76" t="n">
        <v>17</v>
      </c>
      <c s="7" r="D76" t="n">
        <v>0</v>
      </c>
    </row>
    <row r="77" spans="1:5">
      <c s="4" r="A77" t="s">
        <v>1292</v>
      </c>
    </row>
    <row r="78" spans="1:5">
      <c s="3" r="A78" t="s">
        <v>1293</v>
      </c>
    </row>
    <row r="79" spans="1:5">
      <c s="4" r="A79" t="s">
        <v>1294</v>
      </c>
      <c s="6" r="B79" t="n">
        <v>250</v>
      </c>
    </row>
    <row r="80" spans="1:5">
      <c s="4" r="A80" t="s">
        <v>1295</v>
      </c>
    </row>
    <row r="81" spans="1:5">
      <c s="3" r="A81" t="s">
        <v>1293</v>
      </c>
    </row>
    <row r="82" spans="1:5">
      <c s="4" r="A82" t="s">
        <v>1294</v>
      </c>
      <c s="6" r="B82" t="n">
        <v>55</v>
      </c>
    </row>
    <row r="83" spans="1:5">
      <c s="4" r="A83" t="s">
        <v>1296</v>
      </c>
    </row>
    <row r="84" spans="1:5">
      <c s="3" r="A84" t="s">
        <v>1276</v>
      </c>
    </row>
    <row r="85" spans="1:5">
      <c s="4" r="A85" t="s">
        <v>1297</v>
      </c>
      <c s="6" r="B85" t="n">
        <v>220</v>
      </c>
    </row>
    <row r="86" spans="1:5">
      <c s="4" r="A86" t="s">
        <v>1298</v>
      </c>
    </row>
    <row r="87" spans="1:5">
      <c s="3" r="A87" t="s">
        <v>1293</v>
      </c>
    </row>
    <row r="88" spans="1:5">
      <c s="4" r="A88" t="s">
        <v>1294</v>
      </c>
      <c s="7" r="B88" t="n">
        <v>6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9"/>
    <col customWidth="1" max="7" min="7" width="21"/>
  </cols>
  <sheetData>
    <row r="1" spans="1:7">
      <c s="1" r="A1" t="s">
        <v>1299</v>
      </c>
      <c s="2" r="B1" t="s">
        <v>547</v>
      </c>
      <c s="2" r="C1" t="s">
        <v>1</v>
      </c>
      <c s="2" r="G1" t="s">
        <v>1300</v>
      </c>
    </row>
    <row r="2" spans="1:7">
      <c s="2" r="B2" t="s">
        <v>617</v>
      </c>
      <c s="2" r="C2" t="s">
        <v>1301</v>
      </c>
      <c s="2" r="D2" t="s">
        <v>1302</v>
      </c>
      <c s="2" r="E2" t="s">
        <v>1303</v>
      </c>
      <c s="2" r="F2" t="s">
        <v>1304</v>
      </c>
      <c s="2" r="G2" t="s">
        <v>1305</v>
      </c>
    </row>
    <row r="3" spans="1:7">
      <c s="3" r="A3" t="s">
        <v>1293</v>
      </c>
    </row>
    <row r="4" spans="1:7">
      <c s="4" r="A4" t="s">
        <v>89</v>
      </c>
      <c s="7" r="D4" t="n">
        <v>450</v>
      </c>
      <c s="7" r="E4" t="n">
        <v>239</v>
      </c>
      <c s="7" r="F4" t="n">
        <v>224</v>
      </c>
    </row>
    <row r="5" spans="1:7">
      <c s="4" r="A5" t="s">
        <v>1306</v>
      </c>
      <c s="6" r="D5" t="n">
        <v>420</v>
      </c>
      <c s="6" r="E5" t="n">
        <v>210</v>
      </c>
      <c s="6" r="F5" t="n">
        <v>139</v>
      </c>
    </row>
    <row r="6" spans="1:7">
      <c s="4" r="A6" t="s">
        <v>1307</v>
      </c>
      <c s="7" r="B6" t="n">
        <v>14</v>
      </c>
      <c s="6" r="D6" t="n">
        <v>4</v>
      </c>
      <c s="6" r="E6" t="n">
        <v>6</v>
      </c>
      <c s="6" r="F6" t="n">
        <v>8</v>
      </c>
    </row>
    <row r="7" spans="1:7">
      <c s="4" r="A7" t="s">
        <v>1308</v>
      </c>
      <c s="6" r="D7" t="n">
        <v>18</v>
      </c>
      <c s="7" r="E7" t="n">
        <v>18</v>
      </c>
      <c s="7" r="F7" t="n">
        <v>18</v>
      </c>
    </row>
    <row r="8" spans="1:7">
      <c s="4" r="A8" t="s">
        <v>1309</v>
      </c>
      <c s="7" r="B8" t="n">
        <v>850</v>
      </c>
      <c s="7" r="D8" t="n">
        <v>850</v>
      </c>
    </row>
    <row r="9" spans="1:7">
      <c s="4" r="A9" t="s">
        <v>1310</v>
      </c>
    </row>
    <row r="10" spans="1:7">
      <c s="3" r="A10" t="s">
        <v>1293</v>
      </c>
    </row>
    <row r="11" spans="1:7">
      <c s="4" r="A11" t="s">
        <v>1311</v>
      </c>
      <c s="6" r="E11" t="n">
        <v>2100</v>
      </c>
    </row>
    <row r="12" spans="1:7">
      <c s="4" r="A12" t="s">
        <v>1312</v>
      </c>
    </row>
    <row r="13" spans="1:7">
      <c s="3" r="A13" t="s">
        <v>1293</v>
      </c>
    </row>
    <row r="14" spans="1:7">
      <c s="4" r="A14" t="s">
        <v>1311</v>
      </c>
      <c s="6" r="F14" t="n">
        <v>1900</v>
      </c>
    </row>
    <row r="15" spans="1:7">
      <c s="4" r="A15" t="s">
        <v>1313</v>
      </c>
    </row>
    <row r="16" spans="1:7">
      <c s="3" r="A16" t="s">
        <v>1293</v>
      </c>
    </row>
    <row r="17" spans="1:7">
      <c s="4" r="A17" t="s">
        <v>1314</v>
      </c>
      <c s="6" r="D17" t="n">
        <v>4600</v>
      </c>
    </row>
    <row r="18" spans="1:7">
      <c s="4" r="A18" t="s">
        <v>184</v>
      </c>
    </row>
    <row r="19" spans="1:7">
      <c s="3" r="A19" t="s">
        <v>1293</v>
      </c>
    </row>
    <row r="20" spans="1:7">
      <c s="4" r="A20" t="s">
        <v>1306</v>
      </c>
      <c s="7" r="D20" t="n">
        <v>23</v>
      </c>
      <c s="7" r="E20" t="n">
        <v>18</v>
      </c>
      <c s="7" r="F20" t="n">
        <v>54</v>
      </c>
    </row>
    <row r="21" spans="1:7">
      <c s="4" r="A21" t="s">
        <v>1307</v>
      </c>
      <c s="7" r="D21" t="n">
        <v>3</v>
      </c>
      <c s="6" r="E21" t="n">
        <v>7</v>
      </c>
      <c s="6" r="F21" t="n">
        <v>5</v>
      </c>
    </row>
    <row r="22" spans="1:7">
      <c s="4" r="A22" t="s">
        <v>1315</v>
      </c>
      <c s="7" r="E22" t="n">
        <v>2</v>
      </c>
      <c s="6" r="F22" t="n">
        <v>18</v>
      </c>
    </row>
    <row r="23" spans="1:7">
      <c s="4" r="A23" t="s">
        <v>1316</v>
      </c>
      <c s="7" r="F23" t="n">
        <v>44</v>
      </c>
    </row>
    <row r="24" spans="1:7">
      <c s="4" r="A24" t="s">
        <v>1317</v>
      </c>
    </row>
    <row r="25" spans="1:7">
      <c s="3" r="A25" t="s">
        <v>1293</v>
      </c>
    </row>
    <row r="26" spans="1:7">
      <c s="4" r="A26" t="s">
        <v>1314</v>
      </c>
      <c s="6" r="E26" t="n">
        <v>180</v>
      </c>
    </row>
    <row r="27" spans="1:7">
      <c s="4" r="A27" t="s">
        <v>1318</v>
      </c>
    </row>
    <row r="28" spans="1:7">
      <c s="3" r="A28" t="s">
        <v>1293</v>
      </c>
    </row>
    <row r="29" spans="1:7">
      <c s="4" r="A29" t="s">
        <v>1314</v>
      </c>
      <c s="6" r="F29" t="n">
        <v>710</v>
      </c>
    </row>
    <row r="30" spans="1:7">
      <c s="4" r="A30" t="s">
        <v>1319</v>
      </c>
    </row>
    <row r="31" spans="1:7">
      <c s="3" r="A31" t="s">
        <v>1293</v>
      </c>
    </row>
    <row r="32" spans="1:7">
      <c s="4" r="A32" t="s">
        <v>1311</v>
      </c>
      <c s="6" r="D32" t="n">
        <v>380</v>
      </c>
    </row>
    <row r="33" spans="1:7">
      <c s="4" r="A33" t="s">
        <v>1320</v>
      </c>
    </row>
    <row r="34" spans="1:7">
      <c s="3" r="A34" t="s">
        <v>1293</v>
      </c>
    </row>
    <row r="35" spans="1:7">
      <c s="4" r="A35" t="s">
        <v>1321</v>
      </c>
      <c s="7" r="C35" t="n">
        <v>4</v>
      </c>
    </row>
    <row r="36" spans="1:7">
      <c s="4" r="A36" t="s">
        <v>1322</v>
      </c>
    </row>
    <row r="37" spans="1:7">
      <c s="3" r="A37" t="s">
        <v>1293</v>
      </c>
    </row>
    <row r="38" spans="1:7">
      <c s="4" r="A38" t="s">
        <v>1321</v>
      </c>
      <c s="7" r="G38" t="n">
        <v>7</v>
      </c>
    </row>
  </sheetData>
  <mergeCells count="2">
    <mergeCell ref="A1:A2"/>
    <mergeCell ref="C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1323</v>
      </c>
      <c s="2" r="B1" t="s">
        <v>1</v>
      </c>
    </row>
    <row r="2" spans="1:3">
      <c s="2" r="B2" t="s">
        <v>32</v>
      </c>
      <c s="2" r="C2" t="s">
        <v>79</v>
      </c>
    </row>
    <row r="3" spans="1:3">
      <c s="3" r="A3" t="s">
        <v>269</v>
      </c>
    </row>
    <row r="4" spans="1:3">
      <c s="4" r="A4" t="s">
        <v>1324</v>
      </c>
      <c s="7" r="B4" t="n">
        <v>3</v>
      </c>
      <c s="7" r="C4" t="n">
        <v>5</v>
      </c>
    </row>
    <row r="5" spans="1:3">
      <c s="4" r="A5" t="s">
        <v>1325</v>
      </c>
      <c s="4" r="B5" t="s">
        <v>50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26</v>
      </c>
      <c s="2" r="B1" t="s">
        <v>547</v>
      </c>
      <c s="2" r="J1" t="s">
        <v>1</v>
      </c>
    </row>
    <row r="2" spans="1:12">
      <c s="2" r="B2" t="s">
        <v>2</v>
      </c>
      <c s="2" r="C2" t="s">
        <v>548</v>
      </c>
      <c s="2" r="D2" t="s">
        <v>4</v>
      </c>
      <c s="2" r="E2" t="s">
        <v>549</v>
      </c>
      <c s="2" r="F2" t="s">
        <v>32</v>
      </c>
      <c s="2" r="G2" t="s">
        <v>550</v>
      </c>
      <c s="2" r="H2" t="s">
        <v>551</v>
      </c>
      <c s="2" r="I2" t="s">
        <v>552</v>
      </c>
      <c s="2" r="J2" t="s">
        <v>2</v>
      </c>
      <c s="2" r="K2" t="s">
        <v>32</v>
      </c>
      <c s="2" r="L2" t="s">
        <v>79</v>
      </c>
    </row>
    <row r="3" spans="1:12">
      <c s="3" r="A3" t="s">
        <v>80</v>
      </c>
    </row>
    <row r="4" spans="1:12">
      <c s="4" r="A4" t="s">
        <v>81</v>
      </c>
      <c s="7" r="J4" t="n">
        <v>13514</v>
      </c>
      <c s="7" r="K4" t="n">
        <v>14051</v>
      </c>
      <c s="7" r="L4" t="n">
        <v>13690</v>
      </c>
    </row>
    <row r="5" spans="1:12">
      <c s="4" r="A5" t="s">
        <v>82</v>
      </c>
      <c s="6" r="J5" t="n">
        <v>11190</v>
      </c>
      <c s="6" r="K5" t="n">
        <v>10389</v>
      </c>
      <c s="6" r="L5" t="n">
        <v>9532</v>
      </c>
    </row>
    <row r="6" spans="1:12">
      <c s="4" r="A6" t="s">
        <v>83</v>
      </c>
      <c s="7" r="B6" t="n">
        <v>7014</v>
      </c>
      <c s="7" r="C6" t="n">
        <v>6079</v>
      </c>
      <c s="7" r="D6" t="n">
        <v>5997</v>
      </c>
      <c s="7" r="E6" t="n">
        <v>5613</v>
      </c>
      <c s="7" r="F6" t="n">
        <v>7048</v>
      </c>
      <c s="7" r="G6" t="n">
        <v>6032</v>
      </c>
      <c s="7" r="H6" t="n">
        <v>5880</v>
      </c>
      <c s="7" r="I6" t="n">
        <v>5479</v>
      </c>
      <c s="6" r="J6" t="n">
        <v>24704</v>
      </c>
      <c s="6" r="K6" t="n">
        <v>24440</v>
      </c>
      <c s="6" r="L6" t="n">
        <v>23222</v>
      </c>
    </row>
    <row r="7" spans="1:12">
      <c s="4" r="A7" t="s">
        <v>1327</v>
      </c>
      <c s="6" r="B7" t="n">
        <v>4360</v>
      </c>
      <c s="6" r="C7" t="n">
        <v>3705</v>
      </c>
      <c s="6" r="D7" t="n">
        <v>3587</v>
      </c>
      <c s="6" r="E7" t="n">
        <v>3339</v>
      </c>
      <c s="6" r="F7" t="n">
        <v>4505</v>
      </c>
      <c s="6" r="G7" t="n">
        <v>3743</v>
      </c>
      <c s="6" r="H7" t="n">
        <v>3654</v>
      </c>
      <c s="6" r="I7" t="n">
        <v>3347</v>
      </c>
      <c s="7" r="J7" t="n">
        <v>14991</v>
      </c>
      <c s="7" r="K7" t="n">
        <v>15249</v>
      </c>
      <c s="7" r="L7" t="n">
        <v>14473</v>
      </c>
    </row>
    <row r="8" spans="1:12">
      <c s="4" r="A8" t="s">
        <v>1328</v>
      </c>
      <c s="4" r="J8" t="s">
        <v>1329</v>
      </c>
      <c s="4" r="K8" t="s">
        <v>1330</v>
      </c>
      <c s="4" r="L8" t="s">
        <v>1331</v>
      </c>
    </row>
    <row r="9" spans="1:12">
      <c s="4" r="A9" t="s">
        <v>87</v>
      </c>
      <c s="7" r="J9" t="n">
        <v>3167</v>
      </c>
      <c s="7" r="K9" t="n">
        <v>2991</v>
      </c>
      <c s="7" r="L9" t="n">
        <v>2761</v>
      </c>
    </row>
    <row r="10" spans="1:12">
      <c s="4" r="A10" t="s">
        <v>88</v>
      </c>
      <c s="6" r="J10" t="n">
        <v>8533</v>
      </c>
      <c s="6" r="K10" t="n">
        <v>7982</v>
      </c>
      <c s="6" r="L10" t="n">
        <v>7338</v>
      </c>
    </row>
    <row r="11" spans="1:12">
      <c s="4" r="A11" t="s">
        <v>89</v>
      </c>
      <c s="6" r="J11" t="n">
        <v>450</v>
      </c>
      <c s="6" r="K11" t="n">
        <v>239</v>
      </c>
      <c s="6" r="L11" t="n">
        <v>224</v>
      </c>
    </row>
    <row r="12" spans="1:12">
      <c s="4" r="A12" t="s">
        <v>1332</v>
      </c>
      <c s="6" r="J12" t="n">
        <v>12150</v>
      </c>
      <c s="6" r="K12" t="n">
        <v>11212</v>
      </c>
      <c s="6" r="L12" t="n">
        <v>10323</v>
      </c>
    </row>
    <row r="13" spans="1:12">
      <c s="4" r="A13" t="s">
        <v>90</v>
      </c>
      <c s="6" r="J13" t="n">
        <v>2841</v>
      </c>
      <c s="6" r="K13" t="n">
        <v>4037</v>
      </c>
      <c s="6" r="L13" t="n">
        <v>4150</v>
      </c>
    </row>
    <row r="14" spans="1:12">
      <c s="4" r="A14" t="s">
        <v>1333</v>
      </c>
      <c s="6" r="J14" t="n">
        <v>41</v>
      </c>
      <c s="6" r="K14" t="n">
        <v>-275</v>
      </c>
      <c s="6" r="L14" t="n">
        <v>-285</v>
      </c>
    </row>
    <row r="15" spans="1:12">
      <c s="4" r="A15" t="s">
        <v>97</v>
      </c>
      <c s="6" r="J15" t="n">
        <v>710</v>
      </c>
      <c s="6" r="K15" t="n">
        <v>868</v>
      </c>
      <c s="6" r="L15" t="n">
        <v>772</v>
      </c>
    </row>
    <row r="16" spans="1:12">
      <c s="4" r="A16" t="s">
        <v>98</v>
      </c>
      <c s="6" r="J16" t="n">
        <v>2172</v>
      </c>
      <c s="6" r="K16" t="n">
        <v>2894</v>
      </c>
      <c s="6" r="L16" t="n">
        <v>3093</v>
      </c>
    </row>
    <row r="17" spans="1:12">
      <c s="4" r="A17" t="s">
        <v>1334</v>
      </c>
      <c s="6" r="J17" t="n">
        <v>-182</v>
      </c>
      <c s="6" r="K17" t="n">
        <v>-180</v>
      </c>
      <c s="6" r="L17" t="n">
        <v>-204</v>
      </c>
    </row>
    <row r="18" spans="1:12">
      <c s="4" r="A18" t="s">
        <v>100</v>
      </c>
      <c s="7" r="B18" t="n">
        <v>771</v>
      </c>
      <c s="7" r="C18" t="n">
        <v>480</v>
      </c>
      <c s="7" r="D18" t="n">
        <v>487</v>
      </c>
      <c s="7" r="E18" t="n">
        <v>252</v>
      </c>
      <c s="7" r="F18" t="n">
        <v>1147</v>
      </c>
      <c s="7" r="G18" t="n">
        <v>587</v>
      </c>
      <c s="7" r="H18" t="n">
        <v>589</v>
      </c>
      <c s="7" r="I18" t="n">
        <v>392</v>
      </c>
      <c s="6" r="J18" t="n">
        <v>1990</v>
      </c>
      <c s="6" r="K18" t="n">
        <v>2714</v>
      </c>
      <c s="6" r="L18" t="n">
        <v>2889</v>
      </c>
    </row>
    <row r="19" spans="1:12">
      <c s="4" r="A19" t="s">
        <v>662</v>
      </c>
    </row>
    <row r="20" spans="1:12">
      <c s="3" r="A20" t="s">
        <v>80</v>
      </c>
    </row>
    <row r="21" spans="1:12">
      <c s="4" r="A21" t="s">
        <v>81</v>
      </c>
      <c s="6" r="J21" t="n">
        <v>10200</v>
      </c>
      <c s="6" r="K21" t="n">
        <v>10785</v>
      </c>
      <c s="6" r="L21" t="n">
        <v>10738</v>
      </c>
    </row>
    <row r="22" spans="1:12">
      <c s="4" r="A22" t="s">
        <v>82</v>
      </c>
      <c s="6" r="J22" t="n">
        <v>6101</v>
      </c>
      <c s="6" r="K22" t="n">
        <v>5757</v>
      </c>
      <c s="6" r="L22" t="n">
        <v>5524</v>
      </c>
    </row>
    <row r="23" spans="1:12">
      <c s="4" r="A23" t="s">
        <v>83</v>
      </c>
      <c s="6" r="J23" t="n">
        <v>16301</v>
      </c>
      <c s="6" r="K23" t="n">
        <v>16542</v>
      </c>
      <c s="6" r="L23" t="n">
        <v>16262</v>
      </c>
    </row>
    <row r="24" spans="1:12">
      <c s="4" r="A24" t="s">
        <v>1327</v>
      </c>
      <c s="7" r="J24" t="n">
        <v>8518</v>
      </c>
      <c s="7" r="K24" t="n">
        <v>9180</v>
      </c>
      <c s="7" r="L24" t="n">
        <v>9109</v>
      </c>
    </row>
    <row r="25" spans="1:12">
      <c s="4" r="A25" t="s">
        <v>1328</v>
      </c>
      <c s="4" r="J25" t="s">
        <v>1335</v>
      </c>
      <c s="4" r="K25" t="s">
        <v>1336</v>
      </c>
      <c s="4" r="L25" t="s">
        <v>1337</v>
      </c>
    </row>
    <row r="26" spans="1:12">
      <c s="4" r="A26" t="s">
        <v>663</v>
      </c>
    </row>
    <row r="27" spans="1:12">
      <c s="3" r="A27" t="s">
        <v>80</v>
      </c>
    </row>
    <row r="28" spans="1:12">
      <c s="4" r="A28" t="s">
        <v>81</v>
      </c>
      <c s="7" r="J28" t="n">
        <v>156</v>
      </c>
      <c s="7" r="K28" t="n">
        <v>164</v>
      </c>
      <c s="7" r="L28" t="n">
        <v>180</v>
      </c>
    </row>
    <row r="29" spans="1:12">
      <c s="4" r="A29" t="s">
        <v>82</v>
      </c>
      <c s="6" r="J29" t="n">
        <v>443</v>
      </c>
      <c s="6" r="K29" t="n">
        <v>476</v>
      </c>
      <c s="6" r="L29" t="n">
        <v>467</v>
      </c>
    </row>
    <row r="30" spans="1:12">
      <c s="4" r="A30" t="s">
        <v>83</v>
      </c>
      <c s="6" r="J30" t="n">
        <v>599</v>
      </c>
      <c s="6" r="K30" t="n">
        <v>640</v>
      </c>
      <c s="6" r="L30" t="n">
        <v>647</v>
      </c>
    </row>
    <row r="31" spans="1:12">
      <c s="4" r="A31" t="s">
        <v>1327</v>
      </c>
      <c s="7" r="J31" t="n">
        <v>407</v>
      </c>
      <c s="7" r="K31" t="n">
        <v>417</v>
      </c>
      <c s="7" r="L31" t="n">
        <v>419</v>
      </c>
    </row>
    <row r="32" spans="1:12">
      <c s="4" r="A32" t="s">
        <v>1328</v>
      </c>
      <c s="4" r="J32" t="s">
        <v>1338</v>
      </c>
      <c s="4" r="K32" t="s">
        <v>1339</v>
      </c>
      <c s="4" r="L32" t="s">
        <v>1340</v>
      </c>
    </row>
    <row r="33" spans="1:12">
      <c s="4" r="A33" t="s">
        <v>664</v>
      </c>
    </row>
    <row r="34" spans="1:12">
      <c s="3" r="A34" t="s">
        <v>80</v>
      </c>
    </row>
    <row r="35" spans="1:12">
      <c s="4" r="A35" t="s">
        <v>81</v>
      </c>
      <c s="7" r="J35" t="n">
        <v>424</v>
      </c>
      <c s="7" r="K35" t="n">
        <v>462</v>
      </c>
      <c s="7" r="L35" t="n">
        <v>453</v>
      </c>
    </row>
    <row r="36" spans="1:12">
      <c s="4" r="A36" t="s">
        <v>82</v>
      </c>
      <c s="6" r="J36" t="n">
        <v>564</v>
      </c>
      <c s="6" r="K36" t="n">
        <v>573</v>
      </c>
      <c s="6" r="L36" t="n">
        <v>534</v>
      </c>
    </row>
    <row r="37" spans="1:12">
      <c s="4" r="A37" t="s">
        <v>83</v>
      </c>
      <c s="6" r="J37" t="n">
        <v>988</v>
      </c>
      <c s="6" r="K37" t="n">
        <v>1035</v>
      </c>
      <c s="6" r="L37" t="n">
        <v>987</v>
      </c>
    </row>
    <row r="38" spans="1:12">
      <c s="4" r="A38" t="s">
        <v>1327</v>
      </c>
      <c s="7" r="J38" t="n">
        <v>660</v>
      </c>
      <c s="7" r="K38" t="n">
        <v>698</v>
      </c>
      <c s="7" r="L38" t="n">
        <v>655</v>
      </c>
    </row>
    <row r="39" spans="1:12">
      <c s="4" r="A39" t="s">
        <v>1328</v>
      </c>
      <c s="4" r="J39" t="s">
        <v>1341</v>
      </c>
      <c s="4" r="K39" t="s">
        <v>1342</v>
      </c>
      <c s="4" r="L39" t="s">
        <v>1343</v>
      </c>
    </row>
    <row r="40" spans="1:12">
      <c s="4" r="A40" t="s">
        <v>1283</v>
      </c>
    </row>
    <row r="41" spans="1:12">
      <c s="3" r="A41" t="s">
        <v>80</v>
      </c>
    </row>
    <row r="42" spans="1:12">
      <c s="4" r="A42" t="s">
        <v>81</v>
      </c>
      <c s="7" r="J42" t="n">
        <v>10780</v>
      </c>
      <c s="7" r="K42" t="n">
        <v>11411</v>
      </c>
      <c s="7" r="L42" t="n">
        <v>11371</v>
      </c>
    </row>
    <row r="43" spans="1:12">
      <c s="4" r="A43" t="s">
        <v>82</v>
      </c>
      <c s="6" r="J43" t="n">
        <v>7108</v>
      </c>
      <c s="6" r="K43" t="n">
        <v>6806</v>
      </c>
      <c s="6" r="L43" t="n">
        <v>6525</v>
      </c>
    </row>
    <row r="44" spans="1:12">
      <c s="4" r="A44" t="s">
        <v>83</v>
      </c>
      <c s="6" r="J44" t="n">
        <v>17888</v>
      </c>
      <c s="6" r="K44" t="n">
        <v>18217</v>
      </c>
      <c s="6" r="L44" t="n">
        <v>17896</v>
      </c>
    </row>
    <row r="45" spans="1:12">
      <c s="4" r="A45" t="s">
        <v>1327</v>
      </c>
      <c s="7" r="J45" t="n">
        <v>9585</v>
      </c>
      <c s="7" r="K45" t="n">
        <v>10295</v>
      </c>
      <c s="7" r="L45" t="n">
        <v>10183</v>
      </c>
    </row>
    <row r="46" spans="1:12">
      <c s="4" r="A46" t="s">
        <v>1328</v>
      </c>
      <c s="4" r="J46" t="s">
        <v>1344</v>
      </c>
      <c s="4" r="K46" t="s">
        <v>1345</v>
      </c>
      <c s="4" r="L46" t="s">
        <v>1346</v>
      </c>
    </row>
    <row r="47" spans="1:12">
      <c s="4" r="A47" t="s">
        <v>87</v>
      </c>
      <c s="7" r="J47" t="n">
        <v>1593</v>
      </c>
      <c s="7" r="K47" t="n">
        <v>1489</v>
      </c>
      <c s="7" r="L47" t="n">
        <v>1461</v>
      </c>
    </row>
    <row r="48" spans="1:12">
      <c s="4" r="A48" t="s">
        <v>88</v>
      </c>
      <c s="6" r="J48" t="n">
        <v>4834</v>
      </c>
      <c s="6" r="K48" t="n">
        <v>4583</v>
      </c>
      <c s="6" r="L48" t="n">
        <v>4571</v>
      </c>
    </row>
    <row r="49" spans="1:12">
      <c s="4" r="A49" t="s">
        <v>89</v>
      </c>
      <c s="6" r="J49" t="n">
        <v>0</v>
      </c>
      <c s="6" r="K49" t="n">
        <v>0</v>
      </c>
      <c s="6" r="L49" t="n">
        <v>0</v>
      </c>
    </row>
    <row r="50" spans="1:12">
      <c s="4" r="A50" t="s">
        <v>1332</v>
      </c>
      <c s="6" r="J50" t="n">
        <v>6427</v>
      </c>
      <c s="6" r="K50" t="n">
        <v>6072</v>
      </c>
      <c s="6" r="L50" t="n">
        <v>6032</v>
      </c>
    </row>
    <row r="51" spans="1:12">
      <c s="4" r="A51" t="s">
        <v>90</v>
      </c>
      <c s="6" r="J51" t="n">
        <v>3158</v>
      </c>
      <c s="6" r="K51" t="n">
        <v>4223</v>
      </c>
      <c s="6" r="L51" t="n">
        <v>4151</v>
      </c>
    </row>
    <row r="52" spans="1:12">
      <c s="4" r="A52" t="s">
        <v>513</v>
      </c>
    </row>
    <row r="53" spans="1:12">
      <c s="3" r="A53" t="s">
        <v>80</v>
      </c>
    </row>
    <row r="54" spans="1:12">
      <c s="4" r="A54" t="s">
        <v>81</v>
      </c>
      <c s="6" r="J54" t="n">
        <v>87</v>
      </c>
      <c s="6" r="K54" t="n">
        <v>65</v>
      </c>
      <c s="6" r="L54" t="n">
        <v>66</v>
      </c>
    </row>
    <row r="55" spans="1:12">
      <c s="4" r="A55" t="s">
        <v>82</v>
      </c>
      <c s="6" r="J55" t="n">
        <v>180</v>
      </c>
      <c s="6" r="K55" t="n">
        <v>162</v>
      </c>
      <c s="6" r="L55" t="n">
        <v>113</v>
      </c>
    </row>
    <row r="56" spans="1:12">
      <c s="4" r="A56" t="s">
        <v>83</v>
      </c>
      <c s="6" r="J56" t="n">
        <v>267</v>
      </c>
      <c s="6" r="K56" t="n">
        <v>227</v>
      </c>
      <c s="6" r="L56" t="n">
        <v>179</v>
      </c>
    </row>
    <row r="57" spans="1:12">
      <c s="4" r="A57" t="s">
        <v>1327</v>
      </c>
      <c s="7" r="J57" t="n">
        <v>104</v>
      </c>
      <c s="7" r="K57" t="n">
        <v>106</v>
      </c>
      <c s="7" r="L57" t="n">
        <v>91</v>
      </c>
    </row>
    <row r="58" spans="1:12">
      <c s="4" r="A58" t="s">
        <v>1328</v>
      </c>
      <c s="4" r="J58" t="s">
        <v>1347</v>
      </c>
      <c s="4" r="K58" t="s">
        <v>1348</v>
      </c>
      <c s="4" r="L58" t="s">
        <v>1349</v>
      </c>
    </row>
    <row r="59" spans="1:12">
      <c s="4" r="A59" t="s">
        <v>87</v>
      </c>
      <c s="7" r="J59" t="n">
        <v>109</v>
      </c>
      <c s="7" r="K59" t="n">
        <v>128</v>
      </c>
      <c s="7" r="L59" t="n">
        <v>109</v>
      </c>
    </row>
    <row r="60" spans="1:12">
      <c s="4" r="A60" t="s">
        <v>88</v>
      </c>
      <c s="6" r="J60" t="n">
        <v>216</v>
      </c>
      <c s="6" r="K60" t="n">
        <v>183</v>
      </c>
      <c s="6" r="L60" t="n">
        <v>161</v>
      </c>
    </row>
    <row r="61" spans="1:12">
      <c s="4" r="A61" t="s">
        <v>89</v>
      </c>
      <c s="6" r="J61" t="n">
        <v>0</v>
      </c>
      <c s="6" r="K61" t="n">
        <v>0</v>
      </c>
      <c s="6" r="L61" t="n">
        <v>0</v>
      </c>
    </row>
    <row r="62" spans="1:12">
      <c s="4" r="A62" t="s">
        <v>1332</v>
      </c>
      <c s="6" r="J62" t="n">
        <v>325</v>
      </c>
      <c s="6" r="K62" t="n">
        <v>311</v>
      </c>
      <c s="6" r="L62" t="n">
        <v>270</v>
      </c>
    </row>
    <row r="63" spans="1:12">
      <c s="4" r="A63" t="s">
        <v>90</v>
      </c>
      <c s="6" r="J63" t="n">
        <v>-221</v>
      </c>
      <c s="6" r="K63" t="n">
        <v>-205</v>
      </c>
      <c s="6" r="L63" t="n">
        <v>-179</v>
      </c>
    </row>
    <row r="64" spans="1:12">
      <c s="4" r="A64" t="s">
        <v>1350</v>
      </c>
    </row>
    <row r="65" spans="1:12">
      <c s="3" r="A65" t="s">
        <v>80</v>
      </c>
    </row>
    <row r="66" spans="1:12">
      <c s="4" r="A66" t="s">
        <v>81</v>
      </c>
      <c s="6" r="J66" t="n">
        <v>10867</v>
      </c>
      <c s="6" r="K66" t="n">
        <v>11476</v>
      </c>
      <c s="6" r="L66" t="n">
        <v>11437</v>
      </c>
    </row>
    <row r="67" spans="1:12">
      <c s="4" r="A67" t="s">
        <v>82</v>
      </c>
      <c s="6" r="J67" t="n">
        <v>7288</v>
      </c>
      <c s="6" r="K67" t="n">
        <v>6968</v>
      </c>
      <c s="6" r="L67" t="n">
        <v>6638</v>
      </c>
    </row>
    <row r="68" spans="1:12">
      <c s="4" r="A68" t="s">
        <v>83</v>
      </c>
      <c s="6" r="J68" t="n">
        <v>18155</v>
      </c>
      <c s="6" r="K68" t="n">
        <v>18444</v>
      </c>
      <c s="6" r="L68" t="n">
        <v>18075</v>
      </c>
    </row>
    <row r="69" spans="1:12">
      <c s="4" r="A69" t="s">
        <v>1327</v>
      </c>
      <c s="7" r="J69" t="n">
        <v>9689</v>
      </c>
      <c s="7" r="K69" t="n">
        <v>10401</v>
      </c>
      <c s="7" r="L69" t="n">
        <v>10274</v>
      </c>
    </row>
    <row r="70" spans="1:12">
      <c s="4" r="A70" t="s">
        <v>1328</v>
      </c>
      <c s="4" r="J70" t="s">
        <v>1351</v>
      </c>
      <c s="4" r="K70" t="s">
        <v>1352</v>
      </c>
      <c s="4" r="L70" t="s">
        <v>1353</v>
      </c>
    </row>
    <row r="71" spans="1:12">
      <c s="4" r="A71" t="s">
        <v>87</v>
      </c>
      <c s="7" r="J71" t="n">
        <v>1702</v>
      </c>
      <c s="7" r="K71" t="n">
        <v>1617</v>
      </c>
      <c s="7" r="L71" t="n">
        <v>1570</v>
      </c>
    </row>
    <row r="72" spans="1:12">
      <c s="4" r="A72" t="s">
        <v>88</v>
      </c>
      <c s="6" r="J72" t="n">
        <v>5050</v>
      </c>
      <c s="6" r="K72" t="n">
        <v>4766</v>
      </c>
      <c s="6" r="L72" t="n">
        <v>4732</v>
      </c>
    </row>
    <row r="73" spans="1:12">
      <c s="4" r="A73" t="s">
        <v>89</v>
      </c>
      <c s="6" r="J73" t="n">
        <v>0</v>
      </c>
      <c s="6" r="K73" t="n">
        <v>0</v>
      </c>
      <c s="6" r="L73" t="n">
        <v>0</v>
      </c>
    </row>
    <row r="74" spans="1:12">
      <c s="4" r="A74" t="s">
        <v>1332</v>
      </c>
      <c s="6" r="J74" t="n">
        <v>6752</v>
      </c>
      <c s="6" r="K74" t="n">
        <v>6383</v>
      </c>
      <c s="6" r="L74" t="n">
        <v>6302</v>
      </c>
    </row>
    <row r="75" spans="1:12">
      <c s="4" r="A75" t="s">
        <v>90</v>
      </c>
      <c s="6" r="J75" t="n">
        <v>2937</v>
      </c>
      <c s="6" r="K75" t="n">
        <v>4018</v>
      </c>
      <c s="6" r="L75" t="n">
        <v>3972</v>
      </c>
    </row>
    <row r="76" spans="1:12">
      <c s="4" r="A76" t="s">
        <v>1333</v>
      </c>
      <c s="6" r="J76" t="n">
        <v>27</v>
      </c>
      <c s="6" r="K76" t="n">
        <v>-362</v>
      </c>
      <c s="6" r="L76" t="n">
        <v>-337</v>
      </c>
    </row>
    <row r="77" spans="1:12">
      <c s="4" r="A77" t="s">
        <v>97</v>
      </c>
      <c s="6" r="J77" t="n">
        <v>819</v>
      </c>
      <c s="6" r="K77" t="n">
        <v>942</v>
      </c>
      <c s="6" r="L77" t="n">
        <v>911</v>
      </c>
    </row>
    <row r="78" spans="1:12">
      <c s="4" r="A78" t="s">
        <v>98</v>
      </c>
      <c s="6" r="J78" t="n">
        <v>2145</v>
      </c>
      <c s="6" r="K78" t="n">
        <v>2714</v>
      </c>
      <c s="6" r="L78" t="n">
        <v>2724</v>
      </c>
    </row>
    <row r="79" spans="1:12">
      <c s="4" r="A79" t="s">
        <v>1334</v>
      </c>
      <c s="6" r="J79" t="n">
        <v>7</v>
      </c>
      <c s="6" r="K79" t="n">
        <v>0</v>
      </c>
      <c s="6" r="L79" t="n">
        <v>0</v>
      </c>
    </row>
    <row r="80" spans="1:12">
      <c s="4" r="A80" t="s">
        <v>100</v>
      </c>
      <c s="6" r="J80" t="n">
        <v>2152</v>
      </c>
      <c s="6" r="K80" t="n">
        <v>2714</v>
      </c>
      <c s="6" r="L80" t="n">
        <v>2724</v>
      </c>
    </row>
    <row r="81" spans="1:12">
      <c s="4" r="A81" t="s">
        <v>665</v>
      </c>
    </row>
    <row r="82" spans="1:12">
      <c s="3" r="A82" t="s">
        <v>80</v>
      </c>
    </row>
    <row r="83" spans="1:12">
      <c s="4" r="A83" t="s">
        <v>81</v>
      </c>
      <c s="6" r="J83" t="n">
        <v>2723</v>
      </c>
      <c s="6" r="K83" t="n">
        <v>2575</v>
      </c>
      <c s="6" r="L83" t="n">
        <v>2253</v>
      </c>
    </row>
    <row r="84" spans="1:12">
      <c s="4" r="A84" t="s">
        <v>82</v>
      </c>
      <c s="6" r="J84" t="n">
        <v>3902</v>
      </c>
      <c s="6" r="K84" t="n">
        <v>3421</v>
      </c>
      <c s="6" r="L84" t="n">
        <v>2894</v>
      </c>
    </row>
    <row r="85" spans="1:12">
      <c s="4" r="A85" t="s">
        <v>83</v>
      </c>
      <c s="6" r="J85" t="n">
        <v>6625</v>
      </c>
      <c s="6" r="K85" t="n">
        <v>5996</v>
      </c>
      <c s="6" r="L85" t="n">
        <v>5147</v>
      </c>
    </row>
    <row r="86" spans="1:12">
      <c s="4" r="A86" t="s">
        <v>1327</v>
      </c>
      <c s="7" r="J86" t="n">
        <v>5780</v>
      </c>
      <c s="7" r="K86" t="n">
        <v>5241</v>
      </c>
      <c s="7" r="L86" t="n">
        <v>4589</v>
      </c>
    </row>
    <row r="87" spans="1:12">
      <c s="4" r="A87" t="s">
        <v>1328</v>
      </c>
      <c s="4" r="J87" t="s">
        <v>1354</v>
      </c>
      <c s="4" r="K87" t="s">
        <v>1355</v>
      </c>
      <c s="4" r="L87" t="s">
        <v>1356</v>
      </c>
    </row>
    <row r="88" spans="1:12">
      <c s="4" r="A88" t="s">
        <v>87</v>
      </c>
      <c s="7" r="J88" t="n">
        <v>1066</v>
      </c>
      <c s="7" r="K88" t="n">
        <v>987</v>
      </c>
      <c s="7" r="L88" t="n">
        <v>826</v>
      </c>
    </row>
    <row r="89" spans="1:12">
      <c s="4" r="A89" t="s">
        <v>88</v>
      </c>
      <c s="6" r="J89" t="n">
        <v>2606</v>
      </c>
      <c s="6" r="K89" t="n">
        <v>2390</v>
      </c>
      <c s="6" r="L89" t="n">
        <v>2003</v>
      </c>
    </row>
    <row r="90" spans="1:12">
      <c s="4" r="A90" t="s">
        <v>89</v>
      </c>
      <c s="6" r="J90" t="n">
        <v>0</v>
      </c>
      <c s="6" r="K90" t="n">
        <v>0</v>
      </c>
      <c s="6" r="L90" t="n">
        <v>0</v>
      </c>
    </row>
    <row r="91" spans="1:12">
      <c s="4" r="A91" t="s">
        <v>1332</v>
      </c>
      <c s="6" r="J91" t="n">
        <v>3672</v>
      </c>
      <c s="6" r="K91" t="n">
        <v>3377</v>
      </c>
      <c s="6" r="L91" t="n">
        <v>2829</v>
      </c>
    </row>
    <row r="92" spans="1:12">
      <c s="4" r="A92" t="s">
        <v>90</v>
      </c>
      <c s="6" r="J92" t="n">
        <v>2108</v>
      </c>
      <c s="6" r="K92" t="n">
        <v>1864</v>
      </c>
      <c s="6" r="L92" t="n">
        <v>1760</v>
      </c>
    </row>
    <row r="93" spans="1:12">
      <c s="4" r="A93" t="s">
        <v>1333</v>
      </c>
      <c s="6" r="J93" t="n">
        <v>34</v>
      </c>
      <c s="6" r="K93" t="n">
        <v>34</v>
      </c>
      <c s="6" r="L93" t="n">
        <v>22</v>
      </c>
    </row>
    <row r="94" spans="1:12">
      <c s="4" r="A94" t="s">
        <v>97</v>
      </c>
      <c s="6" r="J94" t="n">
        <v>398</v>
      </c>
      <c s="6" r="K94" t="n">
        <v>385</v>
      </c>
      <c s="6" r="L94" t="n">
        <v>317</v>
      </c>
    </row>
    <row r="95" spans="1:12">
      <c s="4" r="A95" t="s">
        <v>98</v>
      </c>
      <c s="6" r="J95" t="n">
        <v>1744</v>
      </c>
      <c s="6" r="K95" t="n">
        <v>1513</v>
      </c>
      <c s="6" r="L95" t="n">
        <v>1465</v>
      </c>
    </row>
    <row r="96" spans="1:12">
      <c s="4" r="A96" t="s">
        <v>1334</v>
      </c>
      <c s="6" r="J96" t="n">
        <v>-324</v>
      </c>
      <c s="6" r="K96" t="n">
        <v>-308</v>
      </c>
      <c s="6" r="L96" t="n">
        <v>-295</v>
      </c>
    </row>
    <row r="97" spans="1:12">
      <c s="4" r="A97" t="s">
        <v>100</v>
      </c>
      <c s="6" r="J97" t="n">
        <v>1420</v>
      </c>
      <c s="6" r="K97" t="n">
        <v>1205</v>
      </c>
      <c s="6" r="L97" t="n">
        <v>1170</v>
      </c>
    </row>
    <row r="98" spans="1:12">
      <c s="4" r="A98" t="s">
        <v>1357</v>
      </c>
    </row>
    <row r="99" spans="1:12">
      <c s="3" r="A99" t="s">
        <v>80</v>
      </c>
    </row>
    <row r="100" spans="1:12">
      <c s="4" r="A100" t="s">
        <v>81</v>
      </c>
      <c s="6" r="J100" t="n">
        <v>-76</v>
      </c>
      <c s="6" r="K100" t="n">
        <v>0</v>
      </c>
      <c s="6" r="L100" t="n">
        <v>0</v>
      </c>
    </row>
    <row r="101" spans="1:12">
      <c s="4" r="A101" t="s">
        <v>82</v>
      </c>
      <c s="6" r="J101" t="n">
        <v>0</v>
      </c>
      <c s="6" r="K101" t="n">
        <v>0</v>
      </c>
      <c s="6" r="L101" t="n">
        <v>0</v>
      </c>
    </row>
    <row r="102" spans="1:12">
      <c s="4" r="A102" t="s">
        <v>83</v>
      </c>
      <c s="6" r="J102" t="n">
        <v>-76</v>
      </c>
      <c s="6" r="K102" t="n">
        <v>0</v>
      </c>
      <c s="6" r="L102" t="n">
        <v>0</v>
      </c>
    </row>
    <row r="103" spans="1:12">
      <c s="4" r="A103" t="s">
        <v>1327</v>
      </c>
      <c s="7" r="J103" t="n">
        <v>-478</v>
      </c>
      <c s="7" r="K103" t="n">
        <v>-393</v>
      </c>
      <c s="7" r="L103" t="n">
        <v>-390</v>
      </c>
    </row>
    <row r="104" spans="1:12">
      <c s="4" r="A104" t="s">
        <v>1328</v>
      </c>
      <c s="4" r="J104" t="s">
        <v>930</v>
      </c>
      <c s="4" r="K104" t="s">
        <v>930</v>
      </c>
      <c s="4" r="L104" t="s">
        <v>930</v>
      </c>
    </row>
    <row r="105" spans="1:12">
      <c s="4" r="A105" t="s">
        <v>87</v>
      </c>
      <c s="7" r="J105" t="n">
        <v>399</v>
      </c>
      <c s="7" r="K105" t="n">
        <v>387</v>
      </c>
      <c s="7" r="L105" t="n">
        <v>365</v>
      </c>
    </row>
    <row r="106" spans="1:12">
      <c s="4" r="A106" t="s">
        <v>88</v>
      </c>
      <c s="6" r="J106" t="n">
        <v>877</v>
      </c>
      <c s="6" r="K106" t="n">
        <v>826</v>
      </c>
      <c s="6" r="L106" t="n">
        <v>603</v>
      </c>
    </row>
    <row r="107" spans="1:12">
      <c s="4" r="A107" t="s">
        <v>89</v>
      </c>
      <c s="6" r="J107" t="n">
        <v>450</v>
      </c>
      <c s="6" r="K107" t="n">
        <v>239</v>
      </c>
      <c s="6" r="L107" t="n">
        <v>224</v>
      </c>
    </row>
    <row r="108" spans="1:12">
      <c s="4" r="A108" t="s">
        <v>1332</v>
      </c>
      <c s="6" r="J108" t="n">
        <v>1726</v>
      </c>
      <c s="6" r="K108" t="n">
        <v>1452</v>
      </c>
      <c s="6" r="L108" t="n">
        <v>1192</v>
      </c>
    </row>
    <row r="109" spans="1:12">
      <c s="4" r="A109" t="s">
        <v>90</v>
      </c>
      <c s="6" r="J109" t="n">
        <v>-2204</v>
      </c>
      <c s="6" r="K109" t="n">
        <v>-1845</v>
      </c>
      <c s="6" r="L109" t="n">
        <v>-1582</v>
      </c>
    </row>
    <row r="110" spans="1:12">
      <c s="4" r="A110" t="s">
        <v>1333</v>
      </c>
      <c s="6" r="J110" t="n">
        <v>-20</v>
      </c>
      <c s="6" r="K110" t="n">
        <v>53</v>
      </c>
      <c s="6" r="L110" t="n">
        <v>30</v>
      </c>
    </row>
    <row r="111" spans="1:12">
      <c s="4" r="A111" t="s">
        <v>97</v>
      </c>
      <c s="6" r="J111" t="n">
        <v>-507</v>
      </c>
      <c s="6" r="K111" t="n">
        <v>-459</v>
      </c>
      <c s="6" r="L111" t="n">
        <v>-456</v>
      </c>
    </row>
    <row r="112" spans="1:12">
      <c s="4" r="A112" t="s">
        <v>98</v>
      </c>
      <c s="6" r="J112" t="n">
        <v>-1717</v>
      </c>
      <c s="6" r="K112" t="n">
        <v>-1333</v>
      </c>
      <c s="6" r="L112" t="n">
        <v>-1096</v>
      </c>
    </row>
    <row r="113" spans="1:12">
      <c s="4" r="A113" t="s">
        <v>1334</v>
      </c>
      <c s="6" r="J113" t="n">
        <v>135</v>
      </c>
      <c s="6" r="K113" t="n">
        <v>128</v>
      </c>
      <c s="6" r="L113" t="n">
        <v>91</v>
      </c>
    </row>
    <row r="114" spans="1:12">
      <c s="4" r="A114" t="s">
        <v>100</v>
      </c>
      <c s="7" r="J114" t="n">
        <v>-1582</v>
      </c>
      <c s="7" r="K114" t="n">
        <v>-1205</v>
      </c>
      <c s="7" r="L114" t="n">
        <v>-100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58</v>
      </c>
      <c s="2" r="B1" t="s">
        <v>547</v>
      </c>
      <c s="2" r="J1" t="s">
        <v>1</v>
      </c>
    </row>
    <row r="2" spans="1:12">
      <c s="2" r="B2" t="s">
        <v>2</v>
      </c>
      <c s="2" r="C2" t="s">
        <v>548</v>
      </c>
      <c s="2" r="D2" t="s">
        <v>4</v>
      </c>
      <c s="2" r="E2" t="s">
        <v>549</v>
      </c>
      <c s="2" r="F2" t="s">
        <v>32</v>
      </c>
      <c s="2" r="G2" t="s">
        <v>550</v>
      </c>
      <c s="2" r="H2" t="s">
        <v>551</v>
      </c>
      <c s="2" r="I2" t="s">
        <v>552</v>
      </c>
      <c s="2" r="J2" t="s">
        <v>2</v>
      </c>
      <c s="2" r="K2" t="s">
        <v>32</v>
      </c>
      <c s="2" r="L2" t="s">
        <v>79</v>
      </c>
    </row>
    <row r="3" spans="1:12">
      <c s="3" r="A3" t="s">
        <v>1359</v>
      </c>
    </row>
    <row r="4" spans="1:12">
      <c s="4" r="A4" t="s">
        <v>83</v>
      </c>
      <c s="7" r="B4" t="n">
        <v>7014</v>
      </c>
      <c s="7" r="C4" t="n">
        <v>6079</v>
      </c>
      <c s="7" r="D4" t="n">
        <v>5997</v>
      </c>
      <c s="7" r="E4" t="n">
        <v>5613</v>
      </c>
      <c s="7" r="F4" t="n">
        <v>7048</v>
      </c>
      <c s="7" r="G4" t="n">
        <v>6032</v>
      </c>
      <c s="7" r="H4" t="n">
        <v>5880</v>
      </c>
      <c s="7" r="I4" t="n">
        <v>5479</v>
      </c>
      <c s="7" r="J4" t="n">
        <v>24704</v>
      </c>
      <c s="7" r="K4" t="n">
        <v>24440</v>
      </c>
      <c s="7" r="L4" t="n">
        <v>23222</v>
      </c>
    </row>
    <row r="5" spans="1:12">
      <c s="4" r="A5" t="s">
        <v>1360</v>
      </c>
    </row>
    <row r="6" spans="1:12">
      <c s="3" r="A6" t="s">
        <v>1359</v>
      </c>
    </row>
    <row r="7" spans="1:12">
      <c s="4" r="A7" t="s">
        <v>83</v>
      </c>
      <c s="6" r="J7" t="n">
        <v>13361</v>
      </c>
      <c s="6" r="K7" t="n">
        <v>12835</v>
      </c>
      <c s="6" r="L7" t="n">
        <v>12230</v>
      </c>
    </row>
    <row r="8" spans="1:12">
      <c s="4" r="A8" t="s">
        <v>1361</v>
      </c>
    </row>
    <row r="9" spans="1:12">
      <c s="3" r="A9" t="s">
        <v>1359</v>
      </c>
    </row>
    <row r="10" spans="1:12">
      <c s="4" r="A10" t="s">
        <v>83</v>
      </c>
      <c s="6" r="J10" t="n">
        <v>6845</v>
      </c>
      <c s="6" r="K10" t="n">
        <v>6981</v>
      </c>
      <c s="6" r="L10" t="n">
        <v>6355</v>
      </c>
    </row>
    <row r="11" spans="1:12">
      <c s="4" r="A11" t="s">
        <v>1362</v>
      </c>
    </row>
    <row r="12" spans="1:12">
      <c s="3" r="A12" t="s">
        <v>1359</v>
      </c>
    </row>
    <row r="13" spans="1:12">
      <c s="4" r="A13" t="s">
        <v>83</v>
      </c>
      <c s="6" r="J13" t="n">
        <v>3157</v>
      </c>
      <c s="6" r="K13" t="n">
        <v>3191</v>
      </c>
      <c s="6" r="L13" t="n">
        <v>3193</v>
      </c>
    </row>
    <row r="14" spans="1:12">
      <c s="4" r="A14" t="s">
        <v>1363</v>
      </c>
    </row>
    <row r="15" spans="1:12">
      <c s="3" r="A15" t="s">
        <v>1359</v>
      </c>
    </row>
    <row r="16" spans="1:12">
      <c s="4" r="A16" t="s">
        <v>83</v>
      </c>
      <c s="7" r="J16" t="n">
        <v>1341</v>
      </c>
      <c s="7" r="K16" t="n">
        <v>1433</v>
      </c>
      <c s="7" r="L16" t="n">
        <v>144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1364</v>
      </c>
      <c s="2" r="B1" t="s">
        <v>1</v>
      </c>
    </row>
    <row r="2" spans="1:3">
      <c s="2" r="B2" t="s">
        <v>1365</v>
      </c>
      <c s="2" r="C2" t="s">
        <v>1366</v>
      </c>
    </row>
    <row r="3" spans="1:3">
      <c s="4" r="A3" t="s">
        <v>1360</v>
      </c>
    </row>
    <row r="4" spans="1:3">
      <c s="3" r="A4" t="s">
        <v>1359</v>
      </c>
    </row>
    <row r="5" spans="1:3">
      <c s="4" r="A5" t="s">
        <v>1367</v>
      </c>
      <c s="7" r="B5" t="n">
        <v>4584</v>
      </c>
      <c s="7" r="C5" t="n">
        <v>4355</v>
      </c>
    </row>
    <row r="6" spans="1:3">
      <c s="4" r="A6" t="s">
        <v>1368</v>
      </c>
    </row>
    <row r="7" spans="1:3">
      <c s="3" r="A7" t="s">
        <v>1359</v>
      </c>
    </row>
    <row r="8" spans="1:3">
      <c s="4" r="A8" t="s">
        <v>1367</v>
      </c>
      <c s="7" r="B8" t="n">
        <v>1053</v>
      </c>
      <c s="7" r="C8" t="n">
        <v>1021</v>
      </c>
    </row>
    <row r="9" spans="1:3">
      <c s="4" r="A9" t="s">
        <v>1369</v>
      </c>
    </row>
    <row r="10" spans="1:3">
      <c s="3" r="A10" t="s">
        <v>1359</v>
      </c>
    </row>
    <row r="11" spans="1:3">
      <c s="4" r="A11" t="s">
        <v>1370</v>
      </c>
      <c s="6" r="B11" t="n">
        <v>0</v>
      </c>
      <c s="6" r="C11" t="n">
        <v>0</v>
      </c>
    </row>
    <row r="12" spans="1:3">
      <c s="4" r="A12" t="s">
        <v>1371</v>
      </c>
    </row>
    <row r="13" spans="1:3">
      <c s="3" r="A13" t="s">
        <v>1359</v>
      </c>
    </row>
    <row r="14" spans="1:3">
      <c s="4" r="A14" t="s">
        <v>1370</v>
      </c>
      <c s="6" r="B14" t="n">
        <v>0</v>
      </c>
      <c s="6" r="C14" t="n">
        <v>0</v>
      </c>
    </row>
    <row r="15" spans="1:3">
      <c s="4" r="A15" t="s">
        <v>1283</v>
      </c>
    </row>
    <row r="16" spans="1:3">
      <c s="3" r="A16" t="s">
        <v>1359</v>
      </c>
    </row>
    <row r="17" spans="1:3">
      <c s="4" r="A17" t="s">
        <v>1372</v>
      </c>
      <c s="6" r="B17" t="n">
        <v>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73</v>
      </c>
      <c s="2" r="B1" t="s">
        <v>547</v>
      </c>
      <c s="2" r="J1" t="s">
        <v>1</v>
      </c>
    </row>
    <row r="2" spans="1:12">
      <c s="2" r="B2" t="s">
        <v>2</v>
      </c>
      <c s="2" r="C2" t="s">
        <v>548</v>
      </c>
      <c s="2" r="D2" t="s">
        <v>4</v>
      </c>
      <c s="2" r="E2" t="s">
        <v>549</v>
      </c>
      <c s="2" r="F2" t="s">
        <v>32</v>
      </c>
      <c s="2" r="G2" t="s">
        <v>550</v>
      </c>
      <c s="2" r="H2" t="s">
        <v>551</v>
      </c>
      <c s="2" r="I2" t="s">
        <v>552</v>
      </c>
      <c s="2" r="J2" t="s">
        <v>2</v>
      </c>
      <c s="2" r="K2" t="s">
        <v>32</v>
      </c>
      <c s="2" r="L2" t="s">
        <v>79</v>
      </c>
    </row>
    <row r="3" spans="1:12">
      <c s="3" r="A3" t="s">
        <v>275</v>
      </c>
    </row>
    <row r="4" spans="1:12">
      <c s="4" r="A4" t="s">
        <v>83</v>
      </c>
      <c s="7" r="B4" t="n">
        <v>7014</v>
      </c>
      <c s="7" r="C4" t="n">
        <v>6079</v>
      </c>
      <c s="7" r="D4" t="n">
        <v>5997</v>
      </c>
      <c s="7" r="E4" t="n">
        <v>5613</v>
      </c>
      <c s="7" r="F4" t="n">
        <v>7048</v>
      </c>
      <c s="7" r="G4" t="n">
        <v>6032</v>
      </c>
      <c s="7" r="H4" t="n">
        <v>5880</v>
      </c>
      <c s="7" r="I4" t="n">
        <v>5479</v>
      </c>
      <c s="7" r="J4" t="n">
        <v>24704</v>
      </c>
      <c s="7" r="K4" t="n">
        <v>24440</v>
      </c>
      <c s="7" r="L4" t="n">
        <v>23222</v>
      </c>
    </row>
    <row r="5" spans="1:12">
      <c s="4" r="A5" t="s">
        <v>1327</v>
      </c>
      <c s="6" r="B5" t="n">
        <v>4360</v>
      </c>
      <c s="6" r="C5" t="n">
        <v>3705</v>
      </c>
      <c s="6" r="D5" t="n">
        <v>3587</v>
      </c>
      <c s="6" r="E5" t="n">
        <v>3339</v>
      </c>
      <c s="6" r="F5" t="n">
        <v>4505</v>
      </c>
      <c s="6" r="G5" t="n">
        <v>3743</v>
      </c>
      <c s="6" r="H5" t="n">
        <v>3654</v>
      </c>
      <c s="6" r="I5" t="n">
        <v>3347</v>
      </c>
      <c s="6" r="J5" t="n">
        <v>14991</v>
      </c>
      <c s="6" r="K5" t="n">
        <v>15249</v>
      </c>
      <c s="6" r="L5" t="n">
        <v>14473</v>
      </c>
    </row>
    <row r="6" spans="1:12">
      <c s="4" r="A6" t="s">
        <v>100</v>
      </c>
      <c s="7" r="B6" t="n">
        <v>771</v>
      </c>
      <c s="7" r="C6" t="n">
        <v>480</v>
      </c>
      <c s="7" r="D6" t="n">
        <v>487</v>
      </c>
      <c s="7" r="E6" t="n">
        <v>252</v>
      </c>
      <c s="7" r="F6" t="n">
        <v>1147</v>
      </c>
      <c s="7" r="G6" t="n">
        <v>587</v>
      </c>
      <c s="7" r="H6" t="n">
        <v>589</v>
      </c>
      <c s="7" r="I6" t="n">
        <v>392</v>
      </c>
      <c s="7" r="J6" t="n">
        <v>1990</v>
      </c>
      <c s="7" r="K6" t="n">
        <v>2714</v>
      </c>
      <c s="7" r="L6" t="n">
        <v>2889</v>
      </c>
    </row>
    <row r="7" spans="1:12">
      <c s="4" r="A7" t="s">
        <v>1374</v>
      </c>
      <c s="8" r="B7" t="n">
        <v>0.39</v>
      </c>
      <c s="8" r="C7" t="n">
        <v>0.25</v>
      </c>
      <c s="8" r="D7" t="n">
        <v>0.25</v>
      </c>
      <c s="8" r="E7" t="n">
        <v>0.13</v>
      </c>
      <c s="8" r="F7" t="n">
        <v>0.5600000000000001</v>
      </c>
      <c s="8" r="G7" t="n">
        <v>0.28</v>
      </c>
      <c s="8" r="H7" t="n">
        <v>0.28</v>
      </c>
      <c s="8" r="I7" t="n">
        <v>0.19</v>
      </c>
      <c s="8" r="J7" t="n">
        <v>1.01</v>
      </c>
      <c s="8" r="K7" t="n">
        <v>1.32</v>
      </c>
      <c s="8" r="L7" t="n">
        <v>1.3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375</v>
      </c>
      <c s="2" r="B1" t="s">
        <v>547</v>
      </c>
      <c s="2" r="F1" t="s">
        <v>1</v>
      </c>
    </row>
    <row r="2" spans="1:8">
      <c s="2" r="B2" t="s">
        <v>2</v>
      </c>
      <c s="2" r="C2" t="s">
        <v>4</v>
      </c>
      <c s="2" r="D2" t="s">
        <v>32</v>
      </c>
      <c s="2" r="E2" t="s">
        <v>551</v>
      </c>
      <c s="2" r="F2" t="s">
        <v>2</v>
      </c>
      <c s="2" r="G2" t="s">
        <v>32</v>
      </c>
      <c s="2" r="H2" t="s">
        <v>79</v>
      </c>
    </row>
    <row r="3" spans="1:8">
      <c s="3" r="A3" t="s">
        <v>1376</v>
      </c>
    </row>
    <row r="4" spans="1:8">
      <c s="4" r="A4" t="s">
        <v>1377</v>
      </c>
      <c s="7" r="C4" t="n">
        <v>42</v>
      </c>
    </row>
    <row r="5" spans="1:8">
      <c s="4" r="A5" t="s">
        <v>1378</v>
      </c>
      <c s="8" r="C5" t="n">
        <v>0.02</v>
      </c>
    </row>
    <row r="6" spans="1:8">
      <c s="4" r="A6" t="s">
        <v>1379</v>
      </c>
      <c s="7" r="C6" t="n">
        <v>12</v>
      </c>
    </row>
    <row r="7" spans="1:8">
      <c s="4" r="A7" t="s">
        <v>1380</v>
      </c>
      <c s="8" r="C7" t="n">
        <v>0.01</v>
      </c>
    </row>
    <row r="8" spans="1:8">
      <c s="4" r="A8" t="s">
        <v>1381</v>
      </c>
      <c s="7" r="B8" t="n">
        <v>14</v>
      </c>
      <c s="7" r="F8" t="n">
        <v>4</v>
      </c>
      <c s="7" r="G8" t="n">
        <v>6</v>
      </c>
      <c s="7" r="H8" t="n">
        <v>8</v>
      </c>
    </row>
    <row r="9" spans="1:8">
      <c s="4" r="A9" t="s">
        <v>1382</v>
      </c>
      <c s="8" r="B9" t="n">
        <v>0.01</v>
      </c>
    </row>
    <row r="10" spans="1:8">
      <c s="4" r="A10" t="s">
        <v>1383</v>
      </c>
      <c s="7" r="B10" t="n">
        <v>39</v>
      </c>
    </row>
    <row r="11" spans="1:8">
      <c s="4" r="A11" t="s">
        <v>1384</v>
      </c>
      <c s="8" r="B11" t="n">
        <v>0.02</v>
      </c>
    </row>
    <row r="12" spans="1:8">
      <c s="4" r="A12" t="s">
        <v>1385</v>
      </c>
      <c s="7" r="B12" t="n">
        <v>61</v>
      </c>
      <c s="7" r="D12" t="n">
        <v>62</v>
      </c>
    </row>
    <row r="13" spans="1:8">
      <c s="4" r="A13" t="s">
        <v>1386</v>
      </c>
      <c s="8" r="B13" t="n">
        <v>0.03</v>
      </c>
      <c s="8" r="D13" t="n">
        <v>0.03</v>
      </c>
    </row>
    <row r="14" spans="1:8">
      <c s="4" r="A14" t="s">
        <v>1387</v>
      </c>
      <c s="7" r="D14" t="n">
        <v>33</v>
      </c>
      <c s="7" r="E14" t="n">
        <v>45</v>
      </c>
    </row>
    <row r="15" spans="1:8">
      <c s="4" r="A15" t="s">
        <v>1388</v>
      </c>
      <c s="8" r="D15" t="n">
        <v>0.02</v>
      </c>
      <c s="8" r="E15" t="n">
        <v>0.02</v>
      </c>
    </row>
    <row r="16" spans="1:8">
      <c s="4" r="A16" t="s">
        <v>176</v>
      </c>
      <c s="7" r="E16" t="n">
        <v>24</v>
      </c>
      <c s="7" r="F16" t="n">
        <v>0</v>
      </c>
      <c s="7" r="G16" t="n">
        <v>33</v>
      </c>
      <c s="7" r="H16" t="n">
        <v>0</v>
      </c>
    </row>
    <row r="17" spans="1:8">
      <c s="4" r="A17" t="s">
        <v>1389</v>
      </c>
      <c s="8" r="E17" t="n">
        <v>0.01</v>
      </c>
    </row>
  </sheetData>
  <mergeCells count="3">
    <mergeCell ref="A1:A2"/>
    <mergeCell ref="B1:E1"/>
    <mergeCell ref="F1:H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1390</v>
      </c>
      <c s="2" r="B1" t="s">
        <v>1</v>
      </c>
    </row>
    <row r="2" spans="1:3">
      <c s="2" r="B2" t="s">
        <v>1391</v>
      </c>
      <c s="2" r="C2" t="s">
        <v>1392</v>
      </c>
    </row>
    <row r="3" spans="1:3">
      <c s="3" r="A3" t="s">
        <v>1393</v>
      </c>
    </row>
    <row r="4" spans="1:3">
      <c s="4" r="A4" t="s">
        <v>699</v>
      </c>
      <c s="7" r="C4" t="n">
        <v>2500</v>
      </c>
    </row>
    <row r="5" spans="1:3">
      <c s="4" r="A5" t="s">
        <v>700</v>
      </c>
      <c s="7" r="C5" t="n">
        <v>1000</v>
      </c>
    </row>
    <row r="6" spans="1:3">
      <c s="4" r="A6" t="s">
        <v>1292</v>
      </c>
    </row>
    <row r="7" spans="1:3">
      <c s="3" r="A7" t="s">
        <v>1393</v>
      </c>
    </row>
    <row r="8" spans="1:3">
      <c s="4" r="A8" t="s">
        <v>1394</v>
      </c>
      <c s="7" r="B8" t="n">
        <v>250</v>
      </c>
    </row>
    <row r="9" spans="1:3">
      <c s="4" r="A9" t="s">
        <v>1296</v>
      </c>
    </row>
    <row r="10" spans="1:3">
      <c s="3" r="A10" t="s">
        <v>1393</v>
      </c>
    </row>
    <row r="11" spans="1:3">
      <c s="4" r="A11" t="s">
        <v>1297</v>
      </c>
      <c s="7" r="B11" t="n">
        <v>220</v>
      </c>
    </row>
    <row r="12" spans="1:3">
      <c s="4" r="A12" t="s">
        <v>1395</v>
      </c>
    </row>
    <row r="13" spans="1:3">
      <c s="3" r="A13" t="s">
        <v>1393</v>
      </c>
    </row>
    <row r="14" spans="1:3">
      <c s="4" r="A14" t="s">
        <v>1396</v>
      </c>
      <c s="6" r="B14" t="n">
        <v>800</v>
      </c>
    </row>
    <row r="15" spans="1:3">
      <c s="4" r="A15" t="s">
        <v>1397</v>
      </c>
    </row>
    <row r="16" spans="1:3">
      <c s="3" r="A16" t="s">
        <v>1393</v>
      </c>
    </row>
    <row r="17" spans="1:3">
      <c s="4" r="A17" t="s">
        <v>1394</v>
      </c>
      <c s="7" r="B17" t="n">
        <v>55</v>
      </c>
    </row>
    <row r="18" spans="1:3">
      <c s="4" r="A18" t="s">
        <v>1398</v>
      </c>
    </row>
    <row r="19" spans="1:3">
      <c s="3" r="A19" t="s">
        <v>1393</v>
      </c>
    </row>
    <row r="20" spans="1:3">
      <c s="4" r="A20" t="s">
        <v>1394</v>
      </c>
      <c s="7" r="B20" t="n">
        <v>6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9</v>
      </c>
      <c s="2" r="B1" t="s">
        <v>1</v>
      </c>
    </row>
    <row r="2" spans="1:4">
      <c s="2" r="B2" t="s">
        <v>2</v>
      </c>
      <c s="2" r="C2" t="s">
        <v>32</v>
      </c>
      <c s="2" r="D2" t="s">
        <v>79</v>
      </c>
    </row>
    <row r="3" spans="1:4">
      <c s="4" r="A3" t="s">
        <v>1400</v>
      </c>
    </row>
    <row r="4" spans="1:4">
      <c s="3" r="A4" t="s">
        <v>1401</v>
      </c>
    </row>
    <row r="5" spans="1:4">
      <c s="4" r="A5" t="s">
        <v>1402</v>
      </c>
      <c s="7" r="B5" t="n">
        <v>74</v>
      </c>
      <c s="7" r="C5" t="n">
        <v>65</v>
      </c>
      <c s="7" r="D5" t="n">
        <v>72</v>
      </c>
    </row>
    <row r="6" spans="1:4">
      <c s="4" r="A6" t="s">
        <v>1403</v>
      </c>
      <c s="6" r="B6" t="n">
        <v>33</v>
      </c>
      <c s="6" r="C6" t="n">
        <v>10</v>
      </c>
      <c s="6" r="D6" t="n">
        <v>-1</v>
      </c>
    </row>
    <row r="7" spans="1:4">
      <c s="4" r="A7" t="s">
        <v>1404</v>
      </c>
      <c s="6" r="B7" t="n">
        <v>-15</v>
      </c>
      <c s="6" r="C7" t="n">
        <v>-1</v>
      </c>
      <c s="6" r="D7" t="n">
        <v>-6</v>
      </c>
    </row>
    <row r="8" spans="1:4">
      <c s="4" r="A8" t="s">
        <v>1405</v>
      </c>
      <c s="6" r="B8" t="n">
        <v>92</v>
      </c>
      <c s="6" r="C8" t="n">
        <v>74</v>
      </c>
      <c s="6" r="D8" t="n">
        <v>65</v>
      </c>
    </row>
    <row r="9" spans="1:4">
      <c s="4" r="A9" t="s">
        <v>1406</v>
      </c>
    </row>
    <row r="10" spans="1:4">
      <c s="3" r="A10" t="s">
        <v>1401</v>
      </c>
    </row>
    <row r="11" spans="1:4">
      <c s="4" r="A11" t="s">
        <v>1402</v>
      </c>
      <c s="6" r="B11" t="n">
        <v>70</v>
      </c>
      <c s="6" r="C11" t="n">
        <v>76</v>
      </c>
      <c s="6" r="D11" t="n">
        <v>86</v>
      </c>
    </row>
    <row r="12" spans="1:4">
      <c s="4" r="A12" t="s">
        <v>1403</v>
      </c>
      <c s="6" r="B12" t="n">
        <v>128</v>
      </c>
      <c s="6" r="C12" t="n">
        <v>89</v>
      </c>
      <c s="6" r="D12" t="n">
        <v>55</v>
      </c>
    </row>
    <row r="13" spans="1:4">
      <c s="4" r="A13" t="s">
        <v>1404</v>
      </c>
      <c s="6" r="B13" t="n">
        <v>-104</v>
      </c>
      <c s="6" r="C13" t="n">
        <v>-95</v>
      </c>
      <c s="6" r="D13" t="n">
        <v>-65</v>
      </c>
    </row>
    <row r="14" spans="1:4">
      <c s="4" r="A14" t="s">
        <v>1405</v>
      </c>
      <c s="6" r="B14" t="n">
        <v>94</v>
      </c>
      <c s="6" r="C14" t="n">
        <v>70</v>
      </c>
      <c s="6" r="D14" t="n">
        <v>76</v>
      </c>
    </row>
    <row r="15" spans="1:4">
      <c s="4" r="A15" t="s">
        <v>1407</v>
      </c>
    </row>
    <row r="16" spans="1:4">
      <c s="3" r="A16" t="s">
        <v>1401</v>
      </c>
    </row>
    <row r="17" spans="1:4">
      <c s="4" r="A17" t="s">
        <v>1402</v>
      </c>
      <c s="6" r="B17" t="n">
        <v>126</v>
      </c>
      <c s="6" r="C17" t="n">
        <v>211</v>
      </c>
      <c s="6" r="D17" t="n">
        <v>183</v>
      </c>
    </row>
    <row r="18" spans="1:4">
      <c s="4" r="A18" t="s">
        <v>1403</v>
      </c>
      <c s="6" r="B18" t="n">
        <v>43</v>
      </c>
      <c s="6" r="C18" t="n">
        <v>1</v>
      </c>
      <c s="6" r="D18" t="n">
        <v>32</v>
      </c>
    </row>
    <row r="19" spans="1:4">
      <c s="4" r="A19" t="s">
        <v>1404</v>
      </c>
      <c s="6" r="B19" t="n">
        <v>-25</v>
      </c>
      <c s="6" r="C19" t="n">
        <v>-86</v>
      </c>
      <c s="6" r="D19" t="n">
        <v>-4</v>
      </c>
    </row>
    <row r="20" spans="1:4">
      <c s="4" r="A20" t="s">
        <v>1405</v>
      </c>
      <c s="7" r="B20" t="n">
        <v>144</v>
      </c>
      <c s="7" r="C20" t="n">
        <v>126</v>
      </c>
      <c s="7" r="D20" t="n">
        <v>2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2</v>
      </c>
    </row>
    <row r="3" spans="1:2">
      <c s="3" r="A3" t="s">
        <v>238</v>
      </c>
    </row>
    <row r="4" spans="1:2">
      <c s="4" r="A4" t="s">
        <v>37</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549</v>
      </c>
      <c s="7" r="C3" t="n">
        <v>6343</v>
      </c>
    </row>
    <row r="4" spans="1:3">
      <c s="4" r="A4" t="s">
        <v>35</v>
      </c>
      <c s="6" r="B4" t="n">
        <v>2726</v>
      </c>
      <c s="6" r="C4" t="n">
        <v>1978</v>
      </c>
    </row>
    <row r="5" spans="1:3">
      <c s="4" r="A5" t="s">
        <v>36</v>
      </c>
      <c s="6" r="B5" t="n">
        <v>3977</v>
      </c>
      <c s="6" r="C5" t="n">
        <v>4413</v>
      </c>
    </row>
    <row r="6" spans="1:3">
      <c s="4" r="A6" t="s">
        <v>37</v>
      </c>
      <c s="6" r="B6" t="n">
        <v>1245</v>
      </c>
      <c s="6" r="C6" t="n">
        <v>1276</v>
      </c>
    </row>
    <row r="7" spans="1:3">
      <c s="4" r="A7" t="s">
        <v>38</v>
      </c>
      <c s="6" r="B7" t="n">
        <v>566</v>
      </c>
      <c s="6" r="C7" t="n">
        <v>653</v>
      </c>
    </row>
    <row r="8" spans="1:3">
      <c s="4" r="A8" t="s">
        <v>39</v>
      </c>
      <c s="6" r="B8" t="n">
        <v>15063</v>
      </c>
      <c s="6" r="C8" t="n">
        <v>14663</v>
      </c>
    </row>
    <row r="9" spans="1:3">
      <c s="4" r="A9" t="s">
        <v>40</v>
      </c>
      <c s="6" r="B9" t="n">
        <v>5508</v>
      </c>
      <c s="6" r="C9" t="n">
        <v>6334</v>
      </c>
    </row>
    <row r="10" spans="1:3">
      <c s="4" r="A10" t="s">
        <v>41</v>
      </c>
      <c s="6" r="B10" t="n">
        <v>3850</v>
      </c>
      <c s="6" r="C10" t="n">
        <v>3766</v>
      </c>
    </row>
    <row r="11" spans="1:3">
      <c s="4" r="A11" t="s">
        <v>42</v>
      </c>
      <c s="6" r="B11" t="n">
        <v>2149</v>
      </c>
      <c s="6" r="C11" t="n">
        <v>2125</v>
      </c>
    </row>
    <row r="12" spans="1:3">
      <c s="4" r="A12" t="s">
        <v>43</v>
      </c>
      <c s="6" r="B12" t="n">
        <v>17090</v>
      </c>
      <c s="6" r="C12" t="n">
        <v>16134</v>
      </c>
    </row>
    <row r="13" spans="1:3">
      <c s="4" r="A13" t="s">
        <v>44</v>
      </c>
      <c s="6" r="B13" t="n">
        <v>1164</v>
      </c>
      <c s="6" r="C13" t="n">
        <v>952</v>
      </c>
    </row>
    <row r="14" spans="1:3">
      <c s="4" r="A14" t="s">
        <v>45</v>
      </c>
      <c s="6" r="B14" t="n">
        <v>1788</v>
      </c>
      <c s="6" r="C14" t="n">
        <v>1611</v>
      </c>
    </row>
    <row r="15" spans="1:3">
      <c s="4" r="A15" t="s">
        <v>46</v>
      </c>
      <c s="6" r="B15" t="n">
        <v>46612</v>
      </c>
      <c s="6" r="C15" t="n">
        <v>45585</v>
      </c>
    </row>
    <row r="16" spans="1:3">
      <c s="3" r="A16" t="s">
        <v>47</v>
      </c>
    </row>
    <row r="17" spans="1:3">
      <c s="4" r="A17" t="s">
        <v>48</v>
      </c>
      <c s="6" r="B17" t="n">
        <v>1644</v>
      </c>
      <c s="6" r="C17" t="n">
        <v>1696</v>
      </c>
    </row>
    <row r="18" spans="1:3">
      <c s="4" r="A18" t="s">
        <v>49</v>
      </c>
      <c s="6" r="B18" t="n">
        <v>3123</v>
      </c>
      <c s="6" r="C18" t="n">
        <v>3141</v>
      </c>
    </row>
    <row r="19" spans="1:3">
      <c s="4" r="A19" t="s">
        <v>50</v>
      </c>
      <c s="6" r="B19" t="n">
        <v>609</v>
      </c>
      <c s="6" r="C19" t="n">
        <v>852</v>
      </c>
    </row>
    <row r="20" spans="1:3">
      <c s="4" r="A20" t="s">
        <v>51</v>
      </c>
      <c s="6" r="B20" t="n">
        <v>1299</v>
      </c>
      <c s="6" r="C20" t="n">
        <v>0</v>
      </c>
    </row>
    <row r="21" spans="1:3">
      <c s="4" r="A21" t="s">
        <v>52</v>
      </c>
      <c s="6" r="B21" t="n">
        <v>6210</v>
      </c>
      <c s="6" r="C21" t="n">
        <v>6021</v>
      </c>
    </row>
    <row r="22" spans="1:3">
      <c s="4" r="A22" t="s">
        <v>53</v>
      </c>
      <c s="6" r="B22" t="n">
        <v>12885</v>
      </c>
      <c s="6" r="C22" t="n">
        <v>11710</v>
      </c>
    </row>
    <row r="23" spans="1:3">
      <c s="4" r="A23" t="s">
        <v>50</v>
      </c>
      <c s="6" r="B23" t="n">
        <v>461</v>
      </c>
      <c s="6" r="C23" t="n">
        <v>306</v>
      </c>
    </row>
    <row r="24" spans="1:3">
      <c s="4" r="A24" t="s">
        <v>52</v>
      </c>
      <c s="6" r="B24" t="n">
        <v>4592</v>
      </c>
      <c s="6" r="C24" t="n">
        <v>4144</v>
      </c>
    </row>
    <row r="25" spans="1:3">
      <c s="4" r="A25" t="s">
        <v>54</v>
      </c>
      <c s="6" r="B25" t="n">
        <v>5475</v>
      </c>
      <c s="6" r="C25" t="n">
        <v>5469</v>
      </c>
    </row>
    <row r="26" spans="1:3">
      <c s="4" r="A26" t="s">
        <v>55</v>
      </c>
      <c s="6" r="B26" t="n">
        <v>480</v>
      </c>
      <c s="6" r="C26" t="n">
        <v>431</v>
      </c>
    </row>
    <row r="27" spans="1:3">
      <c s="4" r="A27" t="s">
        <v>56</v>
      </c>
      <c s="7" r="B27" t="n">
        <v>23893</v>
      </c>
      <c s="7" r="C27" t="n">
        <v>22060</v>
      </c>
    </row>
    <row r="28" spans="1:3">
      <c s="4" r="A28" t="s">
        <v>57</v>
      </c>
      <c s="4" r="B28" t="s">
        <v>58</v>
      </c>
      <c s="4" r="C28" t="s">
        <v>58</v>
      </c>
    </row>
    <row r="29" spans="1:3">
      <c s="3" r="A29" t="s">
        <v>59</v>
      </c>
    </row>
    <row r="30" spans="1:3">
      <c s="4" r="A30" t="s">
        <v>60</v>
      </c>
      <c s="7" r="B30" t="n">
        <v>0</v>
      </c>
      <c s="7" r="C30" t="n">
        <v>0</v>
      </c>
    </row>
    <row r="31" spans="1:3">
      <c s="4" r="A31" t="s">
        <v>61</v>
      </c>
      <c s="6" r="B31" t="n">
        <v>19</v>
      </c>
      <c s="6" r="C31" t="n">
        <v>20</v>
      </c>
    </row>
    <row r="32" spans="1:3">
      <c s="4" r="A32" t="s">
        <v>62</v>
      </c>
      <c s="6" r="B32" t="n">
        <v>0</v>
      </c>
      <c s="6" r="C32" t="n">
        <v>0</v>
      </c>
    </row>
    <row r="33" spans="1:3">
      <c s="4" r="A33" t="s">
        <v>63</v>
      </c>
      <c s="6" r="B33" t="n">
        <v>21700</v>
      </c>
      <c s="6" r="C33" t="n">
        <v>22242</v>
      </c>
    </row>
    <row r="34" spans="1:3">
      <c s="4" r="A34" t="s">
        <v>64</v>
      </c>
      <c s="6" r="B34" t="n">
        <v>-579</v>
      </c>
      <c s="6" r="C34" t="n">
        <v>-366</v>
      </c>
    </row>
    <row r="35" spans="1:3">
      <c s="4" r="A35" t="s">
        <v>65</v>
      </c>
      <c s="6" r="B35" t="n">
        <v>21140</v>
      </c>
      <c s="6" r="C35" t="n">
        <v>21896</v>
      </c>
    </row>
    <row r="36" spans="1:3">
      <c s="4" r="A36" t="s">
        <v>66</v>
      </c>
      <c s="6" r="B36" t="n">
        <v>1579</v>
      </c>
      <c s="6" r="C36" t="n">
        <v>1629</v>
      </c>
    </row>
    <row r="37" spans="1:3">
      <c s="4" r="A37" t="s">
        <v>67</v>
      </c>
      <c s="6" r="B37" t="n">
        <v>22719</v>
      </c>
      <c s="6" r="C37" t="n">
        <v>23525</v>
      </c>
    </row>
    <row r="38" spans="1:3">
      <c s="4" r="A38" t="s">
        <v>68</v>
      </c>
      <c s="7" r="B38" t="n">
        <v>46612</v>
      </c>
      <c s="7" r="C38" t="n">
        <v>45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0</v>
      </c>
      <c s="2" r="B1" t="s">
        <v>1</v>
      </c>
    </row>
    <row r="2" spans="1:2">
      <c s="2" r="B2" t="s">
        <v>2</v>
      </c>
    </row>
    <row r="3" spans="1:2">
      <c s="3" r="A3" t="s">
        <v>281</v>
      </c>
    </row>
    <row r="4" spans="1:2">
      <c s="4" r="A4" t="s">
        <v>280</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2</v>
      </c>
    </row>
    <row r="2" spans="1:3">
      <c s="4" r="A2" t="s">
        <v>70</v>
      </c>
      <c s="7" r="B2" t="n">
        <v>90</v>
      </c>
      <c s="7" r="C2" t="n">
        <v>72</v>
      </c>
    </row>
    <row r="3" spans="1:3">
      <c s="4" r="A3" t="s">
        <v>71</v>
      </c>
      <c s="8" r="B3" t="n">
        <v>0.01</v>
      </c>
      <c s="8" r="C3" t="n">
        <v>0.01</v>
      </c>
    </row>
    <row r="4" spans="1:3">
      <c s="4" r="A4" t="s">
        <v>72</v>
      </c>
      <c s="6" r="B4" t="n">
        <v>25</v>
      </c>
      <c s="6" r="C4" t="n">
        <v>25</v>
      </c>
    </row>
    <row r="5" spans="1:3">
      <c s="4" r="A5" t="s">
        <v>73</v>
      </c>
      <c s="6" r="B5" t="n">
        <v>0</v>
      </c>
      <c s="6" r="C5" t="n">
        <v>0</v>
      </c>
    </row>
    <row r="6" spans="1:3">
      <c s="4" r="A6" t="s">
        <v>74</v>
      </c>
      <c s="8" r="B6" t="n">
        <v>0.01</v>
      </c>
      <c s="8" r="C6" t="n">
        <v>0.01</v>
      </c>
    </row>
    <row r="7" spans="1:3">
      <c s="4" r="A7" t="s">
        <v>75</v>
      </c>
      <c s="6" r="B7" t="n">
        <v>6000</v>
      </c>
      <c s="6" r="C7" t="n">
        <v>6000</v>
      </c>
    </row>
    <row r="8" spans="1:3">
      <c s="4" r="A8" t="s">
        <v>76</v>
      </c>
      <c s="6" r="B8" t="n">
        <v>1943</v>
      </c>
      <c s="6" r="C8" t="n">
        <v>1985</v>
      </c>
    </row>
    <row r="9" spans="1:3">
      <c s="4" r="A9" t="s">
        <v>77</v>
      </c>
      <c s="6" r="B9" t="n">
        <v>1943</v>
      </c>
      <c s="6" r="C9" t="n">
        <v>19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21</v>
      </c>
    </row>
    <row r="4" spans="1:2">
      <c s="4" r="A4" t="s">
        <v>283</v>
      </c>
      <c s="4" r="B4" t="s">
        <v>284</v>
      </c>
    </row>
    <row r="5" spans="1:2">
      <c s="4" r="A5" t="s">
        <v>285</v>
      </c>
      <c s="4" r="B5" t="s">
        <v>286</v>
      </c>
    </row>
    <row r="6" spans="1:2">
      <c s="4" r="A6" t="s">
        <v>287</v>
      </c>
      <c s="4" r="B6" t="s">
        <v>288</v>
      </c>
    </row>
    <row r="7" spans="1:2">
      <c s="4" r="A7" t="s">
        <v>289</v>
      </c>
      <c s="4" r="B7" t="s">
        <v>290</v>
      </c>
    </row>
    <row r="8" spans="1:2">
      <c s="4" r="A8" t="s">
        <v>291</v>
      </c>
      <c s="4" r="B8" t="s">
        <v>292</v>
      </c>
    </row>
    <row r="9" spans="1:2">
      <c s="4" r="A9" t="s">
        <v>293</v>
      </c>
      <c s="4" r="B9" t="s">
        <v>294</v>
      </c>
    </row>
    <row r="10" spans="1:2">
      <c s="4" r="A10" t="s">
        <v>295</v>
      </c>
      <c s="4" r="B10" t="s">
        <v>296</v>
      </c>
    </row>
    <row r="11" spans="1:2">
      <c s="4" r="A11" t="s">
        <v>297</v>
      </c>
      <c s="4" r="B11" t="s">
        <v>298</v>
      </c>
    </row>
    <row r="12" spans="1:2">
      <c s="4" r="A12" t="s">
        <v>299</v>
      </c>
      <c s="4" r="B12" t="s">
        <v>300</v>
      </c>
    </row>
    <row r="13" spans="1:2">
      <c s="4" r="A13" t="s">
        <v>301</v>
      </c>
      <c s="4" r="B13" t="s">
        <v>302</v>
      </c>
    </row>
    <row r="14" spans="1:2">
      <c s="4" r="A14" t="s">
        <v>303</v>
      </c>
      <c s="4" r="B14" t="s">
        <v>304</v>
      </c>
    </row>
    <row r="15" spans="1:2">
      <c s="4" r="A15" t="s">
        <v>305</v>
      </c>
      <c s="4" r="B15" t="s">
        <v>306</v>
      </c>
    </row>
    <row r="16" spans="1:2">
      <c s="4" r="A16" t="s">
        <v>37</v>
      </c>
      <c s="4" r="B16" t="s">
        <v>307</v>
      </c>
    </row>
    <row r="17" spans="1:2">
      <c s="4" r="A17" t="s">
        <v>243</v>
      </c>
      <c s="4" r="B17" t="s">
        <v>308</v>
      </c>
    </row>
    <row r="18" spans="1:2">
      <c s="4" r="A18" t="s">
        <v>309</v>
      </c>
      <c s="4" r="B18" t="s">
        <v>310</v>
      </c>
    </row>
    <row r="19" spans="1:2">
      <c s="4" r="A19" t="s">
        <v>311</v>
      </c>
      <c s="4" r="B19" t="s">
        <v>312</v>
      </c>
    </row>
    <row r="20" spans="1:2">
      <c s="4" r="A20" t="s">
        <v>313</v>
      </c>
      <c s="4" r="B20" t="s">
        <v>314</v>
      </c>
    </row>
    <row r="21" spans="1:2">
      <c s="4" r="A21" t="s">
        <v>315</v>
      </c>
      <c s="4" r="B21" t="s">
        <v>316</v>
      </c>
    </row>
    <row r="22" spans="1:2">
      <c s="4" r="A22" t="s">
        <v>317</v>
      </c>
      <c s="4" r="B22" t="s">
        <v>318</v>
      </c>
    </row>
    <row r="23" spans="1:2">
      <c s="4" r="A23" t="s">
        <v>249</v>
      </c>
      <c s="4" r="B23" t="s">
        <v>319</v>
      </c>
    </row>
    <row r="24" spans="1:2">
      <c s="4" r="A24" t="s">
        <v>320</v>
      </c>
      <c s="4" r="B24" t="s">
        <v>321</v>
      </c>
    </row>
    <row r="25" spans="1:2">
      <c s="4" r="A25" t="s">
        <v>322</v>
      </c>
      <c s="4" r="B25" t="s">
        <v>323</v>
      </c>
    </row>
    <row r="26" spans="1:2">
      <c s="4" r="A26" t="s">
        <v>324</v>
      </c>
      <c s="4" r="B26" t="s">
        <v>325</v>
      </c>
    </row>
    <row r="27" spans="1:2">
      <c s="4" r="A27" t="s">
        <v>326</v>
      </c>
      <c s="4" r="B27" t="s">
        <v>327</v>
      </c>
    </row>
    <row r="28" spans="1:2">
      <c s="4" r="A28" t="s">
        <v>328</v>
      </c>
      <c s="4" r="B28" t="s">
        <v>329</v>
      </c>
    </row>
    <row r="29" spans="1:2">
      <c s="4" r="A29" t="s">
        <v>330</v>
      </c>
      <c s="4" r="B29" t="s">
        <v>331</v>
      </c>
    </row>
    <row r="30" spans="1:2">
      <c s="4" r="A30" t="s">
        <v>332</v>
      </c>
      <c s="4" r="B30"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221</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39</v>
      </c>
      <c s="2" r="B1" t="s">
        <v>1</v>
      </c>
    </row>
    <row r="2" spans="1:2">
      <c s="2" r="B2" t="s">
        <v>2</v>
      </c>
    </row>
    <row r="3" spans="1:2">
      <c s="3" r="A3" t="s">
        <v>223</v>
      </c>
    </row>
    <row r="4" spans="1:2">
      <c s="4" r="A4" t="s">
        <v>340</v>
      </c>
      <c s="4" r="B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s>
  <sheetData>
    <row r="1" spans="1:4">
      <c s="1" r="A1" t="s">
        <v>342</v>
      </c>
      <c s="2" r="B1" t="s">
        <v>1</v>
      </c>
    </row>
    <row r="2" spans="1:4">
      <c s="2" r="B2" t="s">
        <v>2</v>
      </c>
      <c s="2" r="C2" t="s">
        <v>32</v>
      </c>
      <c s="2" r="D2" t="s">
        <v>79</v>
      </c>
    </row>
    <row r="3" spans="1:4">
      <c s="4" r="A3" t="s">
        <v>343</v>
      </c>
    </row>
    <row r="4" spans="1:4">
      <c s="3" r="A4" t="s">
        <v>344</v>
      </c>
    </row>
    <row r="5" spans="1:4">
      <c s="4" r="A5" t="s">
        <v>345</v>
      </c>
      <c s="4" r="B5" t="s">
        <v>346</v>
      </c>
    </row>
    <row r="6" spans="1:4">
      <c s="4" r="A6" t="s">
        <v>347</v>
      </c>
      <c s="4" r="B6" t="s">
        <v>348</v>
      </c>
    </row>
    <row r="7" spans="1:4">
      <c s="4" r="A7" t="s">
        <v>349</v>
      </c>
    </row>
    <row r="8" spans="1:4">
      <c s="3" r="A8" t="s">
        <v>344</v>
      </c>
    </row>
    <row r="9" spans="1:4">
      <c s="4" r="A9" t="s">
        <v>350</v>
      </c>
      <c s="4" r="D9" t="s">
        <v>351</v>
      </c>
    </row>
    <row r="10" spans="1:4">
      <c s="4" r="A10" t="s">
        <v>345</v>
      </c>
      <c s="4" r="D10" t="s">
        <v>352</v>
      </c>
    </row>
    <row r="11" spans="1:4">
      <c s="4" r="A11" t="s">
        <v>353</v>
      </c>
    </row>
    <row r="12" spans="1:4">
      <c s="3" r="A12" t="s">
        <v>344</v>
      </c>
    </row>
    <row r="13" spans="1:4">
      <c s="4" r="A13" t="s">
        <v>350</v>
      </c>
      <c s="4" r="C13" t="s">
        <v>354</v>
      </c>
    </row>
    <row r="14" spans="1:4">
      <c s="4" r="A14" t="s">
        <v>345</v>
      </c>
      <c s="4" r="C14" t="s">
        <v>355</v>
      </c>
    </row>
    <row r="15" spans="1:4">
      <c s="4" r="A15" t="s">
        <v>356</v>
      </c>
    </row>
    <row r="16" spans="1:4">
      <c s="3" r="A16" t="s">
        <v>344</v>
      </c>
    </row>
    <row r="17" spans="1:4">
      <c s="4" r="A17" t="s">
        <v>347</v>
      </c>
      <c s="4" r="C17" t="s">
        <v>35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358</v>
      </c>
      <c s="2" r="B1" t="s">
        <v>1</v>
      </c>
    </row>
    <row r="2" spans="1:2">
      <c s="2" r="B2" t="s">
        <v>2</v>
      </c>
    </row>
    <row r="3" spans="1:2">
      <c s="3" r="A3" t="s">
        <v>359</v>
      </c>
    </row>
    <row r="4" spans="1:2">
      <c s="4" r="A4" t="s">
        <v>360</v>
      </c>
      <c s="4" r="B4" t="s">
        <v>361</v>
      </c>
    </row>
    <row r="5" spans="1:2">
      <c s="4" r="A5" t="s">
        <v>362</v>
      </c>
      <c s="4" r="B5" t="s">
        <v>363</v>
      </c>
    </row>
    <row r="6" spans="1:2">
      <c s="4" r="A6" t="s">
        <v>364</v>
      </c>
      <c s="4" r="B6"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66</v>
      </c>
      <c s="2" r="B1" t="s">
        <v>1</v>
      </c>
    </row>
    <row r="2" spans="1:2">
      <c s="2" r="B2" t="s">
        <v>2</v>
      </c>
    </row>
    <row r="3" spans="1:2">
      <c s="3" r="A3" t="s">
        <v>367</v>
      </c>
    </row>
    <row r="4" spans="1:2">
      <c s="4" r="A4" t="s">
        <v>368</v>
      </c>
      <c s="4" r="B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36</v>
      </c>
    </row>
    <row r="4" spans="1:2">
      <c s="4" r="A4" t="s">
        <v>371</v>
      </c>
      <c s="4" r="B4" t="s">
        <v>372</v>
      </c>
    </row>
    <row r="5" spans="1:2">
      <c s="4" r="A5" t="s">
        <v>373</v>
      </c>
      <c s="4" r="B5" t="s">
        <v>374</v>
      </c>
    </row>
    <row r="6" spans="1:2">
      <c s="4" r="A6" t="s">
        <v>375</v>
      </c>
      <c s="4" r="B6" t="s">
        <v>376</v>
      </c>
    </row>
    <row r="7" spans="1:2">
      <c s="4" r="A7" t="s">
        <v>377</v>
      </c>
      <c s="4" r="B7"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9</v>
      </c>
      <c s="2" r="B1" t="s">
        <v>1</v>
      </c>
    </row>
    <row r="2" spans="1:2">
      <c s="2" r="B2" t="s">
        <v>2</v>
      </c>
    </row>
    <row r="3" spans="1:2">
      <c s="3" r="A3" t="s">
        <v>238</v>
      </c>
    </row>
    <row r="4" spans="1:2">
      <c s="4" r="A4" t="s">
        <v>380</v>
      </c>
      <c s="4" r="B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82</v>
      </c>
      <c s="2" r="B1" t="s">
        <v>1</v>
      </c>
    </row>
    <row r="2" spans="1:2">
      <c s="2" r="B2" t="s">
        <v>2</v>
      </c>
    </row>
    <row r="3" spans="1:2">
      <c s="3" r="A3" t="s">
        <v>241</v>
      </c>
    </row>
    <row r="4" spans="1:2">
      <c s="4" r="A4" t="s">
        <v>383</v>
      </c>
      <c s="4" r="B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85</v>
      </c>
      <c s="2" r="B1" t="s">
        <v>1</v>
      </c>
    </row>
    <row r="2" spans="1:2">
      <c s="2" r="B2" t="s">
        <v>2</v>
      </c>
    </row>
    <row r="3" spans="1:2">
      <c s="3" r="A3" t="s">
        <v>244</v>
      </c>
    </row>
    <row r="4" spans="1:2">
      <c s="4" r="A4" t="s">
        <v>386</v>
      </c>
      <c s="4" r="B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7" r="B4" t="n">
        <v>13514</v>
      </c>
      <c s="7" r="C4" t="n">
        <v>14051</v>
      </c>
      <c s="7" r="D4" t="n">
        <v>13690</v>
      </c>
    </row>
    <row r="5" spans="1:4">
      <c s="4" r="A5" t="s">
        <v>82</v>
      </c>
      <c s="6" r="B5" t="n">
        <v>11190</v>
      </c>
      <c s="6" r="C5" t="n">
        <v>10389</v>
      </c>
      <c s="6" r="D5" t="n">
        <v>9532</v>
      </c>
    </row>
    <row r="6" spans="1:4">
      <c s="4" r="A6" t="s">
        <v>83</v>
      </c>
      <c s="6" r="B6" t="n">
        <v>24704</v>
      </c>
      <c s="6" r="C6" t="n">
        <v>24440</v>
      </c>
      <c s="6" r="D6" t="n">
        <v>23222</v>
      </c>
    </row>
    <row r="7" spans="1:4">
      <c s="3" r="A7" t="s">
        <v>84</v>
      </c>
    </row>
    <row r="8" spans="1:4">
      <c s="4" r="A8" t="s">
        <v>85</v>
      </c>
      <c s="6" r="B8" t="n">
        <v>5809</v>
      </c>
      <c s="6" r="C8" t="n">
        <v>5738</v>
      </c>
      <c s="6" r="D8" t="n">
        <v>5650</v>
      </c>
    </row>
    <row r="9" spans="1:4">
      <c s="4" r="A9" t="s">
        <v>86</v>
      </c>
      <c s="6" r="B9" t="n">
        <v>3904</v>
      </c>
      <c s="6" r="C9" t="n">
        <v>3453</v>
      </c>
      <c s="6" r="D9" t="n">
        <v>3099</v>
      </c>
    </row>
    <row r="10" spans="1:4">
      <c s="4" r="A10" t="s">
        <v>87</v>
      </c>
      <c s="6" r="B10" t="n">
        <v>3167</v>
      </c>
      <c s="6" r="C10" t="n">
        <v>2991</v>
      </c>
      <c s="6" r="D10" t="n">
        <v>2761</v>
      </c>
    </row>
    <row r="11" spans="1:4">
      <c s="4" r="A11" t="s">
        <v>88</v>
      </c>
      <c s="6" r="B11" t="n">
        <v>8533</v>
      </c>
      <c s="6" r="C11" t="n">
        <v>7982</v>
      </c>
      <c s="6" r="D11" t="n">
        <v>7338</v>
      </c>
    </row>
    <row r="12" spans="1:4">
      <c s="4" r="A12" t="s">
        <v>89</v>
      </c>
      <c s="6" r="B12" t="n">
        <v>450</v>
      </c>
      <c s="6" r="C12" t="n">
        <v>239</v>
      </c>
      <c s="6" r="D12" t="n">
        <v>224</v>
      </c>
    </row>
    <row r="13" spans="1:4">
      <c s="4" r="A13" t="s">
        <v>90</v>
      </c>
      <c s="6" r="B13" t="n">
        <v>2841</v>
      </c>
      <c s="6" r="C13" t="n">
        <v>4037</v>
      </c>
      <c s="6" r="D13" t="n">
        <v>4150</v>
      </c>
    </row>
    <row r="14" spans="1:4">
      <c s="3" r="A14" t="s">
        <v>91</v>
      </c>
    </row>
    <row r="15" spans="1:4">
      <c s="4" r="A15" t="s">
        <v>92</v>
      </c>
      <c s="6" r="B15" t="n">
        <v>94</v>
      </c>
      <c s="6" r="C15" t="n">
        <v>123</v>
      </c>
      <c s="6" r="D15" t="n">
        <v>128</v>
      </c>
    </row>
    <row r="16" spans="1:4">
      <c s="4" r="A16" t="s">
        <v>93</v>
      </c>
      <c s="6" r="B16" t="n">
        <v>-164</v>
      </c>
      <c s="6" r="C16" t="n">
        <v>-147</v>
      </c>
      <c s="6" r="D16" t="n">
        <v>-156</v>
      </c>
    </row>
    <row r="17" spans="1:4">
      <c s="4" r="A17" t="s">
        <v>94</v>
      </c>
      <c s="6" r="B17" t="n">
        <v>111</v>
      </c>
      <c s="6" r="C17" t="n">
        <v>-251</v>
      </c>
      <c s="6" r="D17" t="n">
        <v>-257</v>
      </c>
    </row>
    <row r="18" spans="1:4">
      <c s="4" r="A18" t="s">
        <v>95</v>
      </c>
      <c s="6" r="B18" t="n">
        <v>41</v>
      </c>
      <c s="6" r="C18" t="n">
        <v>-275</v>
      </c>
      <c s="6" r="D18" t="n">
        <v>-285</v>
      </c>
    </row>
    <row r="19" spans="1:4">
      <c s="4" r="A19" t="s">
        <v>96</v>
      </c>
      <c s="6" r="B19" t="n">
        <v>2882</v>
      </c>
      <c s="6" r="C19" t="n">
        <v>3762</v>
      </c>
      <c s="6" r="D19" t="n">
        <v>3865</v>
      </c>
    </row>
    <row r="20" spans="1:4">
      <c s="4" r="A20" t="s">
        <v>97</v>
      </c>
      <c s="6" r="B20" t="n">
        <v>710</v>
      </c>
      <c s="6" r="C20" t="n">
        <v>868</v>
      </c>
      <c s="6" r="D20" t="n">
        <v>772</v>
      </c>
    </row>
    <row r="21" spans="1:4">
      <c s="4" r="A21" t="s">
        <v>98</v>
      </c>
      <c s="6" r="B21" t="n">
        <v>2172</v>
      </c>
      <c s="6" r="C21" t="n">
        <v>2894</v>
      </c>
      <c s="6" r="D21" t="n">
        <v>3093</v>
      </c>
    </row>
    <row r="22" spans="1:4">
      <c s="4" r="A22" t="s">
        <v>99</v>
      </c>
      <c s="6" r="B22" t="n">
        <v>-182</v>
      </c>
      <c s="6" r="C22" t="n">
        <v>-180</v>
      </c>
      <c s="6" r="D22" t="n">
        <v>-204</v>
      </c>
    </row>
    <row r="23" spans="1:4">
      <c s="4" r="A23" t="s">
        <v>100</v>
      </c>
      <c s="7" r="B23" t="n">
        <v>1990</v>
      </c>
      <c s="7" r="C23" t="n">
        <v>2714</v>
      </c>
      <c s="7" r="D23" t="n">
        <v>2889</v>
      </c>
    </row>
    <row r="24" spans="1:4">
      <c s="4" r="A24" t="s">
        <v>101</v>
      </c>
      <c s="8" r="B24" t="n">
        <v>1.02</v>
      </c>
      <c s="8" r="C24" t="n">
        <v>1.34</v>
      </c>
      <c s="8" r="D24" t="n">
        <v>1.39</v>
      </c>
    </row>
    <row r="25" spans="1:4">
      <c s="4" r="A25" t="s">
        <v>102</v>
      </c>
      <c s="8" r="B25" t="n">
        <v>1.01</v>
      </c>
      <c s="8" r="C25" t="n">
        <v>1.32</v>
      </c>
      <c s="8" r="D25" t="n">
        <v>1.33</v>
      </c>
    </row>
    <row r="26" spans="1:4">
      <c s="4" r="A26" t="s">
        <v>103</v>
      </c>
      <c s="6" r="B26" t="n">
        <v>1944</v>
      </c>
      <c s="6" r="C26" t="n">
        <v>2028</v>
      </c>
      <c s="6" r="D26" t="n">
        <v>2074</v>
      </c>
    </row>
    <row r="27" spans="1:4">
      <c s="4" r="A27" t="s">
        <v>104</v>
      </c>
      <c s="6" r="B27" t="n">
        <v>1962</v>
      </c>
      <c s="6" r="C27" t="n">
        <v>2059</v>
      </c>
      <c s="6" r="D27" t="n">
        <v>2160</v>
      </c>
    </row>
    <row r="28" spans="1:4">
      <c s="4" r="A28" t="s">
        <v>105</v>
      </c>
      <c s="8" r="B28" t="n">
        <v>0.46</v>
      </c>
      <c s="8" r="C28" t="n">
        <v>0.45</v>
      </c>
      <c s="8" r="D28"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87</v>
      </c>
      <c s="2" r="B1" t="s">
        <v>1</v>
      </c>
    </row>
    <row r="2" spans="1:2">
      <c s="2" r="B2" t="s">
        <v>2</v>
      </c>
    </row>
    <row r="3" spans="1:2">
      <c s="3" r="A3" t="s">
        <v>247</v>
      </c>
    </row>
    <row r="4" spans="1:2">
      <c s="4" r="A4" t="s">
        <v>388</v>
      </c>
      <c s="4" r="B4" t="s">
        <v>389</v>
      </c>
    </row>
    <row r="5" spans="1:2">
      <c s="4" r="A5" t="s">
        <v>390</v>
      </c>
      <c s="4" r="B5"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50</v>
      </c>
    </row>
    <row r="4" spans="1:2">
      <c s="4" r="A4" t="s">
        <v>393</v>
      </c>
      <c s="4" r="B4" t="s">
        <v>394</v>
      </c>
    </row>
    <row r="5" spans="1:2">
      <c s="4" r="A5" t="s">
        <v>395</v>
      </c>
      <c s="4" r="B5" t="s">
        <v>396</v>
      </c>
    </row>
    <row r="6" spans="1:2">
      <c s="4" r="A6" t="s">
        <v>397</v>
      </c>
      <c s="4" r="B6" t="s">
        <v>398</v>
      </c>
    </row>
    <row r="7" spans="1:2">
      <c s="4" r="A7" t="s">
        <v>399</v>
      </c>
      <c s="4" r="B7"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01</v>
      </c>
      <c s="2" r="B1" t="s">
        <v>1</v>
      </c>
    </row>
    <row r="2" spans="1:2">
      <c s="2" r="B2" t="s">
        <v>2</v>
      </c>
    </row>
    <row r="3" spans="1:2">
      <c s="3" r="A3" t="s">
        <v>253</v>
      </c>
    </row>
    <row r="4" spans="1:2">
      <c s="4" r="A4" t="s">
        <v>402</v>
      </c>
      <c s="4" r="B4" t="s">
        <v>403</v>
      </c>
    </row>
    <row r="5" spans="1:2">
      <c s="4" r="A5" t="s">
        <v>404</v>
      </c>
      <c s="4" r="B5" t="s">
        <v>405</v>
      </c>
    </row>
    <row r="6" spans="1:2">
      <c s="4" r="A6" t="s">
        <v>406</v>
      </c>
      <c s="4" r="B6" t="s">
        <v>407</v>
      </c>
    </row>
    <row r="7" spans="1:2">
      <c s="4" r="A7" t="s">
        <v>408</v>
      </c>
      <c s="4" r="B7" t="s">
        <v>409</v>
      </c>
    </row>
    <row r="8" spans="1:2">
      <c s="4" r="A8" t="s">
        <v>410</v>
      </c>
      <c s="4" r="B8" t="s">
        <v>411</v>
      </c>
    </row>
    <row r="9" spans="1:2">
      <c s="4" r="A9" t="s">
        <v>412</v>
      </c>
      <c s="4" r="B9" t="s">
        <v>413</v>
      </c>
    </row>
    <row r="10" spans="1:2">
      <c s="4" r="A10" t="s">
        <v>414</v>
      </c>
      <c s="4" r="B10" t="s">
        <v>415</v>
      </c>
    </row>
    <row r="11" spans="1:2">
      <c s="4" r="A11" t="s">
        <v>416</v>
      </c>
      <c s="4" r="B11" t="s">
        <v>417</v>
      </c>
    </row>
    <row r="12" spans="1:2">
      <c s="4" r="A12" t="s">
        <v>418</v>
      </c>
      <c s="4" r="B12"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420</v>
      </c>
      <c s="2" r="B1" t="s">
        <v>1</v>
      </c>
    </row>
    <row r="2" spans="1:2">
      <c s="2" r="B2" t="s">
        <v>2</v>
      </c>
    </row>
    <row r="3" spans="1:2">
      <c s="3" r="A3" t="s">
        <v>256</v>
      </c>
    </row>
    <row r="4" spans="1:2">
      <c s="4" r="A4" t="s">
        <v>421</v>
      </c>
      <c s="4" r="B4" t="s">
        <v>422</v>
      </c>
    </row>
    <row r="5" spans="1:2">
      <c s="4" r="A5" t="s">
        <v>423</v>
      </c>
      <c s="4" r="B5"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425</v>
      </c>
      <c s="2" r="B1" t="s">
        <v>1</v>
      </c>
    </row>
    <row r="2" spans="1:2">
      <c s="2" r="B2" t="s">
        <v>2</v>
      </c>
    </row>
    <row r="3" spans="1:2">
      <c s="3" r="A3" t="s">
        <v>259</v>
      </c>
    </row>
    <row r="4" spans="1:2">
      <c s="4" r="A4" t="s">
        <v>426</v>
      </c>
      <c s="4" r="B4" t="s">
        <v>427</v>
      </c>
    </row>
    <row r="5" spans="1:2">
      <c s="4" r="A5" t="s">
        <v>428</v>
      </c>
      <c s="4" r="B5" t="s">
        <v>429</v>
      </c>
    </row>
    <row r="6" spans="1:2">
      <c s="4" r="A6" t="s">
        <v>192</v>
      </c>
      <c s="4" r="B6" t="s">
        <v>430</v>
      </c>
    </row>
    <row r="7" spans="1:2">
      <c s="4" r="A7" t="s">
        <v>184</v>
      </c>
    </row>
    <row r="8" spans="1:2">
      <c s="3" r="A8" t="s">
        <v>431</v>
      </c>
    </row>
    <row r="9" spans="1:2">
      <c s="4" r="A9" t="s">
        <v>432</v>
      </c>
      <c s="4" r="B9" t="s">
        <v>433</v>
      </c>
    </row>
    <row r="10" spans="1:2">
      <c s="4" r="A10" t="s">
        <v>434</v>
      </c>
      <c s="4" r="B10"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r="1" spans="1:2">
      <c s="1" r="A1" t="s">
        <v>436</v>
      </c>
      <c s="2" r="B1" t="s">
        <v>1</v>
      </c>
    </row>
    <row r="2" spans="1:2">
      <c s="2" r="B2" t="s">
        <v>2</v>
      </c>
    </row>
    <row r="3" spans="1:2">
      <c s="3" r="A3" t="s">
        <v>431</v>
      </c>
    </row>
    <row r="4" spans="1:2">
      <c s="4" r="A4" t="s">
        <v>437</v>
      </c>
      <c s="4" r="B4" t="s">
        <v>438</v>
      </c>
    </row>
    <row r="5" spans="1:2">
      <c s="4" r="A5" t="s">
        <v>439</v>
      </c>
      <c s="4" r="B5" t="s">
        <v>440</v>
      </c>
    </row>
    <row r="6" spans="1:2">
      <c s="4" r="A6" t="s">
        <v>441</v>
      </c>
    </row>
    <row r="7" spans="1:2">
      <c s="3" r="A7" t="s">
        <v>431</v>
      </c>
    </row>
    <row r="8" spans="1:2">
      <c s="4" r="A8" t="s">
        <v>442</v>
      </c>
      <c s="4" r="B8" t="s">
        <v>443</v>
      </c>
    </row>
    <row r="9" spans="1:2">
      <c s="4" r="A9" t="s">
        <v>16</v>
      </c>
    </row>
    <row r="10" spans="1:2">
      <c s="3" r="A10" t="s">
        <v>431</v>
      </c>
    </row>
    <row r="11" spans="1:2">
      <c s="4" r="A11" t="s">
        <v>444</v>
      </c>
      <c s="4" r="B11" t="s">
        <v>445</v>
      </c>
    </row>
    <row r="12" spans="1:2">
      <c s="4" r="A12" t="s">
        <v>446</v>
      </c>
      <c s="4" r="B12" t="s">
        <v>447</v>
      </c>
    </row>
    <row r="13" spans="1:2">
      <c s="4" r="A13" t="s">
        <v>184</v>
      </c>
    </row>
    <row r="14" spans="1:2">
      <c s="3" r="A14" t="s">
        <v>431</v>
      </c>
    </row>
    <row r="15" spans="1:2">
      <c s="4" r="A15" t="s">
        <v>442</v>
      </c>
      <c s="4" r="B15" t="s">
        <v>448</v>
      </c>
    </row>
    <row r="16" spans="1:2">
      <c s="4" r="A16" t="s">
        <v>444</v>
      </c>
      <c s="4" r="B16" t="s">
        <v>449</v>
      </c>
    </row>
    <row r="17" spans="1:2">
      <c s="4" r="A17" t="s">
        <v>446</v>
      </c>
      <c s="4" r="B17" t="s">
        <v>450</v>
      </c>
    </row>
    <row r="18" spans="1:2">
      <c s="4" r="A18" t="s">
        <v>451</v>
      </c>
      <c s="4" r="B18"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53</v>
      </c>
      <c s="2" r="B1" t="s">
        <v>1</v>
      </c>
    </row>
    <row r="2" spans="1:2">
      <c s="2" r="B2" t="s">
        <v>2</v>
      </c>
    </row>
    <row r="3" spans="1:2">
      <c s="3" r="A3" t="s">
        <v>266</v>
      </c>
    </row>
    <row r="4" spans="1:2">
      <c s="4" r="A4" t="s">
        <v>454</v>
      </c>
      <c s="4" r="B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456</v>
      </c>
      <c s="2" r="B1" t="s">
        <v>1</v>
      </c>
    </row>
    <row r="2" spans="1:2">
      <c s="2" r="B2" t="s">
        <v>2</v>
      </c>
    </row>
    <row r="3" spans="1:2">
      <c s="3" r="A3" t="s">
        <v>272</v>
      </c>
    </row>
    <row r="4" spans="1:2">
      <c s="4" r="A4" t="s">
        <v>271</v>
      </c>
      <c s="4" r="B4" t="s">
        <v>457</v>
      </c>
    </row>
    <row r="5" spans="1:2">
      <c s="4" r="A5" t="s">
        <v>458</v>
      </c>
      <c s="4" r="B5"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60</v>
      </c>
      <c s="2" r="B1" t="s">
        <v>1</v>
      </c>
    </row>
    <row r="2" spans="1:2">
      <c s="2" r="B2" t="s">
        <v>2</v>
      </c>
    </row>
    <row r="3" spans="1:2">
      <c s="3" r="A3" t="s">
        <v>275</v>
      </c>
    </row>
    <row r="4" spans="1:2">
      <c s="4" r="A4" t="s">
        <v>461</v>
      </c>
      <c s="4" r="B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463</v>
      </c>
      <c s="2" r="B1" t="s">
        <v>1</v>
      </c>
    </row>
    <row r="2" spans="1:6">
      <c s="2" r="B2" t="s">
        <v>2</v>
      </c>
      <c s="2" r="C2" t="s">
        <v>32</v>
      </c>
      <c s="2" r="D2" t="s">
        <v>79</v>
      </c>
      <c s="2" r="E2" t="s">
        <v>464</v>
      </c>
      <c s="2" r="F2" t="s">
        <v>465</v>
      </c>
    </row>
    <row r="3" spans="1:6">
      <c s="3" r="A3" t="s">
        <v>466</v>
      </c>
    </row>
    <row r="4" spans="1:6">
      <c s="4" r="A4" t="s">
        <v>467</v>
      </c>
      <c s="7" r="C4" t="n">
        <v>-1070</v>
      </c>
    </row>
    <row r="5" spans="1:6">
      <c s="4" r="A5" t="s">
        <v>468</v>
      </c>
      <c s="6" r="C5" t="n">
        <v>-274</v>
      </c>
    </row>
    <row r="6" spans="1:6">
      <c s="4" r="A6" t="s">
        <v>469</v>
      </c>
      <c s="6" r="C6" t="n">
        <v>-156</v>
      </c>
    </row>
    <row r="7" spans="1:6">
      <c s="3" r="A7" t="s">
        <v>470</v>
      </c>
    </row>
    <row r="8" spans="1:6">
      <c s="4" r="A8" t="s">
        <v>471</v>
      </c>
      <c s="7" r="B8" t="n">
        <v>18</v>
      </c>
      <c s="6" r="C8" t="n">
        <v>-30</v>
      </c>
      <c s="7" r="D8" t="n">
        <v>-2</v>
      </c>
    </row>
    <row r="9" spans="1:6">
      <c s="3" r="A9" t="s">
        <v>472</v>
      </c>
    </row>
    <row r="10" spans="1:6">
      <c s="4" r="A10" t="s">
        <v>473</v>
      </c>
      <c s="6" r="B10" t="n">
        <v>90</v>
      </c>
      <c s="6" r="C10" t="n">
        <v>72</v>
      </c>
    </row>
    <row r="11" spans="1:6">
      <c s="4" r="A11" t="s">
        <v>474</v>
      </c>
      <c s="6" r="B11" t="n">
        <v>2</v>
      </c>
      <c s="6" r="C11" t="n">
        <v>2</v>
      </c>
    </row>
    <row r="12" spans="1:6">
      <c s="4" r="A12" t="s">
        <v>475</v>
      </c>
      <c s="6" r="B12" t="n">
        <v>92</v>
      </c>
      <c s="6" r="C12" t="n">
        <v>74</v>
      </c>
    </row>
    <row r="13" spans="1:6">
      <c s="3" r="A13" t="s">
        <v>476</v>
      </c>
    </row>
    <row r="14" spans="1:6">
      <c s="4" r="A14" t="s">
        <v>477</v>
      </c>
      <c s="6" r="B14" t="n">
        <v>934</v>
      </c>
      <c s="6" r="C14" t="n">
        <v>829</v>
      </c>
    </row>
    <row r="15" spans="1:6">
      <c s="4" r="A15" t="s">
        <v>478</v>
      </c>
      <c s="6" r="B15" t="n">
        <v>514</v>
      </c>
      <c s="6" r="C15" t="n">
        <v>482</v>
      </c>
      <c s="6" r="D15" t="n">
        <v>427</v>
      </c>
    </row>
    <row r="16" spans="1:6">
      <c s="4" r="A16" t="s">
        <v>479</v>
      </c>
      <c s="6" r="B16" t="n">
        <v>619</v>
      </c>
      <c s="6" r="C16" t="n">
        <v>549</v>
      </c>
      <c s="6" r="D16" t="n">
        <v>487</v>
      </c>
    </row>
    <row r="17" spans="1:6">
      <c s="3" r="A17" t="s">
        <v>315</v>
      </c>
    </row>
    <row r="18" spans="1:6">
      <c s="4" r="A18" t="s">
        <v>480</v>
      </c>
      <c s="6" r="B18" t="n">
        <v>29</v>
      </c>
      <c s="6" r="C18" t="n">
        <v>25</v>
      </c>
      <c s="6" r="D18" t="n">
        <v>23</v>
      </c>
    </row>
    <row r="19" spans="1:6">
      <c s="4" r="A19" t="s">
        <v>481</v>
      </c>
    </row>
    <row r="20" spans="1:6">
      <c s="3" r="A20" t="s">
        <v>299</v>
      </c>
    </row>
    <row r="21" spans="1:6">
      <c s="4" r="A21" t="s">
        <v>482</v>
      </c>
      <c s="6" r="B21" t="n">
        <v>473</v>
      </c>
      <c s="6" r="C21" t="n">
        <v>245</v>
      </c>
      <c s="6" r="D21" t="n">
        <v>384</v>
      </c>
    </row>
    <row r="22" spans="1:6">
      <c s="4" r="A22" t="s">
        <v>185</v>
      </c>
    </row>
    <row r="23" spans="1:6">
      <c s="3" r="A23" t="s">
        <v>299</v>
      </c>
    </row>
    <row r="24" spans="1:6">
      <c s="4" r="A24" t="s">
        <v>482</v>
      </c>
      <c s="7" r="F24" t="n">
        <v>900</v>
      </c>
    </row>
    <row r="25" spans="1:6">
      <c s="4" r="A25" t="s">
        <v>483</v>
      </c>
      <c s="7" r="E25" t="n">
        <v>-176</v>
      </c>
    </row>
    <row r="26" spans="1:6">
      <c s="3" r="A26" t="s">
        <v>484</v>
      </c>
    </row>
    <row r="27" spans="1:6">
      <c s="4" r="A27" t="s">
        <v>485</v>
      </c>
      <c s="7" r="B27" t="n">
        <v>22</v>
      </c>
      <c s="7" r="C27" t="n">
        <v>11</v>
      </c>
      <c s="7" r="D27" t="n">
        <v>0</v>
      </c>
    </row>
    <row r="28" spans="1:6">
      <c s="4" r="A28" t="s">
        <v>486</v>
      </c>
    </row>
    <row r="29" spans="1:6">
      <c s="3" r="A29" t="s">
        <v>466</v>
      </c>
    </row>
    <row r="30" spans="1:6">
      <c s="4" r="A30" t="s">
        <v>487</v>
      </c>
      <c s="4" r="B30" t="s">
        <v>488</v>
      </c>
    </row>
    <row r="31" spans="1:6">
      <c s="4" r="A31" t="s">
        <v>489</v>
      </c>
    </row>
    <row r="32" spans="1:6">
      <c s="3" r="A32" t="s">
        <v>466</v>
      </c>
    </row>
    <row r="33" spans="1:6">
      <c s="4" r="A33" t="s">
        <v>487</v>
      </c>
      <c s="4" r="B33" t="s">
        <v>490</v>
      </c>
    </row>
    <row r="34" spans="1:6">
      <c s="4" r="A34" t="s">
        <v>491</v>
      </c>
      <c s="4" r="B34" t="s">
        <v>492</v>
      </c>
    </row>
    <row r="35" spans="1:6">
      <c s="4" r="A35" t="s">
        <v>493</v>
      </c>
    </row>
    <row r="36" spans="1:6">
      <c s="3" r="A36" t="s">
        <v>299</v>
      </c>
    </row>
    <row r="37" spans="1:6">
      <c s="4" r="A37" t="s">
        <v>494</v>
      </c>
      <c s="4" r="B37" t="s">
        <v>488</v>
      </c>
    </row>
    <row r="38" spans="1:6">
      <c s="4" r="A38" t="s">
        <v>495</v>
      </c>
    </row>
    <row r="39" spans="1:6">
      <c s="3" r="A39" t="s">
        <v>299</v>
      </c>
    </row>
    <row r="40" spans="1:6">
      <c s="4" r="A40" t="s">
        <v>494</v>
      </c>
      <c s="4" r="B40" t="s">
        <v>496</v>
      </c>
    </row>
    <row r="41" spans="1:6">
      <c s="4" r="A41" t="s">
        <v>497</v>
      </c>
    </row>
    <row r="42" spans="1:6">
      <c s="3" r="A42" t="s">
        <v>498</v>
      </c>
    </row>
    <row r="43" spans="1:6">
      <c s="4" r="A43" t="s">
        <v>499</v>
      </c>
      <c s="4" r="B43" t="s">
        <v>500</v>
      </c>
    </row>
    <row r="44" spans="1:6">
      <c s="4" r="A44" t="s">
        <v>501</v>
      </c>
    </row>
    <row r="45" spans="1:6">
      <c s="3" r="A45" t="s">
        <v>498</v>
      </c>
    </row>
    <row r="46" spans="1:6">
      <c s="4" r="A46" t="s">
        <v>499</v>
      </c>
      <c s="4" r="B46" t="s">
        <v>502</v>
      </c>
    </row>
    <row r="47" spans="1:6">
      <c s="4" r="A47" t="s">
        <v>503</v>
      </c>
    </row>
    <row r="48" spans="1:6">
      <c s="3" r="A48" t="s">
        <v>498</v>
      </c>
    </row>
    <row r="49" spans="1:6">
      <c s="4" r="A49" t="s">
        <v>499</v>
      </c>
      <c s="4" r="B49" t="s">
        <v>504</v>
      </c>
    </row>
    <row r="50" spans="1:6">
      <c s="4" r="A50" t="s">
        <v>505</v>
      </c>
    </row>
    <row r="51" spans="1:6">
      <c s="3" r="A51" t="s">
        <v>498</v>
      </c>
    </row>
    <row r="52" spans="1:6">
      <c s="4" r="A52" t="s">
        <v>499</v>
      </c>
      <c s="4" r="B52" t="s">
        <v>502</v>
      </c>
    </row>
    <row r="53" spans="1:6">
      <c s="4" r="A53" t="s">
        <v>506</v>
      </c>
    </row>
    <row r="54" spans="1:6">
      <c s="3" r="A54" t="s">
        <v>498</v>
      </c>
    </row>
    <row r="55" spans="1:6">
      <c s="4" r="A55" t="s">
        <v>499</v>
      </c>
      <c s="4" r="B55" t="s">
        <v>500</v>
      </c>
    </row>
    <row r="56" spans="1:6">
      <c s="4" r="A56" t="s">
        <v>507</v>
      </c>
    </row>
    <row r="57" spans="1:6">
      <c s="3" r="A57" t="s">
        <v>498</v>
      </c>
    </row>
    <row r="58" spans="1:6">
      <c s="4" r="A58" t="s">
        <v>499</v>
      </c>
      <c s="4" r="B58" t="s">
        <v>508</v>
      </c>
    </row>
    <row r="59" spans="1:6">
      <c s="4" r="A59" t="s">
        <v>509</v>
      </c>
    </row>
    <row r="60" spans="1:6">
      <c s="3" r="A60" t="s">
        <v>498</v>
      </c>
    </row>
    <row r="61" spans="1:6">
      <c s="4" r="A61" t="s">
        <v>499</v>
      </c>
      <c s="4" r="B61" t="s">
        <v>510</v>
      </c>
    </row>
    <row r="62" spans="1:6">
      <c s="4" r="A62" t="s">
        <v>511</v>
      </c>
    </row>
    <row r="63" spans="1:6">
      <c s="3" r="A63" t="s">
        <v>498</v>
      </c>
    </row>
    <row r="64" spans="1:6">
      <c s="4" r="A64" t="s">
        <v>499</v>
      </c>
      <c s="4" r="B64" t="s">
        <v>512</v>
      </c>
    </row>
    <row r="65" spans="1:6">
      <c s="4" r="A65" t="s">
        <v>513</v>
      </c>
    </row>
    <row r="66" spans="1:6">
      <c s="3" r="A66" t="s">
        <v>514</v>
      </c>
    </row>
    <row r="67" spans="1:6">
      <c s="4" r="A67" t="s">
        <v>515</v>
      </c>
      <c s="4" r="B67" t="s">
        <v>516</v>
      </c>
      <c s="4" r="C67" t="s">
        <v>517</v>
      </c>
    </row>
    <row r="68" spans="1:6">
      <c s="4" r="A68" t="s">
        <v>184</v>
      </c>
    </row>
    <row r="69" spans="1:6">
      <c s="3" r="A69" t="s">
        <v>514</v>
      </c>
    </row>
    <row r="70" spans="1:6">
      <c s="4" r="A70" t="s">
        <v>515</v>
      </c>
      <c s="4" r="B70" t="s">
        <v>518</v>
      </c>
      <c s="4" r="C70" t="s">
        <v>5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v>
      </c>
      <c s="2" r="B1" t="s">
        <v>1</v>
      </c>
    </row>
    <row r="2" spans="1:4">
      <c s="2" r="B2" t="s">
        <v>2</v>
      </c>
      <c s="2" r="C2" t="s">
        <v>32</v>
      </c>
      <c s="2" r="D2" t="s">
        <v>79</v>
      </c>
    </row>
    <row r="3" spans="1:4">
      <c s="3" r="A3" t="s">
        <v>107</v>
      </c>
    </row>
    <row r="4" spans="1:4">
      <c s="4" r="A4" t="s">
        <v>98</v>
      </c>
      <c s="7" r="B4" t="n">
        <v>2172</v>
      </c>
      <c s="7" r="C4" t="n">
        <v>2894</v>
      </c>
      <c s="7" r="D4" t="n">
        <v>3093</v>
      </c>
    </row>
    <row r="5" spans="1:4">
      <c s="3" r="A5" t="s">
        <v>108</v>
      </c>
    </row>
    <row r="6" spans="1:4">
      <c s="4" r="A6" t="s">
        <v>109</v>
      </c>
      <c s="6" r="B6" t="n">
        <v>-169</v>
      </c>
      <c s="6" r="C6" t="n">
        <v>-135</v>
      </c>
      <c s="6" r="D6" t="n">
        <v>-44</v>
      </c>
    </row>
    <row r="7" spans="1:4">
      <c s="3" r="A7" t="s">
        <v>110</v>
      </c>
    </row>
    <row r="8" spans="1:4">
      <c s="4" r="A8" t="s">
        <v>111</v>
      </c>
      <c s="6" r="B8" t="n">
        <v>-16</v>
      </c>
      <c s="6" r="C8" t="n">
        <v>57</v>
      </c>
      <c s="6" r="D8" t="n">
        <v>-22</v>
      </c>
    </row>
    <row r="9" spans="1:4">
      <c s="4" r="A9" t="s">
        <v>112</v>
      </c>
      <c s="6" r="B9" t="n">
        <v>-43</v>
      </c>
      <c s="6" r="C9" t="n">
        <v>-39</v>
      </c>
      <c s="6" r="D9" t="n">
        <v>-11</v>
      </c>
    </row>
    <row r="10" spans="1:4">
      <c s="4" r="A10" t="s">
        <v>113</v>
      </c>
      <c s="6" r="B10" t="n">
        <v>-59</v>
      </c>
      <c s="6" r="C10" t="n">
        <v>18</v>
      </c>
      <c s="6" r="D10" t="n">
        <v>-33</v>
      </c>
    </row>
    <row r="11" spans="1:4">
      <c s="3" r="A11" t="s">
        <v>114</v>
      </c>
    </row>
    <row r="12" spans="1:4">
      <c s="4" r="A12" t="s">
        <v>115</v>
      </c>
      <c s="6" r="B12" t="n">
        <v>21</v>
      </c>
      <c s="6" r="C12" t="n">
        <v>24</v>
      </c>
      <c s="6" r="D12" t="n">
        <v>13</v>
      </c>
    </row>
    <row r="13" spans="1:4">
      <c s="4" r="A13" t="s">
        <v>116</v>
      </c>
      <c s="6" r="B13" t="n">
        <v>-11</v>
      </c>
      <c s="6" r="C13" t="n">
        <v>-18</v>
      </c>
      <c s="6" r="D13" t="n">
        <v>-10</v>
      </c>
    </row>
    <row r="14" spans="1:4">
      <c s="4" r="A14" t="s">
        <v>117</v>
      </c>
      <c s="6" r="B14" t="n">
        <v>10</v>
      </c>
      <c s="6" r="C14" t="n">
        <v>6</v>
      </c>
      <c s="6" r="D14" t="n">
        <v>3</v>
      </c>
    </row>
    <row r="15" spans="1:4">
      <c s="3" r="A15" t="s">
        <v>118</v>
      </c>
    </row>
    <row r="16" spans="1:4">
      <c s="4" r="A16" t="s">
        <v>119</v>
      </c>
      <c s="6" r="B16" t="n">
        <v>-7</v>
      </c>
      <c s="6" r="C16" t="n">
        <v>-22</v>
      </c>
      <c s="6" r="D16" t="n">
        <v>34</v>
      </c>
    </row>
    <row r="17" spans="1:4">
      <c s="4" r="A17" t="s">
        <v>120</v>
      </c>
      <c s="6" r="B17" t="n">
        <v>8</v>
      </c>
      <c s="6" r="C17" t="n">
        <v>6</v>
      </c>
      <c s="6" r="D17" t="n">
        <v>9</v>
      </c>
    </row>
    <row r="18" spans="1:4">
      <c s="4" r="A18" t="s">
        <v>121</v>
      </c>
      <c s="6" r="B18" t="n">
        <v>1</v>
      </c>
      <c s="6" r="C18" t="n">
        <v>-16</v>
      </c>
      <c s="6" r="D18" t="n">
        <v>43</v>
      </c>
    </row>
    <row r="19" spans="1:4">
      <c s="4" r="A19" t="s">
        <v>122</v>
      </c>
      <c s="6" r="B19" t="n">
        <v>-217</v>
      </c>
      <c s="6" r="C19" t="n">
        <v>-127</v>
      </c>
      <c s="6" r="D19" t="n">
        <v>-31</v>
      </c>
    </row>
    <row r="20" spans="1:4">
      <c s="4" r="A20" t="s">
        <v>123</v>
      </c>
      <c s="6" r="B20" t="n">
        <v>1955</v>
      </c>
      <c s="6" r="C20" t="n">
        <v>2767</v>
      </c>
      <c s="6" r="D20" t="n">
        <v>3062</v>
      </c>
    </row>
    <row r="21" spans="1:4">
      <c s="4" r="A21" t="s">
        <v>99</v>
      </c>
      <c s="6" r="B21" t="n">
        <v>-182</v>
      </c>
      <c s="6" r="C21" t="n">
        <v>-180</v>
      </c>
      <c s="6" r="D21" t="n">
        <v>-204</v>
      </c>
    </row>
    <row r="22" spans="1:4">
      <c s="4" r="A22" t="s">
        <v>124</v>
      </c>
      <c s="6" r="B22" t="n">
        <v>4</v>
      </c>
      <c s="6" r="C22" t="n">
        <v>0</v>
      </c>
      <c s="6" r="D22" t="n">
        <v>0</v>
      </c>
    </row>
    <row r="23" spans="1:4">
      <c s="4" r="A23" t="s">
        <v>125</v>
      </c>
      <c s="7" r="B23" t="n">
        <v>1777</v>
      </c>
      <c s="7" r="C23" t="n">
        <v>2587</v>
      </c>
      <c s="7" r="D23" t="n">
        <v>28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0</v>
      </c>
      <c s="2" r="B1" t="s">
        <v>2</v>
      </c>
      <c s="2" r="C1" t="s">
        <v>521</v>
      </c>
      <c s="2" r="D1" t="s">
        <v>32</v>
      </c>
    </row>
    <row r="2" spans="1:4">
      <c s="3" r="A2" t="s">
        <v>344</v>
      </c>
    </row>
    <row r="3" spans="1:4">
      <c s="4" r="A3" t="s">
        <v>74</v>
      </c>
      <c s="8" r="B3" t="n">
        <v>0.01</v>
      </c>
      <c s="8" r="D3" t="n">
        <v>0.01</v>
      </c>
    </row>
    <row r="4" spans="1:4">
      <c s="4" r="A4" t="s">
        <v>522</v>
      </c>
    </row>
    <row r="5" spans="1:4">
      <c s="3" r="A5" t="s">
        <v>344</v>
      </c>
    </row>
    <row r="6" spans="1:4">
      <c s="4" r="A6" t="s">
        <v>523</v>
      </c>
      <c s="8" r="C6" t="n">
        <v>24.05</v>
      </c>
    </row>
    <row r="7" spans="1:4">
      <c s="4" r="A7" t="s">
        <v>524</v>
      </c>
      <c s="6" r="C7" t="n">
        <v>222966450</v>
      </c>
    </row>
    <row r="8" spans="1:4">
      <c s="4" r="A8" t="s">
        <v>525</v>
      </c>
      <c s="4" r="C8" t="s">
        <v>526</v>
      </c>
    </row>
    <row r="9" spans="1:4">
      <c s="4" r="A9" t="s">
        <v>527</v>
      </c>
      <c s="4" r="C9" t="s">
        <v>528</v>
      </c>
    </row>
    <row r="10" spans="1:4">
      <c s="4" r="A10" t="s">
        <v>529</v>
      </c>
      <c s="4" r="C10" t="s">
        <v>530</v>
      </c>
    </row>
    <row r="11" spans="1:4">
      <c s="4" r="A11" t="s">
        <v>531</v>
      </c>
      <c s="9" r="C11" t="n">
        <v>0.111</v>
      </c>
    </row>
    <row r="12" spans="1:4">
      <c s="4" r="A12" t="s">
        <v>532</v>
      </c>
      <c s="10" r="C12" t="n">
        <v>2.5</v>
      </c>
    </row>
    <row r="13" spans="1:4">
      <c s="4" r="A13" t="s">
        <v>533</v>
      </c>
      <c s="6" r="C13" t="n">
        <v>4</v>
      </c>
    </row>
    <row r="14" spans="1:4">
      <c s="4" r="A14" t="s">
        <v>534</v>
      </c>
      <c s="7" r="C14" t="n">
        <v>6</v>
      </c>
    </row>
    <row r="15" spans="1:4">
      <c s="4" r="A15" t="s">
        <v>184</v>
      </c>
    </row>
    <row r="16" spans="1:4">
      <c s="3" r="A16" t="s">
        <v>344</v>
      </c>
    </row>
    <row r="17" spans="1:4">
      <c s="4" r="A17" t="s">
        <v>515</v>
      </c>
      <c s="4" r="B17" t="s">
        <v>518</v>
      </c>
      <c s="4" r="D17" t="s">
        <v>5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5</v>
      </c>
      <c s="2" r="B1" t="s">
        <v>1</v>
      </c>
    </row>
    <row r="2" spans="1:3">
      <c s="2" r="B2" t="s">
        <v>32</v>
      </c>
      <c s="2" r="C2" t="s">
        <v>79</v>
      </c>
    </row>
    <row r="3" spans="1:3">
      <c s="3" r="A3" t="s">
        <v>536</v>
      </c>
    </row>
    <row r="4" spans="1:3">
      <c s="4" r="A4" t="s">
        <v>537</v>
      </c>
      <c s="4" r="B4" t="s">
        <v>538</v>
      </c>
      <c s="4" r="C4" t="s">
        <v>539</v>
      </c>
    </row>
    <row r="5" spans="1:3">
      <c s="4" r="A5" t="s">
        <v>540</v>
      </c>
      <c s="7" r="B5" t="n">
        <v>-357</v>
      </c>
      <c s="7" r="C5" t="n">
        <v>-298</v>
      </c>
    </row>
    <row r="6" spans="1:3">
      <c s="4" r="A6" t="s">
        <v>541</v>
      </c>
      <c s="7" r="B6" t="n">
        <v>803</v>
      </c>
      <c s="7" r="C6" t="n">
        <v>4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2</v>
      </c>
      <c s="2" r="B1" t="s">
        <v>2</v>
      </c>
      <c s="2" r="C1" t="s">
        <v>32</v>
      </c>
    </row>
    <row r="2" spans="1:3">
      <c s="3" r="A2" t="s">
        <v>543</v>
      </c>
    </row>
    <row r="3" spans="1:3">
      <c s="4" r="A3" t="s">
        <v>66</v>
      </c>
      <c s="7" r="B3" t="n">
        <v>1579</v>
      </c>
      <c s="7" r="C3" t="n">
        <v>1629</v>
      </c>
    </row>
    <row r="4" spans="1:3">
      <c s="4" r="A4" t="s">
        <v>184</v>
      </c>
    </row>
    <row r="5" spans="1:3">
      <c s="3" r="A5" t="s">
        <v>543</v>
      </c>
    </row>
    <row r="6" spans="1:3">
      <c s="4" r="A6" t="s">
        <v>515</v>
      </c>
      <c s="4" r="B6" t="s">
        <v>518</v>
      </c>
      <c s="4" r="C6" t="s">
        <v>519</v>
      </c>
    </row>
    <row r="7" spans="1:3">
      <c s="4" r="A7" t="s">
        <v>544</v>
      </c>
      <c s="4" r="B7" t="s">
        <v>545</v>
      </c>
    </row>
    <row r="8" spans="1:3">
      <c s="4" r="A8" t="s">
        <v>66</v>
      </c>
      <c s="7" r="B8" t="n">
        <v>1481</v>
      </c>
      <c s="7" r="C8" t="n">
        <v>1524</v>
      </c>
    </row>
    <row r="9" spans="1:3">
      <c s="4" r="A9" t="s">
        <v>513</v>
      </c>
    </row>
    <row r="10" spans="1:3">
      <c s="3" r="A10" t="s">
        <v>543</v>
      </c>
    </row>
    <row r="11" spans="1:3">
      <c s="4" r="A11" t="s">
        <v>515</v>
      </c>
      <c s="4" r="B11" t="s">
        <v>516</v>
      </c>
      <c s="4" r="C11" t="s">
        <v>517</v>
      </c>
    </row>
    <row r="12" spans="1:3">
      <c s="4" r="A12" t="s">
        <v>66</v>
      </c>
      <c s="7" r="B12" t="n">
        <v>98</v>
      </c>
      <c s="7" r="C12" t="n">
        <v>1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46</v>
      </c>
      <c s="2" r="B1" t="s">
        <v>547</v>
      </c>
      <c s="2" r="J1" t="s">
        <v>1</v>
      </c>
    </row>
    <row r="2" spans="1:12">
      <c s="2" r="B2" t="s">
        <v>2</v>
      </c>
      <c s="2" r="C2" t="s">
        <v>548</v>
      </c>
      <c s="2" r="D2" t="s">
        <v>4</v>
      </c>
      <c s="2" r="E2" t="s">
        <v>549</v>
      </c>
      <c s="2" r="F2" t="s">
        <v>32</v>
      </c>
      <c s="2" r="G2" t="s">
        <v>550</v>
      </c>
      <c s="2" r="H2" t="s">
        <v>551</v>
      </c>
      <c s="2" r="I2" t="s">
        <v>552</v>
      </c>
      <c s="2" r="J2" t="s">
        <v>2</v>
      </c>
      <c s="2" r="K2" t="s">
        <v>32</v>
      </c>
      <c s="2" r="L2" t="s">
        <v>79</v>
      </c>
    </row>
    <row r="3" spans="1:12">
      <c s="3" r="A3" t="s">
        <v>543</v>
      </c>
    </row>
    <row r="4" spans="1:12">
      <c s="4" r="A4" t="s">
        <v>100</v>
      </c>
      <c s="7" r="B4" t="n">
        <v>771</v>
      </c>
      <c s="7" r="C4" t="n">
        <v>480</v>
      </c>
      <c s="7" r="D4" t="n">
        <v>487</v>
      </c>
      <c s="7" r="E4" t="n">
        <v>252</v>
      </c>
      <c s="7" r="F4" t="n">
        <v>1147</v>
      </c>
      <c s="7" r="G4" t="n">
        <v>587</v>
      </c>
      <c s="7" r="H4" t="n">
        <v>589</v>
      </c>
      <c s="7" r="I4" t="n">
        <v>392</v>
      </c>
      <c s="7" r="J4" t="n">
        <v>1990</v>
      </c>
      <c s="7" r="K4" t="n">
        <v>2714</v>
      </c>
      <c s="7" r="L4" t="n">
        <v>2889</v>
      </c>
    </row>
    <row r="5" spans="1:12">
      <c s="4" r="A5" t="s">
        <v>553</v>
      </c>
      <c s="6" r="J5" t="n">
        <v>60</v>
      </c>
      <c s="6" r="K5" t="n">
        <v>87</v>
      </c>
    </row>
    <row r="6" spans="1:12">
      <c s="4" r="A6" t="s">
        <v>554</v>
      </c>
      <c s="6" r="J6" t="n">
        <v>-1000</v>
      </c>
      <c s="6" r="K6" t="n">
        <v>-741</v>
      </c>
    </row>
    <row r="7" spans="1:12">
      <c s="4" r="A7" t="s">
        <v>555</v>
      </c>
      <c s="6" r="J7" t="n">
        <v>-1168</v>
      </c>
      <c s="6" r="K7" t="n">
        <v>-690</v>
      </c>
      <c s="6" r="L7" t="n">
        <v>-333</v>
      </c>
    </row>
    <row r="8" spans="1:12">
      <c s="4" r="A8" t="s">
        <v>556</v>
      </c>
      <c s="6" r="J8" t="n">
        <v>1050</v>
      </c>
      <c s="6" r="K8" t="n">
        <v>2060</v>
      </c>
    </row>
    <row r="9" spans="1:12">
      <c s="4" r="A9" t="s">
        <v>190</v>
      </c>
    </row>
    <row r="10" spans="1:12">
      <c s="3" r="A10" t="s">
        <v>543</v>
      </c>
    </row>
    <row r="11" spans="1:12">
      <c s="4" r="A11" t="s">
        <v>555</v>
      </c>
      <c s="7" r="J11" t="n">
        <v>-940</v>
      </c>
      <c s="7" r="K11" t="n">
        <v>-654</v>
      </c>
      <c s="7" r="L11" t="n">
        <v>-47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557</v>
      </c>
      <c s="2" r="B1" t="s">
        <v>1</v>
      </c>
    </row>
    <row r="2" spans="1:4">
      <c s="2" r="B2" t="s">
        <v>2</v>
      </c>
      <c s="2" r="C2" t="s">
        <v>32</v>
      </c>
      <c s="2" r="D2" t="s">
        <v>79</v>
      </c>
    </row>
    <row r="3" spans="1:4">
      <c s="3" r="A3" t="s">
        <v>344</v>
      </c>
    </row>
    <row r="4" spans="1:4">
      <c s="4" r="A4" t="s">
        <v>43</v>
      </c>
      <c s="7" r="B4" t="n">
        <v>17090</v>
      </c>
      <c s="7" r="C4" t="n">
        <v>16134</v>
      </c>
      <c s="7" r="D4" t="n">
        <v>14424</v>
      </c>
    </row>
    <row r="5" spans="1:4">
      <c s="4" r="A5" t="s">
        <v>343</v>
      </c>
    </row>
    <row r="6" spans="1:4">
      <c s="3" r="A6" t="s">
        <v>344</v>
      </c>
    </row>
    <row r="7" spans="1:4">
      <c s="4" r="A7" t="s">
        <v>558</v>
      </c>
      <c s="6" r="B7" t="n">
        <v>20</v>
      </c>
    </row>
    <row r="8" spans="1:4">
      <c s="4" r="A8" t="s">
        <v>559</v>
      </c>
      <c s="6" r="B8" t="n">
        <v>379</v>
      </c>
    </row>
    <row r="9" spans="1:4">
      <c s="4" r="A9" t="s">
        <v>560</v>
      </c>
      <c s="6" r="B9" t="n">
        <v>-41</v>
      </c>
    </row>
    <row r="10" spans="1:4">
      <c s="4" r="A10" t="s">
        <v>561</v>
      </c>
      <c s="6" r="B10" t="n">
        <v>-9</v>
      </c>
    </row>
    <row r="11" spans="1:4">
      <c s="4" r="A11" t="s">
        <v>562</v>
      </c>
      <c s="7" r="B11" t="n">
        <v>1220</v>
      </c>
    </row>
    <row r="12" spans="1:4">
      <c s="3" r="A12" t="s">
        <v>563</v>
      </c>
    </row>
    <row r="13" spans="1:4">
      <c s="4" r="A13" t="s">
        <v>487</v>
      </c>
      <c s="4" r="B13" t="s">
        <v>564</v>
      </c>
    </row>
    <row r="14" spans="1:4">
      <c s="4" r="A14" t="s">
        <v>565</v>
      </c>
      <c s="7" r="B14" t="n">
        <v>873</v>
      </c>
    </row>
    <row r="15" spans="1:4">
      <c s="4" r="A15" t="s">
        <v>566</v>
      </c>
      <c s="6" r="B15" t="n">
        <v>12</v>
      </c>
    </row>
    <row r="16" spans="1:4">
      <c s="4" r="A16" t="s">
        <v>567</v>
      </c>
      <c s="6" r="B16" t="n">
        <v>1298</v>
      </c>
    </row>
    <row r="17" spans="1:4">
      <c s="4" r="A17" t="s">
        <v>568</v>
      </c>
      <c s="6" r="B17" t="n">
        <v>-28</v>
      </c>
    </row>
    <row r="18" spans="1:4">
      <c s="4" r="A18" t="s">
        <v>569</v>
      </c>
      <c s="6" r="B18" t="n">
        <v>-78</v>
      </c>
    </row>
    <row r="19" spans="1:4">
      <c s="4" r="A19" t="s">
        <v>570</v>
      </c>
      <c s="6" r="B19" t="n">
        <v>14</v>
      </c>
    </row>
    <row r="20" spans="1:4">
      <c s="4" r="A20" t="s">
        <v>356</v>
      </c>
    </row>
    <row r="21" spans="1:4">
      <c s="3" r="A21" t="s">
        <v>344</v>
      </c>
    </row>
    <row r="22" spans="1:4">
      <c s="4" r="A22" t="s">
        <v>558</v>
      </c>
      <c s="6" r="C22" t="n">
        <v>61</v>
      </c>
    </row>
    <row r="23" spans="1:4">
      <c s="4" r="A23" t="s">
        <v>559</v>
      </c>
      <c s="6" r="C23" t="n">
        <v>250</v>
      </c>
    </row>
    <row r="24" spans="1:4">
      <c s="4" r="A24" t="s">
        <v>571</v>
      </c>
      <c s="6" r="C24" t="n">
        <v>-72</v>
      </c>
    </row>
    <row r="25" spans="1:4">
      <c s="4" r="A25" t="s">
        <v>562</v>
      </c>
      <c s="6" r="C25" t="n">
        <v>1092</v>
      </c>
    </row>
    <row r="26" spans="1:4">
      <c s="3" r="A26" t="s">
        <v>563</v>
      </c>
    </row>
    <row r="27" spans="1:4">
      <c s="4" r="A27" t="s">
        <v>565</v>
      </c>
      <c s="6" r="C27" t="n">
        <v>868</v>
      </c>
    </row>
    <row r="28" spans="1:4">
      <c s="4" r="A28" t="s">
        <v>566</v>
      </c>
      <c s="6" r="C28" t="n">
        <v>30</v>
      </c>
    </row>
    <row r="29" spans="1:4">
      <c s="4" r="A29" t="s">
        <v>567</v>
      </c>
      <c s="6" r="C29" t="n">
        <v>1209</v>
      </c>
    </row>
    <row r="30" spans="1:4">
      <c s="4" r="A30" t="s">
        <v>572</v>
      </c>
      <c s="6" r="C30" t="n">
        <v>-45</v>
      </c>
    </row>
    <row r="31" spans="1:4">
      <c s="4" r="A31" t="s">
        <v>569</v>
      </c>
      <c s="6" r="C31" t="n">
        <v>-117</v>
      </c>
    </row>
    <row r="32" spans="1:4">
      <c s="4" r="A32" t="s">
        <v>573</v>
      </c>
    </row>
    <row r="33" spans="1:4">
      <c s="3" r="A33" t="s">
        <v>344</v>
      </c>
    </row>
    <row r="34" spans="1:4">
      <c s="4" r="A34" t="s">
        <v>559</v>
      </c>
      <c s="7" r="B34" t="n">
        <v>302</v>
      </c>
    </row>
    <row r="35" spans="1:4">
      <c s="3" r="A35" t="s">
        <v>563</v>
      </c>
    </row>
    <row r="36" spans="1:4">
      <c s="4" r="A36" t="s">
        <v>487</v>
      </c>
      <c s="4" r="B36" t="s">
        <v>574</v>
      </c>
    </row>
    <row r="37" spans="1:4">
      <c s="4" r="A37" t="s">
        <v>575</v>
      </c>
    </row>
    <row r="38" spans="1:4">
      <c s="3" r="A38" t="s">
        <v>344</v>
      </c>
    </row>
    <row r="39" spans="1:4">
      <c s="4" r="A39" t="s">
        <v>559</v>
      </c>
      <c s="7" r="C39" t="n">
        <v>118</v>
      </c>
    </row>
    <row r="40" spans="1:4">
      <c s="3" r="A40" t="s">
        <v>563</v>
      </c>
    </row>
    <row r="41" spans="1:4">
      <c s="4" r="A41" t="s">
        <v>487</v>
      </c>
      <c s="4" r="C41" t="s">
        <v>576</v>
      </c>
    </row>
    <row r="42" spans="1:4">
      <c s="4" r="A42" t="s">
        <v>577</v>
      </c>
    </row>
    <row r="43" spans="1:4">
      <c s="3" r="A43" t="s">
        <v>344</v>
      </c>
    </row>
    <row r="44" spans="1:4">
      <c s="4" r="A44" t="s">
        <v>559</v>
      </c>
      <c s="7" r="B44" t="n">
        <v>27</v>
      </c>
    </row>
    <row r="45" spans="1:4">
      <c s="3" r="A45" t="s">
        <v>563</v>
      </c>
    </row>
    <row r="46" spans="1:4">
      <c s="4" r="A46" t="s">
        <v>487</v>
      </c>
      <c s="4" r="B46" t="s">
        <v>578</v>
      </c>
    </row>
    <row r="47" spans="1:4">
      <c s="4" r="A47" t="s">
        <v>579</v>
      </c>
    </row>
    <row r="48" spans="1:4">
      <c s="3" r="A48" t="s">
        <v>344</v>
      </c>
    </row>
    <row r="49" spans="1:4">
      <c s="4" r="A49" t="s">
        <v>559</v>
      </c>
      <c s="7" r="C49" t="n">
        <v>40</v>
      </c>
    </row>
    <row r="50" spans="1:4">
      <c s="3" r="A50" t="s">
        <v>563</v>
      </c>
    </row>
    <row r="51" spans="1:4">
      <c s="4" r="A51" t="s">
        <v>487</v>
      </c>
      <c s="4" r="C51" t="s">
        <v>580</v>
      </c>
    </row>
    <row r="52" spans="1:4">
      <c s="4" r="A52" t="s">
        <v>581</v>
      </c>
    </row>
    <row r="53" spans="1:4">
      <c s="3" r="A53" t="s">
        <v>344</v>
      </c>
    </row>
    <row r="54" spans="1:4">
      <c s="4" r="A54" t="s">
        <v>559</v>
      </c>
      <c s="7" r="B54" t="n">
        <v>50</v>
      </c>
    </row>
    <row r="55" spans="1:4">
      <c s="3" r="A55" t="s">
        <v>563</v>
      </c>
    </row>
    <row r="56" spans="1:4">
      <c s="4" r="A56" t="s">
        <v>487</v>
      </c>
      <c s="4" r="B56" t="s">
        <v>582</v>
      </c>
    </row>
    <row r="57" spans="1:4">
      <c s="4" r="A57" t="s">
        <v>583</v>
      </c>
    </row>
    <row r="58" spans="1:4">
      <c s="3" r="A58" t="s">
        <v>344</v>
      </c>
    </row>
    <row r="59" spans="1:4">
      <c s="4" r="A59" t="s">
        <v>559</v>
      </c>
      <c s="7" r="C59" t="n">
        <v>78</v>
      </c>
    </row>
    <row r="60" spans="1:4">
      <c s="3" r="A60" t="s">
        <v>563</v>
      </c>
    </row>
    <row r="61" spans="1:4">
      <c s="4" r="A61" t="s">
        <v>487</v>
      </c>
      <c s="4" r="C61" t="s">
        <v>580</v>
      </c>
    </row>
    <row r="62" spans="1:4">
      <c s="4" r="A62" t="s">
        <v>584</v>
      </c>
    </row>
    <row r="63" spans="1:4">
      <c s="3" r="A63" t="s">
        <v>344</v>
      </c>
    </row>
    <row r="64" spans="1:4">
      <c s="4" r="A64" t="s">
        <v>559</v>
      </c>
      <c s="7" r="C64" t="n">
        <v>14</v>
      </c>
    </row>
    <row r="65" spans="1:4">
      <c s="3" r="A65" t="s">
        <v>563</v>
      </c>
    </row>
    <row r="66" spans="1:4">
      <c s="4" r="A66" t="s">
        <v>487</v>
      </c>
      <c s="4" r="C66" t="s">
        <v>5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586</v>
      </c>
      <c s="2" r="B1" t="s">
        <v>1</v>
      </c>
    </row>
    <row r="2" spans="1:3">
      <c s="2" r="B2" t="s">
        <v>32</v>
      </c>
      <c s="2" r="C2" t="s">
        <v>79</v>
      </c>
    </row>
    <row r="3" spans="1:3">
      <c s="4" r="A3" t="s">
        <v>353</v>
      </c>
    </row>
    <row r="4" spans="1:3">
      <c s="3" r="A4" t="s">
        <v>344</v>
      </c>
    </row>
    <row r="5" spans="1:3">
      <c s="4" r="A5" t="s">
        <v>587</v>
      </c>
      <c s="4" r="B5" t="s">
        <v>588</v>
      </c>
    </row>
    <row r="6" spans="1:3">
      <c s="4" r="A6" t="s">
        <v>589</v>
      </c>
      <c s="4" r="B6" t="s">
        <v>590</v>
      </c>
    </row>
    <row r="7" spans="1:3">
      <c s="4" r="A7" t="s">
        <v>591</v>
      </c>
      <c s="4" r="B7" t="s">
        <v>592</v>
      </c>
    </row>
    <row r="8" spans="1:3">
      <c s="4" r="A8" t="s">
        <v>593</v>
      </c>
      <c s="4" r="B8" t="s">
        <v>594</v>
      </c>
    </row>
    <row r="9" spans="1:3">
      <c s="4" r="A9" t="s">
        <v>349</v>
      </c>
    </row>
    <row r="10" spans="1:3">
      <c s="3" r="A10" t="s">
        <v>344</v>
      </c>
    </row>
    <row r="11" spans="1:3">
      <c s="4" r="A11" t="s">
        <v>587</v>
      </c>
      <c s="4" r="C11" t="s">
        <v>595</v>
      </c>
    </row>
    <row r="12" spans="1:3">
      <c s="4" r="A12" t="s">
        <v>589</v>
      </c>
      <c s="4" r="C12" t="s">
        <v>596</v>
      </c>
    </row>
    <row r="13" spans="1:3">
      <c s="4" r="A13" t="s">
        <v>591</v>
      </c>
      <c s="4" r="C13" t="s">
        <v>597</v>
      </c>
    </row>
    <row r="14" spans="1:3">
      <c s="4" r="A14" t="s">
        <v>593</v>
      </c>
      <c s="4" r="C14" t="s">
        <v>5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599</v>
      </c>
      <c s="2" r="B1" t="s">
        <v>1</v>
      </c>
    </row>
    <row r="2" spans="1:4">
      <c s="2" r="B2" t="s">
        <v>2</v>
      </c>
      <c s="2" r="C2" t="s">
        <v>32</v>
      </c>
      <c s="2" r="D2" t="s">
        <v>79</v>
      </c>
    </row>
    <row r="3" spans="1:4">
      <c s="4" r="A3" t="s">
        <v>343</v>
      </c>
    </row>
    <row r="4" spans="1:4">
      <c s="3" r="A4" t="s">
        <v>344</v>
      </c>
    </row>
    <row r="5" spans="1:4">
      <c s="4" r="A5" t="s">
        <v>559</v>
      </c>
      <c s="7" r="B5" t="n">
        <v>379</v>
      </c>
    </row>
    <row r="6" spans="1:4">
      <c s="3" r="A6" t="s">
        <v>563</v>
      </c>
    </row>
    <row r="7" spans="1:4">
      <c s="4" r="A7" t="s">
        <v>487</v>
      </c>
      <c s="4" r="B7" t="s">
        <v>564</v>
      </c>
    </row>
    <row r="8" spans="1:4">
      <c s="4" r="A8" t="s">
        <v>353</v>
      </c>
    </row>
    <row r="9" spans="1:4">
      <c s="3" r="A9" t="s">
        <v>344</v>
      </c>
    </row>
    <row r="10" spans="1:4">
      <c s="4" r="A10" t="s">
        <v>559</v>
      </c>
      <c s="7" r="C10" t="n">
        <v>484</v>
      </c>
    </row>
    <row r="11" spans="1:4">
      <c s="3" r="A11" t="s">
        <v>563</v>
      </c>
    </row>
    <row r="12" spans="1:4">
      <c s="4" r="A12" t="s">
        <v>487</v>
      </c>
      <c s="4" r="C12" t="s">
        <v>576</v>
      </c>
    </row>
    <row r="13" spans="1:4">
      <c s="4" r="A13" t="s">
        <v>600</v>
      </c>
    </row>
    <row r="14" spans="1:4">
      <c s="3" r="A14" t="s">
        <v>344</v>
      </c>
    </row>
    <row r="15" spans="1:4">
      <c s="4" r="A15" t="s">
        <v>559</v>
      </c>
      <c s="7" r="B15" t="n">
        <v>39</v>
      </c>
    </row>
    <row r="16" spans="1:4">
      <c s="3" r="A16" t="s">
        <v>563</v>
      </c>
    </row>
    <row r="17" spans="1:4">
      <c s="4" r="A17" t="s">
        <v>487</v>
      </c>
      <c s="4" r="B17" t="s">
        <v>601</v>
      </c>
    </row>
    <row r="18" spans="1:4">
      <c s="4" r="A18" t="s">
        <v>349</v>
      </c>
    </row>
    <row r="19" spans="1:4">
      <c s="3" r="A19" t="s">
        <v>344</v>
      </c>
    </row>
    <row r="20" spans="1:4">
      <c s="4" r="A20" t="s">
        <v>559</v>
      </c>
      <c s="7" r="D20" t="n">
        <v>182</v>
      </c>
    </row>
    <row r="21" spans="1:4">
      <c s="3" r="A21" t="s">
        <v>563</v>
      </c>
    </row>
    <row r="22" spans="1:4">
      <c s="4" r="A22" t="s">
        <v>487</v>
      </c>
      <c s="4" r="D22" t="s">
        <v>602</v>
      </c>
    </row>
    <row r="23" spans="1:4">
      <c s="4" r="A23" t="s">
        <v>573</v>
      </c>
    </row>
    <row r="24" spans="1:4">
      <c s="3" r="A24" t="s">
        <v>344</v>
      </c>
    </row>
    <row r="25" spans="1:4">
      <c s="4" r="A25" t="s">
        <v>559</v>
      </c>
      <c s="7" r="B25" t="n">
        <v>302</v>
      </c>
    </row>
    <row r="26" spans="1:4">
      <c s="3" r="A26" t="s">
        <v>563</v>
      </c>
    </row>
    <row r="27" spans="1:4">
      <c s="4" r="A27" t="s">
        <v>487</v>
      </c>
      <c s="4" r="B27" t="s">
        <v>574</v>
      </c>
    </row>
    <row r="28" spans="1:4">
      <c s="4" r="A28" t="s">
        <v>603</v>
      </c>
    </row>
    <row r="29" spans="1:4">
      <c s="3" r="A29" t="s">
        <v>344</v>
      </c>
    </row>
    <row r="30" spans="1:4">
      <c s="4" r="A30" t="s">
        <v>559</v>
      </c>
      <c s="7" r="C30" t="n">
        <v>460</v>
      </c>
    </row>
    <row r="31" spans="1:4">
      <c s="3" r="A31" t="s">
        <v>563</v>
      </c>
    </row>
    <row r="32" spans="1:4">
      <c s="4" r="A32" t="s">
        <v>487</v>
      </c>
      <c s="4" r="C32" t="s">
        <v>576</v>
      </c>
    </row>
    <row r="33" spans="1:4">
      <c s="4" r="A33" t="s">
        <v>604</v>
      </c>
    </row>
    <row r="34" spans="1:4">
      <c s="3" r="A34" t="s">
        <v>344</v>
      </c>
    </row>
    <row r="35" spans="1:4">
      <c s="4" r="A35" t="s">
        <v>559</v>
      </c>
      <c s="7" r="B35" t="n">
        <v>37</v>
      </c>
    </row>
    <row r="36" spans="1:4">
      <c s="3" r="A36" t="s">
        <v>563</v>
      </c>
    </row>
    <row r="37" spans="1:4">
      <c s="4" r="A37" t="s">
        <v>487</v>
      </c>
      <c s="4" r="B37" t="s">
        <v>601</v>
      </c>
    </row>
    <row r="38" spans="1:4">
      <c s="4" r="A38" t="s">
        <v>605</v>
      </c>
    </row>
    <row r="39" spans="1:4">
      <c s="3" r="A39" t="s">
        <v>344</v>
      </c>
    </row>
    <row r="40" spans="1:4">
      <c s="4" r="A40" t="s">
        <v>559</v>
      </c>
      <c s="7" r="D40" t="n">
        <v>138</v>
      </c>
    </row>
    <row r="41" spans="1:4">
      <c s="3" r="A41" t="s">
        <v>563</v>
      </c>
    </row>
    <row r="42" spans="1:4">
      <c s="4" r="A42" t="s">
        <v>487</v>
      </c>
      <c s="4" r="D42" t="s">
        <v>500</v>
      </c>
    </row>
    <row r="43" spans="1:4">
      <c s="4" r="A43" t="s">
        <v>606</v>
      </c>
    </row>
    <row r="44" spans="1:4">
      <c s="3" r="A44" t="s">
        <v>344</v>
      </c>
    </row>
    <row r="45" spans="1:4">
      <c s="4" r="A45" t="s">
        <v>559</v>
      </c>
      <c s="7" r="C45" t="n">
        <v>10</v>
      </c>
    </row>
    <row r="46" spans="1:4">
      <c s="3" r="A46" t="s">
        <v>563</v>
      </c>
    </row>
    <row r="47" spans="1:4">
      <c s="4" r="A47" t="s">
        <v>487</v>
      </c>
      <c s="4" r="C47" t="s">
        <v>500</v>
      </c>
    </row>
    <row r="48" spans="1:4">
      <c s="4" r="A48" t="s">
        <v>607</v>
      </c>
    </row>
    <row r="49" spans="1:4">
      <c s="3" r="A49" t="s">
        <v>344</v>
      </c>
    </row>
    <row r="50" spans="1:4">
      <c s="4" r="A50" t="s">
        <v>559</v>
      </c>
      <c s="7" r="D50" t="n">
        <v>34</v>
      </c>
    </row>
    <row r="51" spans="1:4">
      <c s="3" r="A51" t="s">
        <v>563</v>
      </c>
    </row>
    <row r="52" spans="1:4">
      <c s="4" r="A52" t="s">
        <v>487</v>
      </c>
      <c s="4" r="D52" t="s">
        <v>602</v>
      </c>
    </row>
    <row r="53" spans="1:4">
      <c s="4" r="A53" t="s">
        <v>581</v>
      </c>
    </row>
    <row r="54" spans="1:4">
      <c s="3" r="A54" t="s">
        <v>344</v>
      </c>
    </row>
    <row r="55" spans="1:4">
      <c s="4" r="A55" t="s">
        <v>559</v>
      </c>
      <c s="7" r="B55" t="n">
        <v>50</v>
      </c>
    </row>
    <row r="56" spans="1:4">
      <c s="3" r="A56" t="s">
        <v>563</v>
      </c>
    </row>
    <row r="57" spans="1:4">
      <c s="4" r="A57" t="s">
        <v>487</v>
      </c>
      <c s="4" r="B57" t="s">
        <v>582</v>
      </c>
    </row>
    <row r="58" spans="1:4">
      <c s="4" r="A58" t="s">
        <v>577</v>
      </c>
    </row>
    <row r="59" spans="1:4">
      <c s="3" r="A59" t="s">
        <v>344</v>
      </c>
    </row>
    <row r="60" spans="1:4">
      <c s="4" r="A60" t="s">
        <v>559</v>
      </c>
      <c s="7" r="B60" t="n">
        <v>27</v>
      </c>
    </row>
    <row r="61" spans="1:4">
      <c s="3" r="A61" t="s">
        <v>563</v>
      </c>
    </row>
    <row r="62" spans="1:4">
      <c s="4" r="A62" t="s">
        <v>487</v>
      </c>
      <c s="4" r="B62" t="s">
        <v>578</v>
      </c>
    </row>
    <row r="63" spans="1:4">
      <c s="4" r="A63" t="s">
        <v>608</v>
      </c>
    </row>
    <row r="64" spans="1:4">
      <c s="3" r="A64" t="s">
        <v>344</v>
      </c>
    </row>
    <row r="65" spans="1:4">
      <c s="4" r="A65" t="s">
        <v>559</v>
      </c>
      <c s="7" r="C65" t="n">
        <v>14</v>
      </c>
    </row>
    <row r="66" spans="1:4">
      <c s="3" r="A66" t="s">
        <v>563</v>
      </c>
    </row>
    <row r="67" spans="1:4">
      <c s="4" r="A67" t="s">
        <v>487</v>
      </c>
      <c s="4" r="C67" t="s">
        <v>602</v>
      </c>
    </row>
    <row r="68" spans="1:4">
      <c s="4" r="A68" t="s">
        <v>609</v>
      </c>
    </row>
    <row r="69" spans="1:4">
      <c s="3" r="A69" t="s">
        <v>344</v>
      </c>
    </row>
    <row r="70" spans="1:4">
      <c s="4" r="A70" t="s">
        <v>559</v>
      </c>
      <c s="7" r="D70" t="n">
        <v>10</v>
      </c>
    </row>
    <row r="71" spans="1:4">
      <c s="4" r="A71" t="s">
        <v>610</v>
      </c>
    </row>
    <row r="72" spans="1:4">
      <c s="3" r="A72" t="s">
        <v>344</v>
      </c>
    </row>
    <row r="73" spans="1:4">
      <c s="4" r="A73" t="s">
        <v>559</v>
      </c>
      <c s="7" r="B73" t="n">
        <v>2</v>
      </c>
    </row>
    <row r="74" spans="1:4">
      <c s="3" r="A74" t="s">
        <v>563</v>
      </c>
    </row>
    <row r="75" spans="1:4">
      <c s="4" r="A75" t="s">
        <v>487</v>
      </c>
      <c s="4" r="B75" t="s">
        <v>611</v>
      </c>
    </row>
    <row r="76" spans="1:4">
      <c s="4" r="A76" t="s">
        <v>356</v>
      </c>
    </row>
    <row r="77" spans="1:4">
      <c s="3" r="A77" t="s">
        <v>344</v>
      </c>
    </row>
    <row r="78" spans="1:4">
      <c s="4" r="A78" t="s">
        <v>559</v>
      </c>
      <c s="7" r="C78" t="n">
        <v>250</v>
      </c>
    </row>
    <row r="79" spans="1:4">
      <c s="4" r="A79" t="s">
        <v>612</v>
      </c>
    </row>
    <row r="80" spans="1:4">
      <c s="3" r="A80" t="s">
        <v>344</v>
      </c>
    </row>
    <row r="81" spans="1:4">
      <c s="4" r="A81" t="s">
        <v>559</v>
      </c>
      <c s="7" r="C81" t="n">
        <v>118</v>
      </c>
    </row>
    <row r="82" spans="1:4">
      <c s="3" r="A82" t="s">
        <v>563</v>
      </c>
    </row>
    <row r="83" spans="1:4">
      <c s="4" r="A83" t="s">
        <v>487</v>
      </c>
      <c s="4" r="C83" t="s">
        <v>576</v>
      </c>
    </row>
    <row r="84" spans="1:4">
      <c s="4" r="A84" t="s">
        <v>613</v>
      </c>
    </row>
    <row r="85" spans="1:4">
      <c s="3" r="A85" t="s">
        <v>344</v>
      </c>
    </row>
    <row r="86" spans="1:4">
      <c s="4" r="A86" t="s">
        <v>559</v>
      </c>
      <c s="7" r="C86" t="n">
        <v>78</v>
      </c>
    </row>
    <row r="87" spans="1:4">
      <c s="3" r="A87" t="s">
        <v>563</v>
      </c>
    </row>
    <row r="88" spans="1:4">
      <c s="4" r="A88" t="s">
        <v>487</v>
      </c>
      <c s="4" r="C88" t="s">
        <v>580</v>
      </c>
    </row>
    <row r="89" spans="1:4">
      <c s="4" r="A89" t="s">
        <v>614</v>
      </c>
    </row>
    <row r="90" spans="1:4">
      <c s="3" r="A90" t="s">
        <v>344</v>
      </c>
    </row>
    <row r="91" spans="1:4">
      <c s="4" r="A91" t="s">
        <v>559</v>
      </c>
      <c s="7" r="C91" t="n">
        <v>40</v>
      </c>
    </row>
    <row r="92" spans="1:4">
      <c s="3" r="A92" t="s">
        <v>563</v>
      </c>
    </row>
    <row r="93" spans="1:4">
      <c s="4" r="A93" t="s">
        <v>487</v>
      </c>
      <c s="4" r="C93" t="s">
        <v>580</v>
      </c>
    </row>
    <row r="94" spans="1:4">
      <c s="4" r="A94" t="s">
        <v>615</v>
      </c>
    </row>
    <row r="95" spans="1:4">
      <c s="3" r="A95" t="s">
        <v>344</v>
      </c>
    </row>
    <row r="96" spans="1:4">
      <c s="4" r="A96" t="s">
        <v>559</v>
      </c>
      <c s="7" r="C96" t="n">
        <v>14</v>
      </c>
    </row>
    <row r="97" spans="1:4">
      <c s="3" r="A97" t="s">
        <v>563</v>
      </c>
    </row>
    <row r="98" spans="1:4">
      <c s="4" r="A98" t="s">
        <v>487</v>
      </c>
      <c s="4" r="C98" t="s">
        <v>5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7"/>
  </cols>
  <sheetData>
    <row r="1" spans="1:4">
      <c s="1" r="A1" t="s">
        <v>616</v>
      </c>
      <c s="2" r="B1" t="s">
        <v>1</v>
      </c>
    </row>
    <row r="2" spans="1:4">
      <c s="2" r="B2" t="s">
        <v>617</v>
      </c>
      <c s="2" r="C2" t="s">
        <v>618</v>
      </c>
      <c s="2" r="D2" t="s">
        <v>619</v>
      </c>
    </row>
    <row r="3" spans="1:4">
      <c s="3" r="A3" t="s">
        <v>344</v>
      </c>
    </row>
    <row r="4" spans="1:4">
      <c s="4" r="A4" t="s">
        <v>620</v>
      </c>
      <c s="7" r="B4" t="n">
        <v>1336</v>
      </c>
      <c s="7" r="C4" t="n">
        <v>1973</v>
      </c>
      <c s="7" r="D4" t="n">
        <v>770</v>
      </c>
    </row>
    <row r="5" spans="1:4">
      <c s="4" r="A5" t="s">
        <v>621</v>
      </c>
      <c s="6" r="C5" t="n">
        <v>101</v>
      </c>
    </row>
    <row r="6" spans="1:4">
      <c s="4" r="A6" t="s">
        <v>622</v>
      </c>
      <c s="6" r="B6" t="n">
        <v>17090</v>
      </c>
      <c s="6" r="C6" t="n">
        <v>16134</v>
      </c>
      <c s="6" r="D6" t="n">
        <v>14424</v>
      </c>
    </row>
    <row r="7" spans="1:4">
      <c s="4" r="A7" t="s">
        <v>343</v>
      </c>
    </row>
    <row r="8" spans="1:4">
      <c s="3" r="A8" t="s">
        <v>344</v>
      </c>
    </row>
    <row r="9" spans="1:4">
      <c s="4" r="A9" t="s">
        <v>623</v>
      </c>
      <c s="6" r="B9" t="n">
        <v>1220</v>
      </c>
    </row>
    <row r="10" spans="1:4">
      <c s="4" r="A10" t="s">
        <v>559</v>
      </c>
      <c s="7" r="B10" t="n">
        <v>379</v>
      </c>
    </row>
    <row r="11" spans="1:4">
      <c s="4" r="A11" t="s">
        <v>487</v>
      </c>
      <c s="4" r="B11" t="s">
        <v>564</v>
      </c>
    </row>
    <row r="12" spans="1:4">
      <c s="4" r="A12" t="s">
        <v>353</v>
      </c>
    </row>
    <row r="13" spans="1:4">
      <c s="3" r="A13" t="s">
        <v>344</v>
      </c>
    </row>
    <row r="14" spans="1:4">
      <c s="4" r="A14" t="s">
        <v>623</v>
      </c>
      <c s="6" r="C14" t="n">
        <v>1515</v>
      </c>
    </row>
    <row r="15" spans="1:4">
      <c s="4" r="A15" t="s">
        <v>624</v>
      </c>
      <c s="6" r="C15" t="n">
        <v>1404</v>
      </c>
    </row>
    <row r="16" spans="1:4">
      <c s="4" r="A16" t="s">
        <v>625</v>
      </c>
      <c s="7" r="C16" t="n">
        <v>10</v>
      </c>
    </row>
    <row r="17" spans="1:4">
      <c s="4" r="A17" t="s">
        <v>626</v>
      </c>
      <c s="4" r="C17" t="s">
        <v>592</v>
      </c>
    </row>
    <row r="18" spans="1:4">
      <c s="4" r="A18" t="s">
        <v>627</v>
      </c>
      <c s="4" r="C18" t="s">
        <v>590</v>
      </c>
    </row>
    <row r="19" spans="1:4">
      <c s="4" r="A19" t="s">
        <v>593</v>
      </c>
      <c s="4" r="C19" t="s">
        <v>594</v>
      </c>
    </row>
    <row r="20" spans="1:4">
      <c s="4" r="A20" t="s">
        <v>628</v>
      </c>
      <c s="6" r="C20" t="n">
        <v>10</v>
      </c>
    </row>
    <row r="21" spans="1:4">
      <c s="4" r="A21" t="s">
        <v>622</v>
      </c>
      <c s="7" r="C21" t="n">
        <v>847</v>
      </c>
    </row>
    <row r="22" spans="1:4">
      <c s="4" r="A22" t="s">
        <v>559</v>
      </c>
      <c s="6" r="C22" t="n">
        <v>484</v>
      </c>
    </row>
    <row r="23" spans="1:4">
      <c s="4" r="A23" t="s">
        <v>629</v>
      </c>
      <c s="7" r="C23" t="n">
        <v>184</v>
      </c>
    </row>
    <row r="24" spans="1:4">
      <c s="4" r="A24" t="s">
        <v>487</v>
      </c>
      <c s="4" r="C24" t="s">
        <v>576</v>
      </c>
    </row>
    <row r="25" spans="1:4">
      <c s="4" r="A25" t="s">
        <v>630</v>
      </c>
      <c s="7" r="C25" t="n">
        <v>101</v>
      </c>
    </row>
    <row r="26" spans="1:4">
      <c s="4" r="A26" t="s">
        <v>600</v>
      </c>
    </row>
    <row r="27" spans="1:4">
      <c s="3" r="A27" t="s">
        <v>344</v>
      </c>
    </row>
    <row r="28" spans="1:4">
      <c s="4" r="A28" t="s">
        <v>623</v>
      </c>
      <c s="7" r="B28" t="n">
        <v>120</v>
      </c>
    </row>
    <row r="29" spans="1:4">
      <c s="4" r="A29" t="s">
        <v>631</v>
      </c>
      <c s="6" r="B29" t="n">
        <v>7</v>
      </c>
    </row>
    <row r="30" spans="1:4">
      <c s="4" r="A30" t="s">
        <v>622</v>
      </c>
      <c s="7" r="B30" t="n">
        <v>89</v>
      </c>
    </row>
    <row r="31" spans="1:4">
      <c s="4" r="A31" t="s">
        <v>559</v>
      </c>
      <c s="6" r="B31" t="n">
        <v>39</v>
      </c>
    </row>
    <row r="32" spans="1:4">
      <c s="4" r="A32" t="s">
        <v>629</v>
      </c>
      <c s="7" r="B32" t="n">
        <v>8</v>
      </c>
    </row>
    <row r="33" spans="1:4">
      <c s="4" r="A33" t="s">
        <v>487</v>
      </c>
      <c s="4" r="B33" t="s">
        <v>601</v>
      </c>
    </row>
    <row r="34" spans="1:4">
      <c s="4" r="A34" t="s">
        <v>349</v>
      </c>
    </row>
    <row r="35" spans="1:4">
      <c s="3" r="A35" t="s">
        <v>344</v>
      </c>
    </row>
    <row r="36" spans="1:4">
      <c s="4" r="A36" t="s">
        <v>623</v>
      </c>
      <c s="6" r="D36" t="n">
        <v>771</v>
      </c>
    </row>
    <row r="37" spans="1:4">
      <c s="4" r="A37" t="s">
        <v>624</v>
      </c>
      <c s="7" r="D37" t="n">
        <v>770</v>
      </c>
    </row>
    <row r="38" spans="1:4">
      <c s="4" r="A38" t="s">
        <v>626</v>
      </c>
      <c s="4" r="D38" t="s">
        <v>597</v>
      </c>
    </row>
    <row r="39" spans="1:4">
      <c s="4" r="A39" t="s">
        <v>627</v>
      </c>
      <c s="4" r="D39" t="s">
        <v>596</v>
      </c>
    </row>
    <row r="40" spans="1:4">
      <c s="4" r="A40" t="s">
        <v>593</v>
      </c>
      <c s="4" r="D40" t="s">
        <v>598</v>
      </c>
    </row>
    <row r="41" spans="1:4">
      <c s="4" r="A41" t="s">
        <v>631</v>
      </c>
      <c s="6" r="D41" t="n">
        <v>8</v>
      </c>
    </row>
    <row r="42" spans="1:4">
      <c s="4" r="A42" t="s">
        <v>622</v>
      </c>
      <c s="7" r="D42" t="n">
        <v>596</v>
      </c>
    </row>
    <row r="43" spans="1:4">
      <c s="4" r="A43" t="s">
        <v>559</v>
      </c>
      <c s="6" r="D43" t="n">
        <v>182</v>
      </c>
    </row>
    <row r="44" spans="1:4">
      <c s="4" r="A44" t="s">
        <v>629</v>
      </c>
      <c s="7" r="D44" t="n">
        <v>8</v>
      </c>
    </row>
    <row r="45" spans="1:4">
      <c s="4" r="A45" t="s">
        <v>487</v>
      </c>
      <c s="4" r="D45" t="s">
        <v>602</v>
      </c>
    </row>
    <row r="46" spans="1:4">
      <c s="4" r="A46" t="s">
        <v>16</v>
      </c>
    </row>
    <row r="47" spans="1:4">
      <c s="3" r="A47" t="s">
        <v>344</v>
      </c>
    </row>
    <row r="48" spans="1:4">
      <c s="4" r="A48" t="s">
        <v>628</v>
      </c>
      <c s="6" r="C48" t="n">
        <v>7</v>
      </c>
    </row>
    <row r="49" spans="1:4">
      <c s="4" r="A49" t="s">
        <v>632</v>
      </c>
    </row>
    <row r="50" spans="1:4">
      <c s="3" r="A50" t="s">
        <v>344</v>
      </c>
    </row>
    <row r="51" spans="1:4">
      <c s="4" r="A51" t="s">
        <v>633</v>
      </c>
      <c s="6" r="D51" t="n">
        <v>8</v>
      </c>
    </row>
    <row r="52" spans="1:4">
      <c s="4" r="A52" t="s">
        <v>356</v>
      </c>
    </row>
    <row r="53" spans="1:4">
      <c s="3" r="A53" t="s">
        <v>344</v>
      </c>
    </row>
    <row r="54" spans="1:4">
      <c s="4" r="A54" t="s">
        <v>623</v>
      </c>
      <c s="7" r="C54" t="n">
        <v>1128</v>
      </c>
    </row>
    <row r="55" spans="1:4">
      <c s="4" r="A55" t="s">
        <v>620</v>
      </c>
      <c s="6" r="C55" t="n">
        <v>1104</v>
      </c>
    </row>
    <row r="56" spans="1:4">
      <c s="4" r="A56" t="s">
        <v>625</v>
      </c>
      <c s="6" r="C56" t="n">
        <v>24</v>
      </c>
    </row>
    <row r="57" spans="1:4">
      <c s="4" r="A57" t="s">
        <v>559</v>
      </c>
      <c s="6" r="C57" t="n">
        <v>250</v>
      </c>
    </row>
    <row r="58" spans="1:4">
      <c s="4" r="A58" t="s">
        <v>634</v>
      </c>
      <c s="6" r="C58" t="n">
        <v>300</v>
      </c>
    </row>
    <row r="59" spans="1:4">
      <c s="4" r="A59" t="s">
        <v>635</v>
      </c>
      <c s="7" r="B59" t="n">
        <v>145</v>
      </c>
      <c s="6" r="C59" t="n">
        <v>141</v>
      </c>
    </row>
    <row r="60" spans="1:4">
      <c s="4" r="A60" t="s">
        <v>636</v>
      </c>
    </row>
    <row r="61" spans="1:4">
      <c s="3" r="A61" t="s">
        <v>344</v>
      </c>
    </row>
    <row r="62" spans="1:4">
      <c s="4" r="A62" t="s">
        <v>633</v>
      </c>
      <c s="6" r="D62" t="n">
        <v>2</v>
      </c>
    </row>
    <row r="63" spans="1:4">
      <c s="4" r="A63" t="s">
        <v>637</v>
      </c>
    </row>
    <row r="64" spans="1:4">
      <c s="3" r="A64" t="s">
        <v>344</v>
      </c>
    </row>
    <row r="65" spans="1:4">
      <c s="4" r="A65" t="s">
        <v>559</v>
      </c>
      <c s="7" r="B65" t="n">
        <v>302</v>
      </c>
    </row>
    <row r="66" spans="1:4">
      <c s="4" r="A66" t="s">
        <v>487</v>
      </c>
      <c s="4" r="B66" t="s">
        <v>574</v>
      </c>
    </row>
    <row r="67" spans="1:4">
      <c s="4" r="A67" t="s">
        <v>638</v>
      </c>
    </row>
    <row r="68" spans="1:4">
      <c s="3" r="A68" t="s">
        <v>344</v>
      </c>
    </row>
    <row r="69" spans="1:4">
      <c s="4" r="A69" t="s">
        <v>559</v>
      </c>
      <c s="7" r="C69" t="n">
        <v>460</v>
      </c>
    </row>
    <row r="70" spans="1:4">
      <c s="4" r="A70" t="s">
        <v>487</v>
      </c>
      <c s="4" r="C70" t="s">
        <v>576</v>
      </c>
    </row>
    <row r="71" spans="1:4">
      <c s="4" r="A71" t="s">
        <v>639</v>
      </c>
    </row>
    <row r="72" spans="1:4">
      <c s="3" r="A72" t="s">
        <v>344</v>
      </c>
    </row>
    <row r="73" spans="1:4">
      <c s="4" r="A73" t="s">
        <v>559</v>
      </c>
      <c s="7" r="B73" t="n">
        <v>37</v>
      </c>
    </row>
    <row r="74" spans="1:4">
      <c s="4" r="A74" t="s">
        <v>487</v>
      </c>
      <c s="4" r="B74" t="s">
        <v>601</v>
      </c>
    </row>
    <row r="75" spans="1:4">
      <c s="4" r="A75" t="s">
        <v>640</v>
      </c>
    </row>
    <row r="76" spans="1:4">
      <c s="3" r="A76" t="s">
        <v>344</v>
      </c>
    </row>
    <row r="77" spans="1:4">
      <c s="4" r="A77" t="s">
        <v>559</v>
      </c>
      <c s="7" r="D77" t="n">
        <v>138</v>
      </c>
    </row>
    <row r="78" spans="1:4">
      <c s="4" r="A78" t="s">
        <v>487</v>
      </c>
      <c s="4" r="D78" t="s">
        <v>500</v>
      </c>
    </row>
    <row r="79" spans="1:4">
      <c s="4" r="A79" t="s">
        <v>641</v>
      </c>
    </row>
    <row r="80" spans="1:4">
      <c s="3" r="A80" t="s">
        <v>344</v>
      </c>
    </row>
    <row r="81" spans="1:4">
      <c s="4" r="A81" t="s">
        <v>559</v>
      </c>
      <c s="7" r="C81" t="n">
        <v>118</v>
      </c>
    </row>
    <row r="82" spans="1:4">
      <c s="4" r="A82" t="s">
        <v>487</v>
      </c>
      <c s="4" r="C82" t="s">
        <v>576</v>
      </c>
    </row>
    <row r="83" spans="1:4">
      <c s="4" r="A83" t="s">
        <v>609</v>
      </c>
    </row>
    <row r="84" spans="1:4">
      <c s="3" r="A84" t="s">
        <v>344</v>
      </c>
    </row>
    <row r="85" spans="1:4">
      <c s="4" r="A85" t="s">
        <v>559</v>
      </c>
      <c s="7" r="D85" t="n">
        <v>10</v>
      </c>
    </row>
    <row r="86" spans="1:4">
      <c s="4" r="A86" t="s">
        <v>606</v>
      </c>
    </row>
    <row r="87" spans="1:4">
      <c s="3" r="A87" t="s">
        <v>344</v>
      </c>
    </row>
    <row r="88" spans="1:4">
      <c s="4" r="A88" t="s">
        <v>559</v>
      </c>
      <c s="7" r="C88" t="n">
        <v>10</v>
      </c>
    </row>
    <row r="89" spans="1:4">
      <c s="4" r="A89" t="s">
        <v>487</v>
      </c>
      <c s="4" r="C89" t="s">
        <v>500</v>
      </c>
    </row>
    <row r="90" spans="1:4">
      <c s="4" r="A90" t="s">
        <v>607</v>
      </c>
    </row>
    <row r="91" spans="1:4">
      <c s="3" r="A91" t="s">
        <v>344</v>
      </c>
    </row>
    <row r="92" spans="1:4">
      <c s="4" r="A92" t="s">
        <v>559</v>
      </c>
      <c s="7" r="D92" t="n">
        <v>34</v>
      </c>
    </row>
    <row r="93" spans="1:4">
      <c s="4" r="A93" t="s">
        <v>487</v>
      </c>
      <c s="4" r="D93" t="s">
        <v>6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2</v>
      </c>
    </row>
    <row r="2" spans="1:3">
      <c s="3" r="A2" t="s">
        <v>643</v>
      </c>
    </row>
    <row r="3" spans="1:3">
      <c s="4" r="A3" t="s">
        <v>644</v>
      </c>
      <c s="7" r="B3" t="n">
        <v>5584</v>
      </c>
      <c s="7" r="C3" t="n">
        <v>5163</v>
      </c>
    </row>
    <row r="4" spans="1:3">
      <c s="4" r="A4" t="s">
        <v>645</v>
      </c>
      <c s="6" r="B4" t="n">
        <v>-3435</v>
      </c>
      <c s="6" r="C4" t="n">
        <v>-3038</v>
      </c>
    </row>
    <row r="5" spans="1:3">
      <c s="4" r="A5" t="s">
        <v>646</v>
      </c>
      <c s="6" r="B5" t="n">
        <v>2149</v>
      </c>
      <c s="6" r="C5" t="n">
        <v>2125</v>
      </c>
    </row>
    <row r="6" spans="1:3">
      <c s="4" r="A6" t="s">
        <v>647</v>
      </c>
    </row>
    <row r="7" spans="1:3">
      <c s="3" r="A7" t="s">
        <v>643</v>
      </c>
    </row>
    <row r="8" spans="1:3">
      <c s="4" r="A8" t="s">
        <v>644</v>
      </c>
      <c s="6" r="B8" t="n">
        <v>3272</v>
      </c>
      <c s="6" r="C8" t="n">
        <v>2935</v>
      </c>
    </row>
    <row r="9" spans="1:3">
      <c s="4" r="A9" t="s">
        <v>645</v>
      </c>
      <c s="6" r="B9" t="n">
        <v>-1903</v>
      </c>
      <c s="6" r="C9" t="n">
        <v>-1668</v>
      </c>
    </row>
    <row r="10" spans="1:3">
      <c s="4" r="A10" t="s">
        <v>646</v>
      </c>
      <c s="6" r="B10" t="n">
        <v>1369</v>
      </c>
      <c s="6" r="C10" t="n">
        <v>1267</v>
      </c>
    </row>
    <row r="11" spans="1:3">
      <c s="4" r="A11" t="s">
        <v>648</v>
      </c>
    </row>
    <row r="12" spans="1:3">
      <c s="3" r="A12" t="s">
        <v>643</v>
      </c>
    </row>
    <row r="13" spans="1:3">
      <c s="4" r="A13" t="s">
        <v>644</v>
      </c>
      <c s="6" r="B13" t="n">
        <v>225</v>
      </c>
      <c s="6" r="C13" t="n">
        <v>225</v>
      </c>
    </row>
    <row r="14" spans="1:3">
      <c s="4" r="A14" t="s">
        <v>645</v>
      </c>
      <c s="6" r="B14" t="n">
        <v>-132</v>
      </c>
      <c s="6" r="C14" t="n">
        <v>-117</v>
      </c>
    </row>
    <row r="15" spans="1:3">
      <c s="4" r="A15" t="s">
        <v>646</v>
      </c>
      <c s="6" r="B15" t="n">
        <v>93</v>
      </c>
      <c s="6" r="C15" t="n">
        <v>108</v>
      </c>
    </row>
    <row r="16" spans="1:3">
      <c s="4" r="A16" t="s">
        <v>649</v>
      </c>
    </row>
    <row r="17" spans="1:3">
      <c s="3" r="A17" t="s">
        <v>643</v>
      </c>
    </row>
    <row r="18" spans="1:3">
      <c s="4" r="A18" t="s">
        <v>644</v>
      </c>
      <c s="6" r="B18" t="n">
        <v>112</v>
      </c>
      <c s="6" r="C18" t="n">
        <v>108</v>
      </c>
    </row>
    <row r="19" spans="1:3">
      <c s="4" r="A19" t="s">
        <v>645</v>
      </c>
      <c s="6" r="B19" t="n">
        <v>-94</v>
      </c>
      <c s="6" r="C19" t="n">
        <v>-93</v>
      </c>
    </row>
    <row r="20" spans="1:3">
      <c s="4" r="A20" t="s">
        <v>646</v>
      </c>
      <c s="6" r="B20" t="n">
        <v>18</v>
      </c>
      <c s="6" r="C20" t="n">
        <v>15</v>
      </c>
    </row>
    <row r="21" spans="1:3">
      <c s="4" r="A21" t="s">
        <v>650</v>
      </c>
    </row>
    <row r="22" spans="1:3">
      <c s="3" r="A22" t="s">
        <v>643</v>
      </c>
    </row>
    <row r="23" spans="1:3">
      <c s="4" r="A23" t="s">
        <v>644</v>
      </c>
      <c s="6" r="B23" t="n">
        <v>254</v>
      </c>
      <c s="6" r="C23" t="n">
        <v>226</v>
      </c>
    </row>
    <row r="24" spans="1:3">
      <c s="4" r="A24" t="s">
        <v>645</v>
      </c>
      <c s="6" r="B24" t="n">
        <v>-157</v>
      </c>
      <c s="6" r="C24" t="n">
        <v>-136</v>
      </c>
    </row>
    <row r="25" spans="1:3">
      <c s="4" r="A25" t="s">
        <v>646</v>
      </c>
      <c s="6" r="B25" t="n">
        <v>97</v>
      </c>
      <c s="6" r="C25" t="n">
        <v>90</v>
      </c>
    </row>
    <row r="26" spans="1:3">
      <c s="4" r="A26" t="s">
        <v>651</v>
      </c>
    </row>
    <row r="27" spans="1:3">
      <c s="3" r="A27" t="s">
        <v>643</v>
      </c>
    </row>
    <row r="28" spans="1:3">
      <c s="4" r="A28" t="s">
        <v>644</v>
      </c>
      <c s="6" r="B28" t="n">
        <v>1523</v>
      </c>
      <c s="6" r="C28" t="n">
        <v>1473</v>
      </c>
    </row>
    <row r="29" spans="1:3">
      <c s="4" r="A29" t="s">
        <v>645</v>
      </c>
      <c s="6" r="B29" t="n">
        <v>-1087</v>
      </c>
      <c s="6" r="C29" t="n">
        <v>-974</v>
      </c>
    </row>
    <row r="30" spans="1:3">
      <c s="4" r="A30" t="s">
        <v>646</v>
      </c>
      <c s="6" r="B30" t="n">
        <v>436</v>
      </c>
      <c s="6" r="C30" t="n">
        <v>499</v>
      </c>
    </row>
    <row r="31" spans="1:3">
      <c s="4" r="A31" t="s">
        <v>652</v>
      </c>
    </row>
    <row r="32" spans="1:3">
      <c s="3" r="A32" t="s">
        <v>643</v>
      </c>
    </row>
    <row r="33" spans="1:3">
      <c s="4" r="A33" t="s">
        <v>644</v>
      </c>
      <c s="6" r="B33" t="n">
        <v>152</v>
      </c>
      <c s="6" r="C33" t="n">
        <v>152</v>
      </c>
    </row>
    <row r="34" spans="1:3">
      <c s="4" r="A34" t="s">
        <v>645</v>
      </c>
      <c s="6" r="B34" t="n">
        <v>-20</v>
      </c>
      <c s="6" r="C34" t="n">
        <v>-16</v>
      </c>
    </row>
    <row r="35" spans="1:3">
      <c s="4" r="A35" t="s">
        <v>646</v>
      </c>
      <c s="6" r="B35" t="n">
        <v>132</v>
      </c>
      <c s="6" r="C35" t="n">
        <v>136</v>
      </c>
    </row>
    <row r="36" spans="1:3">
      <c s="4" r="A36" t="s">
        <v>653</v>
      </c>
    </row>
    <row r="37" spans="1:3">
      <c s="3" r="A37" t="s">
        <v>643</v>
      </c>
    </row>
    <row r="38" spans="1:3">
      <c s="4" r="A38" t="s">
        <v>644</v>
      </c>
      <c s="6" r="B38" t="n">
        <v>46</v>
      </c>
      <c s="6" r="C38" t="n">
        <v>44</v>
      </c>
    </row>
    <row r="39" spans="1:3">
      <c s="4" r="A39" t="s">
        <v>645</v>
      </c>
      <c s="6" r="B39" t="n">
        <v>-42</v>
      </c>
      <c s="6" r="C39" t="n">
        <v>-34</v>
      </c>
    </row>
    <row r="40" spans="1:3">
      <c s="4" r="A40" t="s">
        <v>646</v>
      </c>
      <c s="7" r="B40" t="n">
        <v>4</v>
      </c>
      <c s="7" r="C40" t="n">
        <v>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54</v>
      </c>
      <c s="2" r="B1" t="s">
        <v>617</v>
      </c>
    </row>
    <row r="2" spans="1:2">
      <c s="3" r="A2" t="s">
        <v>229</v>
      </c>
    </row>
    <row r="3" spans="1:2">
      <c s="6" r="A3" t="n">
        <v>2015</v>
      </c>
      <c s="7" r="B3" t="n">
        <v>350</v>
      </c>
    </row>
    <row r="4" spans="1:2">
      <c s="6" r="A4" t="n">
        <v>2016</v>
      </c>
      <c s="6" r="B4" t="n">
        <v>329</v>
      </c>
    </row>
    <row r="5" spans="1:2">
      <c s="6" r="A5" t="n">
        <v>2017</v>
      </c>
      <c s="6" r="B5" t="n">
        <v>317</v>
      </c>
    </row>
    <row r="6" spans="1:2">
      <c s="6" r="A6" t="n">
        <v>2018</v>
      </c>
      <c s="6" r="B6" t="n">
        <v>274</v>
      </c>
    </row>
    <row r="7" spans="1:2">
      <c s="6" r="A7" t="n">
        <v>2019</v>
      </c>
      <c s="6" r="B7" t="n">
        <v>193</v>
      </c>
    </row>
    <row r="8" spans="1:2">
      <c s="4" r="A8" t="s">
        <v>188</v>
      </c>
      <c s="7" r="B8" t="n">
        <v>14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2</v>
      </c>
      <c s="2" r="D2" t="s">
        <v>79</v>
      </c>
    </row>
    <row r="3" spans="1:4">
      <c s="3" r="A3" t="s">
        <v>107</v>
      </c>
    </row>
    <row r="4" spans="1:4">
      <c s="4" r="A4" t="s">
        <v>127</v>
      </c>
      <c s="7" r="B4" t="n">
        <v>-9</v>
      </c>
      <c s="7" r="C4" t="n">
        <v>36</v>
      </c>
      <c s="7" r="D4" t="n">
        <v>-13</v>
      </c>
    </row>
    <row r="5" spans="1:4">
      <c s="4" r="A5" t="s">
        <v>128</v>
      </c>
      <c s="6" r="B5" t="n">
        <v>27</v>
      </c>
      <c s="6" r="C5" t="n">
        <v>23</v>
      </c>
      <c s="6" r="D5" t="n">
        <v>6</v>
      </c>
    </row>
    <row r="6" spans="1:4">
      <c s="4" r="A6" t="s">
        <v>129</v>
      </c>
      <c s="6" r="B6" t="n">
        <v>3</v>
      </c>
      <c s="6" r="C6" t="n">
        <v>2</v>
      </c>
      <c s="6" r="D6" t="n">
        <v>3</v>
      </c>
    </row>
    <row r="7" spans="1:4">
      <c s="4" r="A7" t="s">
        <v>128</v>
      </c>
      <c s="6" r="B7" t="n">
        <v>5</v>
      </c>
      <c s="6" r="C7" t="n">
        <v>0</v>
      </c>
      <c s="6" r="D7" t="n">
        <v>-2</v>
      </c>
    </row>
    <row r="8" spans="1:4">
      <c s="4" r="A8" t="s">
        <v>130</v>
      </c>
      <c s="6" r="B8" t="n">
        <v>-6</v>
      </c>
      <c s="6" r="C8" t="n">
        <v>-12</v>
      </c>
      <c s="6" r="D8" t="n">
        <v>20</v>
      </c>
    </row>
    <row r="9" spans="1:4">
      <c s="4" r="A9" t="s">
        <v>131</v>
      </c>
      <c s="7" r="B9" t="n">
        <v>5</v>
      </c>
      <c s="7" r="C9" t="n">
        <v>3</v>
      </c>
      <c s="7" r="D9"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5</v>
      </c>
      <c s="2" r="B1" t="s">
        <v>1</v>
      </c>
    </row>
    <row r="2" spans="1:3">
      <c s="2" r="B2" t="s">
        <v>2</v>
      </c>
      <c s="2" r="C2" t="s">
        <v>32</v>
      </c>
    </row>
    <row r="3" spans="1:3">
      <c s="3" r="A3" t="s">
        <v>656</v>
      </c>
    </row>
    <row r="4" spans="1:3">
      <c s="4" r="A4" t="s">
        <v>657</v>
      </c>
      <c s="7" r="B4" t="n">
        <v>16134</v>
      </c>
      <c s="7" r="C4" t="n">
        <v>14424</v>
      </c>
    </row>
    <row r="5" spans="1:3">
      <c s="4" r="A5" t="s">
        <v>658</v>
      </c>
      <c s="6" r="B5" t="n">
        <v>962</v>
      </c>
      <c s="6" r="C5" t="n">
        <v>1715</v>
      </c>
    </row>
    <row r="6" spans="1:3">
      <c s="4" r="A6" t="s">
        <v>659</v>
      </c>
      <c s="6" r="B6" t="n">
        <v>-6</v>
      </c>
      <c s="6" r="C6" t="n">
        <v>-5</v>
      </c>
    </row>
    <row r="7" spans="1:3">
      <c s="4" r="A7" t="s">
        <v>660</v>
      </c>
      <c s="6" r="C7" t="n">
        <v>0</v>
      </c>
    </row>
    <row r="8" spans="1:3">
      <c s="4" r="A8" t="s">
        <v>661</v>
      </c>
      <c s="6" r="B8" t="n">
        <v>17090</v>
      </c>
      <c s="6" r="C8" t="n">
        <v>16134</v>
      </c>
    </row>
    <row r="9" spans="1:3">
      <c s="4" r="A9" t="s">
        <v>662</v>
      </c>
    </row>
    <row r="10" spans="1:3">
      <c s="3" r="A10" t="s">
        <v>656</v>
      </c>
    </row>
    <row r="11" spans="1:3">
      <c s="4" r="A11" t="s">
        <v>657</v>
      </c>
      <c s="6" r="B11" t="n">
        <v>8266</v>
      </c>
      <c s="6" r="C11" t="n">
        <v>7486</v>
      </c>
    </row>
    <row r="12" spans="1:3">
      <c s="4" r="A12" t="s">
        <v>658</v>
      </c>
      <c s="6" r="B12" t="n">
        <v>917</v>
      </c>
      <c s="6" r="C12" t="n">
        <v>774</v>
      </c>
    </row>
    <row r="13" spans="1:3">
      <c s="4" r="A13" t="s">
        <v>659</v>
      </c>
      <c s="6" r="B13" t="n">
        <v>2</v>
      </c>
      <c s="6" r="C13" t="n">
        <v>0</v>
      </c>
    </row>
    <row r="14" spans="1:3">
      <c s="4" r="A14" t="s">
        <v>660</v>
      </c>
      <c s="6" r="C14" t="n">
        <v>-6</v>
      </c>
    </row>
    <row r="15" spans="1:3">
      <c s="4" r="A15" t="s">
        <v>661</v>
      </c>
      <c s="6" r="B15" t="n">
        <v>9185</v>
      </c>
      <c s="6" r="C15" t="n">
        <v>8266</v>
      </c>
    </row>
    <row r="16" spans="1:3">
      <c s="4" r="A16" t="s">
        <v>663</v>
      </c>
    </row>
    <row r="17" spans="1:3">
      <c s="3" r="A17" t="s">
        <v>656</v>
      </c>
    </row>
    <row r="18" spans="1:3">
      <c s="4" r="A18" t="s">
        <v>657</v>
      </c>
      <c s="6" r="B18" t="n">
        <v>1486</v>
      </c>
      <c s="6" r="C18" t="n">
        <v>1487</v>
      </c>
    </row>
    <row r="19" spans="1:3">
      <c s="4" r="A19" t="s">
        <v>658</v>
      </c>
      <c s="6" r="B19" t="n">
        <v>0</v>
      </c>
      <c s="6" r="C19" t="n">
        <v>0</v>
      </c>
    </row>
    <row r="20" spans="1:3">
      <c s="4" r="A20" t="s">
        <v>659</v>
      </c>
      <c s="6" r="B20" t="n">
        <v>-8</v>
      </c>
      <c s="6" r="C20" t="n">
        <v>-1</v>
      </c>
    </row>
    <row r="21" spans="1:3">
      <c s="4" r="A21" t="s">
        <v>660</v>
      </c>
      <c s="6" r="C21" t="n">
        <v>0</v>
      </c>
    </row>
    <row r="22" spans="1:3">
      <c s="4" r="A22" t="s">
        <v>661</v>
      </c>
      <c s="6" r="B22" t="n">
        <v>1478</v>
      </c>
      <c s="6" r="C22" t="n">
        <v>1486</v>
      </c>
    </row>
    <row r="23" spans="1:3">
      <c s="4" r="A23" t="s">
        <v>664</v>
      </c>
    </row>
    <row r="24" spans="1:3">
      <c s="3" r="A24" t="s">
        <v>656</v>
      </c>
    </row>
    <row r="25" spans="1:3">
      <c s="4" r="A25" t="s">
        <v>657</v>
      </c>
      <c s="6" r="B25" t="n">
        <v>2203</v>
      </c>
      <c s="6" r="C25" t="n">
        <v>2203</v>
      </c>
    </row>
    <row r="26" spans="1:3">
      <c s="4" r="A26" t="s">
        <v>658</v>
      </c>
      <c s="6" r="B26" t="n">
        <v>0</v>
      </c>
      <c s="6" r="C26" t="n">
        <v>0</v>
      </c>
    </row>
    <row r="27" spans="1:3">
      <c s="4" r="A27" t="s">
        <v>659</v>
      </c>
      <c s="6" r="B27" t="n">
        <v>0</v>
      </c>
      <c s="6" r="C27" t="n">
        <v>0</v>
      </c>
    </row>
    <row r="28" spans="1:3">
      <c s="4" r="A28" t="s">
        <v>660</v>
      </c>
      <c s="6" r="C28" t="n">
        <v>0</v>
      </c>
    </row>
    <row r="29" spans="1:3">
      <c s="4" r="A29" t="s">
        <v>661</v>
      </c>
      <c s="6" r="B29" t="n">
        <v>2203</v>
      </c>
      <c s="6" r="C29" t="n">
        <v>2203</v>
      </c>
    </row>
    <row r="30" spans="1:3">
      <c s="4" r="A30" t="s">
        <v>513</v>
      </c>
    </row>
    <row r="31" spans="1:3">
      <c s="3" r="A31" t="s">
        <v>656</v>
      </c>
    </row>
    <row r="32" spans="1:3">
      <c s="4" r="A32" t="s">
        <v>657</v>
      </c>
      <c s="6" r="B32" t="n">
        <v>171</v>
      </c>
      <c s="6" r="C32" t="n">
        <v>177</v>
      </c>
    </row>
    <row r="33" spans="1:3">
      <c s="4" r="A33" t="s">
        <v>658</v>
      </c>
      <c s="6" r="B33" t="n">
        <v>16</v>
      </c>
      <c s="6" r="C33" t="n">
        <v>0</v>
      </c>
    </row>
    <row r="34" spans="1:3">
      <c s="4" r="A34" t="s">
        <v>659</v>
      </c>
      <c s="6" r="B34" t="n">
        <v>0</v>
      </c>
      <c s="6" r="C34" t="n">
        <v>0</v>
      </c>
    </row>
    <row r="35" spans="1:3">
      <c s="4" r="A35" t="s">
        <v>660</v>
      </c>
      <c s="6" r="C35" t="n">
        <v>6</v>
      </c>
    </row>
    <row r="36" spans="1:3">
      <c s="4" r="A36" t="s">
        <v>661</v>
      </c>
      <c s="6" r="B36" t="n">
        <v>187</v>
      </c>
      <c s="6" r="C36" t="n">
        <v>171</v>
      </c>
    </row>
    <row r="37" spans="1:3">
      <c s="4" r="A37" t="s">
        <v>665</v>
      </c>
    </row>
    <row r="38" spans="1:3">
      <c s="3" r="A38" t="s">
        <v>656</v>
      </c>
    </row>
    <row r="39" spans="1:3">
      <c s="4" r="A39" t="s">
        <v>657</v>
      </c>
      <c s="6" r="B39" t="n">
        <v>4008</v>
      </c>
      <c s="6" r="C39" t="n">
        <v>3071</v>
      </c>
    </row>
    <row r="40" spans="1:3">
      <c s="4" r="A40" t="s">
        <v>658</v>
      </c>
      <c s="6" r="B40" t="n">
        <v>29</v>
      </c>
      <c s="6" r="C40" t="n">
        <v>941</v>
      </c>
    </row>
    <row r="41" spans="1:3">
      <c s="4" r="A41" t="s">
        <v>659</v>
      </c>
      <c s="6" r="B41" t="n">
        <v>0</v>
      </c>
      <c s="6" r="C41" t="n">
        <v>-4</v>
      </c>
    </row>
    <row r="42" spans="1:3">
      <c s="4" r="A42" t="s">
        <v>660</v>
      </c>
      <c s="6" r="C42" t="n">
        <v>0</v>
      </c>
    </row>
    <row r="43" spans="1:3">
      <c s="4" r="A43" t="s">
        <v>661</v>
      </c>
      <c s="7" r="B43" t="n">
        <v>4037</v>
      </c>
      <c s="7" r="C43" t="n">
        <v>40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6</v>
      </c>
      <c s="2" r="B1" t="s">
        <v>1</v>
      </c>
    </row>
    <row r="2" spans="1:4">
      <c s="2" r="B2" t="s">
        <v>2</v>
      </c>
      <c s="2" r="C2" t="s">
        <v>32</v>
      </c>
      <c s="2" r="D2" t="s">
        <v>79</v>
      </c>
    </row>
    <row r="3" spans="1:4">
      <c s="3" r="A3" t="s">
        <v>359</v>
      </c>
    </row>
    <row r="4" spans="1:4">
      <c s="4" r="A4" t="s">
        <v>667</v>
      </c>
      <c s="7" r="B4" t="n">
        <v>395</v>
      </c>
      <c s="7" r="C4" t="n">
        <v>402</v>
      </c>
      <c s="7" r="D4" t="n">
        <v>3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668</v>
      </c>
      <c s="2" r="B1" t="s">
        <v>1</v>
      </c>
    </row>
    <row r="2" spans="1:3">
      <c s="2" r="B2" t="s">
        <v>2</v>
      </c>
      <c s="2" r="C2" t="s">
        <v>32</v>
      </c>
    </row>
    <row r="3" spans="1:3">
      <c s="3" r="A3" t="s">
        <v>367</v>
      </c>
    </row>
    <row r="4" spans="1:3">
      <c s="4" r="A4" t="s">
        <v>669</v>
      </c>
      <c s="4" r="B4" t="s">
        <v>670</v>
      </c>
    </row>
    <row r="5" spans="1:3">
      <c s="4" r="A5" t="s">
        <v>54</v>
      </c>
      <c s="7" r="B5" t="n">
        <v>5475</v>
      </c>
      <c s="7" r="C5" t="n">
        <v>5469</v>
      </c>
    </row>
    <row r="6" spans="1:3">
      <c s="4" r="A6" t="s">
        <v>671</v>
      </c>
    </row>
    <row r="7" spans="1:3">
      <c s="3" r="A7" t="s">
        <v>367</v>
      </c>
    </row>
    <row r="8" spans="1:3">
      <c s="4" r="A8" t="s">
        <v>672</v>
      </c>
      <c s="7" r="B8" t="n">
        <v>4</v>
      </c>
    </row>
    <row r="9" spans="1:3">
      <c s="4" r="A9" t="s">
        <v>673</v>
      </c>
      <c s="4" r="B9" t="s">
        <v>674</v>
      </c>
    </row>
    <row r="10" spans="1:3">
      <c s="4" r="A10" t="s">
        <v>675</v>
      </c>
    </row>
    <row r="11" spans="1:3">
      <c s="3" r="A11" t="s">
        <v>367</v>
      </c>
    </row>
    <row r="12" spans="1:3">
      <c s="4" r="A12" t="s">
        <v>669</v>
      </c>
      <c s="4" r="B12" t="s">
        <v>676</v>
      </c>
    </row>
    <row r="13" spans="1:3">
      <c s="4" r="A13" t="s">
        <v>54</v>
      </c>
      <c s="7" r="B13" t="n">
        <v>2499</v>
      </c>
      <c s="6" r="C13" t="n">
        <v>2499</v>
      </c>
    </row>
    <row r="14" spans="1:3">
      <c s="4" r="A14" t="s">
        <v>677</v>
      </c>
    </row>
    <row r="15" spans="1:3">
      <c s="3" r="A15" t="s">
        <v>367</v>
      </c>
    </row>
    <row r="16" spans="1:3">
      <c s="4" r="A16" t="s">
        <v>669</v>
      </c>
      <c s="4" r="B16" t="s">
        <v>678</v>
      </c>
    </row>
    <row r="17" spans="1:3">
      <c s="4" r="A17" t="s">
        <v>54</v>
      </c>
      <c s="7" r="B17" t="n">
        <v>1996</v>
      </c>
      <c s="6" r="C17" t="n">
        <v>1996</v>
      </c>
    </row>
    <row r="18" spans="1:3">
      <c s="4" r="A18" t="s">
        <v>679</v>
      </c>
    </row>
    <row r="19" spans="1:3">
      <c s="3" r="A19" t="s">
        <v>367</v>
      </c>
    </row>
    <row r="20" spans="1:3">
      <c s="4" r="A20" t="s">
        <v>669</v>
      </c>
      <c s="4" r="B20" t="s">
        <v>680</v>
      </c>
    </row>
    <row r="21" spans="1:3">
      <c s="4" r="A21" t="s">
        <v>54</v>
      </c>
      <c s="7" r="B21" t="n">
        <v>1000</v>
      </c>
      <c s="6" r="C21" t="n">
        <v>1000</v>
      </c>
    </row>
    <row r="22" spans="1:3">
      <c s="4" r="A22" t="s">
        <v>681</v>
      </c>
    </row>
    <row r="23" spans="1:3">
      <c s="3" r="A23" t="s">
        <v>367</v>
      </c>
    </row>
    <row r="24" spans="1:3">
      <c s="4" r="A24" t="s">
        <v>54</v>
      </c>
      <c s="6" r="B24" t="n">
        <v>5495</v>
      </c>
      <c s="6" r="C24" t="n">
        <v>5495</v>
      </c>
    </row>
    <row r="25" spans="1:3">
      <c s="4" r="A25" t="s">
        <v>682</v>
      </c>
      <c s="7" r="B25" t="n">
        <v>-20</v>
      </c>
      <c s="7" r="C25" t="n">
        <v>-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83</v>
      </c>
      <c s="2" r="B1" t="s">
        <v>1</v>
      </c>
    </row>
    <row r="2" spans="1:2">
      <c s="2" r="B2" t="s">
        <v>684</v>
      </c>
    </row>
    <row r="3" spans="1:2">
      <c s="3" r="A3" t="s">
        <v>367</v>
      </c>
    </row>
    <row r="4" spans="1:2">
      <c s="4" r="A4" t="s">
        <v>685</v>
      </c>
      <c s="7" r="B4" t="n">
        <v>27</v>
      </c>
    </row>
    <row r="5" spans="1:2">
      <c s="4" r="A5" t="s">
        <v>686</v>
      </c>
      <c s="6" r="B5" t="n">
        <v>58</v>
      </c>
    </row>
    <row r="6" spans="1:2">
      <c s="4" r="A6" t="s">
        <v>687</v>
      </c>
      <c s="7" r="B6" t="n">
        <v>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688</v>
      </c>
      <c s="2" r="B1" t="s">
        <v>689</v>
      </c>
      <c s="2" r="C1" t="s">
        <v>690</v>
      </c>
      <c s="2" r="D1" t="s">
        <v>691</v>
      </c>
      <c s="2" r="E1" t="s">
        <v>2</v>
      </c>
      <c s="2" r="F1" t="s">
        <v>32</v>
      </c>
      <c s="2" r="G1" t="s">
        <v>79</v>
      </c>
      <c s="2" r="H1" t="s">
        <v>692</v>
      </c>
      <c s="2" r="I1" t="s">
        <v>693</v>
      </c>
      <c s="2" r="J1" t="s">
        <v>694</v>
      </c>
      <c s="2" r="K1" t="s">
        <v>695</v>
      </c>
      <c s="2" r="L1" t="s">
        <v>696</v>
      </c>
      <c s="2" r="M1" t="s">
        <v>697</v>
      </c>
      <c s="2" r="N1" t="s">
        <v>464</v>
      </c>
      <c s="2" r="O1" t="s">
        <v>465</v>
      </c>
      <c s="2" r="P1" t="s">
        <v>698</v>
      </c>
    </row>
    <row r="2" spans="1:16">
      <c s="4" r="A2" t="s">
        <v>699</v>
      </c>
      <c s="7" r="K2" t="n">
        <v>2500</v>
      </c>
    </row>
    <row r="3" spans="1:16">
      <c s="4" r="A3" t="s">
        <v>700</v>
      </c>
      <c s="7" r="K3" t="n">
        <v>1000</v>
      </c>
    </row>
    <row r="4" spans="1:16">
      <c s="4" r="A4" t="s">
        <v>701</v>
      </c>
      <c s="7" r="E4" t="n">
        <v>600</v>
      </c>
    </row>
    <row r="5" spans="1:16">
      <c s="4" r="A5" t="s">
        <v>702</v>
      </c>
      <c s="6" r="E5" t="n">
        <v>699</v>
      </c>
    </row>
    <row r="6" spans="1:16">
      <c s="4" r="A6" t="s">
        <v>185</v>
      </c>
    </row>
    <row r="7" spans="1:16">
      <c s="4" r="A7" t="s">
        <v>703</v>
      </c>
      <c s="7" r="O7" t="n">
        <v>900</v>
      </c>
    </row>
    <row r="8" spans="1:16">
      <c s="4" r="A8" t="s">
        <v>704</v>
      </c>
      <c s="7" r="N8" t="n">
        <v>176</v>
      </c>
    </row>
    <row r="9" spans="1:16">
      <c s="4" r="A9" t="s">
        <v>485</v>
      </c>
      <c s="7" r="E9" t="n">
        <v>22</v>
      </c>
      <c s="7" r="F9" t="n">
        <v>11</v>
      </c>
      <c s="7" r="G9" t="n">
        <v>0</v>
      </c>
    </row>
    <row r="10" spans="1:16">
      <c s="4" r="A10" t="s">
        <v>705</v>
      </c>
    </row>
    <row r="11" spans="1:16">
      <c s="4" r="A11" t="s">
        <v>706</v>
      </c>
      <c s="7" r="P11" t="n">
        <v>1725</v>
      </c>
    </row>
    <row r="12" spans="1:16">
      <c s="4" r="A12" t="s">
        <v>707</v>
      </c>
      <c s="7" r="B12" t="n">
        <v>1700</v>
      </c>
    </row>
    <row r="13" spans="1:16">
      <c s="4" r="A13" t="s">
        <v>708</v>
      </c>
      <c s="6" r="B13" t="n">
        <v>35</v>
      </c>
    </row>
    <row r="14" spans="1:16">
      <c s="4" r="A14" t="s">
        <v>709</v>
      </c>
      <c s="7" r="B14" t="n">
        <v>858</v>
      </c>
    </row>
    <row r="15" spans="1:16">
      <c s="4" r="A15" t="s">
        <v>710</v>
      </c>
      <c s="4" r="B15" t="s">
        <v>711</v>
      </c>
    </row>
    <row r="16" spans="1:16">
      <c s="4" r="A16" t="s">
        <v>712</v>
      </c>
      <c s="11" r="B16" t="n">
        <v>62.6978</v>
      </c>
    </row>
    <row r="17" spans="1:16">
      <c s="4" r="A17" t="s">
        <v>713</v>
      </c>
      <c s="4" r="B17" t="s">
        <v>714</v>
      </c>
    </row>
    <row r="18" spans="1:16">
      <c s="4" r="A18" t="s">
        <v>715</v>
      </c>
      <c s="8" r="M18" t="n">
        <v>15.95</v>
      </c>
    </row>
    <row r="19" spans="1:16">
      <c s="4" r="A19" t="s">
        <v>716</v>
      </c>
      <c s="4" r="P19" t="s">
        <v>717</v>
      </c>
    </row>
    <row r="20" spans="1:16">
      <c s="4" r="A20" t="s">
        <v>718</v>
      </c>
      <c s="4" r="D20" t="s">
        <v>719</v>
      </c>
    </row>
    <row r="21" spans="1:16">
      <c s="4" r="A21" t="s">
        <v>720</v>
      </c>
    </row>
    <row r="22" spans="1:16">
      <c s="4" r="A22" t="s">
        <v>721</v>
      </c>
      <c s="4" r="G22" t="s">
        <v>722</v>
      </c>
    </row>
    <row r="23" spans="1:16">
      <c s="4" r="A23" t="s">
        <v>723</v>
      </c>
    </row>
    <row r="24" spans="1:16">
      <c s="4" r="A24" t="s">
        <v>724</v>
      </c>
      <c s="6" r="B24" t="n">
        <v>35</v>
      </c>
    </row>
    <row r="25" spans="1:16">
      <c s="4" r="A25" t="s">
        <v>725</v>
      </c>
      <c s="6" r="F25" t="n">
        <v>108</v>
      </c>
    </row>
    <row r="26" spans="1:16">
      <c s="4" r="A26" t="s">
        <v>726</v>
      </c>
    </row>
    <row r="27" spans="1:16">
      <c s="4" r="A27" t="s">
        <v>727</v>
      </c>
      <c s="6" r="D27" t="n">
        <v>215</v>
      </c>
    </row>
    <row r="28" spans="1:16">
      <c s="4" r="A28" t="s">
        <v>728</v>
      </c>
      <c s="8" r="D28" t="n">
        <v>19.55</v>
      </c>
      <c s="8" r="P28" t="n">
        <v>19.31</v>
      </c>
    </row>
    <row r="29" spans="1:16">
      <c s="4" r="A29" t="s">
        <v>729</v>
      </c>
      <c s="7" r="D29" t="n">
        <v>391</v>
      </c>
    </row>
    <row r="30" spans="1:16">
      <c s="4" r="A30" t="s">
        <v>730</v>
      </c>
      <c s="4" r="D30" t="s">
        <v>731</v>
      </c>
    </row>
    <row r="31" spans="1:16">
      <c s="4" r="A31" t="s">
        <v>732</v>
      </c>
      <c s="8" r="P31" t="n">
        <v>12.61</v>
      </c>
    </row>
    <row r="32" spans="1:16">
      <c s="4" r="A32" t="s">
        <v>733</v>
      </c>
    </row>
    <row r="33" spans="1:16">
      <c s="4" r="A33" t="s">
        <v>734</v>
      </c>
      <c s="6" r="C33" t="n">
        <v>29</v>
      </c>
    </row>
    <row r="34" spans="1:16">
      <c s="4" r="A34" t="s">
        <v>735</v>
      </c>
    </row>
    <row r="35" spans="1:16">
      <c s="4" r="A35" t="s">
        <v>736</v>
      </c>
      <c s="7" r="C35" t="n">
        <v>109</v>
      </c>
    </row>
    <row r="36" spans="1:16">
      <c s="4" r="A36" t="s">
        <v>671</v>
      </c>
    </row>
    <row r="37" spans="1:16">
      <c s="4" r="A37" t="s">
        <v>737</v>
      </c>
      <c s="7" r="L37" t="n">
        <v>5500</v>
      </c>
    </row>
    <row r="38" spans="1:16">
      <c s="4" r="A38" t="s">
        <v>738</v>
      </c>
    </row>
    <row r="39" spans="1:16">
      <c s="4" r="A39" t="s">
        <v>739</v>
      </c>
      <c s="4" r="H39" t="s">
        <v>740</v>
      </c>
    </row>
    <row r="40" spans="1:16">
      <c s="4" r="A40" t="s">
        <v>741</v>
      </c>
      <c s="4" r="H40" t="s">
        <v>742</v>
      </c>
    </row>
    <row r="41" spans="1:16">
      <c s="4" r="A41" t="s">
        <v>743</v>
      </c>
    </row>
    <row r="42" spans="1:16">
      <c s="4" r="A42" t="s">
        <v>744</v>
      </c>
      <c s="4" r="E42" t="s">
        <v>745</v>
      </c>
    </row>
    <row r="43" spans="1:16">
      <c s="4" r="A43" t="s">
        <v>702</v>
      </c>
    </row>
    <row r="44" spans="1:16">
      <c s="4" r="A44" t="s">
        <v>746</v>
      </c>
      <c s="7" r="J44" t="n">
        <v>2500</v>
      </c>
    </row>
    <row r="45" spans="1:16">
      <c s="4" r="A45" t="s">
        <v>744</v>
      </c>
      <c s="4" r="E45" t="s">
        <v>747</v>
      </c>
    </row>
    <row r="46" spans="1:16">
      <c s="4" r="A46" t="s">
        <v>748</v>
      </c>
      <c s="4" r="E46" t="s">
        <v>749</v>
      </c>
    </row>
    <row r="47" spans="1:16">
      <c s="4" r="A47" t="s">
        <v>750</v>
      </c>
    </row>
    <row r="48" spans="1:16">
      <c s="4" r="A48" t="s">
        <v>702</v>
      </c>
      <c s="7" r="I48" t="n">
        <v>967</v>
      </c>
    </row>
    <row r="49" spans="1:16">
      <c s="4" r="A49" t="s">
        <v>751</v>
      </c>
    </row>
    <row r="50" spans="1:16">
      <c s="4" r="A50" t="s">
        <v>748</v>
      </c>
      <c s="6" r="E50" t="n">
        <v>26</v>
      </c>
    </row>
    <row r="51" spans="1:16">
      <c s="4" r="A51" t="s">
        <v>752</v>
      </c>
    </row>
    <row r="52" spans="1:16">
      <c s="4" r="A52" t="s">
        <v>748</v>
      </c>
      <c s="6" r="E52" t="n">
        <v>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3</v>
      </c>
      <c s="2" r="B1" t="s">
        <v>2</v>
      </c>
      <c s="2" r="C1" t="s">
        <v>32</v>
      </c>
    </row>
    <row r="2" spans="1:3">
      <c s="3" r="A2" t="s">
        <v>754</v>
      </c>
    </row>
    <row r="3" spans="1:3">
      <c s="4" r="A3" t="s">
        <v>755</v>
      </c>
      <c s="7" r="C3" t="n">
        <v>0</v>
      </c>
    </row>
    <row r="4" spans="1:3">
      <c s="4" r="A4" t="s">
        <v>756</v>
      </c>
    </row>
    <row r="5" spans="1:3">
      <c s="3" r="A5" t="s">
        <v>754</v>
      </c>
    </row>
    <row r="6" spans="1:3">
      <c s="4" r="A6" t="s">
        <v>757</v>
      </c>
      <c s="7" r="B6" t="n">
        <v>2449</v>
      </c>
      <c s="6" r="C6" t="n">
        <v>1951</v>
      </c>
    </row>
    <row r="7" spans="1:3">
      <c s="4" r="A7" t="s">
        <v>755</v>
      </c>
      <c s="6" r="B7" t="n">
        <v>0</v>
      </c>
      <c s="6" r="C7" t="n">
        <v>2</v>
      </c>
    </row>
    <row r="8" spans="1:3">
      <c s="4" r="A8" t="s">
        <v>758</v>
      </c>
      <c s="6" r="B8" t="n">
        <v>-8</v>
      </c>
      <c s="6" r="C8" t="n">
        <v>-2</v>
      </c>
    </row>
    <row r="9" spans="1:3">
      <c s="4" r="A9" t="s">
        <v>759</v>
      </c>
      <c s="6" r="B9" t="n">
        <v>2441</v>
      </c>
      <c s="6" r="C9" t="n">
        <v>1951</v>
      </c>
    </row>
    <row r="10" spans="1:3">
      <c s="4" r="A10" t="s">
        <v>760</v>
      </c>
    </row>
    <row r="11" spans="1:3">
      <c s="3" r="A11" t="s">
        <v>754</v>
      </c>
    </row>
    <row r="12" spans="1:3">
      <c s="4" r="A12" t="s">
        <v>757</v>
      </c>
      <c s="6" r="B12" t="n">
        <v>2257</v>
      </c>
      <c s="6" r="C12" t="n">
        <v>1998</v>
      </c>
    </row>
    <row r="13" spans="1:3">
      <c s="4" r="A13" t="s">
        <v>755</v>
      </c>
      <c s="6" r="B13" t="n">
        <v>1</v>
      </c>
      <c s="6" r="C13" t="n">
        <v>1</v>
      </c>
    </row>
    <row r="14" spans="1:3">
      <c s="4" r="A14" t="s">
        <v>758</v>
      </c>
      <c s="6" r="B14" t="n">
        <v>-10</v>
      </c>
      <c s="6" r="C14" t="n">
        <v>-4</v>
      </c>
    </row>
    <row r="15" spans="1:3">
      <c s="4" r="A15" t="s">
        <v>759</v>
      </c>
      <c s="6" r="B15" t="n">
        <v>2248</v>
      </c>
      <c s="6" r="C15" t="n">
        <v>1995</v>
      </c>
    </row>
    <row r="16" spans="1:3">
      <c s="4" r="A16" t="s">
        <v>761</v>
      </c>
    </row>
    <row r="17" spans="1:3">
      <c s="3" r="A17" t="s">
        <v>754</v>
      </c>
    </row>
    <row r="18" spans="1:3">
      <c s="4" r="A18" t="s">
        <v>757</v>
      </c>
      <c s="6" r="B18" t="n">
        <v>307</v>
      </c>
      <c s="6" r="C18" t="n">
        <v>570</v>
      </c>
    </row>
    <row r="19" spans="1:3">
      <c s="4" r="A19" t="s">
        <v>755</v>
      </c>
      <c s="6" r="B19" t="n">
        <v>2</v>
      </c>
      <c s="6" r="C19" t="n">
        <v>9</v>
      </c>
    </row>
    <row r="20" spans="1:3">
      <c s="4" r="A20" t="s">
        <v>758</v>
      </c>
      <c s="6" r="B20" t="n">
        <v>-22</v>
      </c>
      <c s="6" r="C20" t="n">
        <v>-16</v>
      </c>
    </row>
    <row r="21" spans="1:3">
      <c s="4" r="A21" t="s">
        <v>759</v>
      </c>
      <c s="6" r="B21" t="n">
        <v>287</v>
      </c>
      <c s="6" r="C21" t="n">
        <v>563</v>
      </c>
    </row>
    <row r="22" spans="1:3">
      <c s="4" r="A22" t="s">
        <v>762</v>
      </c>
    </row>
    <row r="23" spans="1:3">
      <c s="3" r="A23" t="s">
        <v>754</v>
      </c>
    </row>
    <row r="24" spans="1:3">
      <c s="4" r="A24" t="s">
        <v>757</v>
      </c>
      <c s="6" r="B24" t="n">
        <v>20</v>
      </c>
      <c s="6" r="C24" t="n">
        <v>53</v>
      </c>
    </row>
    <row r="25" spans="1:3">
      <c s="4" r="A25" t="s">
        <v>755</v>
      </c>
      <c s="6" r="B25" t="n">
        <v>0</v>
      </c>
      <c s="6" r="C25" t="n">
        <v>0</v>
      </c>
    </row>
    <row r="26" spans="1:3">
      <c s="4" r="A26" t="s">
        <v>758</v>
      </c>
      <c s="6" r="B26" t="n">
        <v>0</v>
      </c>
      <c s="6" r="C26" t="n">
        <v>0</v>
      </c>
    </row>
    <row r="27" spans="1:3">
      <c s="4" r="A27" t="s">
        <v>759</v>
      </c>
      <c s="6" r="B27" t="n">
        <v>20</v>
      </c>
      <c s="6" r="C27" t="n">
        <v>53</v>
      </c>
    </row>
    <row r="28" spans="1:3">
      <c s="4" r="A28" t="s">
        <v>763</v>
      </c>
    </row>
    <row r="29" spans="1:3">
      <c s="3" r="A29" t="s">
        <v>754</v>
      </c>
    </row>
    <row r="30" spans="1:3">
      <c s="4" r="A30" t="s">
        <v>757</v>
      </c>
      <c s="6" r="B30" t="n">
        <v>731</v>
      </c>
      <c s="6" r="C30" t="n">
        <v>948</v>
      </c>
    </row>
    <row r="31" spans="1:3">
      <c s="4" r="A31" t="s">
        <v>755</v>
      </c>
      <c s="6" r="B31" t="n">
        <v>1</v>
      </c>
      <c s="6" r="C31" t="n">
        <v>2</v>
      </c>
    </row>
    <row r="32" spans="1:3">
      <c s="4" r="A32" t="s">
        <v>758</v>
      </c>
      <c s="6" r="B32" t="n">
        <v>0</v>
      </c>
      <c s="6" r="C32" t="n">
        <v>0</v>
      </c>
    </row>
    <row r="33" spans="1:3">
      <c s="4" r="A33" t="s">
        <v>759</v>
      </c>
      <c s="6" r="B33" t="n">
        <v>732</v>
      </c>
      <c s="6" r="C33" t="n">
        <v>950</v>
      </c>
    </row>
    <row r="34" spans="1:3">
      <c s="4" r="A34" t="s">
        <v>764</v>
      </c>
    </row>
    <row r="35" spans="1:3">
      <c s="3" r="A35" t="s">
        <v>754</v>
      </c>
    </row>
    <row r="36" spans="1:3">
      <c s="4" r="A36" t="s">
        <v>757</v>
      </c>
      <c s="6" r="B36" t="n">
        <v>27</v>
      </c>
      <c s="6" r="C36" t="n">
        <v>29</v>
      </c>
    </row>
    <row r="37" spans="1:3">
      <c s="4" r="A37" t="s">
        <v>755</v>
      </c>
      <c s="6" r="B37" t="n">
        <v>0</v>
      </c>
    </row>
    <row r="38" spans="1:3">
      <c s="4" r="A38" t="s">
        <v>758</v>
      </c>
      <c s="6" r="B38" t="n">
        <v>-2</v>
      </c>
      <c s="6" r="C38" t="n">
        <v>-2</v>
      </c>
    </row>
    <row r="39" spans="1:3">
      <c s="4" r="A39" t="s">
        <v>759</v>
      </c>
      <c s="6" r="B39" t="n">
        <v>25</v>
      </c>
      <c s="6" r="C39" t="n">
        <v>27</v>
      </c>
    </row>
    <row r="40" spans="1:3">
      <c s="4" r="A40" t="s">
        <v>765</v>
      </c>
    </row>
    <row r="41" spans="1:3">
      <c s="3" r="A41" t="s">
        <v>754</v>
      </c>
    </row>
    <row r="42" spans="1:3">
      <c s="4" r="A42" t="s">
        <v>757</v>
      </c>
      <c s="6" r="B42" t="n">
        <v>2332</v>
      </c>
      <c s="6" r="C42" t="n">
        <v>2566</v>
      </c>
    </row>
    <row r="43" spans="1:3">
      <c s="4" r="A43" t="s">
        <v>755</v>
      </c>
      <c s="6" r="B43" t="n">
        <v>0</v>
      </c>
      <c s="6" r="C43" t="n">
        <v>2</v>
      </c>
    </row>
    <row r="44" spans="1:3">
      <c s="4" r="A44" t="s">
        <v>758</v>
      </c>
      <c s="6" r="B44" t="n">
        <v>-9</v>
      </c>
      <c s="6" r="C44" t="n">
        <v>-4</v>
      </c>
    </row>
    <row r="45" spans="1:3">
      <c s="4" r="A45" t="s">
        <v>759</v>
      </c>
      <c s="6" r="B45" t="n">
        <v>2323</v>
      </c>
      <c s="6" r="C45" t="n">
        <v>2564</v>
      </c>
    </row>
    <row r="46" spans="1:3">
      <c s="4" r="A46" t="s">
        <v>766</v>
      </c>
    </row>
    <row r="47" spans="1:3">
      <c s="3" r="A47" t="s">
        <v>754</v>
      </c>
    </row>
    <row r="48" spans="1:3">
      <c s="4" r="A48" t="s">
        <v>757</v>
      </c>
      <c s="6" r="B48" t="n">
        <v>8123</v>
      </c>
      <c s="6" r="C48" t="n">
        <v>8115</v>
      </c>
    </row>
    <row r="49" spans="1:3">
      <c s="4" r="A49" t="s">
        <v>755</v>
      </c>
      <c s="6" r="B49" t="n">
        <v>4</v>
      </c>
      <c s="6" r="C49" t="n">
        <v>16</v>
      </c>
    </row>
    <row r="50" spans="1:3">
      <c s="4" r="A50" t="s">
        <v>758</v>
      </c>
      <c s="6" r="B50" t="n">
        <v>-51</v>
      </c>
      <c s="6" r="C50" t="n">
        <v>-28</v>
      </c>
    </row>
    <row r="51" spans="1:3">
      <c s="4" r="A51" t="s">
        <v>759</v>
      </c>
      <c s="6" r="B51" t="n">
        <v>8076</v>
      </c>
      <c s="6" r="C51" t="n">
        <v>8103</v>
      </c>
    </row>
    <row r="52" spans="1:3">
      <c s="4" r="A52" t="s">
        <v>767</v>
      </c>
    </row>
    <row r="53" spans="1:3">
      <c s="3" r="A53" t="s">
        <v>754</v>
      </c>
    </row>
    <row r="54" spans="1:3">
      <c s="4" r="A54" t="s">
        <v>757</v>
      </c>
      <c s="6" r="B54" t="n">
        <v>126</v>
      </c>
      <c s="6" r="C54" t="n">
        <v>117</v>
      </c>
    </row>
    <row r="55" spans="1:3">
      <c s="4" r="A55" t="s">
        <v>755</v>
      </c>
      <c s="6" r="B55" t="n">
        <v>40</v>
      </c>
      <c s="6" r="C55" t="n">
        <v>103</v>
      </c>
    </row>
    <row r="56" spans="1:3">
      <c s="4" r="A56" t="s">
        <v>758</v>
      </c>
      <c s="6" r="B56" t="n">
        <v>-8</v>
      </c>
      <c s="6" r="C56" t="n">
        <v>-11</v>
      </c>
    </row>
    <row r="57" spans="1:3">
      <c s="4" r="A57" t="s">
        <v>759</v>
      </c>
      <c s="6" r="B57" t="n">
        <v>158</v>
      </c>
      <c s="6" r="C57" t="n">
        <v>209</v>
      </c>
    </row>
    <row r="58" spans="1:3">
      <c s="4" r="A58" t="s">
        <v>188</v>
      </c>
    </row>
    <row r="59" spans="1:3">
      <c s="3" r="A59" t="s">
        <v>754</v>
      </c>
    </row>
    <row r="60" spans="1:3">
      <c s="4" r="A60" t="s">
        <v>757</v>
      </c>
      <c s="6" r="B60" t="n">
        <v>8249</v>
      </c>
      <c s="6" r="C60" t="n">
        <v>8232</v>
      </c>
    </row>
    <row r="61" spans="1:3">
      <c s="4" r="A61" t="s">
        <v>755</v>
      </c>
      <c s="6" r="B61" t="n">
        <v>44</v>
      </c>
      <c s="6" r="C61" t="n">
        <v>119</v>
      </c>
    </row>
    <row r="62" spans="1:3">
      <c s="4" r="A62" t="s">
        <v>758</v>
      </c>
      <c s="6" r="B62" t="n">
        <v>-59</v>
      </c>
      <c s="6" r="C62" t="n">
        <v>-39</v>
      </c>
    </row>
    <row r="63" spans="1:3">
      <c s="4" r="A63" t="s">
        <v>759</v>
      </c>
      <c s="7" r="B63" t="n">
        <v>8234</v>
      </c>
      <c s="7" r="C63" t="n">
        <v>83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8</v>
      </c>
      <c s="2" r="B1" t="s">
        <v>2</v>
      </c>
      <c s="2" r="C1" t="s">
        <v>32</v>
      </c>
    </row>
    <row r="2" spans="1:3">
      <c s="3" r="A2" t="s">
        <v>769</v>
      </c>
    </row>
    <row r="3" spans="1:3">
      <c s="4" r="A3" t="s">
        <v>770</v>
      </c>
      <c s="7" r="B3" t="n">
        <v>14783000</v>
      </c>
      <c s="7" r="C3" t="n">
        <v>14655000</v>
      </c>
    </row>
    <row r="4" spans="1:3">
      <c s="4" r="A4" t="s">
        <v>771</v>
      </c>
      <c s="6" r="B4" t="n">
        <v>-39000</v>
      </c>
      <c s="6" r="C4" t="n">
        <v>-37000</v>
      </c>
    </row>
    <row r="5" spans="1:3">
      <c s="4" r="A5" t="s">
        <v>772</v>
      </c>
    </row>
    <row r="6" spans="1:3">
      <c s="3" r="A6" t="s">
        <v>769</v>
      </c>
    </row>
    <row r="7" spans="1:3">
      <c s="4" r="A7" t="s">
        <v>770</v>
      </c>
      <c s="6" r="B7" t="n">
        <v>2095000</v>
      </c>
      <c s="6" r="C7" t="n">
        <v>2022000</v>
      </c>
    </row>
    <row r="8" spans="1:3">
      <c s="4" r="A8" t="s">
        <v>773</v>
      </c>
    </row>
    <row r="9" spans="1:3">
      <c s="3" r="A9" t="s">
        <v>769</v>
      </c>
    </row>
    <row r="10" spans="1:3">
      <c s="4" r="A10" t="s">
        <v>770</v>
      </c>
      <c s="6" r="B10" t="n">
        <v>4454000</v>
      </c>
      <c s="6" r="C10" t="n">
        <v>4321000</v>
      </c>
    </row>
    <row r="11" spans="1:3">
      <c s="4" r="A11" t="s">
        <v>756</v>
      </c>
    </row>
    <row r="12" spans="1:3">
      <c s="3" r="A12" t="s">
        <v>769</v>
      </c>
    </row>
    <row r="13" spans="1:3">
      <c s="4" r="A13" t="s">
        <v>770</v>
      </c>
      <c s="6" r="B13" t="n">
        <v>2441000</v>
      </c>
      <c s="6" r="C13" t="n">
        <v>1951000</v>
      </c>
    </row>
    <row r="14" spans="1:3">
      <c s="4" r="A14" t="s">
        <v>760</v>
      </c>
    </row>
    <row r="15" spans="1:3">
      <c s="3" r="A15" t="s">
        <v>769</v>
      </c>
    </row>
    <row r="16" spans="1:3">
      <c s="4" r="A16" t="s">
        <v>770</v>
      </c>
      <c s="6" r="B16" t="n">
        <v>2248000</v>
      </c>
      <c s="6" r="C16" t="n">
        <v>1995000</v>
      </c>
    </row>
    <row r="17" spans="1:3">
      <c s="4" r="A17" t="s">
        <v>761</v>
      </c>
    </row>
    <row r="18" spans="1:3">
      <c s="3" r="A18" t="s">
        <v>769</v>
      </c>
    </row>
    <row r="19" spans="1:3">
      <c s="4" r="A19" t="s">
        <v>770</v>
      </c>
      <c s="6" r="B19" t="n">
        <v>287000</v>
      </c>
      <c s="6" r="C19" t="n">
        <v>563000</v>
      </c>
    </row>
    <row r="20" spans="1:3">
      <c s="4" r="A20" t="s">
        <v>762</v>
      </c>
    </row>
    <row r="21" spans="1:3">
      <c s="3" r="A21" t="s">
        <v>769</v>
      </c>
    </row>
    <row r="22" spans="1:3">
      <c s="4" r="A22" t="s">
        <v>770</v>
      </c>
      <c s="6" r="B22" t="n">
        <v>20000</v>
      </c>
      <c s="6" r="C22" t="n">
        <v>53000</v>
      </c>
    </row>
    <row r="23" spans="1:3">
      <c s="4" r="A23" t="s">
        <v>763</v>
      </c>
    </row>
    <row r="24" spans="1:3">
      <c s="3" r="A24" t="s">
        <v>769</v>
      </c>
    </row>
    <row r="25" spans="1:3">
      <c s="4" r="A25" t="s">
        <v>770</v>
      </c>
      <c s="6" r="B25" t="n">
        <v>732000</v>
      </c>
      <c s="6" r="C25" t="n">
        <v>950000</v>
      </c>
    </row>
    <row r="26" spans="1:3">
      <c s="4" r="A26" t="s">
        <v>774</v>
      </c>
    </row>
    <row r="27" spans="1:3">
      <c s="3" r="A27" t="s">
        <v>769</v>
      </c>
    </row>
    <row r="28" spans="1:3">
      <c s="4" r="A28" t="s">
        <v>774</v>
      </c>
      <c s="6" r="B28" t="n">
        <v>-4000</v>
      </c>
    </row>
    <row r="29" spans="1:3">
      <c s="4" r="A29" t="s">
        <v>775</v>
      </c>
      <c s="6" r="C29" t="n">
        <v>12000</v>
      </c>
    </row>
    <row r="30" spans="1:3">
      <c s="4" r="A30" t="s">
        <v>764</v>
      </c>
    </row>
    <row r="31" spans="1:3">
      <c s="3" r="A31" t="s">
        <v>769</v>
      </c>
    </row>
    <row r="32" spans="1:3">
      <c s="4" r="A32" t="s">
        <v>770</v>
      </c>
      <c s="6" r="B32" t="n">
        <v>25000</v>
      </c>
      <c s="6" r="C32" t="n">
        <v>27000</v>
      </c>
    </row>
    <row r="33" spans="1:3">
      <c s="4" r="A33" t="s">
        <v>765</v>
      </c>
    </row>
    <row r="34" spans="1:3">
      <c s="3" r="A34" t="s">
        <v>769</v>
      </c>
    </row>
    <row r="35" spans="1:3">
      <c s="4" r="A35" t="s">
        <v>770</v>
      </c>
      <c s="6" r="B35" t="n">
        <v>2323000</v>
      </c>
      <c s="6" r="C35" t="n">
        <v>2564000</v>
      </c>
    </row>
    <row r="36" spans="1:3">
      <c s="4" r="A36" t="s">
        <v>767</v>
      </c>
    </row>
    <row r="37" spans="1:3">
      <c s="3" r="A37" t="s">
        <v>769</v>
      </c>
    </row>
    <row r="38" spans="1:3">
      <c s="4" r="A38" t="s">
        <v>770</v>
      </c>
      <c s="6" r="B38" t="n">
        <v>158000</v>
      </c>
      <c s="6" r="C38" t="n">
        <v>209000</v>
      </c>
    </row>
    <row r="39" spans="1:3">
      <c s="4" r="A39" t="s">
        <v>776</v>
      </c>
    </row>
    <row r="40" spans="1:3">
      <c s="3" r="A40" t="s">
        <v>769</v>
      </c>
    </row>
    <row r="41" spans="1:3">
      <c s="4" r="A41" t="s">
        <v>770</v>
      </c>
      <c s="6" r="B41" t="n">
        <v>384000</v>
      </c>
      <c s="6" r="C41" t="n">
        <v>333000</v>
      </c>
    </row>
    <row r="42" spans="1:3">
      <c s="4" r="A42" t="s">
        <v>671</v>
      </c>
    </row>
    <row r="43" spans="1:3">
      <c s="3" r="A43" t="s">
        <v>769</v>
      </c>
    </row>
    <row r="44" spans="1:3">
      <c s="4" r="A44" t="s">
        <v>737</v>
      </c>
      <c s="6" r="B44" t="n">
        <v>-4999000</v>
      </c>
      <c s="6" r="C44" t="n">
        <v>-5544000</v>
      </c>
    </row>
    <row r="45" spans="1:3">
      <c s="4" r="A45" t="s">
        <v>777</v>
      </c>
    </row>
    <row r="46" spans="1:3">
      <c s="3" r="A46" t="s">
        <v>769</v>
      </c>
    </row>
    <row r="47" spans="1:3">
      <c s="4" r="A47" t="s">
        <v>778</v>
      </c>
      <c s="6" r="B47" t="n">
        <v>39000</v>
      </c>
      <c s="6" r="C47" t="n">
        <v>44000</v>
      </c>
    </row>
    <row r="48" spans="1:3">
      <c s="4" r="A48" t="s">
        <v>774</v>
      </c>
      <c s="6" r="B48" t="n">
        <v>-78000</v>
      </c>
      <c s="6" r="C48" t="n">
        <v>-71000</v>
      </c>
    </row>
    <row r="49" spans="1:3">
      <c s="12" r="A49" t="n">
        <v>1</v>
      </c>
    </row>
    <row r="50" spans="1:3">
      <c s="3" r="A50" t="s">
        <v>769</v>
      </c>
    </row>
    <row r="51" spans="1:3">
      <c s="4" r="A51" t="s">
        <v>770</v>
      </c>
      <c s="6" r="B51" t="n">
        <v>7609000</v>
      </c>
      <c s="6" r="C51" t="n">
        <v>7082000</v>
      </c>
    </row>
    <row r="52" spans="1:3">
      <c s="4" r="A52" t="s">
        <v>771</v>
      </c>
      <c s="6" r="B52" t="n">
        <v>0</v>
      </c>
      <c s="6" r="C52" t="n">
        <v>0</v>
      </c>
    </row>
    <row r="53" spans="1:3">
      <c s="4" r="A53" t="s">
        <v>779</v>
      </c>
    </row>
    <row r="54" spans="1:3">
      <c s="3" r="A54" t="s">
        <v>769</v>
      </c>
    </row>
    <row r="55" spans="1:3">
      <c s="4" r="A55" t="s">
        <v>770</v>
      </c>
      <c s="6" r="B55" t="n">
        <v>2095000</v>
      </c>
      <c s="6" r="C55" t="n">
        <v>2022000</v>
      </c>
    </row>
    <row r="56" spans="1:3">
      <c s="4" r="A56" t="s">
        <v>780</v>
      </c>
    </row>
    <row r="57" spans="1:3">
      <c s="3" r="A57" t="s">
        <v>769</v>
      </c>
    </row>
    <row r="58" spans="1:3">
      <c s="4" r="A58" t="s">
        <v>770</v>
      </c>
      <c s="6" r="B58" t="n">
        <v>3861000</v>
      </c>
      <c s="6" r="C58" t="n">
        <v>3710000</v>
      </c>
    </row>
    <row r="59" spans="1:3">
      <c s="4" r="A59" t="s">
        <v>781</v>
      </c>
    </row>
    <row r="60" spans="1:3">
      <c s="3" r="A60" t="s">
        <v>769</v>
      </c>
    </row>
    <row r="61" spans="1:3">
      <c s="4" r="A61" t="s">
        <v>770</v>
      </c>
      <c s="6" r="B61" t="n">
        <v>1495000</v>
      </c>
      <c s="6" r="C61" t="n">
        <v>1141000</v>
      </c>
    </row>
    <row r="62" spans="1:3">
      <c s="4" r="A62" t="s">
        <v>782</v>
      </c>
    </row>
    <row r="63" spans="1:3">
      <c s="3" r="A63" t="s">
        <v>769</v>
      </c>
    </row>
    <row r="64" spans="1:3">
      <c s="4" r="A64" t="s">
        <v>770</v>
      </c>
      <c s="6" r="B64" t="n">
        <v>158000</v>
      </c>
      <c s="6" r="C64" t="n">
        <v>209000</v>
      </c>
    </row>
    <row r="65" spans="1:3">
      <c s="4" r="A65" t="s">
        <v>783</v>
      </c>
    </row>
    <row r="66" spans="1:3">
      <c s="3" r="A66" t="s">
        <v>769</v>
      </c>
    </row>
    <row r="67" spans="1:3">
      <c s="4" r="A67" t="s">
        <v>770</v>
      </c>
      <c s="6" r="C67" t="n">
        <v>0</v>
      </c>
    </row>
    <row r="68" spans="1:3">
      <c s="4" r="A68" t="s">
        <v>784</v>
      </c>
    </row>
    <row r="69" spans="1:3">
      <c s="3" r="A69" t="s">
        <v>769</v>
      </c>
    </row>
    <row r="70" spans="1:3">
      <c s="4" r="A70" t="s">
        <v>737</v>
      </c>
      <c s="6" r="B70" t="n">
        <v>0</v>
      </c>
      <c s="6" r="C70" t="n">
        <v>0</v>
      </c>
    </row>
    <row r="71" spans="1:3">
      <c s="12" r="A71" t="n">
        <v>2</v>
      </c>
    </row>
    <row r="72" spans="1:3">
      <c s="3" r="A72" t="s">
        <v>769</v>
      </c>
    </row>
    <row r="73" spans="1:3">
      <c s="4" r="A73" t="s">
        <v>770</v>
      </c>
      <c s="6" r="B73" t="n">
        <v>7149000</v>
      </c>
      <c s="6" r="C73" t="n">
        <v>7546000</v>
      </c>
    </row>
    <row r="74" spans="1:3">
      <c s="4" r="A74" t="s">
        <v>771</v>
      </c>
      <c s="6" r="B74" t="n">
        <v>0</v>
      </c>
      <c s="6" r="C74" t="n">
        <v>0</v>
      </c>
    </row>
    <row r="75" spans="1:3">
      <c s="4" r="A75" t="s">
        <v>785</v>
      </c>
    </row>
    <row r="76" spans="1:3">
      <c s="3" r="A76" t="s">
        <v>769</v>
      </c>
    </row>
    <row r="77" spans="1:3">
      <c s="4" r="A77" t="s">
        <v>770</v>
      </c>
      <c s="6" r="B77" t="n">
        <v>593000</v>
      </c>
      <c s="6" r="C77" t="n">
        <v>611000</v>
      </c>
    </row>
    <row r="78" spans="1:3">
      <c s="4" r="A78" t="s">
        <v>786</v>
      </c>
    </row>
    <row r="79" spans="1:3">
      <c s="3" r="A79" t="s">
        <v>769</v>
      </c>
    </row>
    <row r="80" spans="1:3">
      <c s="4" r="A80" t="s">
        <v>770</v>
      </c>
      <c s="6" r="B80" t="n">
        <v>946000</v>
      </c>
      <c s="6" r="C80" t="n">
        <v>810000</v>
      </c>
    </row>
    <row r="81" spans="1:3">
      <c s="4" r="A81" t="s">
        <v>787</v>
      </c>
    </row>
    <row r="82" spans="1:3">
      <c s="3" r="A82" t="s">
        <v>769</v>
      </c>
    </row>
    <row r="83" spans="1:3">
      <c s="4" r="A83" t="s">
        <v>770</v>
      </c>
      <c s="6" r="B83" t="n">
        <v>2248000</v>
      </c>
      <c s="6" r="C83" t="n">
        <v>1995000</v>
      </c>
    </row>
    <row r="84" spans="1:3">
      <c s="4" r="A84" t="s">
        <v>788</v>
      </c>
    </row>
    <row r="85" spans="1:3">
      <c s="3" r="A85" t="s">
        <v>769</v>
      </c>
    </row>
    <row r="86" spans="1:3">
      <c s="4" r="A86" t="s">
        <v>770</v>
      </c>
      <c s="6" r="B86" t="n">
        <v>287000</v>
      </c>
      <c s="6" r="C86" t="n">
        <v>563000</v>
      </c>
    </row>
    <row r="87" spans="1:3">
      <c s="4" r="A87" t="s">
        <v>789</v>
      </c>
    </row>
    <row r="88" spans="1:3">
      <c s="3" r="A88" t="s">
        <v>769</v>
      </c>
    </row>
    <row r="89" spans="1:3">
      <c s="4" r="A89" t="s">
        <v>770</v>
      </c>
      <c s="6" r="B89" t="n">
        <v>20000</v>
      </c>
      <c s="6" r="C89" t="n">
        <v>53000</v>
      </c>
    </row>
    <row r="90" spans="1:3">
      <c s="4" r="A90" t="s">
        <v>790</v>
      </c>
    </row>
    <row r="91" spans="1:3">
      <c s="3" r="A91" t="s">
        <v>769</v>
      </c>
    </row>
    <row r="92" spans="1:3">
      <c s="4" r="A92" t="s">
        <v>770</v>
      </c>
      <c s="6" r="B92" t="n">
        <v>732000</v>
      </c>
      <c s="6" r="C92" t="n">
        <v>950000</v>
      </c>
    </row>
    <row r="93" spans="1:3">
      <c s="4" r="A93" t="s">
        <v>791</v>
      </c>
    </row>
    <row r="94" spans="1:3">
      <c s="3" r="A94" t="s">
        <v>769</v>
      </c>
    </row>
    <row r="95" spans="1:3">
      <c s="4" r="A95" t="s">
        <v>774</v>
      </c>
      <c s="6" r="B95" t="n">
        <v>-4000</v>
      </c>
    </row>
    <row r="96" spans="1:3">
      <c s="4" r="A96" t="s">
        <v>775</v>
      </c>
      <c s="6" r="C96" t="n">
        <v>12000</v>
      </c>
    </row>
    <row r="97" spans="1:3">
      <c s="4" r="A97" t="s">
        <v>792</v>
      </c>
    </row>
    <row r="98" spans="1:3">
      <c s="3" r="A98" t="s">
        <v>769</v>
      </c>
    </row>
    <row r="99" spans="1:3">
      <c s="4" r="A99" t="s">
        <v>770</v>
      </c>
      <c s="6" r="B99" t="n">
        <v>2323000</v>
      </c>
      <c s="6" r="C99" t="n">
        <v>2564000</v>
      </c>
    </row>
    <row r="100" spans="1:3">
      <c s="4" r="A100" t="s">
        <v>793</v>
      </c>
    </row>
    <row r="101" spans="1:3">
      <c s="3" r="A101" t="s">
        <v>769</v>
      </c>
    </row>
    <row r="102" spans="1:3">
      <c s="4" r="A102" t="s">
        <v>770</v>
      </c>
      <c s="6" r="C102" t="n">
        <v>0</v>
      </c>
    </row>
    <row r="103" spans="1:3">
      <c s="4" r="A103" t="s">
        <v>794</v>
      </c>
    </row>
    <row r="104" spans="1:3">
      <c s="3" r="A104" t="s">
        <v>769</v>
      </c>
    </row>
    <row r="105" spans="1:3">
      <c s="4" r="A105" t="s">
        <v>737</v>
      </c>
      <c s="6" r="B105" t="n">
        <v>-4999000</v>
      </c>
      <c s="6" r="C105" t="n">
        <v>-5544000</v>
      </c>
    </row>
    <row r="106" spans="1:3">
      <c s="4" r="A106" t="s">
        <v>795</v>
      </c>
    </row>
    <row r="107" spans="1:3">
      <c s="3" r="A107" t="s">
        <v>769</v>
      </c>
    </row>
    <row r="108" spans="1:3">
      <c s="4" r="A108" t="s">
        <v>778</v>
      </c>
      <c s="6" r="B108" t="n">
        <v>39000</v>
      </c>
      <c s="6" r="C108" t="n">
        <v>44000</v>
      </c>
    </row>
    <row r="109" spans="1:3">
      <c s="4" r="A109" t="s">
        <v>774</v>
      </c>
      <c s="6" r="B109" t="n">
        <v>-78000</v>
      </c>
      <c s="6" r="C109" t="n">
        <v>-71000</v>
      </c>
    </row>
    <row r="110" spans="1:3">
      <c s="12" r="A110" t="n">
        <v>3</v>
      </c>
    </row>
    <row r="111" spans="1:3">
      <c s="3" r="A111" t="s">
        <v>769</v>
      </c>
    </row>
    <row r="112" spans="1:3">
      <c s="4" r="A112" t="s">
        <v>770</v>
      </c>
      <c s="6" r="B112" t="n">
        <v>25000</v>
      </c>
      <c s="6" r="C112" t="n">
        <v>27000</v>
      </c>
    </row>
    <row r="113" spans="1:3">
      <c s="4" r="A113" t="s">
        <v>771</v>
      </c>
      <c s="6" r="B113" t="n">
        <v>-39000</v>
      </c>
      <c s="6" r="C113" t="n">
        <v>-37000</v>
      </c>
    </row>
    <row r="114" spans="1:3">
      <c s="4" r="A114" t="s">
        <v>796</v>
      </c>
    </row>
    <row r="115" spans="1:3">
      <c s="3" r="A115" t="s">
        <v>769</v>
      </c>
    </row>
    <row r="116" spans="1:3">
      <c s="4" r="A116" t="s">
        <v>770</v>
      </c>
      <c s="6" r="B116" t="n">
        <v>25000</v>
      </c>
      <c s="6" r="C116" t="n">
        <v>27000</v>
      </c>
    </row>
    <row r="117" spans="1:3">
      <c s="4" r="A117" t="s">
        <v>797</v>
      </c>
    </row>
    <row r="118" spans="1:3">
      <c s="3" r="A118" t="s">
        <v>769</v>
      </c>
    </row>
    <row r="119" spans="1:3">
      <c s="4" r="A119" t="s">
        <v>770</v>
      </c>
      <c s="6" r="B119" t="n">
        <v>384000</v>
      </c>
      <c s="6" r="C119" t="n">
        <v>333000</v>
      </c>
    </row>
    <row r="120" spans="1:3">
      <c s="4" r="A120" t="s">
        <v>798</v>
      </c>
    </row>
    <row r="121" spans="1:3">
      <c s="3" r="A121" t="s">
        <v>769</v>
      </c>
    </row>
    <row r="122" spans="1:3">
      <c s="4" r="A122" t="s">
        <v>737</v>
      </c>
      <c s="7" r="B122" t="n">
        <v>0</v>
      </c>
      <c s="7" r="C122"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99</v>
      </c>
      <c s="2" r="B1" t="s">
        <v>547</v>
      </c>
      <c s="2" r="C1" t="s">
        <v>1</v>
      </c>
    </row>
    <row r="2" spans="1:5">
      <c s="2" r="B2" t="s">
        <v>551</v>
      </c>
      <c s="2" r="C2" t="s">
        <v>2</v>
      </c>
      <c s="2" r="D2" t="s">
        <v>32</v>
      </c>
      <c s="2" r="E2" t="s">
        <v>79</v>
      </c>
    </row>
    <row r="3" spans="1:5">
      <c s="3" r="A3" t="s">
        <v>800</v>
      </c>
    </row>
    <row r="4" spans="1:5">
      <c s="4" r="A4" t="s">
        <v>801</v>
      </c>
      <c s="7" r="B4" t="n">
        <v>-24</v>
      </c>
      <c s="7" r="C4" t="n">
        <v>0</v>
      </c>
      <c s="7" r="D4" t="n">
        <v>-33</v>
      </c>
      <c s="7" r="E4" t="n">
        <v>0</v>
      </c>
    </row>
    <row r="5" spans="1:5">
      <c s="4" r="A5" t="s">
        <v>764</v>
      </c>
    </row>
    <row r="6" spans="1:5">
      <c s="3" r="A6" t="s">
        <v>802</v>
      </c>
    </row>
    <row r="7" spans="1:5">
      <c s="4" r="A7" t="s">
        <v>803</v>
      </c>
      <c s="7" r="D7" t="n">
        <v>-3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4</v>
      </c>
      <c s="2" r="B1" t="s">
        <v>2</v>
      </c>
      <c s="2" r="C1" t="s">
        <v>32</v>
      </c>
    </row>
    <row r="2" spans="1:3">
      <c s="3" r="A2" t="s">
        <v>754</v>
      </c>
    </row>
    <row r="3" spans="1:3">
      <c s="4" r="A3" t="s">
        <v>805</v>
      </c>
      <c s="7" r="B3" t="n">
        <v>5676</v>
      </c>
      <c s="7" r="C3" t="n">
        <v>4375</v>
      </c>
    </row>
    <row r="4" spans="1:3">
      <c s="4" r="A4" t="s">
        <v>806</v>
      </c>
      <c s="6" r="B4" t="n">
        <v>-40</v>
      </c>
      <c s="6" r="C4" t="n">
        <v>-35</v>
      </c>
    </row>
    <row r="5" spans="1:3">
      <c s="4" r="A5" t="s">
        <v>807</v>
      </c>
      <c s="6" r="B5" t="n">
        <v>146</v>
      </c>
      <c s="6" r="C5" t="n">
        <v>30</v>
      </c>
    </row>
    <row r="6" spans="1:3">
      <c s="4" r="A6" t="s">
        <v>808</v>
      </c>
      <c s="6" r="B6" t="n">
        <v>-19</v>
      </c>
      <c s="6" r="C6" t="n">
        <v>-4</v>
      </c>
    </row>
    <row r="7" spans="1:3">
      <c s="4" r="A7" t="s">
        <v>809</v>
      </c>
      <c s="6" r="B7" t="n">
        <v>5822</v>
      </c>
      <c s="6" r="C7" t="n">
        <v>4405</v>
      </c>
    </row>
    <row r="8" spans="1:3">
      <c s="4" r="A8" t="s">
        <v>810</v>
      </c>
      <c s="6" r="B8" t="n">
        <v>-59</v>
      </c>
      <c s="6" r="C8" t="n">
        <v>-39</v>
      </c>
    </row>
    <row r="9" spans="1:3">
      <c s="4" r="A9" t="s">
        <v>756</v>
      </c>
    </row>
    <row r="10" spans="1:3">
      <c s="3" r="A10" t="s">
        <v>754</v>
      </c>
    </row>
    <row r="11" spans="1:3">
      <c s="4" r="A11" t="s">
        <v>805</v>
      </c>
      <c s="6" r="B11" t="n">
        <v>1921</v>
      </c>
      <c s="6" r="C11" t="n">
        <v>1168</v>
      </c>
    </row>
    <row r="12" spans="1:3">
      <c s="4" r="A12" t="s">
        <v>806</v>
      </c>
      <c s="6" r="B12" t="n">
        <v>-8</v>
      </c>
      <c s="6" r="C12" t="n">
        <v>-2</v>
      </c>
    </row>
    <row r="13" spans="1:3">
      <c s="4" r="A13" t="s">
        <v>807</v>
      </c>
      <c s="6" r="B13" t="n">
        <v>0</v>
      </c>
      <c s="6" r="C13" t="n">
        <v>0</v>
      </c>
    </row>
    <row r="14" spans="1:3">
      <c s="4" r="A14" t="s">
        <v>808</v>
      </c>
      <c s="6" r="B14" t="n">
        <v>0</v>
      </c>
      <c s="6" r="C14" t="n">
        <v>0</v>
      </c>
    </row>
    <row r="15" spans="1:3">
      <c s="4" r="A15" t="s">
        <v>809</v>
      </c>
      <c s="6" r="B15" t="n">
        <v>1921</v>
      </c>
      <c s="6" r="C15" t="n">
        <v>1168</v>
      </c>
    </row>
    <row r="16" spans="1:3">
      <c s="4" r="A16" t="s">
        <v>810</v>
      </c>
      <c s="6" r="B16" t="n">
        <v>-8</v>
      </c>
      <c s="6" r="C16" t="n">
        <v>-2</v>
      </c>
    </row>
    <row r="17" spans="1:3">
      <c s="4" r="A17" t="s">
        <v>760</v>
      </c>
    </row>
    <row r="18" spans="1:3">
      <c s="3" r="A18" t="s">
        <v>754</v>
      </c>
    </row>
    <row r="19" spans="1:3">
      <c s="4" r="A19" t="s">
        <v>805</v>
      </c>
      <c s="6" r="B19" t="n">
        <v>1818</v>
      </c>
      <c s="6" r="C19" t="n">
        <v>1383</v>
      </c>
    </row>
    <row r="20" spans="1:3">
      <c s="4" r="A20" t="s">
        <v>806</v>
      </c>
      <c s="6" r="B20" t="n">
        <v>-10</v>
      </c>
      <c s="6" r="C20" t="n">
        <v>-4</v>
      </c>
    </row>
    <row r="21" spans="1:3">
      <c s="4" r="A21" t="s">
        <v>807</v>
      </c>
      <c s="6" r="B21" t="n">
        <v>0</v>
      </c>
      <c s="6" r="C21" t="n">
        <v>0</v>
      </c>
    </row>
    <row r="22" spans="1:3">
      <c s="4" r="A22" t="s">
        <v>808</v>
      </c>
      <c s="6" r="B22" t="n">
        <v>0</v>
      </c>
      <c s="6" r="C22" t="n">
        <v>0</v>
      </c>
    </row>
    <row r="23" spans="1:3">
      <c s="4" r="A23" t="s">
        <v>809</v>
      </c>
      <c s="6" r="B23" t="n">
        <v>1818</v>
      </c>
      <c s="6" r="C23" t="n">
        <v>1383</v>
      </c>
    </row>
    <row r="24" spans="1:3">
      <c s="4" r="A24" t="s">
        <v>810</v>
      </c>
      <c s="6" r="B24" t="n">
        <v>-10</v>
      </c>
      <c s="6" r="C24" t="n">
        <v>-4</v>
      </c>
    </row>
    <row r="25" spans="1:3">
      <c s="4" r="A25" t="s">
        <v>761</v>
      </c>
    </row>
    <row r="26" spans="1:3">
      <c s="3" r="A26" t="s">
        <v>754</v>
      </c>
    </row>
    <row r="27" spans="1:3">
      <c s="4" r="A27" t="s">
        <v>805</v>
      </c>
      <c s="6" r="B27" t="n">
        <v>181</v>
      </c>
      <c s="6" r="C27" t="n">
        <v>244</v>
      </c>
    </row>
    <row r="28" spans="1:3">
      <c s="4" r="A28" t="s">
        <v>806</v>
      </c>
      <c s="6" r="B28" t="n">
        <v>-14</v>
      </c>
      <c s="6" r="C28" t="n">
        <v>-16</v>
      </c>
    </row>
    <row r="29" spans="1:3">
      <c s="4" r="A29" t="s">
        <v>807</v>
      </c>
      <c s="6" r="B29" t="n">
        <v>33</v>
      </c>
      <c s="6" r="C29" t="n">
        <v>0</v>
      </c>
    </row>
    <row r="30" spans="1:3">
      <c s="4" r="A30" t="s">
        <v>808</v>
      </c>
      <c s="6" r="B30" t="n">
        <v>-8</v>
      </c>
      <c s="6" r="C30" t="n">
        <v>0</v>
      </c>
    </row>
    <row r="31" spans="1:3">
      <c s="4" r="A31" t="s">
        <v>809</v>
      </c>
      <c s="6" r="B31" t="n">
        <v>214</v>
      </c>
      <c s="6" r="C31" t="n">
        <v>244</v>
      </c>
    </row>
    <row r="32" spans="1:3">
      <c s="4" r="A32" t="s">
        <v>810</v>
      </c>
      <c s="6" r="B32" t="n">
        <v>-22</v>
      </c>
      <c s="6" r="C32" t="n">
        <v>-16</v>
      </c>
    </row>
    <row r="33" spans="1:3">
      <c s="4" r="A33" t="s">
        <v>762</v>
      </c>
    </row>
    <row r="34" spans="1:3">
      <c s="3" r="A34" t="s">
        <v>754</v>
      </c>
    </row>
    <row r="35" spans="1:3">
      <c s="4" r="A35" t="s">
        <v>805</v>
      </c>
      <c s="6" r="B35" t="n">
        <v>0</v>
      </c>
    </row>
    <row r="36" spans="1:3">
      <c s="4" r="A36" t="s">
        <v>806</v>
      </c>
      <c s="6" r="B36" t="n">
        <v>0</v>
      </c>
    </row>
    <row r="37" spans="1:3">
      <c s="4" r="A37" t="s">
        <v>807</v>
      </c>
      <c s="6" r="B37" t="n">
        <v>0</v>
      </c>
    </row>
    <row r="38" spans="1:3">
      <c s="4" r="A38" t="s">
        <v>808</v>
      </c>
      <c s="6" r="B38" t="n">
        <v>0</v>
      </c>
    </row>
    <row r="39" spans="1:3">
      <c s="4" r="A39" t="s">
        <v>809</v>
      </c>
      <c s="6" r="B39" t="n">
        <v>0</v>
      </c>
    </row>
    <row r="40" spans="1:3">
      <c s="4" r="A40" t="s">
        <v>810</v>
      </c>
      <c s="6" r="B40" t="n">
        <v>0</v>
      </c>
    </row>
    <row r="41" spans="1:3">
      <c s="4" r="A41" t="s">
        <v>764</v>
      </c>
    </row>
    <row r="42" spans="1:3">
      <c s="3" r="A42" t="s">
        <v>754</v>
      </c>
    </row>
    <row r="43" spans="1:3">
      <c s="4" r="A43" t="s">
        <v>805</v>
      </c>
      <c s="6" r="B43" t="n">
        <v>0</v>
      </c>
      <c s="6" r="C43" t="n">
        <v>0</v>
      </c>
    </row>
    <row r="44" spans="1:3">
      <c s="4" r="A44" t="s">
        <v>806</v>
      </c>
      <c s="6" r="B44" t="n">
        <v>0</v>
      </c>
      <c s="6" r="C44" t="n">
        <v>0</v>
      </c>
    </row>
    <row r="45" spans="1:3">
      <c s="4" r="A45" t="s">
        <v>807</v>
      </c>
      <c s="6" r="B45" t="n">
        <v>25</v>
      </c>
      <c s="6" r="C45" t="n">
        <v>27</v>
      </c>
    </row>
    <row r="46" spans="1:3">
      <c s="4" r="A46" t="s">
        <v>808</v>
      </c>
      <c s="6" r="B46" t="n">
        <v>-2</v>
      </c>
      <c s="6" r="C46" t="n">
        <v>-2</v>
      </c>
    </row>
    <row r="47" spans="1:3">
      <c s="4" r="A47" t="s">
        <v>809</v>
      </c>
      <c s="6" r="B47" t="n">
        <v>25</v>
      </c>
      <c s="6" r="C47" t="n">
        <v>27</v>
      </c>
    </row>
    <row r="48" spans="1:3">
      <c s="4" r="A48" t="s">
        <v>810</v>
      </c>
      <c s="6" r="B48" t="n">
        <v>-2</v>
      </c>
      <c s="6" r="C48" t="n">
        <v>-2</v>
      </c>
    </row>
    <row r="49" spans="1:3">
      <c s="4" r="A49" t="s">
        <v>765</v>
      </c>
    </row>
    <row r="50" spans="1:3">
      <c s="3" r="A50" t="s">
        <v>754</v>
      </c>
    </row>
    <row r="51" spans="1:3">
      <c s="4" r="A51" t="s">
        <v>805</v>
      </c>
      <c s="6" r="B51" t="n">
        <v>1753</v>
      </c>
      <c s="6" r="C51" t="n">
        <v>1563</v>
      </c>
    </row>
    <row r="52" spans="1:3">
      <c s="4" r="A52" t="s">
        <v>806</v>
      </c>
      <c s="6" r="B52" t="n">
        <v>-8</v>
      </c>
      <c s="6" r="C52" t="n">
        <v>-4</v>
      </c>
    </row>
    <row r="53" spans="1:3">
      <c s="4" r="A53" t="s">
        <v>807</v>
      </c>
      <c s="6" r="B53" t="n">
        <v>86</v>
      </c>
      <c s="6" r="C53" t="n">
        <v>0</v>
      </c>
    </row>
    <row r="54" spans="1:3">
      <c s="4" r="A54" t="s">
        <v>808</v>
      </c>
      <c s="6" r="B54" t="n">
        <v>-1</v>
      </c>
      <c s="6" r="C54" t="n">
        <v>0</v>
      </c>
    </row>
    <row r="55" spans="1:3">
      <c s="4" r="A55" t="s">
        <v>809</v>
      </c>
      <c s="6" r="B55" t="n">
        <v>1839</v>
      </c>
      <c s="6" r="C55" t="n">
        <v>1563</v>
      </c>
    </row>
    <row r="56" spans="1:3">
      <c s="4" r="A56" t="s">
        <v>810</v>
      </c>
      <c s="6" r="B56" t="n">
        <v>-9</v>
      </c>
      <c s="6" r="C56" t="n">
        <v>-4</v>
      </c>
    </row>
    <row r="57" spans="1:3">
      <c s="4" r="A57" t="s">
        <v>767</v>
      </c>
    </row>
    <row r="58" spans="1:3">
      <c s="3" r="A58" t="s">
        <v>754</v>
      </c>
    </row>
    <row r="59" spans="1:3">
      <c s="4" r="A59" t="s">
        <v>805</v>
      </c>
      <c s="6" r="B59" t="n">
        <v>3</v>
      </c>
      <c s="6" r="C59" t="n">
        <v>17</v>
      </c>
    </row>
    <row r="60" spans="1:3">
      <c s="4" r="A60" t="s">
        <v>806</v>
      </c>
      <c s="6" r="B60" t="n">
        <v>0</v>
      </c>
      <c s="6" r="C60" t="n">
        <v>-9</v>
      </c>
    </row>
    <row r="61" spans="1:3">
      <c s="4" r="A61" t="s">
        <v>807</v>
      </c>
      <c s="6" r="B61" t="n">
        <v>2</v>
      </c>
      <c s="6" r="C61" t="n">
        <v>3</v>
      </c>
    </row>
    <row r="62" spans="1:3">
      <c s="4" r="A62" t="s">
        <v>808</v>
      </c>
      <c s="6" r="B62" t="n">
        <v>-8</v>
      </c>
      <c s="6" r="C62" t="n">
        <v>-2</v>
      </c>
    </row>
    <row r="63" spans="1:3">
      <c s="4" r="A63" t="s">
        <v>809</v>
      </c>
      <c s="6" r="B63" t="n">
        <v>5</v>
      </c>
      <c s="6" r="C63" t="n">
        <v>20</v>
      </c>
    </row>
    <row r="64" spans="1:3">
      <c s="4" r="A64" t="s">
        <v>810</v>
      </c>
      <c s="7" r="B64" t="n">
        <v>-8</v>
      </c>
      <c s="7" r="C64" t="n">
        <v>-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1</v>
      </c>
      <c s="2" r="B1" t="s">
        <v>2</v>
      </c>
      <c s="2" r="C1" t="s">
        <v>32</v>
      </c>
    </row>
    <row r="2" spans="1:3">
      <c s="3" r="A2" t="s">
        <v>812</v>
      </c>
    </row>
    <row r="3" spans="1:3">
      <c s="4" r="A3" t="s">
        <v>813</v>
      </c>
      <c s="7" r="B3" t="n">
        <v>2722</v>
      </c>
    </row>
    <row r="4" spans="1:3">
      <c s="4" r="A4" t="s">
        <v>814</v>
      </c>
      <c s="6" r="B4" t="n">
        <v>4726</v>
      </c>
    </row>
    <row r="5" spans="1:3">
      <c s="4" r="A5" t="s">
        <v>815</v>
      </c>
      <c s="6" r="B5" t="n">
        <v>413</v>
      </c>
    </row>
    <row r="6" spans="1:3">
      <c s="4" r="A6" t="s">
        <v>816</v>
      </c>
      <c s="6" r="B6" t="n">
        <v>262</v>
      </c>
    </row>
    <row r="7" spans="1:3">
      <c s="4" r="A7" t="s">
        <v>812</v>
      </c>
      <c s="6" r="B7" t="n">
        <v>8123</v>
      </c>
      <c s="7" r="C7" t="n">
        <v>8115</v>
      </c>
    </row>
    <row r="8" spans="1:3">
      <c s="3" r="A8" t="s">
        <v>817</v>
      </c>
    </row>
    <row r="9" spans="1:3">
      <c s="4" r="A9" t="s">
        <v>813</v>
      </c>
      <c s="6" r="B9" t="n">
        <v>2721</v>
      </c>
    </row>
    <row r="10" spans="1:3">
      <c s="4" r="A10" t="s">
        <v>814</v>
      </c>
      <c s="6" r="B10" t="n">
        <v>4704</v>
      </c>
    </row>
    <row r="11" spans="1:3">
      <c s="4" r="A11" t="s">
        <v>815</v>
      </c>
      <c s="6" r="B11" t="n">
        <v>393</v>
      </c>
    </row>
    <row r="12" spans="1:3">
      <c s="4" r="A12" t="s">
        <v>816</v>
      </c>
      <c s="6" r="B12" t="n">
        <v>258</v>
      </c>
    </row>
    <row r="13" spans="1:3">
      <c s="4" r="A13" t="s">
        <v>817</v>
      </c>
      <c s="7" r="B13" t="n">
        <v>8076</v>
      </c>
      <c s="7" r="C13" t="n">
        <v>81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2</v>
      </c>
      <c s="2" r="D2" t="s">
        <v>79</v>
      </c>
    </row>
    <row r="3" spans="1:4">
      <c s="3" r="A3" t="s">
        <v>133</v>
      </c>
    </row>
    <row r="4" spans="1:4">
      <c s="4" r="A4" t="s">
        <v>134</v>
      </c>
      <c s="7" r="B4" t="n">
        <v>25737</v>
      </c>
      <c s="7" r="C4" t="n">
        <v>25360</v>
      </c>
      <c s="7" r="D4" t="n">
        <v>24319</v>
      </c>
    </row>
    <row r="5" spans="1:4">
      <c s="4" r="A5" t="s">
        <v>135</v>
      </c>
      <c s="6" r="B5" t="n">
        <v>-19312</v>
      </c>
      <c s="6" r="C5" t="n">
        <v>-17893</v>
      </c>
      <c s="6" r="D5" t="n">
        <v>-16708</v>
      </c>
    </row>
    <row r="6" spans="1:4">
      <c s="4" r="A6" t="s">
        <v>136</v>
      </c>
      <c s="6" r="B6" t="n">
        <v>100</v>
      </c>
      <c s="6" r="C6" t="n">
        <v>143</v>
      </c>
      <c s="6" r="D6" t="n">
        <v>169</v>
      </c>
    </row>
    <row r="7" spans="1:4">
      <c s="4" r="A7" t="s">
        <v>137</v>
      </c>
      <c s="6" r="B7" t="n">
        <v>-138</v>
      </c>
      <c s="6" r="C7" t="n">
        <v>-134</v>
      </c>
      <c s="6" r="D7" t="n">
        <v>-96</v>
      </c>
    </row>
    <row r="8" spans="1:4">
      <c s="4" r="A8" t="s">
        <v>138</v>
      </c>
      <c s="6" r="B8" t="n">
        <v>-1001</v>
      </c>
      <c s="6" r="C8" t="n">
        <v>-953</v>
      </c>
      <c s="6" r="D8" t="n">
        <v>-761</v>
      </c>
    </row>
    <row r="9" spans="1:4">
      <c s="4" r="A9" t="s">
        <v>139</v>
      </c>
      <c s="6" r="B9" t="n">
        <v>5386</v>
      </c>
      <c s="6" r="C9" t="n">
        <v>6523</v>
      </c>
      <c s="6" r="D9" t="n">
        <v>6923</v>
      </c>
    </row>
    <row r="10" spans="1:4">
      <c s="3" r="A10" t="s">
        <v>140</v>
      </c>
    </row>
    <row r="11" spans="1:4">
      <c s="4" r="A11" t="s">
        <v>141</v>
      </c>
      <c s="6" r="B11" t="n">
        <v>-902</v>
      </c>
      <c s="6" r="C11" t="n">
        <v>-979</v>
      </c>
      <c s="6" r="D11" t="n">
        <v>-943</v>
      </c>
    </row>
    <row r="12" spans="1:4">
      <c s="4" r="A12" t="s">
        <v>142</v>
      </c>
      <c s="6" r="B12" t="n">
        <v>-567</v>
      </c>
      <c s="6" r="C12" t="n">
        <v>-509</v>
      </c>
      <c s="6" r="D12" t="n">
        <v>-465</v>
      </c>
    </row>
    <row r="13" spans="1:4">
      <c s="4" r="A13" t="s">
        <v>143</v>
      </c>
      <c s="6" r="B13" t="n">
        <v>-7252</v>
      </c>
      <c s="6" r="C13" t="n">
        <v>-9982</v>
      </c>
      <c s="6" r="D13" t="n">
        <v>-11250</v>
      </c>
    </row>
    <row r="14" spans="1:4">
      <c s="4" r="A14" t="s">
        <v>144</v>
      </c>
      <c s="6" r="B14" t="n">
        <v>5205</v>
      </c>
      <c s="6" r="C14" t="n">
        <v>8722</v>
      </c>
      <c s="6" r="D14" t="n">
        <v>5292</v>
      </c>
    </row>
    <row r="15" spans="1:4">
      <c s="4" r="A15" t="s">
        <v>145</v>
      </c>
      <c s="6" r="B15" t="n">
        <v>1970</v>
      </c>
      <c s="6" r="C15" t="n">
        <v>2651</v>
      </c>
      <c s="6" r="D15" t="n">
        <v>2845</v>
      </c>
    </row>
    <row r="16" spans="1:4">
      <c s="4" r="A16" t="s">
        <v>146</v>
      </c>
      <c s="6" r="B16" t="n">
        <v>-1336</v>
      </c>
      <c s="6" r="C16" t="n">
        <v>-1973</v>
      </c>
      <c s="6" r="D16" t="n">
        <v>-770</v>
      </c>
    </row>
    <row r="17" spans="1:4">
      <c s="4" r="A17" t="s">
        <v>147</v>
      </c>
      <c s="6" r="B17" t="n">
        <v>-182</v>
      </c>
      <c s="6" r="C17" t="n">
        <v>-144</v>
      </c>
      <c s="6" r="D17" t="n">
        <v>-131</v>
      </c>
    </row>
    <row r="18" spans="1:4">
      <c s="4" r="A18" t="s">
        <v>148</v>
      </c>
      <c s="6" r="B18" t="n">
        <v>235</v>
      </c>
      <c s="6" r="C18" t="n">
        <v>101</v>
      </c>
      <c s="6" r="D18" t="n">
        <v>35</v>
      </c>
    </row>
    <row r="19" spans="1:4">
      <c s="4" r="A19" t="s">
        <v>149</v>
      </c>
      <c s="6" r="B19" t="n">
        <v>0</v>
      </c>
      <c s="6" r="C19" t="n">
        <v>-360</v>
      </c>
      <c s="6" r="D19" t="n">
        <v>-411</v>
      </c>
    </row>
    <row r="20" spans="1:4">
      <c s="4" r="A20" t="s">
        <v>150</v>
      </c>
      <c s="6" r="B20" t="n">
        <v>0</v>
      </c>
      <c s="6" r="C20" t="n">
        <v>0</v>
      </c>
      <c s="6" r="D20" t="n">
        <v>38</v>
      </c>
    </row>
    <row r="21" spans="1:4">
      <c s="4" r="A21" t="s">
        <v>151</v>
      </c>
      <c s="6" r="B21" t="n">
        <v>75</v>
      </c>
      <c s="6" r="C21" t="n">
        <v>-78</v>
      </c>
      <c s="6" r="D21" t="n">
        <v>0</v>
      </c>
    </row>
    <row r="22" spans="1:4">
      <c s="4" r="A22" t="s">
        <v>152</v>
      </c>
      <c s="6" r="B22" t="n">
        <v>-2754</v>
      </c>
      <c s="6" r="C22" t="n">
        <v>-2551</v>
      </c>
      <c s="6" r="D22" t="n">
        <v>-5760</v>
      </c>
    </row>
    <row r="23" spans="1:4">
      <c s="3" r="A23" t="s">
        <v>153</v>
      </c>
    </row>
    <row r="24" spans="1:4">
      <c s="4" r="A24" t="s">
        <v>154</v>
      </c>
      <c s="6" r="B24" t="n">
        <v>322</v>
      </c>
      <c s="6" r="C24" t="n">
        <v>503</v>
      </c>
      <c s="6" r="D24" t="n">
        <v>342</v>
      </c>
    </row>
    <row r="25" spans="1:4">
      <c s="4" r="A25" t="s">
        <v>155</v>
      </c>
      <c s="6" r="B25" t="n">
        <v>-2063</v>
      </c>
      <c s="6" r="C25" t="n">
        <v>-2969</v>
      </c>
      <c s="6" r="D25" t="n">
        <v>-3015</v>
      </c>
    </row>
    <row r="26" spans="1:4">
      <c s="4" r="A26" t="s">
        <v>156</v>
      </c>
      <c s="6" r="B26" t="n">
        <v>0</v>
      </c>
      <c s="6" r="C26" t="n">
        <v>0</v>
      </c>
      <c s="6" r="D26" t="n">
        <v>-160</v>
      </c>
    </row>
    <row r="27" spans="1:4">
      <c s="4" r="A27" t="s">
        <v>157</v>
      </c>
      <c s="6" r="B27" t="n">
        <v>55</v>
      </c>
      <c s="6" r="C27" t="n">
        <v>102</v>
      </c>
      <c s="6" r="D27" t="n">
        <v>116</v>
      </c>
    </row>
    <row r="28" spans="1:4">
      <c s="4" r="A28" t="s">
        <v>158</v>
      </c>
      <c s="6" r="B28" t="n">
        <v>0</v>
      </c>
      <c s="6" r="C28" t="n">
        <v>-1665</v>
      </c>
      <c s="6" r="D28" t="n">
        <v>-46</v>
      </c>
    </row>
    <row r="29" spans="1:4">
      <c s="4" r="A29" t="s">
        <v>159</v>
      </c>
      <c s="6" r="B29" t="n">
        <v>1295</v>
      </c>
      <c s="6" r="C29" t="n">
        <v>0</v>
      </c>
      <c s="6" r="D29" t="n">
        <v>5460</v>
      </c>
    </row>
    <row r="30" spans="1:4">
      <c s="4" r="A30" t="s">
        <v>160</v>
      </c>
      <c s="6" r="B30" t="n">
        <v>5</v>
      </c>
      <c s="6" r="C30" t="n">
        <v>7</v>
      </c>
      <c s="6" r="D30" t="n">
        <v>105</v>
      </c>
    </row>
    <row r="31" spans="1:4">
      <c s="4" r="A31" t="s">
        <v>161</v>
      </c>
      <c s="6" r="B31" t="n">
        <v>-907</v>
      </c>
      <c s="6" r="C31" t="n">
        <v>-879</v>
      </c>
      <c s="6" r="D31" t="n">
        <v>-415</v>
      </c>
    </row>
    <row r="32" spans="1:4">
      <c s="4" r="A32" t="s">
        <v>162</v>
      </c>
      <c s="6" r="B32" t="n">
        <v>-2292</v>
      </c>
      <c s="6" r="C32" t="n">
        <v>-5437</v>
      </c>
      <c s="6" r="D32" t="n">
        <v>2076</v>
      </c>
    </row>
    <row r="33" spans="1:4">
      <c s="4" r="A33" t="s">
        <v>163</v>
      </c>
      <c s="6" r="B33" t="n">
        <v>-134</v>
      </c>
      <c s="6" r="C33" t="n">
        <v>-83</v>
      </c>
      <c s="6" r="D33" t="n">
        <v>-62</v>
      </c>
    </row>
    <row r="34" spans="1:4">
      <c s="4" r="A34" t="s">
        <v>164</v>
      </c>
      <c s="6" r="B34" t="n">
        <v>206</v>
      </c>
      <c s="6" r="C34" t="n">
        <v>-1548</v>
      </c>
      <c s="6" r="D34" t="n">
        <v>3177</v>
      </c>
    </row>
    <row r="35" spans="1:4">
      <c s="4" r="A35" t="s">
        <v>165</v>
      </c>
      <c s="6" r="B35" t="n">
        <v>6343</v>
      </c>
      <c s="6" r="C35" t="n">
        <v>7891</v>
      </c>
      <c s="6" r="D35" t="n">
        <v>4714</v>
      </c>
    </row>
    <row r="36" spans="1:4">
      <c s="4" r="A36" t="s">
        <v>166</v>
      </c>
      <c s="6" r="B36" t="n">
        <v>6549</v>
      </c>
      <c s="6" r="C36" t="n">
        <v>6343</v>
      </c>
      <c s="6" r="D36" t="n">
        <v>7891</v>
      </c>
    </row>
    <row r="37" spans="1:4">
      <c s="3" r="A37" t="s">
        <v>167</v>
      </c>
    </row>
    <row r="38" spans="1:4">
      <c s="4" r="A38" t="s">
        <v>98</v>
      </c>
      <c s="6" r="B38" t="n">
        <v>2172</v>
      </c>
      <c s="6" r="C38" t="n">
        <v>2894</v>
      </c>
      <c s="6" r="D38" t="n">
        <v>3093</v>
      </c>
    </row>
    <row r="39" spans="1:4">
      <c s="3" r="A39" t="s">
        <v>168</v>
      </c>
    </row>
    <row r="40" spans="1:4">
      <c s="4" r="A40" t="s">
        <v>169</v>
      </c>
      <c s="6" r="B40" t="n">
        <v>1907</v>
      </c>
      <c s="6" r="C40" t="n">
        <v>1864</v>
      </c>
      <c s="6" r="D40" t="n">
        <v>1665</v>
      </c>
    </row>
    <row r="41" spans="1:4">
      <c s="4" r="A41" t="s">
        <v>170</v>
      </c>
      <c s="6" r="B41" t="n">
        <v>0</v>
      </c>
      <c s="6" r="C41" t="n">
        <v>1</v>
      </c>
      <c s="6" r="D41" t="n">
        <v>62</v>
      </c>
    </row>
    <row r="42" spans="1:4">
      <c s="4" r="A42" t="s">
        <v>171</v>
      </c>
      <c s="6" r="B42" t="n">
        <v>40</v>
      </c>
      <c s="6" r="C42" t="n">
        <v>19</v>
      </c>
      <c s="6" r="D42" t="n">
        <v>8</v>
      </c>
    </row>
    <row r="43" spans="1:4">
      <c s="4" r="A43" t="s">
        <v>172</v>
      </c>
      <c s="6" r="B43" t="n">
        <v>1091</v>
      </c>
      <c s="6" r="C43" t="n">
        <v>1031</v>
      </c>
      <c s="6" r="D43" t="n">
        <v>935</v>
      </c>
    </row>
    <row r="44" spans="1:4">
      <c s="4" r="A44" t="s">
        <v>173</v>
      </c>
      <c s="6" r="B44" t="n">
        <v>55</v>
      </c>
      <c s="6" r="C44" t="n">
        <v>10</v>
      </c>
      <c s="6" r="D44" t="n">
        <v>-1</v>
      </c>
    </row>
    <row r="45" spans="1:4">
      <c s="4" r="A45" t="s">
        <v>174</v>
      </c>
      <c s="6" r="B45" t="n">
        <v>-235</v>
      </c>
      <c s="6" r="C45" t="n">
        <v>-396</v>
      </c>
      <c s="6" r="D45" t="n">
        <v>-202</v>
      </c>
    </row>
    <row r="46" spans="1:4">
      <c s="4" r="A46" t="s">
        <v>157</v>
      </c>
      <c s="6" r="B46" t="n">
        <v>-55</v>
      </c>
      <c s="6" r="C46" t="n">
        <v>-102</v>
      </c>
      <c s="6" r="D46" t="n">
        <v>-116</v>
      </c>
    </row>
    <row r="47" spans="1:4">
      <c s="4" r="A47" t="s">
        <v>175</v>
      </c>
      <c s="6" r="B47" t="n">
        <v>0</v>
      </c>
      <c s="6" r="C47" t="n">
        <v>-101</v>
      </c>
      <c s="6" r="D47" t="n">
        <v>0</v>
      </c>
    </row>
    <row r="48" spans="1:4">
      <c s="4" r="A48" t="s">
        <v>176</v>
      </c>
      <c s="6" r="B48" t="n">
        <v>0</v>
      </c>
      <c s="6" r="C48" t="n">
        <v>33</v>
      </c>
      <c s="6" r="D48" t="n">
        <v>0</v>
      </c>
    </row>
    <row r="49" spans="1:4">
      <c s="4" r="A49" t="s">
        <v>177</v>
      </c>
      <c s="6" r="B49" t="n">
        <v>6</v>
      </c>
      <c s="6" r="C49" t="n">
        <v>20</v>
      </c>
      <c s="6" r="D49" t="n">
        <v>40</v>
      </c>
    </row>
    <row r="50" spans="1:4">
      <c s="3" r="A50" t="s">
        <v>178</v>
      </c>
    </row>
    <row r="51" spans="1:4">
      <c s="4" r="A51" t="s">
        <v>179</v>
      </c>
      <c s="6" r="B51" t="n">
        <v>385</v>
      </c>
      <c s="6" r="C51" t="n">
        <v>-309</v>
      </c>
      <c s="6" r="D51" t="n">
        <v>-377</v>
      </c>
    </row>
    <row r="52" spans="1:4">
      <c s="4" r="A52" t="s">
        <v>37</v>
      </c>
      <c s="6" r="B52" t="n">
        <v>-196</v>
      </c>
      <c s="6" r="C52" t="n">
        <v>-149</v>
      </c>
      <c s="6" r="D52" t="n">
        <v>-408</v>
      </c>
    </row>
    <row r="53" spans="1:4">
      <c s="4" r="A53" t="s">
        <v>180</v>
      </c>
      <c s="6" r="B53" t="n">
        <v>47</v>
      </c>
      <c s="6" r="C53" t="n">
        <v>345</v>
      </c>
      <c s="6" r="D53" t="n">
        <v>269</v>
      </c>
    </row>
    <row r="54" spans="1:4">
      <c s="4" r="A54" t="s">
        <v>48</v>
      </c>
      <c s="6" r="B54" t="n">
        <v>-75</v>
      </c>
      <c s="6" r="C54" t="n">
        <v>167</v>
      </c>
      <c s="6" r="D54" t="n">
        <v>380</v>
      </c>
    </row>
    <row r="55" spans="1:4">
      <c s="4" r="A55" t="s">
        <v>49</v>
      </c>
      <c s="6" r="B55" t="n">
        <v>-333</v>
      </c>
      <c s="6" r="C55" t="n">
        <v>-286</v>
      </c>
      <c s="6" r="D55" t="n">
        <v>-162</v>
      </c>
    </row>
    <row r="56" spans="1:4">
      <c s="4" r="A56" t="s">
        <v>50</v>
      </c>
      <c s="6" r="B56" t="n">
        <v>-53</v>
      </c>
      <c s="6" r="C56" t="n">
        <v>314</v>
      </c>
      <c s="6" r="D56" t="n">
        <v>222</v>
      </c>
    </row>
    <row r="57" spans="1:4">
      <c s="4" r="A57" t="s">
        <v>52</v>
      </c>
      <c s="6" r="B57" t="n">
        <v>596</v>
      </c>
      <c s="6" r="C57" t="n">
        <v>1126</v>
      </c>
      <c s="6" r="D57" t="n">
        <v>1475</v>
      </c>
    </row>
    <row r="58" spans="1:4">
      <c s="4" r="A58" t="s">
        <v>55</v>
      </c>
      <c s="6" r="B58" t="n">
        <v>34</v>
      </c>
      <c s="6" r="C58" t="n">
        <v>42</v>
      </c>
      <c s="6" r="D58" t="n">
        <v>40</v>
      </c>
    </row>
    <row r="59" spans="1:4">
      <c s="4" r="A59" t="s">
        <v>139</v>
      </c>
      <c s="6" r="B59" t="n">
        <v>5386</v>
      </c>
      <c s="6" r="C59" t="n">
        <v>6523</v>
      </c>
      <c s="6" r="D59" t="n">
        <v>6923</v>
      </c>
    </row>
    <row r="60" spans="1:4">
      <c s="3" r="A60" t="s">
        <v>181</v>
      </c>
    </row>
    <row r="61" spans="1:4">
      <c s="4" r="A61" t="s">
        <v>182</v>
      </c>
      <c s="6" r="B61" t="n">
        <v>0</v>
      </c>
      <c s="6" r="C61" t="n">
        <v>35</v>
      </c>
      <c s="6" r="D61" t="n">
        <v>1</v>
      </c>
    </row>
    <row r="62" spans="1:4">
      <c s="4" r="A62" t="s">
        <v>183</v>
      </c>
      <c s="6" r="B62" t="n">
        <v>230</v>
      </c>
      <c s="6" r="C62" t="n">
        <v>242</v>
      </c>
      <c s="6" r="D62" t="n">
        <v>213</v>
      </c>
    </row>
    <row r="63" spans="1:4">
      <c s="4" r="A63" t="s">
        <v>184</v>
      </c>
    </row>
    <row r="64" spans="1:4">
      <c s="3" r="A64" t="s">
        <v>153</v>
      </c>
    </row>
    <row r="65" spans="1:4">
      <c s="4" r="A65" t="s">
        <v>154</v>
      </c>
      <c s="6" r="B65" t="n">
        <v>126</v>
      </c>
      <c s="6" r="C65" t="n">
        <v>164</v>
      </c>
      <c s="6" r="D65" t="n">
        <v>197</v>
      </c>
    </row>
    <row r="66" spans="1:4">
      <c s="4" r="A66" t="s">
        <v>155</v>
      </c>
      <c s="6" r="B66" t="n">
        <v>-1125</v>
      </c>
      <c s="6" r="C66" t="n">
        <v>-700</v>
      </c>
      <c s="6" r="D66" t="n">
        <v>-508</v>
      </c>
    </row>
    <row r="67" spans="1:4">
      <c s="4" r="A67" t="s">
        <v>185</v>
      </c>
    </row>
    <row r="68" spans="1:4">
      <c s="3" r="A68" t="s">
        <v>181</v>
      </c>
    </row>
    <row r="69" spans="1:4">
      <c s="4" r="A69" t="s">
        <v>186</v>
      </c>
      <c s="7" r="B69" t="n">
        <v>22</v>
      </c>
      <c s="7" r="C69" t="n">
        <v>11</v>
      </c>
      <c s="7" r="D6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818</v>
      </c>
      <c s="2" r="B1" t="s">
        <v>1</v>
      </c>
    </row>
    <row r="2" spans="1:3">
      <c s="2" r="B2" t="s">
        <v>819</v>
      </c>
      <c s="2" r="C2" t="s">
        <v>820</v>
      </c>
    </row>
    <row r="3" spans="1:3">
      <c s="3" r="A3" t="s">
        <v>754</v>
      </c>
    </row>
    <row r="4" spans="1:3">
      <c s="4" r="A4" t="s">
        <v>821</v>
      </c>
      <c s="6" r="B4" t="n">
        <v>1</v>
      </c>
    </row>
    <row r="5" spans="1:3">
      <c s="4" r="A5" t="s">
        <v>822</v>
      </c>
      <c s="7" r="C5" t="n">
        <v>101</v>
      </c>
    </row>
    <row r="6" spans="1:3">
      <c s="4" r="A6" t="s">
        <v>823</v>
      </c>
      <c s="7" r="B6" t="n">
        <v>6</v>
      </c>
    </row>
    <row r="7" spans="1:3">
      <c s="4" r="A7" t="s">
        <v>824</v>
      </c>
      <c s="4" r="B7" t="s">
        <v>825</v>
      </c>
    </row>
    <row r="8" spans="1:3">
      <c s="4" r="A8" t="s">
        <v>826</v>
      </c>
      <c s="4" r="B8" t="s">
        <v>670</v>
      </c>
    </row>
    <row r="9" spans="1:3">
      <c s="4" r="A9" t="s">
        <v>827</v>
      </c>
      <c s="4" r="B9" t="s">
        <v>500</v>
      </c>
    </row>
    <row r="10" spans="1:3">
      <c s="4" r="A10" t="s">
        <v>828</v>
      </c>
      <c s="4" r="B10" t="s">
        <v>670</v>
      </c>
      <c s="4" r="C10" t="s">
        <v>670</v>
      </c>
    </row>
    <row r="11" spans="1:3">
      <c s="4" r="A11" t="s">
        <v>829</v>
      </c>
      <c s="7" r="B11" t="n">
        <v>2726</v>
      </c>
      <c s="7" r="C11" t="n">
        <v>1978</v>
      </c>
    </row>
    <row r="12" spans="1:3">
      <c s="4" r="A12" t="s">
        <v>486</v>
      </c>
    </row>
    <row r="13" spans="1:3">
      <c s="3" r="A13" t="s">
        <v>754</v>
      </c>
    </row>
    <row r="14" spans="1:3">
      <c s="4" r="A14" t="s">
        <v>830</v>
      </c>
      <c s="4" r="B14" t="s">
        <v>670</v>
      </c>
    </row>
    <row r="15" spans="1:3">
      <c s="4" r="A15" t="s">
        <v>489</v>
      </c>
    </row>
    <row r="16" spans="1:3">
      <c s="3" r="A16" t="s">
        <v>754</v>
      </c>
    </row>
    <row r="17" spans="1:3">
      <c s="4" r="A17" t="s">
        <v>831</v>
      </c>
      <c s="4" r="B17" t="s">
        <v>832</v>
      </c>
    </row>
    <row r="18" spans="1:3">
      <c s="4" r="A18" t="s">
        <v>763</v>
      </c>
    </row>
    <row r="19" spans="1:3">
      <c s="3" r="A19" t="s">
        <v>754</v>
      </c>
    </row>
    <row r="20" spans="1:3">
      <c s="4" r="A20" t="s">
        <v>759</v>
      </c>
      <c s="7" r="B20" t="n">
        <v>732</v>
      </c>
      <c s="6" r="C20" t="n">
        <v>950</v>
      </c>
    </row>
    <row r="21" spans="1:3">
      <c s="4" r="A21" t="s">
        <v>767</v>
      </c>
    </row>
    <row r="22" spans="1:3">
      <c s="3" r="A22" t="s">
        <v>754</v>
      </c>
    </row>
    <row r="23" spans="1:3">
      <c s="4" r="A23" t="s">
        <v>759</v>
      </c>
      <c s="6" r="B23" t="n">
        <v>158</v>
      </c>
      <c s="6" r="C23" t="n">
        <v>209</v>
      </c>
    </row>
    <row r="24" spans="1:3">
      <c s="4" r="A24" t="s">
        <v>761</v>
      </c>
    </row>
    <row r="25" spans="1:3">
      <c s="3" r="A25" t="s">
        <v>754</v>
      </c>
    </row>
    <row r="26" spans="1:3">
      <c s="4" r="A26" t="s">
        <v>759</v>
      </c>
      <c s="6" r="B26" t="n">
        <v>287</v>
      </c>
      <c s="6" r="C26" t="n">
        <v>563</v>
      </c>
    </row>
    <row r="27" spans="1:3">
      <c s="4" r="A27" t="s">
        <v>762</v>
      </c>
    </row>
    <row r="28" spans="1:3">
      <c s="3" r="A28" t="s">
        <v>754</v>
      </c>
    </row>
    <row r="29" spans="1:3">
      <c s="4" r="A29" t="s">
        <v>759</v>
      </c>
      <c s="6" r="B29" t="n">
        <v>20</v>
      </c>
      <c s="6" r="C29" t="n">
        <v>53</v>
      </c>
    </row>
    <row r="30" spans="1:3">
      <c s="4" r="A30" t="s">
        <v>833</v>
      </c>
    </row>
    <row r="31" spans="1:3">
      <c s="3" r="A31" t="s">
        <v>754</v>
      </c>
    </row>
    <row r="32" spans="1:3">
      <c s="4" r="A32" t="s">
        <v>759</v>
      </c>
      <c s="6" r="B32" t="n">
        <v>8234</v>
      </c>
      <c s="6" r="C32" t="n">
        <v>8312</v>
      </c>
    </row>
    <row r="33" spans="1:3">
      <c s="4" r="A33" t="s">
        <v>765</v>
      </c>
    </row>
    <row r="34" spans="1:3">
      <c s="3" r="A34" t="s">
        <v>754</v>
      </c>
    </row>
    <row r="35" spans="1:3">
      <c s="4" r="A35" t="s">
        <v>759</v>
      </c>
      <c s="7" r="B35" t="n">
        <v>2323</v>
      </c>
      <c s="6" r="C35" t="n">
        <v>2564</v>
      </c>
    </row>
    <row r="36" spans="1:3">
      <c s="4" r="A36" t="s">
        <v>834</v>
      </c>
      <c s="4" r="B36" t="s">
        <v>835</v>
      </c>
    </row>
    <row r="37" spans="1:3">
      <c s="4" r="A37" t="s">
        <v>836</v>
      </c>
    </row>
    <row r="38" spans="1:3">
      <c s="3" r="A38" t="s">
        <v>754</v>
      </c>
    </row>
    <row r="39" spans="1:3">
      <c s="4" r="A39" t="s">
        <v>834</v>
      </c>
      <c s="4" r="B39" t="s">
        <v>837</v>
      </c>
    </row>
    <row r="40" spans="1:3">
      <c s="4" r="A40" t="s">
        <v>838</v>
      </c>
      <c s="4" r="B40" t="s">
        <v>839</v>
      </c>
    </row>
    <row r="41" spans="1:3">
      <c s="4" r="A41" t="s">
        <v>764</v>
      </c>
    </row>
    <row r="42" spans="1:3">
      <c s="3" r="A42" t="s">
        <v>754</v>
      </c>
    </row>
    <row r="43" spans="1:3">
      <c s="4" r="A43" t="s">
        <v>759</v>
      </c>
      <c s="7" r="B43" t="n">
        <v>25</v>
      </c>
      <c s="7" r="C43" t="n">
        <v>27</v>
      </c>
    </row>
    <row r="44" spans="1:3">
      <c s="4" r="A44" t="s">
        <v>834</v>
      </c>
      <c s="4" r="B44" t="s">
        <v>840</v>
      </c>
    </row>
    <row r="45" spans="1:3">
      <c s="4" r="A45" t="s">
        <v>841</v>
      </c>
      <c s="4" r="B45" t="s">
        <v>842</v>
      </c>
    </row>
    <row r="46" spans="1:3">
      <c s="4" r="A46" t="s">
        <v>843</v>
      </c>
    </row>
    <row r="47" spans="1:3">
      <c s="3" r="A47" t="s">
        <v>754</v>
      </c>
    </row>
    <row r="48" spans="1:3">
      <c s="4" r="A48" t="s">
        <v>829</v>
      </c>
      <c s="7" r="B48" t="n">
        <v>5</v>
      </c>
    </row>
    <row r="49" spans="1:3">
      <c s="4" r="A49" t="s">
        <v>844</v>
      </c>
      <c s="4" r="B49" t="s">
        <v>845</v>
      </c>
    </row>
    <row r="50" spans="1:3">
      <c s="4" r="A50" t="s">
        <v>846</v>
      </c>
    </row>
    <row r="51" spans="1:3">
      <c s="3" r="A51" t="s">
        <v>754</v>
      </c>
    </row>
    <row r="52" spans="1:3">
      <c s="4" r="A52" t="s">
        <v>847</v>
      </c>
      <c s="4" r="B52" t="s">
        <v>848</v>
      </c>
    </row>
    <row r="53" spans="1:3">
      <c s="4" r="A53" t="s">
        <v>826</v>
      </c>
      <c s="4" r="B53" t="s">
        <v>849</v>
      </c>
    </row>
    <row r="54" spans="1:3">
      <c s="4" r="A54" t="s">
        <v>841</v>
      </c>
      <c s="4" r="B54" t="s">
        <v>850</v>
      </c>
      <c s="4" r="C54" t="s">
        <v>8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851</v>
      </c>
      <c s="2" r="B1" t="s">
        <v>2</v>
      </c>
      <c s="2" r="C1" t="s">
        <v>32</v>
      </c>
    </row>
    <row r="2" spans="1:3">
      <c s="3" r="A2" t="s">
        <v>238</v>
      </c>
    </row>
    <row r="3" spans="1:3">
      <c s="4" r="A3" t="s">
        <v>852</v>
      </c>
      <c s="7" r="B3" t="n">
        <v>592</v>
      </c>
      <c s="7" r="C3" t="n">
        <v>627</v>
      </c>
    </row>
    <row r="4" spans="1:3">
      <c s="4" r="A4" t="s">
        <v>853</v>
      </c>
      <c s="6" r="B4" t="n">
        <v>653</v>
      </c>
      <c s="6" r="C4" t="n">
        <v>649</v>
      </c>
    </row>
    <row r="5" spans="1:3">
      <c s="4" r="A5" t="s">
        <v>854</v>
      </c>
      <c s="7" r="B5" t="n">
        <v>1245</v>
      </c>
      <c s="7" r="C5" t="n">
        <v>12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5</v>
      </c>
      <c s="2" r="B1" t="s">
        <v>2</v>
      </c>
      <c s="2" r="C1" t="s">
        <v>32</v>
      </c>
    </row>
    <row r="2" spans="1:3">
      <c s="3" r="A2" t="s">
        <v>241</v>
      </c>
    </row>
    <row r="3" spans="1:3">
      <c s="4" r="A3" t="s">
        <v>813</v>
      </c>
      <c s="7" r="B3" t="n">
        <v>69</v>
      </c>
    </row>
    <row r="4" spans="1:3">
      <c s="4" r="A4" t="s">
        <v>856</v>
      </c>
      <c s="6" r="B4" t="n">
        <v>46</v>
      </c>
    </row>
    <row r="5" spans="1:3">
      <c s="4" r="A5" t="s">
        <v>857</v>
      </c>
      <c s="6" r="B5" t="n">
        <v>35</v>
      </c>
    </row>
    <row r="6" spans="1:3">
      <c s="4" r="A6" t="s">
        <v>858</v>
      </c>
      <c s="6" r="B6" t="n">
        <v>4</v>
      </c>
    </row>
    <row r="7" spans="1:3">
      <c s="4" r="A7" t="s">
        <v>188</v>
      </c>
      <c s="6" r="B7" t="n">
        <v>154</v>
      </c>
      <c s="7" r="C7" t="n">
        <v>233</v>
      </c>
    </row>
    <row r="8" spans="1:3">
      <c s="4" r="A8" t="s">
        <v>859</v>
      </c>
      <c s="6" r="B8" t="n">
        <v>-7</v>
      </c>
    </row>
    <row r="9" spans="1:3">
      <c s="4" r="A9" t="s">
        <v>860</v>
      </c>
      <c s="6" r="B9" t="n">
        <v>147</v>
      </c>
    </row>
    <row r="10" spans="1:3">
      <c s="4" r="A10" t="s">
        <v>861</v>
      </c>
      <c s="6" r="B10" t="n">
        <v>64</v>
      </c>
    </row>
    <row r="11" spans="1:3">
      <c s="4" r="A11" t="s">
        <v>862</v>
      </c>
      <c s="7" r="B11" t="n">
        <v>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0"/>
  </cols>
  <sheetData>
    <row r="1" spans="1:4">
      <c s="1" r="A1" t="s">
        <v>863</v>
      </c>
      <c s="2" r="B1" t="s">
        <v>864</v>
      </c>
      <c s="2" r="C1" t="s">
        <v>1</v>
      </c>
    </row>
    <row r="2" spans="1:4">
      <c s="2" r="B2" t="s">
        <v>865</v>
      </c>
      <c s="2" r="C2" t="s">
        <v>2</v>
      </c>
      <c s="2" r="D2" t="s">
        <v>32</v>
      </c>
    </row>
    <row r="3" spans="1:4">
      <c s="3" r="A3" t="s">
        <v>866</v>
      </c>
    </row>
    <row r="4" spans="1:4">
      <c s="4" r="A4" t="s">
        <v>867</v>
      </c>
      <c s="4" r="C4" t="s">
        <v>842</v>
      </c>
      <c s="4" r="D4" t="s">
        <v>842</v>
      </c>
    </row>
    <row r="5" spans="1:4">
      <c s="4" r="A5" t="s">
        <v>868</v>
      </c>
      <c s="7" r="C5" t="n">
        <v>154</v>
      </c>
      <c s="7" r="D5" t="n">
        <v>233</v>
      </c>
    </row>
    <row r="6" spans="1:4">
      <c s="4" r="A6" t="s">
        <v>869</v>
      </c>
    </row>
    <row r="7" spans="1:4">
      <c s="3" r="A7" t="s">
        <v>866</v>
      </c>
    </row>
    <row r="8" spans="1:4">
      <c s="4" r="A8" t="s">
        <v>870</v>
      </c>
      <c s="7" r="B8" t="n">
        <v>3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1</v>
      </c>
      <c s="2" r="B1" t="s">
        <v>1</v>
      </c>
    </row>
    <row r="2" spans="1:4">
      <c s="2" r="B2" t="s">
        <v>2</v>
      </c>
      <c s="2" r="C2" t="s">
        <v>32</v>
      </c>
      <c s="2" r="D2" t="s">
        <v>79</v>
      </c>
    </row>
    <row r="3" spans="1:4">
      <c s="3" r="A3" t="s">
        <v>872</v>
      </c>
    </row>
    <row r="4" spans="1:4">
      <c s="4" r="A4" t="s">
        <v>873</v>
      </c>
      <c s="7" r="B4" t="n">
        <v>10288</v>
      </c>
      <c s="7" r="C4" t="n">
        <v>9543</v>
      </c>
    </row>
    <row r="5" spans="1:4">
      <c s="4" r="A5" t="s">
        <v>874</v>
      </c>
      <c s="6" r="B5" t="n">
        <v>-6438</v>
      </c>
      <c s="6" r="C5" t="n">
        <v>-5777</v>
      </c>
    </row>
    <row r="6" spans="1:4">
      <c s="4" r="A6" t="s">
        <v>41</v>
      </c>
      <c s="6" r="B6" t="n">
        <v>3850</v>
      </c>
      <c s="6" r="C6" t="n">
        <v>3766</v>
      </c>
    </row>
    <row r="7" spans="1:4">
      <c s="4" r="A7" t="s">
        <v>875</v>
      </c>
      <c s="6" r="B7" t="n">
        <v>1019</v>
      </c>
      <c s="6" r="C7" t="n">
        <v>998</v>
      </c>
      <c s="7" r="D7" t="n">
        <v>867</v>
      </c>
    </row>
    <row r="8" spans="1:4">
      <c s="4" r="A8" t="s">
        <v>876</v>
      </c>
    </row>
    <row r="9" spans="1:4">
      <c s="3" r="A9" t="s">
        <v>872</v>
      </c>
    </row>
    <row r="10" spans="1:4">
      <c s="4" r="A10" t="s">
        <v>873</v>
      </c>
      <c s="6" r="B10" t="n">
        <v>283</v>
      </c>
      <c s="6" r="C10" t="n">
        <v>255</v>
      </c>
    </row>
    <row r="11" spans="1:4">
      <c s="4" r="A11" t="s">
        <v>877</v>
      </c>
    </row>
    <row r="12" spans="1:4">
      <c s="3" r="A12" t="s">
        <v>872</v>
      </c>
    </row>
    <row r="13" spans="1:4">
      <c s="4" r="A13" t="s">
        <v>873</v>
      </c>
      <c s="6" r="B13" t="n">
        <v>7378</v>
      </c>
      <c s="6" r="C13" t="n">
        <v>6684</v>
      </c>
    </row>
    <row r="14" spans="1:4">
      <c s="4" r="A14" t="s">
        <v>878</v>
      </c>
    </row>
    <row r="15" spans="1:4">
      <c s="3" r="A15" t="s">
        <v>872</v>
      </c>
    </row>
    <row r="16" spans="1:4">
      <c s="4" r="A16" t="s">
        <v>873</v>
      </c>
      <c s="6" r="B16" t="n">
        <v>2373</v>
      </c>
      <c s="6" r="C16" t="n">
        <v>2308</v>
      </c>
    </row>
    <row r="17" spans="1:4">
      <c s="4" r="A17" t="s">
        <v>879</v>
      </c>
    </row>
    <row r="18" spans="1:4">
      <c s="3" r="A18" t="s">
        <v>872</v>
      </c>
    </row>
    <row r="19" spans="1:4">
      <c s="4" r="A19" t="s">
        <v>873</v>
      </c>
      <c s="6" r="B19" t="n">
        <v>171</v>
      </c>
      <c s="6" r="C19" t="n">
        <v>162</v>
      </c>
    </row>
    <row r="20" spans="1:4">
      <c s="4" r="A20" t="s">
        <v>880</v>
      </c>
    </row>
    <row r="21" spans="1:4">
      <c s="3" r="A21" t="s">
        <v>872</v>
      </c>
    </row>
    <row r="22" spans="1:4">
      <c s="4" r="A22" t="s">
        <v>873</v>
      </c>
      <c s="6" r="B22" t="n">
        <v>83</v>
      </c>
      <c s="7" r="C22" t="n">
        <v>134</v>
      </c>
    </row>
    <row r="23" spans="1:4">
      <c s="4" r="A23" t="s">
        <v>881</v>
      </c>
    </row>
    <row r="24" spans="1:4">
      <c s="3" r="A24" t="s">
        <v>872</v>
      </c>
    </row>
    <row r="25" spans="1:4">
      <c s="4" r="A25" t="s">
        <v>882</v>
      </c>
      <c s="7" r="B25" t="n">
        <v>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83</v>
      </c>
      <c s="2" r="B1" t="s">
        <v>2</v>
      </c>
      <c s="2" r="C1" t="s">
        <v>32</v>
      </c>
      <c s="2" r="D1" t="s">
        <v>79</v>
      </c>
      <c s="2" r="E1" t="s">
        <v>884</v>
      </c>
    </row>
    <row r="2" spans="1:5">
      <c s="3" r="A2" t="s">
        <v>247</v>
      </c>
    </row>
    <row r="3" spans="1:5">
      <c s="4" r="A3" t="s">
        <v>885</v>
      </c>
      <c s="7" r="B3" t="n">
        <v>1189</v>
      </c>
      <c s="7" r="C3" t="n">
        <v>1260</v>
      </c>
    </row>
    <row r="4" spans="1:5">
      <c s="4" r="A4" t="s">
        <v>886</v>
      </c>
      <c s="6" r="B4" t="n">
        <v>172</v>
      </c>
      <c s="6" r="C4" t="n">
        <v>207</v>
      </c>
      <c s="7" r="D4" t="n">
        <v>286</v>
      </c>
      <c s="7" r="E4" t="n">
        <v>270</v>
      </c>
    </row>
    <row r="5" spans="1:5">
      <c s="4" r="A5" t="s">
        <v>887</v>
      </c>
      <c s="6" r="B5" t="n">
        <v>234</v>
      </c>
      <c s="6" r="C5" t="n">
        <v>237</v>
      </c>
    </row>
    <row r="6" spans="1:5">
      <c s="4" r="A6" t="s">
        <v>888</v>
      </c>
      <c s="6" r="B6" t="n">
        <v>221</v>
      </c>
      <c s="6" r="C6" t="n">
        <v>235</v>
      </c>
    </row>
    <row r="7" spans="1:5">
      <c s="4" r="A7" t="s">
        <v>889</v>
      </c>
      <c s="6" r="B7" t="n">
        <v>333</v>
      </c>
      <c s="6" r="C7" t="n">
        <v>115</v>
      </c>
    </row>
    <row r="8" spans="1:5">
      <c s="4" r="A8" t="s">
        <v>299</v>
      </c>
      <c s="6" r="B8" t="n">
        <v>82</v>
      </c>
      <c s="6" r="C8" t="n">
        <v>75</v>
      </c>
    </row>
    <row r="9" spans="1:5">
      <c s="4" r="A9" t="s">
        <v>653</v>
      </c>
      <c s="6" r="B9" t="n">
        <v>892</v>
      </c>
      <c s="6" r="C9" t="n">
        <v>1012</v>
      </c>
    </row>
    <row r="10" spans="1:5">
      <c s="4" r="A10" t="s">
        <v>49</v>
      </c>
      <c s="7" r="B10" t="n">
        <v>3123</v>
      </c>
      <c s="7" r="C10" t="n">
        <v>31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v>
      </c>
      <c s="2" r="C2" t="s">
        <v>32</v>
      </c>
      <c s="2" r="D2" t="s">
        <v>79</v>
      </c>
    </row>
    <row r="3" spans="1:4">
      <c s="3" r="A3" t="s">
        <v>891</v>
      </c>
    </row>
    <row r="4" spans="1:4">
      <c s="4" r="A4" t="s">
        <v>892</v>
      </c>
      <c s="7" r="B4" t="n">
        <v>207</v>
      </c>
      <c s="7" r="C4" t="n">
        <v>286</v>
      </c>
      <c s="7" r="D4" t="n">
        <v>270</v>
      </c>
    </row>
    <row r="5" spans="1:4">
      <c s="4" r="A5" t="s">
        <v>893</v>
      </c>
      <c s="6" r="B5" t="n">
        <v>148</v>
      </c>
      <c s="6" r="C5" t="n">
        <v>146</v>
      </c>
      <c s="6" r="D5" t="n">
        <v>179</v>
      </c>
    </row>
    <row r="6" spans="1:4">
      <c s="4" r="A6" t="s">
        <v>894</v>
      </c>
      <c s="6" r="B6" t="n">
        <v>-183</v>
      </c>
      <c s="6" r="C6" t="n">
        <v>-225</v>
      </c>
      <c s="6" r="D6" t="n">
        <v>-163</v>
      </c>
    </row>
    <row r="7" spans="1:4">
      <c s="4" r="A7" t="s">
        <v>895</v>
      </c>
      <c s="7" r="B7" t="n">
        <v>172</v>
      </c>
      <c s="7" r="C7" t="n">
        <v>207</v>
      </c>
      <c s="7" r="D7" t="n">
        <v>2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96</v>
      </c>
      <c s="2" r="B1" t="s">
        <v>1</v>
      </c>
    </row>
    <row r="2" spans="1:4">
      <c s="2" r="B2" t="s">
        <v>2</v>
      </c>
      <c s="2" r="C2" t="s">
        <v>32</v>
      </c>
      <c s="2" r="D2" t="s">
        <v>79</v>
      </c>
    </row>
    <row r="3" spans="1:4">
      <c s="3" r="A3" t="s">
        <v>897</v>
      </c>
    </row>
    <row r="4" spans="1:4">
      <c s="4" r="A4" t="s">
        <v>473</v>
      </c>
      <c s="7" r="B4" t="n">
        <v>673</v>
      </c>
      <c s="7" r="C4" t="n">
        <v>955</v>
      </c>
      <c s="7" r="D4" t="n">
        <v>698</v>
      </c>
    </row>
    <row r="5" spans="1:4">
      <c s="4" r="A5" t="s">
        <v>898</v>
      </c>
      <c s="6" r="B5" t="n">
        <v>-152</v>
      </c>
      <c s="6" r="C5" t="n">
        <v>-308</v>
      </c>
      <c s="6" r="D5" t="n">
        <v>-163</v>
      </c>
    </row>
    <row r="6" spans="1:4">
      <c s="4" r="A6" t="s">
        <v>899</v>
      </c>
      <c s="6" r="B6" t="n">
        <v>521</v>
      </c>
      <c s="6" r="C6" t="n">
        <v>647</v>
      </c>
      <c s="6" r="D6" t="n">
        <v>535</v>
      </c>
    </row>
    <row r="7" spans="1:4">
      <c s="3" r="A7" t="s">
        <v>900</v>
      </c>
    </row>
    <row r="8" spans="1:4">
      <c s="4" r="A8" t="s">
        <v>473</v>
      </c>
      <c s="6" r="B8" t="n">
        <v>65</v>
      </c>
      <c s="6" r="C8" t="n">
        <v>81</v>
      </c>
      <c s="6" r="D8" t="n">
        <v>84</v>
      </c>
    </row>
    <row r="9" spans="1:4">
      <c s="4" r="A9" t="s">
        <v>898</v>
      </c>
      <c s="6" r="B9" t="n">
        <v>-58</v>
      </c>
      <c s="6" r="C9" t="n">
        <v>-70</v>
      </c>
      <c s="6" r="D9" t="n">
        <v>-23</v>
      </c>
    </row>
    <row r="10" spans="1:4">
      <c s="4" r="A10" t="s">
        <v>901</v>
      </c>
      <c s="6" r="B10" t="n">
        <v>7</v>
      </c>
      <c s="6" r="C10" t="n">
        <v>11</v>
      </c>
      <c s="6" r="D10" t="n">
        <v>61</v>
      </c>
    </row>
    <row r="11" spans="1:4">
      <c s="3" r="A11" t="s">
        <v>902</v>
      </c>
    </row>
    <row r="12" spans="1:4">
      <c s="4" r="A12" t="s">
        <v>473</v>
      </c>
      <c s="6" r="B12" t="n">
        <v>206</v>
      </c>
      <c s="6" r="C12" t="n">
        <v>228</v>
      </c>
      <c s="6" r="D12" t="n">
        <v>192</v>
      </c>
    </row>
    <row r="13" spans="1:4">
      <c s="4" r="A13" t="s">
        <v>898</v>
      </c>
      <c s="6" r="B13" t="n">
        <v>-24</v>
      </c>
      <c s="6" r="C13" t="n">
        <v>-18</v>
      </c>
      <c s="6" r="D13" t="n">
        <v>-16</v>
      </c>
    </row>
    <row r="14" spans="1:4">
      <c s="4" r="A14" t="s">
        <v>903</v>
      </c>
      <c s="6" r="B14" t="n">
        <v>182</v>
      </c>
      <c s="6" r="C14" t="n">
        <v>210</v>
      </c>
      <c s="6" r="D14" t="n">
        <v>176</v>
      </c>
    </row>
    <row r="15" spans="1:4">
      <c s="4" r="A15" t="s">
        <v>904</v>
      </c>
      <c s="7" r="B15" t="n">
        <v>710</v>
      </c>
      <c s="7" r="C15" t="n">
        <v>868</v>
      </c>
      <c s="7" r="D15" t="n">
        <v>7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5</v>
      </c>
      <c s="2" r="B1" t="s">
        <v>1</v>
      </c>
    </row>
    <row r="2" spans="1:4">
      <c s="2" r="B2" t="s">
        <v>2</v>
      </c>
      <c s="2" r="C2" t="s">
        <v>32</v>
      </c>
      <c s="2" r="D2" t="s">
        <v>79</v>
      </c>
    </row>
    <row r="3" spans="1:4">
      <c s="3" r="A3" t="s">
        <v>250</v>
      </c>
    </row>
    <row r="4" spans="1:4">
      <c s="4" r="A4" t="s">
        <v>906</v>
      </c>
      <c s="4" r="B4" t="s">
        <v>907</v>
      </c>
      <c s="4" r="C4" t="s">
        <v>907</v>
      </c>
      <c s="4" r="D4" t="s">
        <v>907</v>
      </c>
    </row>
    <row r="5" spans="1:4">
      <c s="4" r="A5" t="s">
        <v>908</v>
      </c>
      <c s="4" r="B5" t="s">
        <v>909</v>
      </c>
      <c s="4" r="C5" t="s">
        <v>910</v>
      </c>
      <c s="4" r="D5" t="s">
        <v>592</v>
      </c>
    </row>
    <row r="6" spans="1:4">
      <c s="4" r="A6" t="s">
        <v>911</v>
      </c>
      <c s="4" r="B6" t="s">
        <v>912</v>
      </c>
      <c s="4" r="C6" t="s">
        <v>913</v>
      </c>
      <c s="4" r="D6" t="s">
        <v>914</v>
      </c>
    </row>
    <row r="7" spans="1:4">
      <c s="4" r="A7" t="s">
        <v>915</v>
      </c>
      <c s="4" r="B7" t="s">
        <v>916</v>
      </c>
      <c s="4" r="C7" t="s">
        <v>917</v>
      </c>
      <c s="4" r="D7" t="s">
        <v>918</v>
      </c>
    </row>
    <row r="8" spans="1:4">
      <c s="4" r="A8" t="s">
        <v>919</v>
      </c>
      <c s="4" r="B8" t="s">
        <v>920</v>
      </c>
      <c s="4" r="C8" t="s">
        <v>921</v>
      </c>
      <c s="4" r="D8" t="s">
        <v>922</v>
      </c>
    </row>
    <row r="9" spans="1:4">
      <c s="4" r="A9" t="s">
        <v>923</v>
      </c>
      <c s="4" r="B9" t="s">
        <v>909</v>
      </c>
      <c s="4" r="C9" t="s">
        <v>924</v>
      </c>
      <c s="4" r="D9" t="s">
        <v>592</v>
      </c>
    </row>
    <row r="10" spans="1:4">
      <c s="4" r="A10" t="s">
        <v>925</v>
      </c>
      <c s="4" r="B10" t="s">
        <v>926</v>
      </c>
      <c s="4" r="C10" t="s">
        <v>927</v>
      </c>
      <c s="4" r="D10" t="s">
        <v>928</v>
      </c>
    </row>
    <row r="11" spans="1:4">
      <c s="4" r="A11" t="s">
        <v>929</v>
      </c>
      <c s="4" r="B11" t="s">
        <v>930</v>
      </c>
      <c s="4" r="C11" t="s">
        <v>930</v>
      </c>
      <c s="4" r="D11" t="s">
        <v>909</v>
      </c>
    </row>
    <row r="12" spans="1:4">
      <c s="4" r="A12" t="s">
        <v>931</v>
      </c>
      <c s="4" r="B12" t="s">
        <v>932</v>
      </c>
      <c s="4" r="C12" t="s">
        <v>933</v>
      </c>
      <c s="4" r="D12" t="s">
        <v>934</v>
      </c>
    </row>
    <row r="13" spans="1:4">
      <c s="4" r="A13" t="s">
        <v>653</v>
      </c>
      <c s="4" r="B13" t="s">
        <v>913</v>
      </c>
      <c s="4" r="C13" t="s">
        <v>935</v>
      </c>
      <c s="4" r="D13" t="s">
        <v>936</v>
      </c>
    </row>
    <row r="14" spans="1:4">
      <c s="4" r="A14" t="s">
        <v>937</v>
      </c>
      <c s="4" r="B14" t="s">
        <v>938</v>
      </c>
      <c s="4" r="C14" t="s">
        <v>939</v>
      </c>
      <c s="4" r="D14" t="s">
        <v>9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1</v>
      </c>
      <c s="2" r="B1" t="s">
        <v>2</v>
      </c>
      <c s="2" r="C1" t="s">
        <v>32</v>
      </c>
    </row>
    <row r="2" spans="1:3">
      <c s="3" r="A2" t="s">
        <v>942</v>
      </c>
    </row>
    <row r="3" spans="1:3">
      <c s="4" r="A3" t="s">
        <v>179</v>
      </c>
      <c s="7" r="B3" t="n">
        <v>55</v>
      </c>
      <c s="7" r="C3" t="n">
        <v>58</v>
      </c>
    </row>
    <row r="4" spans="1:3">
      <c s="4" r="A4" t="s">
        <v>943</v>
      </c>
      <c s="6" r="B4" t="n">
        <v>70</v>
      </c>
      <c s="6" r="C4" t="n">
        <v>73</v>
      </c>
    </row>
    <row r="5" spans="1:3">
      <c s="4" r="A5" t="s">
        <v>49</v>
      </c>
      <c s="6" r="B5" t="n">
        <v>295</v>
      </c>
      <c s="6" r="C5" t="n">
        <v>275</v>
      </c>
    </row>
    <row r="6" spans="1:3">
      <c s="4" r="A6" t="s">
        <v>52</v>
      </c>
      <c s="6" r="B6" t="n">
        <v>987</v>
      </c>
      <c s="6" r="C6" t="n">
        <v>833</v>
      </c>
    </row>
    <row r="7" spans="1:3">
      <c s="4" r="A7" t="s">
        <v>41</v>
      </c>
      <c s="6" r="B7" t="n">
        <v>-325</v>
      </c>
      <c s="6" r="C7" t="n">
        <v>-322</v>
      </c>
    </row>
    <row r="8" spans="1:3">
      <c s="4" r="A8" t="s">
        <v>944</v>
      </c>
      <c s="6" r="B8" t="n">
        <v>-569</v>
      </c>
      <c s="6" r="C8" t="n">
        <v>-597</v>
      </c>
    </row>
    <row r="9" spans="1:3">
      <c s="4" r="A9" t="s">
        <v>945</v>
      </c>
      <c s="6" r="B9" t="n">
        <v>252</v>
      </c>
      <c s="6" r="C9" t="n">
        <v>257</v>
      </c>
    </row>
    <row r="10" spans="1:3">
      <c s="4" r="A10" t="s">
        <v>946</v>
      </c>
      <c s="6" r="B10" t="n">
        <v>-8</v>
      </c>
    </row>
    <row r="11" spans="1:3">
      <c s="4" r="A11" t="s">
        <v>946</v>
      </c>
      <c s="6" r="C11" t="n">
        <v>27</v>
      </c>
    </row>
    <row r="12" spans="1:3">
      <c s="4" r="A12" t="s">
        <v>947</v>
      </c>
      <c s="6" r="B12" t="n">
        <v>281</v>
      </c>
      <c s="6" r="C12" t="n">
        <v>256</v>
      </c>
    </row>
    <row r="13" spans="1:3">
      <c s="4" r="A13" t="s">
        <v>948</v>
      </c>
      <c s="6" r="B13" t="n">
        <v>137</v>
      </c>
      <c s="6" r="C13" t="n">
        <v>115</v>
      </c>
    </row>
    <row r="14" spans="1:3">
      <c s="4" r="A14" t="s">
        <v>949</v>
      </c>
      <c s="6" r="B14" t="n">
        <v>133</v>
      </c>
      <c s="6" r="C14" t="n">
        <v>103</v>
      </c>
    </row>
    <row r="15" spans="1:3">
      <c s="4" r="A15" t="s">
        <v>950</v>
      </c>
      <c s="6" r="B15" t="n">
        <v>2210</v>
      </c>
      <c s="6" r="C15" t="n">
        <v>1997</v>
      </c>
    </row>
    <row r="16" spans="1:3">
      <c s="4" r="A16" t="s">
        <v>951</v>
      </c>
      <c s="6" r="B16" t="n">
        <v>-902</v>
      </c>
      <c s="6" r="C16" t="n">
        <v>-919</v>
      </c>
    </row>
    <row r="17" spans="1:3">
      <c s="4" r="A17" t="s">
        <v>952</v>
      </c>
      <c s="6" r="B17" t="n">
        <v>-144</v>
      </c>
      <c s="6" r="C17" t="n">
        <v>-126</v>
      </c>
    </row>
    <row r="18" spans="1:3">
      <c s="4" r="A18" t="s">
        <v>953</v>
      </c>
      <c s="6" r="B18" t="n">
        <v>2066</v>
      </c>
      <c s="6" r="C18" t="n">
        <v>1871</v>
      </c>
    </row>
    <row r="19" spans="1:3">
      <c s="4" r="A19" t="s">
        <v>954</v>
      </c>
      <c s="7" r="B19" t="n">
        <v>-902</v>
      </c>
      <c s="7" r="C19" t="n">
        <v>-9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7"/>
    <col customWidth="1" max="7" min="7" width="26"/>
  </cols>
  <sheetData>
    <row r="1" spans="1:7">
      <c s="1" r="A1" t="s">
        <v>187</v>
      </c>
      <c s="2" r="B1" t="s">
        <v>188</v>
      </c>
      <c s="2" r="C1" t="s">
        <v>189</v>
      </c>
      <c s="2" r="D1" t="s">
        <v>190</v>
      </c>
      <c s="2" r="E1" t="s">
        <v>191</v>
      </c>
      <c s="2" r="F1" t="s">
        <v>192</v>
      </c>
      <c s="2" r="G1" t="s">
        <v>193</v>
      </c>
    </row>
    <row r="2" spans="1:7">
      <c s="4" r="A2" t="s">
        <v>194</v>
      </c>
      <c s="6" r="C2" t="n">
        <v>2107</v>
      </c>
    </row>
    <row r="3" spans="1:7">
      <c s="4" r="A3" t="s">
        <v>195</v>
      </c>
      <c s="7" r="B3" t="n">
        <v>23524</v>
      </c>
      <c s="7" r="C3" t="n">
        <v>21</v>
      </c>
      <c s="7" r="D3" t="n">
        <v>3691</v>
      </c>
      <c s="7" r="E3" t="n">
        <v>18853</v>
      </c>
      <c s="7" r="F3" t="n">
        <v>-208</v>
      </c>
      <c s="7" r="G3" t="n">
        <v>1167</v>
      </c>
    </row>
    <row r="4" spans="1:7">
      <c s="3" r="A4" t="s">
        <v>196</v>
      </c>
    </row>
    <row r="5" spans="1:7">
      <c s="4" r="A5" t="s">
        <v>197</v>
      </c>
      <c s="6" r="C5" t="n">
        <v>24</v>
      </c>
    </row>
    <row r="6" spans="1:7">
      <c s="4" r="A6" t="s">
        <v>198</v>
      </c>
      <c s="6" r="B6" t="n">
        <v>342</v>
      </c>
      <c s="7" r="C6" t="n">
        <v>0</v>
      </c>
      <c s="6" r="D6" t="n">
        <v>342</v>
      </c>
    </row>
    <row r="7" spans="1:7">
      <c s="4" r="A7" t="s">
        <v>199</v>
      </c>
      <c s="6" r="B7" t="n">
        <v>90</v>
      </c>
      <c s="6" r="D7" t="n">
        <v>90</v>
      </c>
    </row>
    <row r="8" spans="1:7">
      <c s="4" r="A8" t="s">
        <v>200</v>
      </c>
      <c s="6" r="C8" t="n">
        <v>11</v>
      </c>
    </row>
    <row r="9" spans="1:7">
      <c s="4" r="A9" t="s">
        <v>201</v>
      </c>
      <c s="6" r="B9" t="n">
        <v>-126</v>
      </c>
      <c s="7" r="C9" t="n">
        <v>0</v>
      </c>
      <c s="6" r="D9" t="n">
        <v>-126</v>
      </c>
    </row>
    <row r="10" spans="1:7">
      <c s="4" r="A10" t="s">
        <v>202</v>
      </c>
      <c s="6" r="C10" t="n">
        <v>-122</v>
      </c>
    </row>
    <row r="11" spans="1:7">
      <c s="4" r="A11" t="s">
        <v>203</v>
      </c>
      <c s="6" r="B11" t="n">
        <v>-3000</v>
      </c>
      <c s="7" r="C11" t="n">
        <v>-1</v>
      </c>
      <c s="6" r="D11" t="n">
        <v>-2999</v>
      </c>
    </row>
    <row r="12" spans="1:7">
      <c s="4" r="A12" t="s">
        <v>204</v>
      </c>
      <c s="6" r="B12" t="n">
        <v>-150</v>
      </c>
      <c s="6" r="D12" t="n">
        <v>-124</v>
      </c>
      <c s="6" r="G12" t="n">
        <v>-26</v>
      </c>
    </row>
    <row r="13" spans="1:7">
      <c s="4" r="A13" t="s">
        <v>205</v>
      </c>
      <c s="6" r="B13" t="n">
        <v>1</v>
      </c>
      <c s="6" r="D13" t="n">
        <v>1</v>
      </c>
    </row>
    <row r="14" spans="1:7">
      <c s="4" r="A14" t="s">
        <v>206</v>
      </c>
      <c s="6" r="B14" t="n">
        <v>946</v>
      </c>
      <c s="6" r="D14" t="n">
        <v>946</v>
      </c>
    </row>
    <row r="15" spans="1:7">
      <c s="4" r="A15" t="s">
        <v>207</v>
      </c>
      <c s="6" r="B15" t="n">
        <v>-628</v>
      </c>
      <c s="6" r="E15" t="n">
        <v>-628</v>
      </c>
    </row>
    <row r="16" spans="1:7">
      <c s="4" r="A16" t="s">
        <v>208</v>
      </c>
      <c s="6" r="B16" t="n">
        <v>-333</v>
      </c>
      <c s="6" r="D16" t="n">
        <v>-473</v>
      </c>
      <c s="6" r="G16" t="n">
        <v>140</v>
      </c>
    </row>
    <row r="17" spans="1:7">
      <c s="4" r="A17" t="s">
        <v>121</v>
      </c>
      <c s="6" r="B17" t="n">
        <v>43</v>
      </c>
      <c s="6" r="F17" t="n">
        <v>43</v>
      </c>
    </row>
    <row r="18" spans="1:7">
      <c s="4" r="A18" t="s">
        <v>209</v>
      </c>
      <c s="6" r="B18" t="n">
        <v>-33</v>
      </c>
      <c s="6" r="F18" t="n">
        <v>-33</v>
      </c>
      <c s="6" r="G18" t="n">
        <v>0</v>
      </c>
    </row>
    <row r="19" spans="1:7">
      <c s="4" r="A19" t="s">
        <v>210</v>
      </c>
      <c s="6" r="B19" t="n">
        <v>3</v>
      </c>
      <c s="6" r="F19" t="n">
        <v>3</v>
      </c>
      <c s="6" r="G19" t="n">
        <v>0</v>
      </c>
    </row>
    <row r="20" spans="1:7">
      <c s="4" r="A20" t="s">
        <v>211</v>
      </c>
      <c s="6" r="B20" t="n">
        <v>-44</v>
      </c>
      <c s="6" r="F20" t="n">
        <v>-44</v>
      </c>
    </row>
    <row r="21" spans="1:7">
      <c s="4" r="A21" t="s">
        <v>212</v>
      </c>
      <c s="6" r="B21" t="n">
        <v>-58</v>
      </c>
      <c s="6" r="D21" t="n">
        <v>-58</v>
      </c>
    </row>
    <row r="22" spans="1:7">
      <c s="4" r="A22" t="s">
        <v>98</v>
      </c>
      <c s="6" r="B22" t="n">
        <v>3093</v>
      </c>
      <c s="6" r="E22" t="n">
        <v>2889</v>
      </c>
      <c s="6" r="G22" t="n">
        <v>204</v>
      </c>
    </row>
    <row r="23" spans="1:7">
      <c s="4" r="A23" t="s">
        <v>213</v>
      </c>
      <c s="6" r="C23" t="n">
        <v>2020</v>
      </c>
    </row>
    <row r="24" spans="1:7">
      <c s="4" r="A24" t="s">
        <v>214</v>
      </c>
      <c s="6" r="B24" t="n">
        <v>23786</v>
      </c>
      <c s="7" r="C24" t="n">
        <v>20</v>
      </c>
      <c s="6" r="D24" t="n">
        <v>1406</v>
      </c>
      <c s="6" r="E24" t="n">
        <v>21114</v>
      </c>
      <c s="6" r="F24" t="n">
        <v>-239</v>
      </c>
      <c s="6" r="G24" t="n">
        <v>1485</v>
      </c>
    </row>
    <row r="25" spans="1:7">
      <c s="3" r="A25" t="s">
        <v>196</v>
      </c>
    </row>
    <row r="26" spans="1:7">
      <c s="4" r="A26" t="s">
        <v>197</v>
      </c>
      <c s="6" r="C26" t="n">
        <v>33</v>
      </c>
    </row>
    <row r="27" spans="1:7">
      <c s="4" r="A27" t="s">
        <v>198</v>
      </c>
      <c s="6" r="B27" t="n">
        <v>503</v>
      </c>
      <c s="7" r="C27" t="n">
        <v>0</v>
      </c>
      <c s="6" r="D27" t="n">
        <v>503</v>
      </c>
    </row>
    <row r="28" spans="1:7">
      <c s="4" r="A28" t="s">
        <v>199</v>
      </c>
      <c s="6" r="B28" t="n">
        <v>98</v>
      </c>
      <c s="6" r="D28" t="n">
        <v>98</v>
      </c>
    </row>
    <row r="29" spans="1:7">
      <c s="4" r="A29" t="s">
        <v>200</v>
      </c>
      <c s="6" r="C29" t="n">
        <v>10</v>
      </c>
    </row>
    <row r="30" spans="1:7">
      <c s="4" r="A30" t="s">
        <v>201</v>
      </c>
      <c s="6" r="B30" t="n">
        <v>-110</v>
      </c>
      <c s="7" r="C30" t="n">
        <v>0</v>
      </c>
      <c s="6" r="D30" t="n">
        <v>-110</v>
      </c>
    </row>
    <row r="31" spans="1:7">
      <c s="4" r="A31" t="s">
        <v>202</v>
      </c>
      <c s="6" r="C31" t="n">
        <v>-107</v>
      </c>
    </row>
    <row r="32" spans="1:7">
      <c s="4" r="A32" t="s">
        <v>203</v>
      </c>
      <c s="6" r="B32" t="n">
        <v>-3000</v>
      </c>
      <c s="7" r="C32" t="n">
        <v>0</v>
      </c>
      <c s="6" r="D32" t="n">
        <v>-2333</v>
      </c>
      <c s="6" r="E32" t="n">
        <v>667</v>
      </c>
    </row>
    <row r="33" spans="1:7">
      <c s="4" r="A33" t="s">
        <v>205</v>
      </c>
      <c s="6" r="B33" t="n">
        <v>35</v>
      </c>
      <c s="6" r="D33" t="n">
        <v>35</v>
      </c>
    </row>
    <row r="34" spans="1:7">
      <c s="4" r="A34" t="s">
        <v>206</v>
      </c>
      <c s="6" r="B34" t="n">
        <v>1055</v>
      </c>
      <c s="6" r="D34" t="n">
        <v>1055</v>
      </c>
    </row>
    <row r="35" spans="1:7">
      <c s="4" r="A35" t="s">
        <v>207</v>
      </c>
      <c s="6" r="B35" t="n">
        <v>-919</v>
      </c>
      <c s="6" r="E35" t="n">
        <v>-919</v>
      </c>
    </row>
    <row r="36" spans="1:7">
      <c s="4" r="A36" t="s">
        <v>208</v>
      </c>
      <c s="6" r="B36" t="n">
        <v>-690</v>
      </c>
      <c s="6" r="D36" t="n">
        <v>-654</v>
      </c>
      <c s="6" r="G36" t="n">
        <v>-36</v>
      </c>
    </row>
    <row r="37" spans="1:7">
      <c s="4" r="A37" t="s">
        <v>121</v>
      </c>
      <c s="6" r="B37" t="n">
        <v>-16</v>
      </c>
      <c s="6" r="F37" t="n">
        <v>-16</v>
      </c>
    </row>
    <row r="38" spans="1:7">
      <c s="4" r="A38" t="s">
        <v>209</v>
      </c>
      <c s="6" r="B38" t="n">
        <v>18</v>
      </c>
      <c s="6" r="F38" t="n">
        <v>18</v>
      </c>
      <c s="6" r="G38" t="n">
        <v>0</v>
      </c>
    </row>
    <row r="39" spans="1:7">
      <c s="4" r="A39" t="s">
        <v>210</v>
      </c>
      <c s="6" r="B39" t="n">
        <v>6</v>
      </c>
      <c s="6" r="F39" t="n">
        <v>6</v>
      </c>
      <c s="6" r="G39" t="n">
        <v>0</v>
      </c>
    </row>
    <row r="40" spans="1:7">
      <c s="4" r="A40" t="s">
        <v>211</v>
      </c>
      <c s="6" r="B40" t="n">
        <v>-135</v>
      </c>
      <c s="6" r="F40" t="n">
        <v>-135</v>
      </c>
    </row>
    <row r="41" spans="1:7">
      <c s="4" r="A41" t="s">
        <v>215</v>
      </c>
      <c s="6" r="C41" t="n">
        <v>29</v>
      </c>
    </row>
    <row r="42" spans="1:7">
      <c s="4" r="A42" t="s">
        <v>212</v>
      </c>
      <c s="6" r="B42" t="n">
        <v>0</v>
      </c>
      <c s="6" r="D42" t="n">
        <v>0</v>
      </c>
    </row>
    <row r="43" spans="1:7">
      <c s="4" r="A43" t="s">
        <v>98</v>
      </c>
      <c s="7" r="B43" t="n">
        <v>2894</v>
      </c>
      <c s="6" r="E43" t="n">
        <v>2714</v>
      </c>
      <c s="6" r="G43" t="n">
        <v>180</v>
      </c>
    </row>
    <row r="44" spans="1:7">
      <c s="4" r="A44" t="s">
        <v>216</v>
      </c>
      <c s="6" r="B44" t="n">
        <v>1985</v>
      </c>
      <c s="6" r="C44" t="n">
        <v>1985</v>
      </c>
    </row>
    <row r="45" spans="1:7">
      <c s="4" r="A45" t="s">
        <v>217</v>
      </c>
      <c s="7" r="B45" t="n">
        <v>23525</v>
      </c>
      <c s="7" r="C45" t="n">
        <v>20</v>
      </c>
      <c s="6" r="D45" t="n">
        <v>0</v>
      </c>
      <c s="6" r="E45" t="n">
        <v>22242</v>
      </c>
      <c s="6" r="F45" t="n">
        <v>-366</v>
      </c>
      <c s="6" r="G45" t="n">
        <v>1629</v>
      </c>
    </row>
    <row r="46" spans="1:7">
      <c s="3" r="A46" t="s">
        <v>196</v>
      </c>
    </row>
    <row r="47" spans="1:7">
      <c s="4" r="A47" t="s">
        <v>197</v>
      </c>
      <c s="6" r="C47" t="n">
        <v>21</v>
      </c>
    </row>
    <row r="48" spans="1:7">
      <c s="4" r="A48" t="s">
        <v>198</v>
      </c>
      <c s="6" r="B48" t="n">
        <v>322</v>
      </c>
      <c s="7" r="C48" t="n">
        <v>0</v>
      </c>
      <c s="6" r="D48" t="n">
        <v>322</v>
      </c>
    </row>
    <row r="49" spans="1:7">
      <c s="4" r="A49" t="s">
        <v>199</v>
      </c>
      <c s="6" r="B49" t="n">
        <v>32</v>
      </c>
      <c s="6" r="D49" t="n">
        <v>32</v>
      </c>
    </row>
    <row r="50" spans="1:7">
      <c s="4" r="A50" t="s">
        <v>200</v>
      </c>
      <c s="6" r="C50" t="n">
        <v>13</v>
      </c>
    </row>
    <row r="51" spans="1:7">
      <c s="4" r="A51" t="s">
        <v>201</v>
      </c>
      <c s="6" r="B51" t="n">
        <v>-150</v>
      </c>
      <c s="7" r="C51" t="n">
        <v>0</v>
      </c>
      <c s="6" r="D51" t="n">
        <v>-150</v>
      </c>
    </row>
    <row r="52" spans="1:7">
      <c s="4" r="A52" t="s">
        <v>202</v>
      </c>
      <c s="6" r="C52" t="n">
        <v>-76</v>
      </c>
    </row>
    <row r="53" spans="1:7">
      <c s="4" r="A53" t="s">
        <v>203</v>
      </c>
      <c s="6" r="B53" t="n">
        <v>-2033</v>
      </c>
      <c s="7" r="C53" t="n">
        <v>-1</v>
      </c>
      <c s="6" r="D53" t="n">
        <v>-409</v>
      </c>
      <c s="6" r="E53" t="n">
        <v>-1623</v>
      </c>
    </row>
    <row r="54" spans="1:7">
      <c s="4" r="A54" t="s">
        <v>206</v>
      </c>
      <c s="6" r="B54" t="n">
        <v>1145</v>
      </c>
      <c s="6" r="D54" t="n">
        <v>1145</v>
      </c>
    </row>
    <row r="55" spans="1:7">
      <c s="4" r="A55" t="s">
        <v>207</v>
      </c>
      <c s="6" r="B55" t="n">
        <v>-909</v>
      </c>
      <c s="6" r="D55" t="n">
        <v>0</v>
      </c>
      <c s="6" r="E55" t="n">
        <v>-909</v>
      </c>
      <c s="6" r="G55" t="n">
        <v>0</v>
      </c>
    </row>
    <row r="56" spans="1:7">
      <c s="4" r="A56" t="s">
        <v>208</v>
      </c>
      <c s="6" r="B56" t="n">
        <v>-1168</v>
      </c>
      <c s="6" r="D56" t="n">
        <v>-940</v>
      </c>
      <c s="6" r="G56" t="n">
        <v>-228</v>
      </c>
    </row>
    <row r="57" spans="1:7">
      <c s="4" r="A57" t="s">
        <v>121</v>
      </c>
      <c s="6" r="B57" t="n">
        <v>1</v>
      </c>
      <c s="6" r="F57" t="n">
        <v>1</v>
      </c>
    </row>
    <row r="58" spans="1:7">
      <c s="4" r="A58" t="s">
        <v>209</v>
      </c>
      <c s="6" r="B58" t="n">
        <v>-59</v>
      </c>
      <c s="6" r="F58" t="n">
        <v>-55</v>
      </c>
      <c s="6" r="G58" t="n">
        <v>-4</v>
      </c>
    </row>
    <row r="59" spans="1:7">
      <c s="4" r="A59" t="s">
        <v>210</v>
      </c>
      <c s="6" r="B59" t="n">
        <v>10</v>
      </c>
      <c s="6" r="F59" t="n">
        <v>10</v>
      </c>
      <c s="6" r="G59" t="n">
        <v>0</v>
      </c>
    </row>
    <row r="60" spans="1:7">
      <c s="4" r="A60" t="s">
        <v>211</v>
      </c>
      <c s="6" r="B60" t="n">
        <v>-169</v>
      </c>
      <c s="6" r="F60" t="n">
        <v>-169</v>
      </c>
    </row>
    <row r="61" spans="1:7">
      <c s="4" r="A61" t="s">
        <v>98</v>
      </c>
      <c s="7" r="B61" t="n">
        <v>2172</v>
      </c>
      <c s="6" r="E61" t="n">
        <v>1990</v>
      </c>
      <c s="6" r="G61" t="n">
        <v>182</v>
      </c>
    </row>
    <row r="62" spans="1:7">
      <c s="4" r="A62" t="s">
        <v>218</v>
      </c>
      <c s="6" r="B62" t="n">
        <v>1943</v>
      </c>
      <c s="6" r="C62" t="n">
        <v>1943</v>
      </c>
    </row>
    <row r="63" spans="1:7">
      <c s="4" r="A63" t="s">
        <v>219</v>
      </c>
      <c s="7" r="B63" t="n">
        <v>22719</v>
      </c>
      <c s="7" r="C63" t="n">
        <v>19</v>
      </c>
      <c s="7" r="D63" t="n">
        <v>0</v>
      </c>
      <c s="7" r="E63" t="n">
        <v>21700</v>
      </c>
      <c s="7" r="F63" t="n">
        <v>-579</v>
      </c>
      <c s="7" r="G63" t="n">
        <v>157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5</v>
      </c>
      <c s="2" r="B1" t="s">
        <v>1</v>
      </c>
    </row>
    <row r="2" spans="1:4">
      <c s="2" r="B2" t="s">
        <v>2</v>
      </c>
      <c s="2" r="C2" t="s">
        <v>32</v>
      </c>
      <c s="2" r="D2" t="s">
        <v>79</v>
      </c>
    </row>
    <row r="3" spans="1:4">
      <c s="3" r="A3" t="s">
        <v>956</v>
      </c>
    </row>
    <row r="4" spans="1:4">
      <c s="4" r="A4" t="s">
        <v>957</v>
      </c>
      <c s="7" r="B4" t="n">
        <v>383</v>
      </c>
      <c s="7" r="C4" t="n">
        <v>266</v>
      </c>
      <c s="7" r="D4" t="n">
        <v>270</v>
      </c>
    </row>
    <row r="5" spans="1:4">
      <c s="3" r="A5" t="s">
        <v>958</v>
      </c>
    </row>
    <row r="6" spans="1:4">
      <c s="4" r="A6" t="s">
        <v>959</v>
      </c>
      <c s="6" r="B6" t="n">
        <v>104</v>
      </c>
      <c s="6" r="C6" t="n">
        <v>63</v>
      </c>
      <c s="6" r="D6" t="n">
        <v>37</v>
      </c>
    </row>
    <row r="7" spans="1:4">
      <c s="4" r="A7" t="s">
        <v>960</v>
      </c>
      <c s="6" r="B7" t="n">
        <v>0</v>
      </c>
      <c s="6" r="C7" t="n">
        <v>0</v>
      </c>
      <c s="6" r="D7" t="n">
        <v>0</v>
      </c>
    </row>
    <row r="8" spans="1:4">
      <c s="3" r="A8" t="s">
        <v>961</v>
      </c>
    </row>
    <row r="9" spans="1:4">
      <c s="4" r="A9" t="s">
        <v>959</v>
      </c>
      <c s="6" r="B9" t="n">
        <v>128</v>
      </c>
      <c s="6" r="C9" t="n">
        <v>91</v>
      </c>
      <c s="6" r="D9" t="n">
        <v>10</v>
      </c>
    </row>
    <row r="10" spans="1:4">
      <c s="4" r="A10" t="s">
        <v>960</v>
      </c>
      <c s="6" r="B10" t="n">
        <v>-54</v>
      </c>
      <c s="6" r="C10" t="n">
        <v>-31</v>
      </c>
      <c s="6" r="D10" t="n">
        <v>-33</v>
      </c>
    </row>
    <row r="11" spans="1:4">
      <c s="4" r="A11" t="s">
        <v>962</v>
      </c>
      <c s="6" r="B11" t="n">
        <v>-13</v>
      </c>
      <c s="6" r="C11" t="n">
        <v>-1</v>
      </c>
      <c s="6" r="D11" t="n">
        <v>-5</v>
      </c>
    </row>
    <row r="12" spans="1:4">
      <c s="4" r="A12" t="s">
        <v>963</v>
      </c>
      <c s="6" r="B12" t="n">
        <v>-20</v>
      </c>
      <c s="6" r="C12" t="n">
        <v>-5</v>
      </c>
      <c s="6" r="D12" t="n">
        <v>-13</v>
      </c>
    </row>
    <row r="13" spans="1:4">
      <c s="4" r="A13" t="s">
        <v>964</v>
      </c>
      <c s="7" r="B13" t="n">
        <v>528</v>
      </c>
      <c s="7" r="C13" t="n">
        <v>383</v>
      </c>
      <c s="7" r="D13" t="n">
        <v>2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5</v>
      </c>
      <c s="2" r="B1" t="s">
        <v>1</v>
      </c>
    </row>
    <row r="2" spans="1:4">
      <c s="2" r="B2" t="s">
        <v>2</v>
      </c>
      <c s="2" r="C2" t="s">
        <v>32</v>
      </c>
      <c s="2" r="D2" t="s">
        <v>79</v>
      </c>
    </row>
    <row r="3" spans="1:4">
      <c s="3" r="A3" t="s">
        <v>966</v>
      </c>
    </row>
    <row r="4" spans="1:4">
      <c s="4" r="A4" t="s">
        <v>467</v>
      </c>
      <c s="7" r="C4" t="n">
        <v>-1070</v>
      </c>
    </row>
    <row r="5" spans="1:4">
      <c s="4" r="A5" t="s">
        <v>469</v>
      </c>
      <c s="6" r="C5" t="n">
        <v>-156</v>
      </c>
    </row>
    <row r="6" spans="1:4">
      <c s="4" r="A6" t="s">
        <v>468</v>
      </c>
      <c s="6" r="C6" t="n">
        <v>-274</v>
      </c>
    </row>
    <row r="7" spans="1:4">
      <c s="4" r="A7" t="s">
        <v>967</v>
      </c>
      <c s="4" r="D7" t="s">
        <v>968</v>
      </c>
    </row>
    <row r="8" spans="1:4">
      <c s="4" r="A8" t="s">
        <v>969</v>
      </c>
      <c s="7" r="B8" t="n">
        <v>57</v>
      </c>
      <c s="7" r="C8" t="n">
        <v>34</v>
      </c>
      <c s="7" r="D8" t="n">
        <v>54</v>
      </c>
    </row>
    <row r="9" spans="1:4">
      <c s="4" r="A9" t="s">
        <v>929</v>
      </c>
      <c s="4" r="B9" t="s">
        <v>930</v>
      </c>
      <c s="4" r="C9" t="s">
        <v>930</v>
      </c>
      <c s="4" r="D9" t="s">
        <v>909</v>
      </c>
    </row>
    <row r="10" spans="1:4">
      <c s="4" r="A10" t="s">
        <v>937</v>
      </c>
      <c s="4" r="B10" t="s">
        <v>938</v>
      </c>
      <c s="4" r="C10" t="s">
        <v>939</v>
      </c>
      <c s="4" r="D10" t="s">
        <v>940</v>
      </c>
    </row>
    <row r="11" spans="1:4">
      <c s="4" r="A11" t="s">
        <v>970</v>
      </c>
      <c s="7" r="B11" t="n">
        <v>250</v>
      </c>
    </row>
    <row r="12" spans="1:4">
      <c s="4" r="A12" t="s">
        <v>971</v>
      </c>
      <c s="6" r="B12" t="n">
        <v>250</v>
      </c>
    </row>
    <row r="13" spans="1:4">
      <c s="4" r="A13" t="s">
        <v>972</v>
      </c>
      <c s="6" r="B13" t="n">
        <v>224</v>
      </c>
    </row>
    <row r="14" spans="1:4">
      <c s="4" r="A14" t="s">
        <v>952</v>
      </c>
      <c s="6" r="B14" t="n">
        <v>144</v>
      </c>
      <c s="7" r="C14" t="n">
        <v>126</v>
      </c>
    </row>
    <row r="15" spans="1:4">
      <c s="4" r="A15" t="s">
        <v>973</v>
      </c>
      <c s="6" r="B15" t="n">
        <v>11800</v>
      </c>
    </row>
    <row r="16" spans="1:4">
      <c s="4" r="A16" t="s">
        <v>974</v>
      </c>
      <c s="6" r="B16" t="n">
        <v>1600</v>
      </c>
      <c s="6" r="C16" t="n">
        <v>1800</v>
      </c>
      <c s="7" r="D16" t="n">
        <v>2300</v>
      </c>
    </row>
    <row r="17" spans="1:4">
      <c s="4" r="A17" t="s">
        <v>975</v>
      </c>
      <c s="6" r="B17" t="n">
        <v>1200</v>
      </c>
      <c s="6" r="C17" t="n">
        <v>2000</v>
      </c>
      <c s="6" r="D17" t="n">
        <v>1600</v>
      </c>
    </row>
    <row r="18" spans="1:4">
      <c s="4" r="A18" t="s">
        <v>770</v>
      </c>
      <c s="6" r="B18" t="n">
        <v>14783</v>
      </c>
      <c s="6" r="C18" t="n">
        <v>14655</v>
      </c>
    </row>
    <row r="19" spans="1:4">
      <c s="4" r="A19" t="s">
        <v>976</v>
      </c>
      <c s="6" r="B19" t="n">
        <v>350</v>
      </c>
      <c s="6" r="C19" t="n">
        <v>316</v>
      </c>
      <c s="6" r="D19" t="n">
        <v>261</v>
      </c>
    </row>
    <row r="20" spans="1:4">
      <c s="4" r="A20" t="s">
        <v>977</v>
      </c>
      <c s="6" r="B20" t="n">
        <v>11</v>
      </c>
      <c s="6" r="C20" t="n">
        <v>9</v>
      </c>
      <c s="6" r="D20" t="n">
        <v>9</v>
      </c>
    </row>
    <row r="21" spans="1:4">
      <c s="4" r="A21" t="s">
        <v>978</v>
      </c>
      <c s="6" r="B21" t="n">
        <v>54</v>
      </c>
      <c s="7" r="C21" t="n">
        <v>51</v>
      </c>
      <c s="7" r="D21" t="n">
        <v>42</v>
      </c>
    </row>
    <row r="22" spans="1:4">
      <c s="4" r="A22" t="s">
        <v>979</v>
      </c>
    </row>
    <row r="23" spans="1:4">
      <c s="3" r="A23" t="s">
        <v>966</v>
      </c>
    </row>
    <row r="24" spans="1:4">
      <c s="4" r="A24" t="s">
        <v>980</v>
      </c>
      <c s="6" r="B24" t="n">
        <v>4</v>
      </c>
    </row>
    <row r="25" spans="1:4">
      <c s="4" r="A25" t="s">
        <v>981</v>
      </c>
    </row>
    <row r="26" spans="1:4">
      <c s="3" r="A26" t="s">
        <v>966</v>
      </c>
    </row>
    <row r="27" spans="1:4">
      <c s="4" r="A27" t="s">
        <v>982</v>
      </c>
      <c s="6" r="B27" t="n">
        <v>30</v>
      </c>
    </row>
    <row r="28" spans="1:4">
      <c s="4" r="A28" t="s">
        <v>980</v>
      </c>
      <c s="6" r="B28" t="n">
        <v>8</v>
      </c>
    </row>
    <row r="29" spans="1:4">
      <c s="4" r="A29" t="s">
        <v>983</v>
      </c>
    </row>
    <row r="30" spans="1:4">
      <c s="3" r="A30" t="s">
        <v>966</v>
      </c>
    </row>
    <row r="31" spans="1:4">
      <c s="4" r="A31" t="s">
        <v>982</v>
      </c>
      <c s="6" r="B31" t="n">
        <v>3</v>
      </c>
    </row>
    <row r="32" spans="1:4">
      <c s="4" r="A32" t="s">
        <v>980</v>
      </c>
      <c s="6" r="B32" t="n">
        <v>413</v>
      </c>
    </row>
    <row r="33" spans="1:4">
      <c s="4" r="A33" t="s">
        <v>984</v>
      </c>
      <c s="6" r="B33" t="n">
        <v>111</v>
      </c>
    </row>
    <row r="34" spans="1:4">
      <c s="4" r="A34" t="s">
        <v>184</v>
      </c>
    </row>
    <row r="35" spans="1:4">
      <c s="3" r="A35" t="s">
        <v>966</v>
      </c>
    </row>
    <row r="36" spans="1:4">
      <c s="4" r="A36" t="s">
        <v>985</v>
      </c>
      <c s="6" r="B36" t="n">
        <v>7500</v>
      </c>
    </row>
    <row r="37" spans="1:4">
      <c s="4" r="A37" t="s">
        <v>986</v>
      </c>
    </row>
    <row r="38" spans="1:4">
      <c s="3" r="A38" t="s">
        <v>966</v>
      </c>
    </row>
    <row r="39" spans="1:4">
      <c s="4" r="A39" t="s">
        <v>985</v>
      </c>
      <c s="6" r="B39" t="n">
        <v>5800</v>
      </c>
    </row>
    <row r="40" spans="1:4">
      <c s="4" r="A40" t="s">
        <v>987</v>
      </c>
    </row>
    <row r="41" spans="1:4">
      <c s="3" r="A41" t="s">
        <v>966</v>
      </c>
    </row>
    <row r="42" spans="1:4">
      <c s="4" r="A42" t="s">
        <v>985</v>
      </c>
      <c s="7" r="B42" t="n">
        <v>6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8</v>
      </c>
      <c s="2" r="B1" t="s">
        <v>1</v>
      </c>
    </row>
    <row r="2" spans="1:3">
      <c s="2" r="B2" t="s">
        <v>2</v>
      </c>
      <c s="2" r="C2" t="s">
        <v>32</v>
      </c>
    </row>
    <row r="3" spans="1:3">
      <c s="3" r="A3" t="s">
        <v>989</v>
      </c>
    </row>
    <row r="4" spans="1:3">
      <c s="4" r="A4" t="s">
        <v>990</v>
      </c>
      <c s="7" r="B4" t="n">
        <v>554</v>
      </c>
      <c s="7" r="C4" t="n">
        <v>495</v>
      </c>
    </row>
    <row r="5" spans="1:3">
      <c s="4" r="A5" t="s">
        <v>991</v>
      </c>
      <c s="6" r="B5" t="n">
        <v>21</v>
      </c>
      <c s="6" r="C5" t="n">
        <v>22</v>
      </c>
    </row>
    <row r="6" spans="1:3">
      <c s="4" r="A6" t="s">
        <v>992</v>
      </c>
      <c s="6" r="B6" t="n">
        <v>-21</v>
      </c>
      <c s="6" r="C6" t="n">
        <v>-19</v>
      </c>
    </row>
    <row r="7" spans="1:3">
      <c s="4" r="A7" t="s">
        <v>993</v>
      </c>
      <c s="6" r="B7" t="n">
        <v>-29</v>
      </c>
      <c s="6" r="C7" t="n">
        <v>56</v>
      </c>
    </row>
    <row r="8" spans="1:3">
      <c s="4" r="A8" t="s">
        <v>994</v>
      </c>
      <c s="7" r="B8" t="n">
        <v>525</v>
      </c>
      <c s="7" r="C8" t="n">
        <v>5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5</v>
      </c>
      <c s="2" r="B1" t="s">
        <v>1</v>
      </c>
    </row>
    <row r="2" spans="1:3">
      <c s="2" r="B2" t="s">
        <v>2</v>
      </c>
      <c s="2" r="C2" t="s">
        <v>32</v>
      </c>
    </row>
    <row r="3" spans="1:3">
      <c s="3" r="A3" t="s">
        <v>253</v>
      </c>
    </row>
    <row r="4" spans="1:3">
      <c s="4" r="A4" t="s">
        <v>996</v>
      </c>
      <c s="7" r="B4" t="n">
        <v>486</v>
      </c>
      <c s="7" r="C4" t="n">
        <v>449</v>
      </c>
    </row>
    <row r="5" spans="1:3">
      <c s="4" r="A5" t="s">
        <v>997</v>
      </c>
      <c s="6" r="B5" t="n">
        <v>-12</v>
      </c>
      <c s="6" r="C5" t="n">
        <v>56</v>
      </c>
    </row>
    <row r="6" spans="1:3">
      <c s="4" r="A6" t="s">
        <v>992</v>
      </c>
      <c s="6" r="B6" t="n">
        <v>-21</v>
      </c>
      <c s="6" r="C6" t="n">
        <v>-19</v>
      </c>
    </row>
    <row r="7" spans="1:3">
      <c s="4" r="A7" t="s">
        <v>998</v>
      </c>
      <c s="7" r="B7" t="n">
        <v>453</v>
      </c>
      <c s="7" r="C7" t="n">
        <v>4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9</v>
      </c>
      <c s="2" r="B1" t="s">
        <v>1</v>
      </c>
    </row>
    <row r="2" spans="1:3">
      <c s="2" r="B2" t="s">
        <v>2</v>
      </c>
      <c s="2" r="C2" t="s">
        <v>32</v>
      </c>
    </row>
    <row r="3" spans="1:3">
      <c s="3" r="A3" t="s">
        <v>253</v>
      </c>
    </row>
    <row r="4" spans="1:3">
      <c s="4" r="A4" t="s">
        <v>991</v>
      </c>
      <c s="7" r="B4" t="n">
        <v>21</v>
      </c>
      <c s="7" r="C4" t="n">
        <v>22</v>
      </c>
    </row>
    <row r="5" spans="1:3">
      <c s="4" r="A5" t="s">
        <v>1000</v>
      </c>
      <c s="6" r="B5" t="n">
        <v>-31</v>
      </c>
      <c s="6" r="C5" t="n">
        <v>-29</v>
      </c>
    </row>
    <row r="6" spans="1:3">
      <c s="4" r="A6" t="s">
        <v>1001</v>
      </c>
      <c s="6" r="B6" t="n">
        <v>12</v>
      </c>
      <c s="6" r="C6" t="n">
        <v>9</v>
      </c>
    </row>
    <row r="7" spans="1:3">
      <c s="4" r="A7" t="s">
        <v>1002</v>
      </c>
      <c s="7" r="B7" t="n">
        <v>2</v>
      </c>
      <c s="7" r="C7"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03</v>
      </c>
      <c s="2" r="B1" t="s">
        <v>2</v>
      </c>
      <c s="2" r="C1" t="s">
        <v>32</v>
      </c>
      <c s="2" r="D1" t="s">
        <v>79</v>
      </c>
    </row>
    <row r="2" spans="1:4">
      <c s="3" r="A2" t="s">
        <v>253</v>
      </c>
    </row>
    <row r="3" spans="1:4">
      <c s="4" r="A3" t="s">
        <v>1004</v>
      </c>
      <c s="4" r="B3" t="s">
        <v>1005</v>
      </c>
      <c s="4" r="C3" t="s">
        <v>1006</v>
      </c>
      <c s="4" r="D3" t="s">
        <v>10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8</v>
      </c>
      <c s="2" r="B1" t="s">
        <v>1</v>
      </c>
    </row>
    <row r="2" spans="1:4">
      <c s="2" r="B2" t="s">
        <v>2</v>
      </c>
      <c s="2" r="C2" t="s">
        <v>32</v>
      </c>
      <c s="2" r="D2" t="s">
        <v>79</v>
      </c>
    </row>
    <row r="3" spans="1:4">
      <c s="3" r="A3" t="s">
        <v>253</v>
      </c>
    </row>
    <row r="4" spans="1:4">
      <c s="4" r="A4" t="s">
        <v>1004</v>
      </c>
      <c s="4" r="B4" t="s">
        <v>933</v>
      </c>
      <c s="4" r="C4" t="s">
        <v>1007</v>
      </c>
      <c s="4" r="D4" t="s">
        <v>1009</v>
      </c>
    </row>
    <row r="5" spans="1:4">
      <c s="4" r="A5" t="s">
        <v>1010</v>
      </c>
      <c s="4" r="B5" t="s">
        <v>1011</v>
      </c>
      <c s="4" r="C5" t="s">
        <v>1012</v>
      </c>
      <c s="4" r="D5" t="s">
        <v>10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s="1" r="A1" t="s">
        <v>1013</v>
      </c>
      <c s="2" r="B1" t="s">
        <v>617</v>
      </c>
    </row>
    <row r="2" spans="1:2">
      <c s="3" r="A2" t="s">
        <v>253</v>
      </c>
    </row>
    <row r="3" spans="1:2">
      <c s="6" r="A3" t="n">
        <v>2016</v>
      </c>
      <c s="7" r="B3" t="n">
        <v>22</v>
      </c>
    </row>
    <row r="4" spans="1:2">
      <c s="6" r="A4" t="n">
        <v>2017</v>
      </c>
      <c s="6" r="B4" t="n">
        <v>23</v>
      </c>
    </row>
    <row r="5" spans="1:2">
      <c s="6" r="A5" t="n">
        <v>2018</v>
      </c>
      <c s="6" r="B5" t="n">
        <v>25</v>
      </c>
    </row>
    <row r="6" spans="1:2">
      <c s="6" r="A6" t="n">
        <v>2019</v>
      </c>
      <c s="6" r="B6" t="n">
        <v>27</v>
      </c>
    </row>
    <row r="7" spans="1:2">
      <c s="6" r="A7" t="n">
        <v>2020</v>
      </c>
      <c s="6" r="B7" t="n">
        <v>29</v>
      </c>
    </row>
    <row r="8" spans="1:2">
      <c s="4" r="A8" t="s">
        <v>1014</v>
      </c>
      <c s="7" r="B8" t="n">
        <v>1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15</v>
      </c>
      <c s="2" r="B1" t="s">
        <v>2</v>
      </c>
      <c s="2" r="C1" t="s">
        <v>32</v>
      </c>
      <c s="2" r="D1" t="s">
        <v>79</v>
      </c>
    </row>
    <row r="2" spans="1:4">
      <c s="3" r="A2" t="s">
        <v>1016</v>
      </c>
    </row>
    <row r="3" spans="1:4">
      <c s="4" r="A3" t="s">
        <v>1017</v>
      </c>
      <c s="7" r="B3" t="n">
        <v>453</v>
      </c>
      <c s="7" r="C3" t="n">
        <v>486</v>
      </c>
      <c s="7" r="D3" t="n">
        <v>449</v>
      </c>
    </row>
    <row r="4" spans="1:4">
      <c s="12" r="A4" t="n">
        <v>1</v>
      </c>
    </row>
    <row r="5" spans="1:4">
      <c s="3" r="A5" t="s">
        <v>1016</v>
      </c>
    </row>
    <row r="6" spans="1:4">
      <c s="4" r="A6" t="s">
        <v>1017</v>
      </c>
      <c s="6" r="B6" t="n">
        <v>5</v>
      </c>
      <c s="6" r="C6" t="n">
        <v>2</v>
      </c>
    </row>
    <row r="7" spans="1:4">
      <c s="12" r="A7" t="n">
        <v>2</v>
      </c>
    </row>
    <row r="8" spans="1:4">
      <c s="3" r="A8" t="s">
        <v>1016</v>
      </c>
    </row>
    <row r="9" spans="1:4">
      <c s="4" r="A9" t="s">
        <v>1017</v>
      </c>
      <c s="6" r="B9" t="n">
        <v>447</v>
      </c>
      <c s="6" r="C9" t="n">
        <v>482</v>
      </c>
    </row>
    <row r="10" spans="1:4">
      <c s="12" r="A10" t="n">
        <v>3</v>
      </c>
    </row>
    <row r="11" spans="1:4">
      <c s="3" r="A11" t="s">
        <v>1016</v>
      </c>
    </row>
    <row r="12" spans="1:4">
      <c s="4" r="A12" t="s">
        <v>1017</v>
      </c>
      <c s="6" r="B12" t="n">
        <v>0</v>
      </c>
      <c s="6" r="C12" t="n">
        <v>0</v>
      </c>
    </row>
    <row r="13" spans="1:4">
      <c s="4" r="A13" t="s">
        <v>1018</v>
      </c>
    </row>
    <row r="14" spans="1:4">
      <c s="3" r="A14" t="s">
        <v>1016</v>
      </c>
    </row>
    <row r="15" spans="1:4">
      <c s="4" r="A15" t="s">
        <v>1017</v>
      </c>
      <c s="6" r="B15" t="n">
        <v>324</v>
      </c>
      <c s="6" r="C15" t="n">
        <v>350</v>
      </c>
    </row>
    <row r="16" spans="1:4">
      <c s="4" r="A16" t="s">
        <v>1019</v>
      </c>
    </row>
    <row r="17" spans="1:4">
      <c s="3" r="A17" t="s">
        <v>1016</v>
      </c>
    </row>
    <row r="18" spans="1:4">
      <c s="4" r="A18" t="s">
        <v>1017</v>
      </c>
      <c s="6" r="B18" t="n">
        <v>0</v>
      </c>
      <c s="6" r="C18" t="n">
        <v>0</v>
      </c>
    </row>
    <row r="19" spans="1:4">
      <c s="4" r="A19" t="s">
        <v>1020</v>
      </c>
    </row>
    <row r="20" spans="1:4">
      <c s="3" r="A20" t="s">
        <v>1016</v>
      </c>
    </row>
    <row r="21" spans="1:4">
      <c s="4" r="A21" t="s">
        <v>1017</v>
      </c>
      <c s="6" r="B21" t="n">
        <v>324</v>
      </c>
      <c s="6" r="C21" t="n">
        <v>350</v>
      </c>
    </row>
    <row r="22" spans="1:4">
      <c s="4" r="A22" t="s">
        <v>1021</v>
      </c>
    </row>
    <row r="23" spans="1:4">
      <c s="3" r="A23" t="s">
        <v>1016</v>
      </c>
    </row>
    <row r="24" spans="1:4">
      <c s="4" r="A24" t="s">
        <v>1017</v>
      </c>
      <c s="6" r="B24" t="n">
        <v>0</v>
      </c>
      <c s="6" r="C24" t="n">
        <v>0</v>
      </c>
    </row>
    <row r="25" spans="1:4">
      <c s="4" r="A25" t="s">
        <v>1022</v>
      </c>
    </row>
    <row r="26" spans="1:4">
      <c s="3" r="A26" t="s">
        <v>1016</v>
      </c>
    </row>
    <row r="27" spans="1:4">
      <c s="4" r="A27" t="s">
        <v>1017</v>
      </c>
      <c s="6" r="B27" t="n">
        <v>5</v>
      </c>
      <c s="6" r="C27" t="n">
        <v>2</v>
      </c>
    </row>
    <row r="28" spans="1:4">
      <c s="4" r="A28" t="s">
        <v>1023</v>
      </c>
    </row>
    <row r="29" spans="1:4">
      <c s="3" r="A29" t="s">
        <v>1016</v>
      </c>
    </row>
    <row r="30" spans="1:4">
      <c s="4" r="A30" t="s">
        <v>1017</v>
      </c>
      <c s="6" r="B30" t="n">
        <v>5</v>
      </c>
      <c s="6" r="C30" t="n">
        <v>2</v>
      </c>
    </row>
    <row r="31" spans="1:4">
      <c s="4" r="A31" t="s">
        <v>1024</v>
      </c>
    </row>
    <row r="32" spans="1:4">
      <c s="3" r="A32" t="s">
        <v>1016</v>
      </c>
    </row>
    <row r="33" spans="1:4">
      <c s="4" r="A33" t="s">
        <v>1017</v>
      </c>
      <c s="6" r="B33" t="n">
        <v>0</v>
      </c>
      <c s="6" r="C33" t="n">
        <v>0</v>
      </c>
    </row>
    <row r="34" spans="1:4">
      <c s="4" r="A34" t="s">
        <v>1025</v>
      </c>
    </row>
    <row r="35" spans="1:4">
      <c s="3" r="A35" t="s">
        <v>1016</v>
      </c>
    </row>
    <row r="36" spans="1:4">
      <c s="4" r="A36" t="s">
        <v>1017</v>
      </c>
      <c s="6" r="B36" t="n">
        <v>0</v>
      </c>
      <c s="6" r="C36" t="n">
        <v>0</v>
      </c>
    </row>
    <row r="37" spans="1:4">
      <c s="4" r="A37" t="s">
        <v>1026</v>
      </c>
    </row>
    <row r="38" spans="1:4">
      <c s="3" r="A38" t="s">
        <v>1016</v>
      </c>
    </row>
    <row r="39" spans="1:4">
      <c s="4" r="A39" t="s">
        <v>1017</v>
      </c>
      <c s="6" r="B39" t="n">
        <v>123</v>
      </c>
      <c s="6" r="C39" t="n">
        <v>132</v>
      </c>
    </row>
    <row r="40" spans="1:4">
      <c s="4" r="A40" t="s">
        <v>1027</v>
      </c>
    </row>
    <row r="41" spans="1:4">
      <c s="3" r="A41" t="s">
        <v>1016</v>
      </c>
    </row>
    <row r="42" spans="1:4">
      <c s="4" r="A42" t="s">
        <v>1017</v>
      </c>
      <c s="6" r="B42" t="n">
        <v>0</v>
      </c>
      <c s="6" r="C42" t="n">
        <v>0</v>
      </c>
    </row>
    <row r="43" spans="1:4">
      <c s="4" r="A43" t="s">
        <v>1028</v>
      </c>
    </row>
    <row r="44" spans="1:4">
      <c s="3" r="A44" t="s">
        <v>1016</v>
      </c>
    </row>
    <row r="45" spans="1:4">
      <c s="4" r="A45" t="s">
        <v>1017</v>
      </c>
      <c s="6" r="B45" t="n">
        <v>123</v>
      </c>
      <c s="6" r="C45" t="n">
        <v>132</v>
      </c>
    </row>
    <row r="46" spans="1:4">
      <c s="4" r="A46" t="s">
        <v>1029</v>
      </c>
    </row>
    <row r="47" spans="1:4">
      <c s="3" r="A47" t="s">
        <v>1016</v>
      </c>
    </row>
    <row r="48" spans="1:4">
      <c s="4" r="A48" t="s">
        <v>1017</v>
      </c>
      <c s="6" r="B48" t="n">
        <v>0</v>
      </c>
      <c s="6" r="C48" t="n">
        <v>0</v>
      </c>
    </row>
    <row r="49" spans="1:4">
      <c s="4" r="A49" t="s">
        <v>766</v>
      </c>
    </row>
    <row r="50" spans="1:4">
      <c s="3" r="A50" t="s">
        <v>1016</v>
      </c>
    </row>
    <row r="51" spans="1:4">
      <c s="4" r="A51" t="s">
        <v>1017</v>
      </c>
      <c s="6" r="B51" t="n">
        <v>452</v>
      </c>
      <c s="6" r="C51" t="n">
        <v>484</v>
      </c>
    </row>
    <row r="52" spans="1:4">
      <c s="4" r="A52" t="s">
        <v>1030</v>
      </c>
    </row>
    <row r="53" spans="1:4">
      <c s="3" r="A53" t="s">
        <v>1016</v>
      </c>
    </row>
    <row r="54" spans="1:4">
      <c s="4" r="A54" t="s">
        <v>1017</v>
      </c>
      <c s="7" r="B54" t="n">
        <v>1</v>
      </c>
      <c s="7" r="C54" t="n">
        <v>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1</v>
      </c>
      <c s="2" r="B1" t="s">
        <v>2</v>
      </c>
      <c s="2" r="C1" t="s">
        <v>32</v>
      </c>
    </row>
    <row r="2" spans="1:3">
      <c s="3" r="A2" t="s">
        <v>1016</v>
      </c>
    </row>
    <row r="3" spans="1:3">
      <c s="4" r="A3" t="s">
        <v>1032</v>
      </c>
      <c s="7" r="B3" t="n">
        <v>393</v>
      </c>
      <c s="7" r="C3" t="n">
        <v>421</v>
      </c>
    </row>
    <row r="4" spans="1:3">
      <c s="4" r="A4" t="s">
        <v>1033</v>
      </c>
    </row>
    <row r="5" spans="1:3">
      <c s="3" r="A5" t="s">
        <v>1016</v>
      </c>
    </row>
    <row r="6" spans="1:3">
      <c s="4" r="A6" t="s">
        <v>1032</v>
      </c>
      <c s="6" r="B6" t="n">
        <v>26</v>
      </c>
      <c s="6" r="C6" t="n">
        <v>30</v>
      </c>
    </row>
    <row r="7" spans="1:3">
      <c s="4" r="A7" t="s">
        <v>1034</v>
      </c>
    </row>
    <row r="8" spans="1:3">
      <c s="3" r="A8" t="s">
        <v>1016</v>
      </c>
    </row>
    <row r="9" spans="1:3">
      <c s="4" r="A9" t="s">
        <v>1032</v>
      </c>
      <c s="6" r="B9" t="n">
        <v>91</v>
      </c>
      <c s="6" r="C9" t="n">
        <v>103</v>
      </c>
    </row>
    <row r="10" spans="1:3">
      <c s="4" r="A10" t="s">
        <v>1035</v>
      </c>
    </row>
    <row r="11" spans="1:3">
      <c s="3" r="A11" t="s">
        <v>1016</v>
      </c>
    </row>
    <row r="12" spans="1:3">
      <c s="4" r="A12" t="s">
        <v>1032</v>
      </c>
      <c s="6" r="B12" t="n">
        <v>26</v>
      </c>
      <c s="6" r="C12" t="n">
        <v>27</v>
      </c>
    </row>
    <row r="13" spans="1:3">
      <c s="4" r="A13" t="s">
        <v>1036</v>
      </c>
    </row>
    <row r="14" spans="1:3">
      <c s="3" r="A14" t="s">
        <v>1016</v>
      </c>
    </row>
    <row r="15" spans="1:3">
      <c s="4" r="A15" t="s">
        <v>1032</v>
      </c>
      <c s="6" r="B15" t="n">
        <v>49</v>
      </c>
      <c s="6" r="C15" t="n">
        <v>50</v>
      </c>
    </row>
    <row r="16" spans="1:3">
      <c s="4" r="A16" t="s">
        <v>1037</v>
      </c>
    </row>
    <row r="17" spans="1:3">
      <c s="3" r="A17" t="s">
        <v>1016</v>
      </c>
    </row>
    <row r="18" spans="1:3">
      <c s="4" r="A18" t="s">
        <v>1032</v>
      </c>
      <c s="6" r="B18" t="n">
        <v>71</v>
      </c>
      <c s="6" r="C18" t="n">
        <v>74</v>
      </c>
    </row>
    <row r="19" spans="1:3">
      <c s="4" r="A19" t="s">
        <v>1038</v>
      </c>
    </row>
    <row r="20" spans="1:3">
      <c s="3" r="A20" t="s">
        <v>1016</v>
      </c>
    </row>
    <row r="21" spans="1:3">
      <c s="4" r="A21" t="s">
        <v>1032</v>
      </c>
      <c s="7" r="B21" t="n">
        <v>130</v>
      </c>
      <c s="7" r="C21" t="n">
        <v>1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16"/>
  </cols>
  <sheetData>
    <row r="1" spans="1:2">
      <c s="1" r="A1" t="s">
        <v>1039</v>
      </c>
      <c s="2" r="B1" t="s">
        <v>1</v>
      </c>
    </row>
    <row r="2" spans="1:2">
      <c s="2" r="B2" t="s">
        <v>2</v>
      </c>
    </row>
    <row r="3" spans="1:2">
      <c s="3" r="A3" t="s">
        <v>1016</v>
      </c>
    </row>
    <row r="4" spans="1:2">
      <c s="4" r="A4" t="s">
        <v>1040</v>
      </c>
      <c s="4" r="B4" t="s">
        <v>1041</v>
      </c>
    </row>
    <row r="5" spans="1:2">
      <c s="4" r="A5" t="s">
        <v>1042</v>
      </c>
    </row>
    <row r="6" spans="1:2">
      <c s="3" r="A6" t="s">
        <v>1016</v>
      </c>
    </row>
    <row r="7" spans="1:2">
      <c s="4" r="A7" t="s">
        <v>1040</v>
      </c>
      <c s="4" r="B7" t="s">
        <v>1043</v>
      </c>
    </row>
    <row r="8" spans="1:2">
      <c s="4" r="A8" t="s">
        <v>1044</v>
      </c>
    </row>
    <row r="9" spans="1:2">
      <c s="3" r="A9" t="s">
        <v>1016</v>
      </c>
    </row>
    <row r="10" spans="1:2">
      <c s="4" r="A10" t="s">
        <v>1040</v>
      </c>
      <c s="4" r="B10" t="s">
        <v>839</v>
      </c>
    </row>
    <row r="11" spans="1:2">
      <c s="4" r="A11" t="s">
        <v>1045</v>
      </c>
    </row>
    <row r="12" spans="1:2">
      <c s="3" r="A12" t="s">
        <v>1016</v>
      </c>
    </row>
    <row r="13" spans="1:2">
      <c s="4" r="A13" t="s">
        <v>1040</v>
      </c>
      <c s="4" r="B13" t="s">
        <v>839</v>
      </c>
    </row>
    <row r="14" spans="1:2">
      <c s="4" r="A14" t="s">
        <v>1046</v>
      </c>
    </row>
    <row r="15" spans="1:2">
      <c s="3" r="A15" t="s">
        <v>1016</v>
      </c>
    </row>
    <row r="16" spans="1:2">
      <c s="4" r="A16" t="s">
        <v>1040</v>
      </c>
      <c s="4" r="B16" t="s">
        <v>104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8</v>
      </c>
      <c s="2" r="B1" t="s">
        <v>2</v>
      </c>
      <c s="2" r="C1" t="s">
        <v>32</v>
      </c>
    </row>
    <row r="2" spans="1:3">
      <c s="3" r="A2" t="s">
        <v>1016</v>
      </c>
    </row>
    <row r="3" spans="1:3">
      <c s="4" r="A3" t="s">
        <v>1049</v>
      </c>
      <c s="4" r="B3" t="s">
        <v>1041</v>
      </c>
      <c s="4" r="C3" t="s">
        <v>1041</v>
      </c>
    </row>
    <row r="4" spans="1:3">
      <c s="4" r="A4" t="s">
        <v>1042</v>
      </c>
    </row>
    <row r="5" spans="1:3">
      <c s="3" r="A5" t="s">
        <v>1016</v>
      </c>
    </row>
    <row r="6" spans="1:3">
      <c s="4" r="A6" t="s">
        <v>1049</v>
      </c>
      <c s="4" r="B6" t="s">
        <v>1050</v>
      </c>
      <c s="4" r="C6" t="s">
        <v>1051</v>
      </c>
    </row>
    <row r="7" spans="1:3">
      <c s="4" r="A7" t="s">
        <v>1044</v>
      </c>
    </row>
    <row r="8" spans="1:3">
      <c s="3" r="A8" t="s">
        <v>1016</v>
      </c>
    </row>
    <row r="9" spans="1:3">
      <c s="4" r="A9" t="s">
        <v>1049</v>
      </c>
      <c s="4" r="B9" t="s">
        <v>849</v>
      </c>
      <c s="4" r="C9" t="s">
        <v>849</v>
      </c>
    </row>
    <row r="10" spans="1:3">
      <c s="4" r="A10" t="s">
        <v>1045</v>
      </c>
    </row>
    <row r="11" spans="1:3">
      <c s="3" r="A11" t="s">
        <v>1016</v>
      </c>
    </row>
    <row r="12" spans="1:3">
      <c s="4" r="A12" t="s">
        <v>1049</v>
      </c>
      <c s="4" r="B12" t="s">
        <v>1052</v>
      </c>
      <c s="4" r="C12" t="s">
        <v>1052</v>
      </c>
    </row>
    <row r="13" spans="1:3">
      <c s="4" r="A13" t="s">
        <v>1046</v>
      </c>
    </row>
    <row r="14" spans="1:3">
      <c s="3" r="A14" t="s">
        <v>1016</v>
      </c>
    </row>
    <row r="15" spans="1:3">
      <c s="4" r="A15" t="s">
        <v>1049</v>
      </c>
      <c s="4" r="B15" t="s">
        <v>1053</v>
      </c>
      <c s="4" r="C15" t="s">
        <v>1054</v>
      </c>
    </row>
    <row r="16" spans="1:3">
      <c s="4" r="A16" t="s">
        <v>1055</v>
      </c>
    </row>
    <row r="17" spans="1:3">
      <c s="3" r="A17" t="s">
        <v>1016</v>
      </c>
    </row>
    <row r="18" spans="1:3">
      <c s="4" r="A18" t="s">
        <v>1049</v>
      </c>
      <c s="4" r="B18" t="s">
        <v>832</v>
      </c>
      <c s="4" r="C18" t="s">
        <v>83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s>
  <sheetData>
    <row r="1" spans="1:5">
      <c s="1" r="A1" t="s">
        <v>1056</v>
      </c>
      <c s="2" r="B1" t="s">
        <v>1</v>
      </c>
      <c s="2" r="E1" t="s">
        <v>1057</v>
      </c>
    </row>
    <row r="2" spans="1:5">
      <c s="2" r="B2" t="s">
        <v>2</v>
      </c>
      <c s="2" r="C2" t="s">
        <v>32</v>
      </c>
      <c s="2" r="D2" t="s">
        <v>79</v>
      </c>
      <c s="2" r="E2" t="s">
        <v>2</v>
      </c>
    </row>
    <row r="3" spans="1:5">
      <c s="3" r="A3" t="s">
        <v>1016</v>
      </c>
    </row>
    <row r="4" spans="1:5">
      <c s="4" r="A4" t="s">
        <v>1058</v>
      </c>
      <c s="4" r="B4" t="s">
        <v>849</v>
      </c>
    </row>
    <row r="5" spans="1:5">
      <c s="4" r="A5" t="s">
        <v>1059</v>
      </c>
      <c s="7" r="B5" t="n">
        <v>750</v>
      </c>
    </row>
    <row r="6" spans="1:5">
      <c s="4" r="A6" t="s">
        <v>1060</v>
      </c>
      <c s="6" r="B6" t="n">
        <v>1093000000</v>
      </c>
      <c s="7" r="C6" t="n">
        <v>1021000000</v>
      </c>
      <c s="7" r="D6" t="n">
        <v>935000000</v>
      </c>
    </row>
    <row r="7" spans="1:5">
      <c s="4" r="A7" t="s">
        <v>1061</v>
      </c>
      <c s="6" r="B7" t="n">
        <v>107000000</v>
      </c>
      <c s="6" r="C7" t="n">
        <v>105000000</v>
      </c>
      <c s="6" r="D7" t="n">
        <v>91000000</v>
      </c>
    </row>
    <row r="8" spans="1:5">
      <c s="4" r="A8" t="s">
        <v>1062</v>
      </c>
      <c s="6" r="B8" t="n">
        <v>453000000</v>
      </c>
      <c s="6" r="C8" t="n">
        <v>486000000</v>
      </c>
      <c s="7" r="D8" t="n">
        <v>449000000</v>
      </c>
      <c s="7" r="E8" t="n">
        <v>453000000</v>
      </c>
    </row>
    <row r="9" spans="1:5">
      <c s="4" r="A9" t="s">
        <v>1063</v>
      </c>
      <c s="6" r="B9" t="n">
        <v>72000000</v>
      </c>
      <c s="7" r="C9" t="n">
        <v>68000000</v>
      </c>
      <c s="6" r="E9" t="n">
        <v>72000000</v>
      </c>
    </row>
    <row r="10" spans="1:5">
      <c s="4" r="A10" t="s">
        <v>1064</v>
      </c>
      <c s="6" r="B10" t="n">
        <v>12000000</v>
      </c>
    </row>
    <row r="11" spans="1:5">
      <c s="4" r="A11" t="s">
        <v>1065</v>
      </c>
      <c s="6" r="B11" t="n">
        <v>14000000</v>
      </c>
      <c s="7" r="E11" t="n">
        <v>14000000</v>
      </c>
    </row>
    <row r="12" spans="1:5">
      <c s="4" r="A12" t="s">
        <v>1066</v>
      </c>
      <c s="7" r="B12" t="n">
        <v>13000000</v>
      </c>
    </row>
    <row r="13" spans="1:5">
      <c s="4" r="A13" t="s">
        <v>1067</v>
      </c>
      <c s="4" r="B13" t="s">
        <v>1068</v>
      </c>
      <c s="4" r="C13" t="s">
        <v>1068</v>
      </c>
    </row>
    <row r="14" spans="1:5">
      <c s="4" r="A14" t="s">
        <v>1069</v>
      </c>
    </row>
    <row r="15" spans="1:5">
      <c s="3" r="A15" t="s">
        <v>1016</v>
      </c>
    </row>
    <row r="16" spans="1:5">
      <c s="4" r="A16" t="s">
        <v>1070</v>
      </c>
      <c s="4" r="E16" t="s">
        <v>1051</v>
      </c>
    </row>
    <row r="17" spans="1:5">
      <c s="4" r="A17" t="s">
        <v>1071</v>
      </c>
    </row>
    <row r="18" spans="1:5">
      <c s="3" r="A18" t="s">
        <v>1016</v>
      </c>
    </row>
    <row r="19" spans="1:5">
      <c s="4" r="A19" t="s">
        <v>1060</v>
      </c>
      <c s="7" r="B19" t="n">
        <v>47000000</v>
      </c>
    </row>
    <row r="20" spans="1:5">
      <c s="4" r="A20" t="s">
        <v>1061</v>
      </c>
      <c s="7" r="B20" t="n">
        <v>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2</v>
      </c>
      <c s="2" r="B1" t="s">
        <v>1</v>
      </c>
    </row>
    <row r="2" spans="1:4">
      <c s="2" r="B2" t="s">
        <v>2</v>
      </c>
      <c s="2" r="C2" t="s">
        <v>32</v>
      </c>
      <c s="2" r="D2" t="s">
        <v>79</v>
      </c>
    </row>
    <row r="3" spans="1:4">
      <c s="3" r="A3" t="s">
        <v>256</v>
      </c>
    </row>
    <row r="4" spans="1:4">
      <c s="4" r="A4" t="s">
        <v>1073</v>
      </c>
      <c s="7" r="B4" t="n">
        <v>451</v>
      </c>
      <c s="7" r="C4" t="n">
        <v>361</v>
      </c>
      <c s="7" r="D4" t="n">
        <v>328</v>
      </c>
    </row>
    <row r="5" spans="1:4">
      <c s="4" r="A5" t="s">
        <v>1074</v>
      </c>
      <c s="6" r="B5" t="n">
        <v>-4</v>
      </c>
      <c s="6" r="C5" t="n">
        <v>-2</v>
      </c>
      <c s="6" r="D5" t="n">
        <v>-2</v>
      </c>
    </row>
    <row r="6" spans="1:4">
      <c s="4" r="A6" t="s">
        <v>1075</v>
      </c>
      <c s="7" r="B6" t="n">
        <v>447</v>
      </c>
      <c s="7" r="C6" t="n">
        <v>359</v>
      </c>
      <c s="7" r="D6" t="n">
        <v>3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76</v>
      </c>
      <c s="2" r="B1" t="s">
        <v>617</v>
      </c>
    </row>
    <row r="2" spans="1:2">
      <c s="3" r="A2" t="s">
        <v>256</v>
      </c>
    </row>
    <row r="3" spans="1:2">
      <c s="6" r="A3" t="n">
        <v>2016</v>
      </c>
      <c s="7" r="B3" t="n">
        <v>338</v>
      </c>
    </row>
    <row r="4" spans="1:2">
      <c s="6" r="A4" t="n">
        <v>2017</v>
      </c>
      <c s="6" r="B4" t="n">
        <v>287</v>
      </c>
    </row>
    <row r="5" spans="1:2">
      <c s="6" r="A5" t="n">
        <v>2018</v>
      </c>
      <c s="6" r="B5" t="n">
        <v>223</v>
      </c>
    </row>
    <row r="6" spans="1:2">
      <c s="6" r="A6" t="n">
        <v>2019</v>
      </c>
      <c s="6" r="B6" t="n">
        <v>172</v>
      </c>
    </row>
    <row r="7" spans="1:2">
      <c s="6" r="A7" t="n">
        <v>2020</v>
      </c>
      <c s="6" r="B7" t="n">
        <v>136</v>
      </c>
    </row>
    <row r="8" spans="1:2">
      <c s="4" r="A8" t="s">
        <v>858</v>
      </c>
      <c s="6" r="B8" t="n">
        <v>852</v>
      </c>
    </row>
    <row r="9" spans="1:2">
      <c s="4" r="A9" t="s">
        <v>1077</v>
      </c>
      <c s="7" r="B9" t="n">
        <v>200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r="1" spans="1:2">
      <c s="1" r="A1" t="s">
        <v>1078</v>
      </c>
      <c s="2" r="B1" t="s">
        <v>617</v>
      </c>
    </row>
    <row r="2" spans="1:2">
      <c s="3" r="A2" t="s">
        <v>1079</v>
      </c>
    </row>
    <row r="3" spans="1:2">
      <c s="4" r="A3" t="s">
        <v>1080</v>
      </c>
      <c s="7" r="B3" t="n">
        <v>150</v>
      </c>
    </row>
    <row r="4" spans="1:2">
      <c s="4" r="A4" t="s">
        <v>1081</v>
      </c>
      <c s="6" r="B4" t="n">
        <v>3200</v>
      </c>
    </row>
    <row r="5" spans="1:2">
      <c s="4" r="A5" t="s">
        <v>1082</v>
      </c>
      <c s="6" r="B5" t="n">
        <v>11</v>
      </c>
    </row>
    <row r="6" spans="1:2">
      <c s="4" r="A6" t="s">
        <v>486</v>
      </c>
    </row>
    <row r="7" spans="1:2">
      <c s="3" r="A7" t="s">
        <v>1079</v>
      </c>
    </row>
    <row r="8" spans="1:2">
      <c s="4" r="A8" t="s">
        <v>1083</v>
      </c>
      <c s="6" r="B8" t="n">
        <v>1</v>
      </c>
    </row>
    <row r="9" spans="1:2">
      <c s="4" r="A9" t="s">
        <v>489</v>
      </c>
    </row>
    <row r="10" spans="1:2">
      <c s="3" r="A10" t="s">
        <v>1079</v>
      </c>
    </row>
    <row r="11" spans="1:2">
      <c s="4" r="A11" t="s">
        <v>1083</v>
      </c>
      <c s="7" r="B11" t="n">
        <v>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84</v>
      </c>
      <c s="2" r="B1" t="s">
        <v>547</v>
      </c>
      <c s="2" r="J1" t="s">
        <v>1</v>
      </c>
    </row>
    <row r="2" spans="1:12">
      <c s="2" r="B2" t="s">
        <v>2</v>
      </c>
      <c s="2" r="C2" t="s">
        <v>548</v>
      </c>
      <c s="2" r="D2" t="s">
        <v>4</v>
      </c>
      <c s="2" r="E2" t="s">
        <v>549</v>
      </c>
      <c s="2" r="F2" t="s">
        <v>32</v>
      </c>
      <c s="2" r="G2" t="s">
        <v>550</v>
      </c>
      <c s="2" r="H2" t="s">
        <v>551</v>
      </c>
      <c s="2" r="I2" t="s">
        <v>552</v>
      </c>
      <c s="2" r="J2" t="s">
        <v>2</v>
      </c>
      <c s="2" r="K2" t="s">
        <v>32</v>
      </c>
      <c s="2" r="L2" t="s">
        <v>79</v>
      </c>
    </row>
    <row r="3" spans="1:12">
      <c s="3" r="A3" t="s">
        <v>1085</v>
      </c>
    </row>
    <row r="4" spans="1:12">
      <c s="4" r="A4" t="s">
        <v>100</v>
      </c>
      <c s="7" r="B4" t="n">
        <v>771</v>
      </c>
      <c s="7" r="C4" t="n">
        <v>480</v>
      </c>
      <c s="7" r="D4" t="n">
        <v>487</v>
      </c>
      <c s="7" r="E4" t="n">
        <v>252</v>
      </c>
      <c s="7" r="F4" t="n">
        <v>1147</v>
      </c>
      <c s="7" r="G4" t="n">
        <v>587</v>
      </c>
      <c s="7" r="H4" t="n">
        <v>589</v>
      </c>
      <c s="7" r="I4" t="n">
        <v>392</v>
      </c>
      <c s="7" r="J4" t="n">
        <v>1990</v>
      </c>
      <c s="7" r="K4" t="n">
        <v>2714</v>
      </c>
      <c s="7" r="L4" t="n">
        <v>2889</v>
      </c>
    </row>
    <row r="5" spans="1:12">
      <c s="4" r="A5" t="s">
        <v>1086</v>
      </c>
      <c s="6" r="J5" t="n">
        <v>-5</v>
      </c>
      <c s="6" r="K5" t="n">
        <v>-7</v>
      </c>
      <c s="6" r="L5" t="n">
        <v>-8</v>
      </c>
    </row>
    <row r="6" spans="1:12">
      <c s="4" r="A6" t="s">
        <v>1087</v>
      </c>
      <c s="7" r="J6" t="n">
        <v>1985</v>
      </c>
      <c s="7" r="K6" t="n">
        <v>2707</v>
      </c>
      <c s="7" r="L6" t="n">
        <v>2881</v>
      </c>
    </row>
    <row r="7" spans="1:12">
      <c s="3" r="A7" t="s">
        <v>1088</v>
      </c>
    </row>
    <row r="8" spans="1:12">
      <c s="4" r="A8" t="s">
        <v>103</v>
      </c>
      <c s="6" r="J8" t="n">
        <v>1944</v>
      </c>
      <c s="6" r="K8" t="n">
        <v>2028</v>
      </c>
      <c s="6" r="L8" t="n">
        <v>2074</v>
      </c>
    </row>
    <row r="9" spans="1:12">
      <c s="4" r="A9" t="s">
        <v>1089</v>
      </c>
      <c s="6" r="J9" t="n">
        <v>18</v>
      </c>
      <c s="6" r="K9" t="n">
        <v>26</v>
      </c>
      <c s="6" r="L9" t="n">
        <v>28</v>
      </c>
    </row>
    <row r="10" spans="1:12">
      <c s="4" r="A10" t="s">
        <v>1090</v>
      </c>
      <c s="6" r="J10" t="n">
        <v>0</v>
      </c>
      <c s="6" r="K10" t="n">
        <v>5</v>
      </c>
      <c s="6" r="L10" t="n">
        <v>58</v>
      </c>
    </row>
    <row r="11" spans="1:12">
      <c s="4" r="A11" t="s">
        <v>1091</v>
      </c>
      <c s="6" r="J11" t="n">
        <v>1962</v>
      </c>
      <c s="6" r="K11" t="n">
        <v>2059</v>
      </c>
      <c s="6" r="L11" t="n">
        <v>216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2</v>
      </c>
      <c s="2" r="B1" t="s">
        <v>1</v>
      </c>
    </row>
    <row r="2" spans="1:4">
      <c s="2" r="B2" t="s">
        <v>2</v>
      </c>
      <c s="2" r="C2" t="s">
        <v>32</v>
      </c>
      <c s="2" r="D2" t="s">
        <v>79</v>
      </c>
    </row>
    <row r="3" spans="1:4">
      <c s="3" r="A3" t="s">
        <v>1093</v>
      </c>
    </row>
    <row r="4" spans="1:4">
      <c s="4" r="A4" t="s">
        <v>1094</v>
      </c>
      <c s="7" r="B4" t="n">
        <v>-167</v>
      </c>
      <c s="7" r="C4" t="n">
        <v>-76</v>
      </c>
    </row>
    <row r="5" spans="1:4">
      <c s="4" r="A5" t="s">
        <v>97</v>
      </c>
      <c s="6" r="B5" t="n">
        <v>710</v>
      </c>
      <c s="6" r="C5" t="n">
        <v>868</v>
      </c>
      <c s="7" r="D5" t="n">
        <v>772</v>
      </c>
    </row>
    <row r="6" spans="1:4">
      <c s="4" r="A6" t="s">
        <v>1095</v>
      </c>
      <c s="6" r="B6" t="n">
        <v>-46</v>
      </c>
      <c s="6" r="C6" t="n">
        <v>-51</v>
      </c>
    </row>
    <row r="7" spans="1:4">
      <c s="4" r="A7" t="s">
        <v>64</v>
      </c>
      <c s="6" r="B7" t="n">
        <v>-579</v>
      </c>
      <c s="6" r="C7" t="n">
        <v>-366</v>
      </c>
      <c s="6" r="D7" t="n">
        <v>-239</v>
      </c>
    </row>
    <row r="8" spans="1:4">
      <c s="4" r="A8" t="s">
        <v>1096</v>
      </c>
      <c s="6" r="B8" t="n">
        <v>-213</v>
      </c>
      <c s="6" r="C8" t="n">
        <v>-127</v>
      </c>
    </row>
    <row r="9" spans="1:4">
      <c s="4" r="A9" t="s">
        <v>1097</v>
      </c>
    </row>
    <row r="10" spans="1:4">
      <c s="3" r="A10" t="s">
        <v>1093</v>
      </c>
    </row>
    <row r="11" spans="1:4">
      <c s="4" r="A11" t="s">
        <v>1094</v>
      </c>
      <c s="6" r="B11" t="n">
        <v>-169</v>
      </c>
      <c s="6" r="C11" t="n">
        <v>-135</v>
      </c>
    </row>
    <row r="12" spans="1:4">
      <c s="4" r="A12" t="s">
        <v>1095</v>
      </c>
      <c s="6" r="B12" t="n">
        <v>0</v>
      </c>
      <c s="6" r="C12" t="n">
        <v>0</v>
      </c>
    </row>
    <row r="13" spans="1:4">
      <c s="4" r="A13" t="s">
        <v>64</v>
      </c>
      <c s="6" r="B13" t="n">
        <v>-356</v>
      </c>
      <c s="6" r="C13" t="n">
        <v>-187</v>
      </c>
      <c s="6" r="D13" t="n">
        <v>-52</v>
      </c>
    </row>
    <row r="14" spans="1:4">
      <c s="4" r="A14" t="s">
        <v>1096</v>
      </c>
      <c s="6" r="B14" t="n">
        <v>-169</v>
      </c>
      <c s="6" r="C14" t="n">
        <v>-135</v>
      </c>
    </row>
    <row r="15" spans="1:4">
      <c s="4" r="A15" t="s">
        <v>1098</v>
      </c>
    </row>
    <row r="16" spans="1:4">
      <c s="3" r="A16" t="s">
        <v>1093</v>
      </c>
    </row>
    <row r="17" spans="1:4">
      <c s="4" r="A17" t="s">
        <v>1094</v>
      </c>
      <c s="6" r="B17" t="n">
        <v>-16</v>
      </c>
      <c s="6" r="C17" t="n">
        <v>57</v>
      </c>
    </row>
    <row r="18" spans="1:4">
      <c s="4" r="A18" t="s">
        <v>97</v>
      </c>
      <c s="6" r="B18" t="n">
        <v>-5</v>
      </c>
      <c s="6" r="C18" t="n">
        <v>31</v>
      </c>
      <c s="6" r="D18" t="n">
        <v>18</v>
      </c>
    </row>
    <row r="19" spans="1:4">
      <c s="4" r="A19" t="s">
        <v>1095</v>
      </c>
      <c s="6" r="B19" t="n">
        <v>-43</v>
      </c>
      <c s="6" r="C19" t="n">
        <v>-39</v>
      </c>
    </row>
    <row r="20" spans="1:4">
      <c s="4" r="A20" t="s">
        <v>64</v>
      </c>
      <c s="6" r="B20" t="n">
        <v>-10</v>
      </c>
      <c s="6" r="C20" t="n">
        <v>49</v>
      </c>
      <c s="6" r="D20" t="n">
        <v>31</v>
      </c>
    </row>
    <row r="21" spans="1:4">
      <c s="4" r="A21" t="s">
        <v>1096</v>
      </c>
      <c s="6" r="B21" t="n">
        <v>-59</v>
      </c>
      <c s="6" r="C21" t="n">
        <v>18</v>
      </c>
    </row>
    <row r="22" spans="1:4">
      <c s="4" r="A22" t="s">
        <v>1099</v>
      </c>
    </row>
    <row r="23" spans="1:4">
      <c s="3" r="A23" t="s">
        <v>1093</v>
      </c>
    </row>
    <row r="24" spans="1:4">
      <c s="4" r="A24" t="s">
        <v>1094</v>
      </c>
      <c s="6" r="B24" t="n">
        <v>21</v>
      </c>
      <c s="6" r="C24" t="n">
        <v>24</v>
      </c>
    </row>
    <row r="25" spans="1:4">
      <c s="4" r="A25" t="s">
        <v>97</v>
      </c>
      <c s="6" r="B25" t="n">
        <v>-56</v>
      </c>
      <c s="6" r="C25" t="n">
        <v>-64</v>
      </c>
      <c s="6" r="D25" t="n">
        <v>-66</v>
      </c>
    </row>
    <row r="26" spans="1:4">
      <c s="4" r="A26" t="s">
        <v>1095</v>
      </c>
      <c s="6" r="B26" t="n">
        <v>-11</v>
      </c>
      <c s="6" r="C26" t="n">
        <v>-18</v>
      </c>
    </row>
    <row r="27" spans="1:4">
      <c s="4" r="A27" t="s">
        <v>64</v>
      </c>
      <c s="6" r="B27" t="n">
        <v>-89</v>
      </c>
      <c s="6" r="C27" t="n">
        <v>-99</v>
      </c>
      <c s="6" r="D27" t="n">
        <v>-105</v>
      </c>
    </row>
    <row r="28" spans="1:4">
      <c s="4" r="A28" t="s">
        <v>1096</v>
      </c>
      <c s="6" r="B28" t="n">
        <v>10</v>
      </c>
      <c s="6" r="C28" t="n">
        <v>6</v>
      </c>
    </row>
    <row r="29" spans="1:4">
      <c s="4" r="A29" t="s">
        <v>1100</v>
      </c>
    </row>
    <row r="30" spans="1:4">
      <c s="3" r="A30" t="s">
        <v>1093</v>
      </c>
    </row>
    <row r="31" spans="1:4">
      <c s="4" r="A31" t="s">
        <v>1094</v>
      </c>
      <c s="6" r="B31" t="n">
        <v>-7</v>
      </c>
      <c s="6" r="C31" t="n">
        <v>-22</v>
      </c>
    </row>
    <row r="32" spans="1:4">
      <c s="4" r="A32" t="s">
        <v>97</v>
      </c>
      <c s="6" r="B32" t="n">
        <v>-71</v>
      </c>
      <c s="6" r="C32" t="n">
        <v>-70</v>
      </c>
      <c s="6" r="D32" t="n">
        <v>-61</v>
      </c>
    </row>
    <row r="33" spans="1:4">
      <c s="4" r="A33" t="s">
        <v>1095</v>
      </c>
      <c s="6" r="B33" t="n">
        <v>8</v>
      </c>
      <c s="6" r="C33" t="n">
        <v>6</v>
      </c>
    </row>
    <row r="34" spans="1:4">
      <c s="4" r="A34" t="s">
        <v>64</v>
      </c>
      <c s="6" r="B34" t="n">
        <v>-125</v>
      </c>
      <c s="6" r="C34" t="n">
        <v>-126</v>
      </c>
      <c s="6" r="D34" t="n">
        <v>-110</v>
      </c>
    </row>
    <row r="35" spans="1:4">
      <c s="4" r="A35" t="s">
        <v>1096</v>
      </c>
      <c s="6" r="B35" t="n">
        <v>1</v>
      </c>
      <c s="6" r="C35" t="n">
        <v>-16</v>
      </c>
    </row>
    <row r="36" spans="1:4">
      <c s="4" r="A36" t="s">
        <v>193</v>
      </c>
    </row>
    <row r="37" spans="1:4">
      <c s="3" r="A37" t="s">
        <v>1093</v>
      </c>
    </row>
    <row r="38" spans="1:4">
      <c s="4" r="A38" t="s">
        <v>1094</v>
      </c>
      <c s="6" r="B38" t="n">
        <v>4</v>
      </c>
      <c s="6" r="C38" t="n">
        <v>0</v>
      </c>
    </row>
    <row r="39" spans="1:4">
      <c s="4" r="A39" t="s">
        <v>1095</v>
      </c>
      <c s="6" r="B39" t="n">
        <v>0</v>
      </c>
      <c s="6" r="C39" t="n">
        <v>0</v>
      </c>
    </row>
    <row r="40" spans="1:4">
      <c s="4" r="A40" t="s">
        <v>64</v>
      </c>
      <c s="6" r="B40" t="n">
        <v>1</v>
      </c>
      <c s="6" r="C40" t="n">
        <v>-3</v>
      </c>
      <c s="7" r="D40" t="n">
        <v>-3</v>
      </c>
    </row>
    <row r="41" spans="1:4">
      <c s="4" r="A41" t="s">
        <v>1096</v>
      </c>
      <c s="7" r="B41" t="n">
        <v>4</v>
      </c>
      <c s="7" r="C41"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1</v>
      </c>
      <c s="2" r="B1" t="s">
        <v>1</v>
      </c>
    </row>
    <row r="2" spans="1:4">
      <c s="2" r="B2" t="s">
        <v>2</v>
      </c>
      <c s="2" r="C2" t="s">
        <v>32</v>
      </c>
      <c s="2" r="D2" t="s">
        <v>79</v>
      </c>
    </row>
    <row r="3" spans="1:4">
      <c s="3" r="A3" t="s">
        <v>1102</v>
      </c>
    </row>
    <row r="4" spans="1:4">
      <c s="4" r="A4" t="s">
        <v>92</v>
      </c>
      <c s="7" r="B4" t="n">
        <v>94</v>
      </c>
      <c s="7" r="C4" t="n">
        <v>123</v>
      </c>
      <c s="7" r="D4" t="n">
        <v>128</v>
      </c>
    </row>
    <row r="5" spans="1:4">
      <c s="4" r="A5" t="s">
        <v>97</v>
      </c>
      <c s="6" r="B5" t="n">
        <v>-710</v>
      </c>
      <c s="6" r="C5" t="n">
        <v>-868</v>
      </c>
      <c s="6" r="D5" t="n">
        <v>-772</v>
      </c>
    </row>
    <row r="6" spans="1:4">
      <c s="4" r="A6" t="s">
        <v>1103</v>
      </c>
      <c s="6" r="B6" t="n">
        <v>13514</v>
      </c>
      <c s="6" r="C6" t="n">
        <v>14051</v>
      </c>
      <c s="6" r="D6" t="n">
        <v>13690</v>
      </c>
    </row>
    <row r="7" spans="1:4">
      <c s="4" r="A7" t="s">
        <v>85</v>
      </c>
      <c s="6" r="B7" t="n">
        <v>-5809</v>
      </c>
      <c s="6" r="C7" t="n">
        <v>-5738</v>
      </c>
      <c s="6" r="D7" t="n">
        <v>-5650</v>
      </c>
    </row>
    <row r="8" spans="1:4">
      <c s="4" r="A8" t="s">
        <v>98</v>
      </c>
      <c s="6" r="B8" t="n">
        <v>2172</v>
      </c>
      <c s="6" r="C8" t="n">
        <v>2894</v>
      </c>
      <c s="6" r="D8" t="n">
        <v>3093</v>
      </c>
    </row>
    <row r="9" spans="1:4">
      <c s="4" r="A9" t="s">
        <v>93</v>
      </c>
      <c s="6" r="B9" t="n">
        <v>-164</v>
      </c>
      <c s="6" r="C9" t="n">
        <v>-147</v>
      </c>
      <c s="6" r="D9" t="n">
        <v>-156</v>
      </c>
    </row>
    <row r="10" spans="1:4">
      <c s="4" r="A10" t="s">
        <v>96</v>
      </c>
      <c s="6" r="B10" t="n">
        <v>2882</v>
      </c>
      <c s="6" r="C10" t="n">
        <v>3762</v>
      </c>
      <c s="6" r="D10" t="n">
        <v>3865</v>
      </c>
    </row>
    <row r="11" spans="1:4">
      <c s="4" r="A11" t="s">
        <v>1098</v>
      </c>
    </row>
    <row r="12" spans="1:4">
      <c s="3" r="A12" t="s">
        <v>1102</v>
      </c>
    </row>
    <row r="13" spans="1:4">
      <c s="4" r="A13" t="s">
        <v>97</v>
      </c>
      <c s="6" r="B13" t="n">
        <v>5</v>
      </c>
      <c s="6" r="C13" t="n">
        <v>-31</v>
      </c>
      <c s="6" r="D13" t="n">
        <v>-18</v>
      </c>
    </row>
    <row r="14" spans="1:4">
      <c s="4" r="A14" t="s">
        <v>1099</v>
      </c>
    </row>
    <row r="15" spans="1:4">
      <c s="3" r="A15" t="s">
        <v>1102</v>
      </c>
    </row>
    <row r="16" spans="1:4">
      <c s="4" r="A16" t="s">
        <v>97</v>
      </c>
      <c s="6" r="B16" t="n">
        <v>56</v>
      </c>
      <c s="6" r="C16" t="n">
        <v>64</v>
      </c>
      <c s="6" r="D16" t="n">
        <v>66</v>
      </c>
    </row>
    <row r="17" spans="1:4">
      <c s="4" r="A17" t="s">
        <v>1100</v>
      </c>
    </row>
    <row r="18" spans="1:4">
      <c s="3" r="A18" t="s">
        <v>1102</v>
      </c>
    </row>
    <row r="19" spans="1:4">
      <c s="4" r="A19" t="s">
        <v>97</v>
      </c>
      <c s="6" r="B19" t="n">
        <v>71</v>
      </c>
      <c s="6" r="C19" t="n">
        <v>70</v>
      </c>
      <c s="7" r="D19" t="n">
        <v>61</v>
      </c>
    </row>
    <row r="20" spans="1:4">
      <c s="4" r="A20" t="s">
        <v>1104</v>
      </c>
    </row>
    <row r="21" spans="1:4">
      <c s="3" r="A21" t="s">
        <v>1102</v>
      </c>
    </row>
    <row r="22" spans="1:4">
      <c s="4" r="A22" t="s">
        <v>97</v>
      </c>
      <c s="6" r="B22" t="n">
        <v>5</v>
      </c>
      <c s="6" r="C22" t="n">
        <v>3</v>
      </c>
    </row>
    <row r="23" spans="1:4">
      <c s="4" r="A23" t="s">
        <v>98</v>
      </c>
      <c s="6" r="B23" t="n">
        <v>-8</v>
      </c>
      <c s="6" r="C23" t="n">
        <v>-6</v>
      </c>
    </row>
    <row r="24" spans="1:4">
      <c s="4" r="A24" t="s">
        <v>1105</v>
      </c>
      <c s="6" r="B24" t="n">
        <v>-13</v>
      </c>
      <c s="6" r="C24" t="n">
        <v>-9</v>
      </c>
    </row>
    <row r="25" spans="1:4">
      <c s="4" r="A25" t="s">
        <v>1106</v>
      </c>
    </row>
    <row r="26" spans="1:4">
      <c s="3" r="A26" t="s">
        <v>1102</v>
      </c>
    </row>
    <row r="27" spans="1:4">
      <c s="4" r="A27" t="s">
        <v>97</v>
      </c>
      <c s="6" r="B27" t="n">
        <v>5</v>
      </c>
      <c s="6" r="C27" t="n">
        <v>0</v>
      </c>
    </row>
    <row r="28" spans="1:4">
      <c s="4" r="A28" t="s">
        <v>1103</v>
      </c>
      <c s="6" r="B28" t="n">
        <v>30</v>
      </c>
      <c s="6" r="C28" t="n">
        <v>39</v>
      </c>
    </row>
    <row r="29" spans="1:4">
      <c s="4" r="A29" t="s">
        <v>85</v>
      </c>
      <c s="6" r="B29" t="n">
        <v>-2</v>
      </c>
      <c s="6" r="C29" t="n">
        <v>-10</v>
      </c>
    </row>
    <row r="30" spans="1:4">
      <c s="4" r="A30" t="s">
        <v>98</v>
      </c>
      <c s="6" r="B30" t="n">
        <v>11</v>
      </c>
      <c s="6" r="C30" t="n">
        <v>18</v>
      </c>
    </row>
    <row r="31" spans="1:4">
      <c s="4" r="A31" t="s">
        <v>96</v>
      </c>
      <c s="6" r="B31" t="n">
        <v>6</v>
      </c>
      <c s="6" r="C31" t="n">
        <v>18</v>
      </c>
    </row>
    <row r="32" spans="1:4">
      <c s="4" r="A32" t="s">
        <v>1107</v>
      </c>
    </row>
    <row r="33" spans="1:4">
      <c s="3" r="A33" t="s">
        <v>1102</v>
      </c>
    </row>
    <row r="34" spans="1:4">
      <c s="4" r="A34" t="s">
        <v>93</v>
      </c>
      <c s="6" r="B34" t="n">
        <v>-22</v>
      </c>
      <c s="6" r="C34" t="n">
        <v>-11</v>
      </c>
    </row>
    <row r="35" spans="1:4">
      <c s="4" r="A35" t="s">
        <v>1108</v>
      </c>
    </row>
    <row r="36" spans="1:4">
      <c s="3" r="A36" t="s">
        <v>1102</v>
      </c>
    </row>
    <row r="37" spans="1:4">
      <c s="4" r="A37" t="s">
        <v>92</v>
      </c>
      <c s="6" r="B37" t="n">
        <v>70</v>
      </c>
      <c s="6" r="C37" t="n">
        <v>62</v>
      </c>
    </row>
    <row r="38" spans="1:4">
      <c s="4" r="A38" t="s">
        <v>97</v>
      </c>
      <c s="6" r="B38" t="n">
        <v>-27</v>
      </c>
      <c s="6" r="C38" t="n">
        <v>-23</v>
      </c>
    </row>
    <row r="39" spans="1:4">
      <c s="4" r="A39" t="s">
        <v>98</v>
      </c>
      <c s="7" r="B39" t="n">
        <v>43</v>
      </c>
      <c s="7" r="C39" t="n">
        <v>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AA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s="1" r="A1" t="s">
        <v>1109</v>
      </c>
      <c s="2" r="B1" t="s">
        <v>1110</v>
      </c>
      <c s="2" r="D1" t="s">
        <v>1</v>
      </c>
      <c s="2" r="G1" t="s">
        <v>1111</v>
      </c>
    </row>
    <row r="2" spans="1:27">
      <c s="2" r="B2" t="s">
        <v>690</v>
      </c>
      <c s="2" r="C2" t="s">
        <v>691</v>
      </c>
      <c s="2" r="D2" t="s">
        <v>2</v>
      </c>
      <c s="2" r="E2" t="s">
        <v>32</v>
      </c>
      <c s="2" r="F2" t="s">
        <v>79</v>
      </c>
      <c s="2" r="G2" t="s">
        <v>2</v>
      </c>
      <c s="2" r="H2" t="s">
        <v>1112</v>
      </c>
      <c s="2" r="I2" t="s">
        <v>1113</v>
      </c>
      <c s="2" r="J2" t="s">
        <v>1114</v>
      </c>
      <c s="2" r="K2" t="s">
        <v>1115</v>
      </c>
      <c s="2" r="L2" t="s">
        <v>695</v>
      </c>
      <c s="2" r="M2" t="s">
        <v>1116</v>
      </c>
      <c s="2" r="N2" t="s">
        <v>1117</v>
      </c>
      <c s="2" r="O2" t="s">
        <v>1118</v>
      </c>
      <c s="2" r="P2" t="s">
        <v>1119</v>
      </c>
      <c s="2" r="Q2" t="s">
        <v>1120</v>
      </c>
      <c s="2" r="R2" t="s">
        <v>551</v>
      </c>
      <c s="2" r="S2" t="s">
        <v>1121</v>
      </c>
      <c s="2" r="T2" t="s">
        <v>1122</v>
      </c>
      <c s="2" r="U2" t="s">
        <v>1123</v>
      </c>
      <c s="2" r="V2" t="s">
        <v>1124</v>
      </c>
      <c s="2" r="W2" t="s">
        <v>1125</v>
      </c>
      <c s="2" r="X2" t="s">
        <v>1126</v>
      </c>
      <c s="2" r="Y2" t="s">
        <v>1127</v>
      </c>
      <c s="2" r="Z2" t="s">
        <v>1128</v>
      </c>
      <c s="2" r="AA2" t="s">
        <v>1129</v>
      </c>
    </row>
    <row r="3" spans="1:27">
      <c s="4" r="A3" t="s">
        <v>1130</v>
      </c>
      <c s="8" r="C3" t="n">
        <v>19.55</v>
      </c>
    </row>
    <row r="4" spans="1:27">
      <c s="4" r="A4" t="s">
        <v>1131</v>
      </c>
      <c s="6" r="D4" t="n">
        <v>6</v>
      </c>
      <c s="6" r="E4" t="n">
        <v>2</v>
      </c>
      <c s="6" r="F4" t="n">
        <v>4</v>
      </c>
    </row>
    <row r="5" spans="1:27">
      <c s="4" r="A5" t="s">
        <v>1132</v>
      </c>
      <c s="6" r="D5" t="n">
        <v>500</v>
      </c>
      <c s="6" r="G5" t="n">
        <v>500</v>
      </c>
      <c s="6" r="O5" t="n">
        <v>250</v>
      </c>
      <c s="6" r="Y5" t="n">
        <v>250</v>
      </c>
    </row>
    <row r="6" spans="1:27">
      <c s="4" r="A6" t="s">
        <v>1133</v>
      </c>
      <c s="6" r="D6" t="n">
        <v>76</v>
      </c>
      <c s="6" r="G6" t="n">
        <v>277</v>
      </c>
    </row>
    <row r="7" spans="1:27">
      <c s="4" r="A7" t="s">
        <v>1134</v>
      </c>
      <c s="7" r="D7" t="n">
        <v>2000</v>
      </c>
      <c s="7" r="G7" t="n">
        <v>7400</v>
      </c>
    </row>
    <row r="8" spans="1:27">
      <c s="4" r="A8" t="s">
        <v>1135</v>
      </c>
      <c s="6" r="D8" t="n">
        <v>223</v>
      </c>
      <c s="6" r="G8" t="n">
        <v>223</v>
      </c>
    </row>
    <row r="9" spans="1:27">
      <c s="4" r="A9" t="s">
        <v>105</v>
      </c>
      <c s="8" r="D9" t="n">
        <v>0.46</v>
      </c>
      <c s="8" r="E9" t="n">
        <v>0.45</v>
      </c>
      <c s="8" r="F9" t="n">
        <v>0.3</v>
      </c>
    </row>
    <row r="10" spans="1:27">
      <c s="4" r="A10" t="s">
        <v>1136</v>
      </c>
      <c s="8" r="F10" t="n">
        <v>0.1</v>
      </c>
      <c s="13" r="I10" t="n">
        <v>0.115</v>
      </c>
      <c s="13" r="J10" t="n">
        <v>0.115</v>
      </c>
      <c s="13" r="K10" t="n">
        <v>0.115</v>
      </c>
      <c s="13" r="L10" t="n">
        <v>0.115</v>
      </c>
      <c s="13" r="N10" t="n">
        <v>0.115</v>
      </c>
      <c s="13" r="Q10" t="n">
        <v>0.115</v>
      </c>
      <c s="13" r="R10" t="n">
        <v>0.115</v>
      </c>
      <c s="13" r="S10" t="n">
        <v>0.115</v>
      </c>
      <c s="8" r="T10" t="n">
        <v>0.1</v>
      </c>
      <c s="8" r="U10" t="n">
        <v>0.1</v>
      </c>
      <c s="8" r="W10" t="n">
        <v>0.1</v>
      </c>
      <c s="8" r="X10" t="n">
        <v>0.1</v>
      </c>
    </row>
    <row r="11" spans="1:27">
      <c s="4" r="A11" t="s">
        <v>1137</v>
      </c>
      <c s="7" r="D11" t="n">
        <v>2063</v>
      </c>
      <c s="7" r="E11" t="n">
        <v>2969</v>
      </c>
      <c s="7" r="F11" t="n">
        <v>3015</v>
      </c>
    </row>
    <row r="12" spans="1:27">
      <c s="4" r="A12" t="s">
        <v>726</v>
      </c>
    </row>
    <row r="13" spans="1:27">
      <c s="4" r="A13" t="s">
        <v>1138</v>
      </c>
      <c s="6" r="C13" t="n">
        <v>215</v>
      </c>
    </row>
    <row r="14" spans="1:27">
      <c s="4" r="A14" t="s">
        <v>735</v>
      </c>
    </row>
    <row r="15" spans="1:27">
      <c s="4" r="A15" t="s">
        <v>736</v>
      </c>
      <c s="7" r="B15" t="n">
        <v>109</v>
      </c>
    </row>
    <row r="16" spans="1:27">
      <c s="4" r="A16" t="s">
        <v>733</v>
      </c>
    </row>
    <row r="17" spans="1:27">
      <c s="4" r="A17" t="s">
        <v>1139</v>
      </c>
      <c s="6" r="B17" t="n">
        <v>29</v>
      </c>
    </row>
    <row r="18" spans="1:27">
      <c s="4" r="A18" t="s">
        <v>184</v>
      </c>
    </row>
    <row r="19" spans="1:27">
      <c s="4" r="A19" t="s">
        <v>1137</v>
      </c>
      <c s="7" r="D19" t="n">
        <v>1125</v>
      </c>
      <c s="7" r="E19" t="n">
        <v>700</v>
      </c>
      <c s="7" r="F19" t="n">
        <v>508</v>
      </c>
    </row>
    <row r="20" spans="1:27">
      <c s="4" r="A20" t="s">
        <v>1140</v>
      </c>
    </row>
    <row r="21" spans="1:27">
      <c s="4" r="A21" t="s">
        <v>1141</v>
      </c>
      <c s="7" r="M21" t="n">
        <v>1000</v>
      </c>
      <c s="7" r="P21" t="n">
        <v>1000</v>
      </c>
      <c s="7" r="V21" t="n">
        <v>700</v>
      </c>
      <c s="7" r="Z21" t="n">
        <v>250</v>
      </c>
      <c s="7" r="AA21" t="n">
        <v>600</v>
      </c>
    </row>
    <row r="22" spans="1:27">
      <c s="4" r="A22" t="s">
        <v>1133</v>
      </c>
      <c s="6" r="D22" t="n">
        <v>13</v>
      </c>
      <c s="6" r="E22" t="n">
        <v>8</v>
      </c>
      <c s="6" r="F22" t="n">
        <v>7</v>
      </c>
    </row>
    <row r="23" spans="1:27">
      <c s="4" r="A23" t="s">
        <v>1134</v>
      </c>
      <c s="7" r="D23" t="n">
        <v>1125</v>
      </c>
      <c s="7" r="E23" t="n">
        <v>700</v>
      </c>
      <c s="7" r="F23" t="n">
        <v>508</v>
      </c>
    </row>
    <row r="24" spans="1:27">
      <c s="4" r="A24" t="s">
        <v>1142</v>
      </c>
      <c s="8" r="D24" t="n">
        <v>83.36</v>
      </c>
      <c s="8" r="E24" t="n">
        <v>91.61</v>
      </c>
      <c s="8" r="F24" t="n">
        <v>76.58</v>
      </c>
    </row>
    <row r="25" spans="1:27">
      <c s="4" r="A25" t="s">
        <v>869</v>
      </c>
    </row>
    <row r="26" spans="1:27">
      <c s="4" r="A26" t="s">
        <v>1136</v>
      </c>
      <c s="13" r="H26" t="n">
        <v>0.115</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INCOME STATEMENTS</vt:lpstr>
      <vt:lpstr>CONSOLIDATED STATEMENTS OF COMP</vt:lpstr>
      <vt:lpstr>CONSOLIDATED STATEMENTS OF COM6</vt:lpstr>
      <vt:lpstr>CONSOLIDATED STATEMENTS OF CASH</vt:lpstr>
      <vt:lpstr>CONSOLIDATED STATEMENTS OF SHAR</vt:lpstr>
      <vt:lpstr>Summary of Significant Accounti</vt:lpstr>
      <vt:lpstr>Non-controlling Interests</vt:lpstr>
      <vt:lpstr>Acquisitions</vt:lpstr>
      <vt:lpstr>Intangibles and Goodwill</vt:lpstr>
      <vt:lpstr>Debt</vt:lpstr>
      <vt:lpstr>Fair Value of Financial Assets </vt:lpstr>
      <vt:lpstr>Inventories</vt:lpstr>
      <vt:lpstr>Accounts and Notes Receivable a</vt:lpstr>
      <vt:lpstr>Property, Plant and Equipment</vt:lpstr>
      <vt:lpstr>Accrued Expenses</vt:lpstr>
      <vt:lpstr>Income Taxes</vt:lpstr>
      <vt:lpstr>Retirement Plan Benefits</vt:lpstr>
      <vt:lpstr>Commitments and Contingencies</vt:lpstr>
      <vt:lpstr>Stockholders' Equity</vt:lpstr>
      <vt:lpstr>Stock-Based Compensation</vt:lpstr>
      <vt:lpstr>Restructuring and Acquisition-R</vt:lpstr>
      <vt:lpstr>Related Party Transactions</vt:lpstr>
      <vt:lpstr>Segment Information</vt:lpstr>
      <vt:lpstr>Selected Quarterly Financial Da</vt:lpstr>
      <vt:lpstr>Subsequent Events</vt:lpstr>
      <vt:lpstr>Schedule II - Valuation and Qua</vt:lpstr>
      <vt:lpstr>Summary of Significant Accoun30</vt:lpstr>
      <vt:lpstr>Summary of Significant Accoun31</vt:lpstr>
      <vt:lpstr>Non-controlling Interests (Tabl</vt:lpstr>
      <vt:lpstr>Acquisitions (Tables)</vt:lpstr>
      <vt:lpstr>Intangibles and Goodwill (Table</vt:lpstr>
      <vt:lpstr>Debt (Tables)</vt:lpstr>
      <vt:lpstr>Fair Value of Financial Asset36</vt:lpstr>
      <vt:lpstr>Inventories (Tables)</vt:lpstr>
      <vt:lpstr>Accounts and Notes Receivable38</vt:lpstr>
      <vt:lpstr>Property, Plant and Equipment (</vt:lpstr>
      <vt:lpstr>Accrued Expenses (Tables)</vt:lpstr>
      <vt:lpstr>Income Taxes (Tables)</vt:lpstr>
      <vt:lpstr>Retirement Plan Benefits (Table</vt:lpstr>
      <vt:lpstr>Commitments and Contingencies (</vt:lpstr>
      <vt:lpstr>Stockholders' Equity (Tables)</vt:lpstr>
      <vt:lpstr>Stock-Based Compensation (Table</vt:lpstr>
      <vt:lpstr>Restructuring and Acquisition46</vt:lpstr>
      <vt:lpstr>Segment Information (Tables)</vt:lpstr>
      <vt:lpstr>Selected Quarterly Financial 48</vt:lpstr>
      <vt:lpstr>Summary of Significant Accoun49</vt:lpstr>
      <vt:lpstr>Summary of Significant Accoun50</vt:lpstr>
      <vt:lpstr>Summary of Significant Accoun51</vt:lpstr>
      <vt:lpstr>Non-controlling Interests - Add</vt:lpstr>
      <vt:lpstr>Non-controlling Interests - Eff</vt:lpstr>
      <vt:lpstr>Acquisitions - Allocation of Pu</vt:lpstr>
      <vt:lpstr>Acquisitions - Weighted-Average</vt:lpstr>
      <vt:lpstr>Acquisitions - Aggregate Alloca</vt:lpstr>
      <vt:lpstr>Acquisitions - Additional Infor</vt:lpstr>
      <vt:lpstr>Intangibles and Goodwill - Inta</vt:lpstr>
      <vt:lpstr>Intangibles and Goodwill - Amor</vt:lpstr>
      <vt:lpstr>Intangibles and Goodwill - Chan</vt:lpstr>
      <vt:lpstr>Intangibles and Goodwill - Addi</vt:lpstr>
      <vt:lpstr>Debt Key Components of Long-ter</vt:lpstr>
      <vt:lpstr>Debt - Key Components of Conver</vt:lpstr>
      <vt:lpstr>Debt - Additional Information (</vt:lpstr>
      <vt:lpstr>Fair Value of Financial Asset65</vt:lpstr>
      <vt:lpstr>Fair Value of Financial Asset66</vt:lpstr>
      <vt:lpstr>Fair Value of Financial Asset67</vt:lpstr>
      <vt:lpstr>Fair Value of Financial Asset68</vt:lpstr>
      <vt:lpstr>Fair Value of Financial Asset69</vt:lpstr>
      <vt:lpstr>Fair Value of Financial Asset70</vt:lpstr>
      <vt:lpstr>Inventories - Components of Inv</vt:lpstr>
      <vt:lpstr>Accounts and Notes Receivable72</vt:lpstr>
      <vt:lpstr>Accounts and Notes Receivable73</vt:lpstr>
      <vt:lpstr>Property, Plant and Equipment -</vt:lpstr>
      <vt:lpstr>Accrued Expenses - Components o</vt:lpstr>
      <vt:lpstr>Accrued Expenses - Activity in </vt:lpstr>
      <vt:lpstr>Income Taxes - Provision for In</vt:lpstr>
      <vt:lpstr>Income Taxes - Reconciliation o</vt:lpstr>
      <vt:lpstr>Income Taxes - Components of Cu</vt:lpstr>
      <vt:lpstr>Income Taxes - Rollforward of G</vt:lpstr>
      <vt:lpstr>Income Taxes - Additional Infor</vt:lpstr>
      <vt:lpstr>Retirement Plan Benefits - Comp</vt:lpstr>
      <vt:lpstr>Retirement Plan Benefits - Reco</vt:lpstr>
      <vt:lpstr>Retirement Plan Benefits - Co84</vt:lpstr>
      <vt:lpstr>Retirement Plan Benefits - Weig</vt:lpstr>
      <vt:lpstr>Retirement Plan Benefits - We86</vt:lpstr>
      <vt:lpstr>Retirement Plan Benefits - Bene</vt:lpstr>
      <vt:lpstr>Retirement Plan Benefits - Pens</vt:lpstr>
      <vt:lpstr>Retirement Plan Benefits - Pe89</vt:lpstr>
      <vt:lpstr>Retirement Plan Benefits - We90</vt:lpstr>
      <vt:lpstr>Retirement Plan Benefits - Actu</vt:lpstr>
      <vt:lpstr>Retirement Plan Benefits - Addi</vt:lpstr>
      <vt:lpstr>Commitments and Contingencies -</vt:lpstr>
      <vt:lpstr>Commitments and Contingencies94</vt:lpstr>
      <vt:lpstr>Commitments and Contingencies95</vt:lpstr>
      <vt:lpstr>Stockholders' Equity - Reconcil</vt:lpstr>
      <vt:lpstr>Stockholders' Equity - Accumula</vt:lpstr>
      <vt:lpstr>Stockholders' Equity Reclassifi</vt:lpstr>
      <vt:lpstr>Stockholders' Equity - Addition</vt:lpstr>
      <vt:lpstr>Stockholders' Equity Dividends </vt:lpstr>
      <vt:lpstr>Stock-Based Compensation - Empl</vt:lpstr>
      <vt:lpstr>Stock-Based Compensation - Stoc</vt:lpstr>
      <vt:lpstr>Stock-Based Compensation - Rest</vt:lpstr>
      <vt:lpstr>Stock-Based Compensation - S104</vt:lpstr>
      <vt:lpstr>Stock-Based Compensation - Comp</vt:lpstr>
      <vt:lpstr>Stock-Based Compensation - Net </vt:lpstr>
      <vt:lpstr>Stock-Based Compensation - Weig</vt:lpstr>
      <vt:lpstr>Stock-Based Compensation - Addi</vt:lpstr>
      <vt:lpstr>Restructuring and Acquisitio109</vt:lpstr>
      <vt:lpstr>Restructuring and Acquisitio110</vt:lpstr>
      <vt:lpstr>Related Party Transactions (Det</vt:lpstr>
      <vt:lpstr>Segment Information - Segment I</vt:lpstr>
      <vt:lpstr>Segment Information - Revenues </vt:lpstr>
      <vt:lpstr>Segment Information - Additiona</vt:lpstr>
      <vt:lpstr>Selected Quarterly Financial115</vt:lpstr>
      <vt:lpstr>Selected Quarterly Financial116</vt:lpstr>
      <vt:lpstr>Subsequent Events (Details)</vt:lpstr>
      <vt:lpstr>Schedule II - Valuation and 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8:45:46Z</dcterms:created>
  <dcterms:modified xmlns:dcterms="http://purl.org/dc/terms/" xmlns:xsi="http://www.w3.org/2001/XMLSchema-instance" xsi:type="dcterms:W3CDTF">2016-02-25T08:45:46Z</dcterms:modified>
  <dc:title xmlns:dc="http://purl.org/dc/elements/1.1/">Untitled</dc:title>
  <dc:description xmlns:dc="http://purl.org/dc/elements/1.1/"/>
  <dc:subject xmlns:dc="http://purl.org/dc/elements/1.1/"/>
  <cp:keywords/>
  <cp:category/>
</cp:coreProperties>
</file>